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Revenue Recognition" sheetId="11" state="visible" r:id="rId11"/>
    <sheet xmlns:r="http://schemas.openxmlformats.org/officeDocument/2006/relationships" name="Financial Instruments" sheetId="12" state="visible" r:id="rId12"/>
    <sheet xmlns:r="http://schemas.openxmlformats.org/officeDocument/2006/relationships" name="Leases" sheetId="13" state="visible" r:id="rId13"/>
    <sheet xmlns:r="http://schemas.openxmlformats.org/officeDocument/2006/relationships" name="Financing Receivables" sheetId="14" state="visible" r:id="rId14"/>
    <sheet xmlns:r="http://schemas.openxmlformats.org/officeDocument/2006/relationships" name="Stock-Based Compensation" sheetId="15" state="visible" r:id="rId15"/>
    <sheet xmlns:r="http://schemas.openxmlformats.org/officeDocument/2006/relationships" name="Segments" sheetId="16" state="visible" r:id="rId16"/>
    <sheet xmlns:r="http://schemas.openxmlformats.org/officeDocument/2006/relationships" name="Equity Activity" sheetId="17" state="visible" r:id="rId17"/>
    <sheet xmlns:r="http://schemas.openxmlformats.org/officeDocument/2006/relationships" name="Retirement-Related Benefits" sheetId="18" state="visible" r:id="rId18"/>
    <sheet xmlns:r="http://schemas.openxmlformats.org/officeDocument/2006/relationships" name="Acquisitions_Divestitures" sheetId="19" state="visible" r:id="rId19"/>
    <sheet xmlns:r="http://schemas.openxmlformats.org/officeDocument/2006/relationships" name="Intangible Assets Including Goo" sheetId="20" state="visible" r:id="rId20"/>
    <sheet xmlns:r="http://schemas.openxmlformats.org/officeDocument/2006/relationships" name="Borrowings" sheetId="21" state="visible" r:id="rId21"/>
    <sheet xmlns:r="http://schemas.openxmlformats.org/officeDocument/2006/relationships" name="Contingencies" sheetId="22" state="visible" r:id="rId22"/>
    <sheet xmlns:r="http://schemas.openxmlformats.org/officeDocument/2006/relationships" name="Commitments" sheetId="23" state="visible" r:id="rId23"/>
    <sheet xmlns:r="http://schemas.openxmlformats.org/officeDocument/2006/relationships" name="Earnings Per Share of Common St"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Financial Instruments (Tables)" sheetId="28" state="visible" r:id="rId28"/>
    <sheet xmlns:r="http://schemas.openxmlformats.org/officeDocument/2006/relationships" name="Leases (Tables)" sheetId="29" state="visible" r:id="rId29"/>
    <sheet xmlns:r="http://schemas.openxmlformats.org/officeDocument/2006/relationships" name="Financing Receivables (Tables)" sheetId="30" state="visible" r:id="rId30"/>
    <sheet xmlns:r="http://schemas.openxmlformats.org/officeDocument/2006/relationships" name="Stock-Based Compensation (Table" sheetId="31" state="visible" r:id="rId31"/>
    <sheet xmlns:r="http://schemas.openxmlformats.org/officeDocument/2006/relationships" name="Segments (Tables)" sheetId="32" state="visible" r:id="rId32"/>
    <sheet xmlns:r="http://schemas.openxmlformats.org/officeDocument/2006/relationships" name="Equity Activity (Tables)" sheetId="33" state="visible" r:id="rId33"/>
    <sheet xmlns:r="http://schemas.openxmlformats.org/officeDocument/2006/relationships" name="Retirement-Related Benefits (Ta" sheetId="34" state="visible" r:id="rId34"/>
    <sheet xmlns:r="http://schemas.openxmlformats.org/officeDocument/2006/relationships" name="Intangible Assets Including G_2" sheetId="35" state="visible" r:id="rId35"/>
    <sheet xmlns:r="http://schemas.openxmlformats.org/officeDocument/2006/relationships" name="Borrowings (Tables)" sheetId="36" state="visible" r:id="rId36"/>
    <sheet xmlns:r="http://schemas.openxmlformats.org/officeDocument/2006/relationships" name="Commitments (Tables)" sheetId="37" state="visible" r:id="rId37"/>
    <sheet xmlns:r="http://schemas.openxmlformats.org/officeDocument/2006/relationships" name="Earnings Per Share of Common _2" sheetId="38" state="visible" r:id="rId38"/>
    <sheet xmlns:r="http://schemas.openxmlformats.org/officeDocument/2006/relationships" name="Basis of Presentation - Noncont" sheetId="39" state="visible" r:id="rId39"/>
    <sheet xmlns:r="http://schemas.openxmlformats.org/officeDocument/2006/relationships" name="Accounting Changes - Tax Reform" sheetId="40" state="visible" r:id="rId40"/>
    <sheet xmlns:r="http://schemas.openxmlformats.org/officeDocument/2006/relationships" name="Accounting Changes - Revenue Re" sheetId="41" state="visible" r:id="rId41"/>
    <sheet xmlns:r="http://schemas.openxmlformats.org/officeDocument/2006/relationships" name="Revenue Recognition - Disaggreg" sheetId="42" state="visible" r:id="rId42"/>
    <sheet xmlns:r="http://schemas.openxmlformats.org/officeDocument/2006/relationships" name="Revenue Recognition - Disaggr_2" sheetId="43" state="visible" r:id="rId43"/>
    <sheet xmlns:r="http://schemas.openxmlformats.org/officeDocument/2006/relationships" name="Revenue Recognition - Remaining" sheetId="44" state="visible" r:id="rId44"/>
    <sheet xmlns:r="http://schemas.openxmlformats.org/officeDocument/2006/relationships" name="Revenue Recognition - Remaini_2" sheetId="45" state="visible" r:id="rId45"/>
    <sheet xmlns:r="http://schemas.openxmlformats.org/officeDocument/2006/relationships" name="Revenue Recognition - Performan" sheetId="46" state="visible" r:id="rId46"/>
    <sheet xmlns:r="http://schemas.openxmlformats.org/officeDocument/2006/relationships" name="Revenue Recognition - Reconcili" sheetId="47" state="visible" r:id="rId47"/>
    <sheet xmlns:r="http://schemas.openxmlformats.org/officeDocument/2006/relationships" name="Financial Instruments - Fair Va" sheetId="48" state="visible" r:id="rId48"/>
    <sheet xmlns:r="http://schemas.openxmlformats.org/officeDocument/2006/relationships" name="Financial Instruments - Not Mea" sheetId="49" state="visible" r:id="rId49"/>
    <sheet xmlns:r="http://schemas.openxmlformats.org/officeDocument/2006/relationships" name="Financial Instruments - Availab" sheetId="50" state="visible" r:id="rId50"/>
    <sheet xmlns:r="http://schemas.openxmlformats.org/officeDocument/2006/relationships" name="Financial Instruments - Derivat" sheetId="51" state="visible" r:id="rId51"/>
    <sheet xmlns:r="http://schemas.openxmlformats.org/officeDocument/2006/relationships" name="Financial Instruments - Deriv_2" sheetId="52" state="visible" r:id="rId52"/>
    <sheet xmlns:r="http://schemas.openxmlformats.org/officeDocument/2006/relationships" name="Financial Instruments - Deriv_3" sheetId="53" state="visible" r:id="rId53"/>
    <sheet xmlns:r="http://schemas.openxmlformats.org/officeDocument/2006/relationships" name="Financial Instruments - Cumulat" sheetId="54" state="visible" r:id="rId54"/>
    <sheet xmlns:r="http://schemas.openxmlformats.org/officeDocument/2006/relationships" name="Financial Instruments - Effect " sheetId="55" state="visible" r:id="rId55"/>
    <sheet xmlns:r="http://schemas.openxmlformats.org/officeDocument/2006/relationships" name="Financial Instruments - Deriv_4" sheetId="56" state="visible" r:id="rId56"/>
    <sheet xmlns:r="http://schemas.openxmlformats.org/officeDocument/2006/relationships" name="Financial Instruments - Deriv_5" sheetId="57" state="visible" r:id="rId57"/>
    <sheet xmlns:r="http://schemas.openxmlformats.org/officeDocument/2006/relationships" name="Leases - Components of Lease Co" sheetId="58" state="visible" r:id="rId58"/>
    <sheet xmlns:r="http://schemas.openxmlformats.org/officeDocument/2006/relationships" name="Leases - Cash Flow From Lease T" sheetId="59" state="visible" r:id="rId59"/>
    <sheet xmlns:r="http://schemas.openxmlformats.org/officeDocument/2006/relationships" name="Leases - Weighted-average Lease" sheetId="60" state="visible" r:id="rId60"/>
    <sheet xmlns:r="http://schemas.openxmlformats.org/officeDocument/2006/relationships" name="Leases - Maturity Analysis of U" sheetId="61" state="visible" r:id="rId61"/>
    <sheet xmlns:r="http://schemas.openxmlformats.org/officeDocument/2006/relationships" name="Leases - Gross Minimum Rental C" sheetId="62" state="visible" r:id="rId62"/>
    <sheet xmlns:r="http://schemas.openxmlformats.org/officeDocument/2006/relationships" name="Leases - Lease Amounts Included" sheetId="63" state="visible" r:id="rId63"/>
    <sheet xmlns:r="http://schemas.openxmlformats.org/officeDocument/2006/relationships" name="Leases - Maturity Analysis of L" sheetId="64" state="visible" r:id="rId64"/>
    <sheet xmlns:r="http://schemas.openxmlformats.org/officeDocument/2006/relationships" name="Leases - Maturity Analysis of_2" sheetId="65" state="visible" r:id="rId65"/>
    <sheet xmlns:r="http://schemas.openxmlformats.org/officeDocument/2006/relationships" name="Financing Receivables - Payment" sheetId="66" state="visible" r:id="rId66"/>
    <sheet xmlns:r="http://schemas.openxmlformats.org/officeDocument/2006/relationships" name="Financing Receivables - Compone" sheetId="67" state="visible" r:id="rId67"/>
    <sheet xmlns:r="http://schemas.openxmlformats.org/officeDocument/2006/relationships" name="Financing Receivables - By Port" sheetId="68" state="visible" r:id="rId68"/>
    <sheet xmlns:r="http://schemas.openxmlformats.org/officeDocument/2006/relationships" name="Financing Receivables - Past Du" sheetId="69" state="visible" r:id="rId69"/>
    <sheet xmlns:r="http://schemas.openxmlformats.org/officeDocument/2006/relationships" name="Financing Receivables - Credit " sheetId="70" state="visible" r:id="rId70"/>
    <sheet xmlns:r="http://schemas.openxmlformats.org/officeDocument/2006/relationships" name="Stock-Based Compensation (Detai" sheetId="71" state="visible" r:id="rId71"/>
    <sheet xmlns:r="http://schemas.openxmlformats.org/officeDocument/2006/relationships" name="Segments - Results of Continuin" sheetId="72" state="visible" r:id="rId72"/>
    <sheet xmlns:r="http://schemas.openxmlformats.org/officeDocument/2006/relationships" name="Segments - Revenue Reconciliati" sheetId="73" state="visible" r:id="rId73"/>
    <sheet xmlns:r="http://schemas.openxmlformats.org/officeDocument/2006/relationships" name="Segments - Pre-Tax Income Recon" sheetId="74" state="visible" r:id="rId74"/>
    <sheet xmlns:r="http://schemas.openxmlformats.org/officeDocument/2006/relationships" name="Equity Activity - Reclassificat" sheetId="75" state="visible" r:id="rId75"/>
    <sheet xmlns:r="http://schemas.openxmlformats.org/officeDocument/2006/relationships" name="Equity Activity - AOCI Rollforw" sheetId="76" state="visible" r:id="rId76"/>
    <sheet xmlns:r="http://schemas.openxmlformats.org/officeDocument/2006/relationships" name="Retirement-Related Benefits - A" sheetId="77" state="visible" r:id="rId77"/>
    <sheet xmlns:r="http://schemas.openxmlformats.org/officeDocument/2006/relationships" name="Retirement-Related Benefits - C" sheetId="78" state="visible" r:id="rId78"/>
    <sheet xmlns:r="http://schemas.openxmlformats.org/officeDocument/2006/relationships" name="Retirement-Related Benefits - N" sheetId="79" state="visible" r:id="rId79"/>
    <sheet xmlns:r="http://schemas.openxmlformats.org/officeDocument/2006/relationships" name="Retirement-Related Benefits -_2" sheetId="80" state="visible" r:id="rId80"/>
    <sheet xmlns:r="http://schemas.openxmlformats.org/officeDocument/2006/relationships" name="Retirement-Related Benefits -_3" sheetId="81" state="visible" r:id="rId81"/>
    <sheet xmlns:r="http://schemas.openxmlformats.org/officeDocument/2006/relationships" name="Acquisitions_Divestitures - Bus" sheetId="82" state="visible" r:id="rId82"/>
    <sheet xmlns:r="http://schemas.openxmlformats.org/officeDocument/2006/relationships" name="Acquisitions_Divestitures - Div" sheetId="83" state="visible" r:id="rId83"/>
    <sheet xmlns:r="http://schemas.openxmlformats.org/officeDocument/2006/relationships" name="Intangible Assets Including G_3" sheetId="84" state="visible" r:id="rId84"/>
    <sheet xmlns:r="http://schemas.openxmlformats.org/officeDocument/2006/relationships" name="Intangible Assets Including G_4" sheetId="85" state="visible" r:id="rId85"/>
    <sheet xmlns:r="http://schemas.openxmlformats.org/officeDocument/2006/relationships" name="Intangible Assets Including G_5" sheetId="86" state="visible" r:id="rId86"/>
    <sheet xmlns:r="http://schemas.openxmlformats.org/officeDocument/2006/relationships" name="Intangible Assets Including G_6" sheetId="87" state="visible" r:id="rId87"/>
    <sheet xmlns:r="http://schemas.openxmlformats.org/officeDocument/2006/relationships" name="Borrowings - Short-Term Debt (D" sheetId="88" state="visible" r:id="rId88"/>
    <sheet xmlns:r="http://schemas.openxmlformats.org/officeDocument/2006/relationships" name="Borrowings - Long-Term Debt, Co" sheetId="89" state="visible" r:id="rId89"/>
    <sheet xmlns:r="http://schemas.openxmlformats.org/officeDocument/2006/relationships" name="Borrowings - Long-Term Debt, _2" sheetId="90" state="visible" r:id="rId90"/>
    <sheet xmlns:r="http://schemas.openxmlformats.org/officeDocument/2006/relationships" name="Borrowings - Long-Term Debt, De" sheetId="91" state="visible" r:id="rId91"/>
    <sheet xmlns:r="http://schemas.openxmlformats.org/officeDocument/2006/relationships" name="Borrowings - Pre-Swap Obligatio" sheetId="92" state="visible" r:id="rId92"/>
    <sheet xmlns:r="http://schemas.openxmlformats.org/officeDocument/2006/relationships" name="Borrowings - Interest on Debt (" sheetId="93" state="visible" r:id="rId93"/>
    <sheet xmlns:r="http://schemas.openxmlformats.org/officeDocument/2006/relationships" name="Borrowings - Lines of Credit (D" sheetId="94" state="visible" r:id="rId94"/>
    <sheet xmlns:r="http://schemas.openxmlformats.org/officeDocument/2006/relationships" name="Contingencies (Details)" sheetId="95" state="visible" r:id="rId95"/>
    <sheet xmlns:r="http://schemas.openxmlformats.org/officeDocument/2006/relationships" name="Commitments - Extensions of Cre" sheetId="96" state="visible" r:id="rId96"/>
    <sheet xmlns:r="http://schemas.openxmlformats.org/officeDocument/2006/relationships" name="Commitments - Financial Guarant" sheetId="97" state="visible" r:id="rId97"/>
    <sheet xmlns:r="http://schemas.openxmlformats.org/officeDocument/2006/relationships" name="Commitments - Standard Warranty" sheetId="98" state="visible" r:id="rId98"/>
    <sheet xmlns:r="http://schemas.openxmlformats.org/officeDocument/2006/relationships" name="Commitments - Extended Warranty" sheetId="99" state="visible" r:id="rId99"/>
    <sheet xmlns:r="http://schemas.openxmlformats.org/officeDocument/2006/relationships" name="Earnings Per Share of Common _3" sheetId="100" state="visible" r:id="rId100"/>
    <sheet xmlns:r="http://schemas.openxmlformats.org/officeDocument/2006/relationships" name="Earnings Per Share of Common _4" sheetId="101" state="visible" r:id="rId101"/>
    <sheet xmlns:r="http://schemas.openxmlformats.org/officeDocument/2006/relationships" name="Subsequent Events (Details)" sheetId="102" state="visible" r:id="rId102"/>
  </sheets>
  <definedNames/>
  <calcPr calcId="124519" fullCalcOnLoad="1"/>
</workbook>
</file>

<file path=xl/sharedStrings.xml><?xml version="1.0" encoding="utf-8"?>
<sst xmlns="http://schemas.openxmlformats.org/spreadsheetml/2006/main" uniqueCount="1305">
  <si>
    <t>Document and Entity Information</t>
  </si>
  <si>
    <t>6 Months Ended</t>
  </si>
  <si>
    <t>Jun. 30, 2019shares</t>
  </si>
  <si>
    <t>Document Type</t>
  </si>
  <si>
    <t>10-Q</t>
  </si>
  <si>
    <t>Document Quarterly Report</t>
  </si>
  <si>
    <t>true</t>
  </si>
  <si>
    <t>Document Transition Report</t>
  </si>
  <si>
    <t>false</t>
  </si>
  <si>
    <t>Document Period End Date</t>
  </si>
  <si>
    <t>Jun. 30,
		2019</t>
  </si>
  <si>
    <t>Entity File Number</t>
  </si>
  <si>
    <t>1-2360</t>
  </si>
  <si>
    <t>Entity Registrant Name</t>
  </si>
  <si>
    <t>INTERNATIONAL BUSINESS MACHINES CORPORATION</t>
  </si>
  <si>
    <t>Entity Incorporation, State or Country Code</t>
  </si>
  <si>
    <t>NY</t>
  </si>
  <si>
    <t>Entity Tax Identification Number</t>
  </si>
  <si>
    <t>13-0871985</t>
  </si>
  <si>
    <t>Entity Address, Address Line One</t>
  </si>
  <si>
    <t>Armonk, New York</t>
  </si>
  <si>
    <t>Entity Address, City or Town</t>
  </si>
  <si>
    <t>Armonk</t>
  </si>
  <si>
    <t>Entity Address, State or Province</t>
  </si>
  <si>
    <t>Entity Address, Postal Zip Code</t>
  </si>
  <si>
    <t>10504</t>
  </si>
  <si>
    <t>City Area Code</t>
  </si>
  <si>
    <t>914</t>
  </si>
  <si>
    <t>Local Phone Number</t>
  </si>
  <si>
    <t>499-1900</t>
  </si>
  <si>
    <t>Entity Current Reporting Status</t>
  </si>
  <si>
    <t>Yes</t>
  </si>
  <si>
    <t>Entity Interactive Data Current</t>
  </si>
  <si>
    <t>Entity Filer Category</t>
  </si>
  <si>
    <t>Large Accelerated Filer</t>
  </si>
  <si>
    <t>Entity Central Index Key</t>
  </si>
  <si>
    <t>0000051143</t>
  </si>
  <si>
    <t>Amendment Flag</t>
  </si>
  <si>
    <t>Current Fiscal Year End Date</t>
  </si>
  <si>
    <t>--12-31</t>
  </si>
  <si>
    <t>Entity Small Business</t>
  </si>
  <si>
    <t>Entity Emerging Growth Company</t>
  </si>
  <si>
    <t>Entity Shell Company</t>
  </si>
  <si>
    <t>Entity Common Stock, Shares Outstanding</t>
  </si>
  <si>
    <t>Document Fiscal Year Focus</t>
  </si>
  <si>
    <t>2019</t>
  </si>
  <si>
    <t>Document Fiscal Period Focus</t>
  </si>
  <si>
    <t>Q2</t>
  </si>
  <si>
    <t>New York Stock Exchange | Common Stock</t>
  </si>
  <si>
    <t>Title of 12(b) Security</t>
  </si>
  <si>
    <t>Capital stock, par value $.20 per share</t>
  </si>
  <si>
    <t>Trading Symbol</t>
  </si>
  <si>
    <t>IBM</t>
  </si>
  <si>
    <t>Security Exchange Name</t>
  </si>
  <si>
    <t>NYSE</t>
  </si>
  <si>
    <t>New York Stock Exchange | 1.375% Notes due 2019</t>
  </si>
  <si>
    <t>1.375%  Notes due 2019</t>
  </si>
  <si>
    <t>IBM 19B</t>
  </si>
  <si>
    <t>New York Stock Exchange | 2.750% Notes due 2020</t>
  </si>
  <si>
    <t>2.750%  Notes due 2020</t>
  </si>
  <si>
    <t>IBM 20B</t>
  </si>
  <si>
    <t>New York Stock Exchange | 1.875% Notes due 2020</t>
  </si>
  <si>
    <t>1.875%  Notes due 2020</t>
  </si>
  <si>
    <t>IBM 20A</t>
  </si>
  <si>
    <t>New York Stock Exchange | 0.500% Notes due 2021</t>
  </si>
  <si>
    <t>0.500%  Notes due 2021</t>
  </si>
  <si>
    <t>IBM 21B</t>
  </si>
  <si>
    <t>New York Stock Exchange | 2.625% Notes due 2022</t>
  </si>
  <si>
    <t>2.625%  Notes due 2022</t>
  </si>
  <si>
    <t>IBM 22A</t>
  </si>
  <si>
    <t>New York Stock Exchange | 1.25% Notes due 2023</t>
  </si>
  <si>
    <t>1.25%    Notes due 2023</t>
  </si>
  <si>
    <t>IBM 23A</t>
  </si>
  <si>
    <t>New York Stock Exchange | 0.375% Notes due 2023</t>
  </si>
  <si>
    <t>0.375%  Notes due 2023</t>
  </si>
  <si>
    <t>IBM 23B</t>
  </si>
  <si>
    <t>New York Stock Exchange | 1.125% Notes due 2024</t>
  </si>
  <si>
    <t>1.125%  Notes due 2024</t>
  </si>
  <si>
    <t>IBM 24A</t>
  </si>
  <si>
    <t>New York Stock Exchange | 2.875% Notes due 2025</t>
  </si>
  <si>
    <t>2.875%  Notes due 2025</t>
  </si>
  <si>
    <t>IBM 25A</t>
  </si>
  <si>
    <t>New York Stock Exchange | 0.950% Notes due 2025</t>
  </si>
  <si>
    <t>0.950%  Notes due 2025</t>
  </si>
  <si>
    <t>IBM 25B</t>
  </si>
  <si>
    <t>New York Stock Exchange | 0.875% Notes due 2025</t>
  </si>
  <si>
    <t>0.875%  Notes due 2025</t>
  </si>
  <si>
    <t>IBM 25C</t>
  </si>
  <si>
    <t>New York Stock Exchange | 0.300% Notes due 2026</t>
  </si>
  <si>
    <t>0.300%  Notes due 2026</t>
  </si>
  <si>
    <t>IBM 26B</t>
  </si>
  <si>
    <t>New York Stock Exchange | 1.250% Notes due 2027</t>
  </si>
  <si>
    <t>1.250%  Notes due 2027</t>
  </si>
  <si>
    <t>IBM 27B</t>
  </si>
  <si>
    <t>New York Stock Exchange | 1.750% Notes due 2028</t>
  </si>
  <si>
    <t>1.750%  Notes due 2028</t>
  </si>
  <si>
    <t>IBM 28A</t>
  </si>
  <si>
    <t>New York Stock Exchange | 1.500% Notes due 2029</t>
  </si>
  <si>
    <t>1.500%  Notes due 2029</t>
  </si>
  <si>
    <t>IBM 29</t>
  </si>
  <si>
    <t>New York Stock Exchange | 1.750% Notes due 2031</t>
  </si>
  <si>
    <t>1.750%  Notes due 2031</t>
  </si>
  <si>
    <t>IBM 31</t>
  </si>
  <si>
    <t>New York Stock Exchange | 8.375% Debentures due 2019</t>
  </si>
  <si>
    <t>8.375%  Debentures due 2019</t>
  </si>
  <si>
    <t>IBM 19</t>
  </si>
  <si>
    <t>New York Stock Exchange | 7.00% Debentures due 2025</t>
  </si>
  <si>
    <t>7.00%    Debentures due 2025</t>
  </si>
  <si>
    <t>IBM 25</t>
  </si>
  <si>
    <t>New York Stock Exchange | 6.22% Debentures due 2027</t>
  </si>
  <si>
    <t>6.22%    Debentures due 2027</t>
  </si>
  <si>
    <t>IBM 27</t>
  </si>
  <si>
    <t>New York Stock Exchange | 6.50% Debentures due 2028</t>
  </si>
  <si>
    <t>6.50%    Debentures due 2028</t>
  </si>
  <si>
    <t>IBM 28</t>
  </si>
  <si>
    <t>New York Stock Exchange | 7.00% Debentures due 2045</t>
  </si>
  <si>
    <t>7.00%    Debentures due 2045</t>
  </si>
  <si>
    <t>IBM 45</t>
  </si>
  <si>
    <t>New York Stock Exchange | 7.125% Debentures due 2096</t>
  </si>
  <si>
    <t>7.125%  Debentures due 2096</t>
  </si>
  <si>
    <t>IBM 96</t>
  </si>
  <si>
    <t>Chicago Stock Exchange | Common Stock</t>
  </si>
  <si>
    <t>CHX</t>
  </si>
  <si>
    <t>CONSOLIDATED STATEMENT OF EARNINGS - USD ($) $ in Millions</t>
  </si>
  <si>
    <t>3 Months Ended</t>
  </si>
  <si>
    <t>Jun. 30, 2019</t>
  </si>
  <si>
    <t>Jun. 30, 2018</t>
  </si>
  <si>
    <t>Revenue</t>
  </si>
  <si>
    <t>Cost</t>
  </si>
  <si>
    <t>Gross profit</t>
  </si>
  <si>
    <t>Expense and other (income):</t>
  </si>
  <si>
    <t>Selling, general and administrative</t>
  </si>
  <si>
    <t>Research, development and engineering</t>
  </si>
  <si>
    <t>Intellectual property and custom development income</t>
  </si>
  <si>
    <t>Other (income) and expense</t>
  </si>
  <si>
    <t>Interest expense</t>
  </si>
  <si>
    <t>Total expense and other (income)</t>
  </si>
  <si>
    <t>Income from continuing operations before income taxes</t>
  </si>
  <si>
    <t>Provision for/(benefit from) income taxes</t>
  </si>
  <si>
    <t>Income from continuing operations</t>
  </si>
  <si>
    <t>Income/(loss) from discontinued operations, net of tax</t>
  </si>
  <si>
    <t>Net income</t>
  </si>
  <si>
    <t>Assuming dilution:</t>
  </si>
  <si>
    <t>Continuing operations (in dollars per share)</t>
  </si>
  <si>
    <t>Discontinued operations (in dollars per share)</t>
  </si>
  <si>
    <t>Total (in dollars per share)</t>
  </si>
  <si>
    <t>Basic:</t>
  </si>
  <si>
    <t>Weighted-average number of common shares outstanding:</t>
  </si>
  <si>
    <t>Assuming dilution (in shares)</t>
  </si>
  <si>
    <t>Basic (in shares)</t>
  </si>
  <si>
    <t>Services</t>
  </si>
  <si>
    <t>Sales</t>
  </si>
  <si>
    <t>Financing</t>
  </si>
  <si>
    <t>CONSOLIDATED STATEMENT OF COMPREHENSIVE INCOME - USD ($) $ in Millions</t>
  </si>
  <si>
    <t>CONSOLIDATED STATEMENT OF COMPREHENSIVE INCOME</t>
  </si>
  <si>
    <t>Other comprehensive income/(loss), before tax:</t>
  </si>
  <si>
    <t>Foreign currency translation adjustments</t>
  </si>
  <si>
    <t>Net changes related to available-for-sale securities:</t>
  </si>
  <si>
    <t>Unrealized gains/(losses) arising during the period</t>
  </si>
  <si>
    <t>Reclassification of (gains)/losses to net income</t>
  </si>
  <si>
    <t>Total net changes related to available-for-sale securities</t>
  </si>
  <si>
    <t>Unrealized gains/(losses) on cash flow hedges:</t>
  </si>
  <si>
    <t>Total unrealized gains/(losses) on cash flow hedges</t>
  </si>
  <si>
    <t>Retirement-related benefit plans:</t>
  </si>
  <si>
    <t>Prior service costs/(credits)</t>
  </si>
  <si>
    <t>Net (losses)/gains arising during the period</t>
  </si>
  <si>
    <t>Curtailments and settlements</t>
  </si>
  <si>
    <t>Amortization of prior service (credits)/costs</t>
  </si>
  <si>
    <t>Amortization of net (gains)/losses</t>
  </si>
  <si>
    <t>Total retirement-related benefit plans</t>
  </si>
  <si>
    <t>Other comprehensive income/(loss), before tax</t>
  </si>
  <si>
    <t>Income tax (expense)/benefit related to items of other comprehensive income</t>
  </si>
  <si>
    <t>Other comprehensive income/(loss), net of tax</t>
  </si>
  <si>
    <t>Total comprehensive income/(loss)</t>
  </si>
  <si>
    <t>CONSOLIDATED STATEMENT OF FINANCIAL POSITION - USD ($) $ in Millions</t>
  </si>
  <si>
    <t>Dec. 31, 2018</t>
  </si>
  <si>
    <t>Current assets:</t>
  </si>
  <si>
    <t>Cash and cash equivalents</t>
  </si>
  <si>
    <t>Restricted cash</t>
  </si>
  <si>
    <t>Marketable securities</t>
  </si>
  <si>
    <t>Notes and accounts receivable - trade (net of allowances of $281 in 2019 and $309 in 2018)</t>
  </si>
  <si>
    <t>Short-term financing receivables (net of allowances of $243 in 2019 and $244 in 2018)</t>
  </si>
  <si>
    <t>Other accounts receivable (net of allowances of $39 in 2019 and $38 in 2018)</t>
  </si>
  <si>
    <t>Inventories, at lower of average cost or net realizable value:</t>
  </si>
  <si>
    <t>Finished goods</t>
  </si>
  <si>
    <t>Work in process and raw materials</t>
  </si>
  <si>
    <t>Total inventories</t>
  </si>
  <si>
    <t>Deferred costs</t>
  </si>
  <si>
    <t>Prepaid expenses and other current assets</t>
  </si>
  <si>
    <t>Total current assets</t>
  </si>
  <si>
    <t>Property, plant and equipment</t>
  </si>
  <si>
    <t>Less: Accumulated depreciation</t>
  </si>
  <si>
    <t>Property, plant and equipment - net</t>
  </si>
  <si>
    <t>Operating right-of-use assets - net</t>
  </si>
  <si>
    <t>[1]</t>
  </si>
  <si>
    <t>Long-term financing receivables (net of allowances of $35 in 2019 and $48 in 2018)</t>
  </si>
  <si>
    <t>Prepaid pension assets</t>
  </si>
  <si>
    <t>Deferred taxes</t>
  </si>
  <si>
    <t>Goodwill</t>
  </si>
  <si>
    <t>Intangible assets - net</t>
  </si>
  <si>
    <t>Investments and sundry assets</t>
  </si>
  <si>
    <t>Total assets</t>
  </si>
  <si>
    <t>Current liabilities:</t>
  </si>
  <si>
    <t>Taxes</t>
  </si>
  <si>
    <t>Short-term debt</t>
  </si>
  <si>
    <t>Accounts payable</t>
  </si>
  <si>
    <t>Compensation and benefits</t>
  </si>
  <si>
    <t>Deferred income</t>
  </si>
  <si>
    <t>Operating lease liabilities</t>
  </si>
  <si>
    <t>Other accrued expenses and liabilities</t>
  </si>
  <si>
    <t>Total current liabilities</t>
  </si>
  <si>
    <t>Long-term debt</t>
  </si>
  <si>
    <t>Retirement and nonpension postretirement benefit obligations</t>
  </si>
  <si>
    <t>Other liabilities</t>
  </si>
  <si>
    <t>Total liabilities</t>
  </si>
  <si>
    <t>IBM stockholders' equity:</t>
  </si>
  <si>
    <t>Common stock, par value $.20 per share, and additional paid-in capital; Shares authorized: 4,687,500,000; Shares issued: 2019 - 2,236,702,273; 2018 - 2,233,427,058</t>
  </si>
  <si>
    <t>Retained earnings</t>
  </si>
  <si>
    <t>Treasury stock, at cost; Shares 2019 - 1,350,827,113; 2018 - 1,340,947,648</t>
  </si>
  <si>
    <t>Accumulated other comprehensive income/(loss)</t>
  </si>
  <si>
    <t>Total IBM stockholders' equity</t>
  </si>
  <si>
    <t>Noncontrolling interests</t>
  </si>
  <si>
    <t>Total equity</t>
  </si>
  <si>
    <t>Total liabilities and equity</t>
  </si>
  <si>
    <t>Reflects the adoption of the FASB guidance on leases. Refer to note 2, “Accounting Changes” and note 5, “Leases.</t>
  </si>
  <si>
    <t>CONSOLIDATED STATEMENT OF FINANCIAL POSITION (Parenthetical) - USD ($) $ in Millions</t>
  </si>
  <si>
    <t>CONSOLIDATED STATEMENT OF FINANCIAL POSITION</t>
  </si>
  <si>
    <t>Notes and accounts receivable - trade, allowances</t>
  </si>
  <si>
    <t>Short-term financing receivables, allowances</t>
  </si>
  <si>
    <t>Other accounts receivable, allowances</t>
  </si>
  <si>
    <t>Long-term financing receivables, allowances</t>
  </si>
  <si>
    <t>Common stock, par value (in dollars per share)</t>
  </si>
  <si>
    <t>Common stock, Shares authorized (in shares)</t>
  </si>
  <si>
    <t>Common stock, Shares issued (in shares)</t>
  </si>
  <si>
    <t>Treasury stock, Shares (in shares)</t>
  </si>
  <si>
    <t>CONSOLIDATED STATEMENT OF CASH FLOWS - USD ($) $ in Millions</t>
  </si>
  <si>
    <t>Cash flows from operating activities:</t>
  </si>
  <si>
    <t>Adjustments to reconcile net income to cash provided by operating activities</t>
  </si>
  <si>
    <t>Depreciation</t>
  </si>
  <si>
    <t>Amortization of intangibles</t>
  </si>
  <si>
    <t>Stock-based compensation</t>
  </si>
  <si>
    <t>Net (gain)/loss on asset sales and other</t>
  </si>
  <si>
    <t>Changes in operating assets and liabilities, net of acquisitions/divestitures</t>
  </si>
  <si>
    <t>Net cash provided by operating activities</t>
  </si>
  <si>
    <t>Cash flows from investing activities:</t>
  </si>
  <si>
    <t>Payments for property, plant and equipment</t>
  </si>
  <si>
    <t>Proceeds from disposition of property, plant and equipment</t>
  </si>
  <si>
    <t>Investment in software</t>
  </si>
  <si>
    <t>Acquisition of businesses, net of cash acquired</t>
  </si>
  <si>
    <t>Divestitures of businesses, net of cash transferred</t>
  </si>
  <si>
    <t>Non-operating finance receivables - net</t>
  </si>
  <si>
    <t>Purchases of marketable securities and other investments</t>
  </si>
  <si>
    <t>Proceeds from disposition of marketable securities and other investments</t>
  </si>
  <si>
    <t>Net cash provided by/(used in) investing activities</t>
  </si>
  <si>
    <t>Cash flows from financing activities:</t>
  </si>
  <si>
    <t>Proceeds from new debt</t>
  </si>
  <si>
    <t>Payments to settle debt</t>
  </si>
  <si>
    <t>Short-term borrowings/(repayments) less than 90 days - net</t>
  </si>
  <si>
    <t>Common stock repurchases</t>
  </si>
  <si>
    <t>Common stock repurchases for tax withholdings</t>
  </si>
  <si>
    <t>Financing - other</t>
  </si>
  <si>
    <t>Cash dividends paid</t>
  </si>
  <si>
    <t>Net cash provided by/(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CONSOLIDATED STATEMENT OF CHANGES IN EQUITY - USD ($) $ in Millions</t>
  </si>
  <si>
    <t>Total IBM Stockholders' Equity</t>
  </si>
  <si>
    <t>Common Stock and Additional Paid-in Capital</t>
  </si>
  <si>
    <t>Retained Earnings</t>
  </si>
  <si>
    <t>Treasury Stock</t>
  </si>
  <si>
    <t>Accumulated Other Comprehensive Income/(Loss)</t>
  </si>
  <si>
    <t>Non-Controlling Interests</t>
  </si>
  <si>
    <t>Total</t>
  </si>
  <si>
    <t>Balance at the Beginning of the Period at Dec. 31, 2017</t>
  </si>
  <si>
    <t>Equity</t>
  </si>
  <si>
    <t>Cumulative effect of change in accounting principle | Accounting Standards Update 2014-09, Revenue from Contracts with Customers</t>
  </si>
  <si>
    <t>Cumulative effect of change in accounting principle | Accounting Standards Updates 2016-01 (Financial Instruments), 2017-12 (Hedging) and 2018-02 (Stranded Tax Effects)</t>
  </si>
  <si>
    <t>Net income plus other comprehensive income/(loss):</t>
  </si>
  <si>
    <t>Other comprehensive income/(loss)</t>
  </si>
  <si>
    <t>Cash dividends paid - common stock</t>
  </si>
  <si>
    <t>Common stock issued under employee plans</t>
  </si>
  <si>
    <t>Purchases and sales of treasury stock under employee plans - net</t>
  </si>
  <si>
    <t>Other treasury shares purchased, not retired</t>
  </si>
  <si>
    <t>Changes in noncontrolling interests</t>
  </si>
  <si>
    <t>Balance at the End of the Period at Jun. 30, 2018</t>
  </si>
  <si>
    <t>Balance at the End of the Period at Dec. 31, 2018</t>
  </si>
  <si>
    <t>Balance at the Beginning of the Period at Mar. 31, 2018</t>
  </si>
  <si>
    <t>Balance at the Beginning of the Period at Dec. 31, 2018</t>
  </si>
  <si>
    <t>Changes in other equity</t>
  </si>
  <si>
    <t>Balance at the End of the Period at Jun. 30, 2019</t>
  </si>
  <si>
    <t>Balance at the Beginning of the Period at Mar. 31, 2019</t>
  </si>
  <si>
    <t>CONSOLIDATED STATEMENT OF CHANGES IN EQUITY (Parenthetical) - $ / shares</t>
  </si>
  <si>
    <t>CONSOLIDATED STATEMENT OF CHANGES IN EQUITY</t>
  </si>
  <si>
    <t>Cash dividend per common share</t>
  </si>
  <si>
    <t>Common stock issued under employee plans (in shares)</t>
  </si>
  <si>
    <t>Purchases of treasury stock under employee plans (in shares)</t>
  </si>
  <si>
    <t>Sales of treasury stock under employee plans (in shares)</t>
  </si>
  <si>
    <t>Other treasury shares purchased, not retired (in shares)</t>
  </si>
  <si>
    <t>Basis of Presentation</t>
  </si>
  <si>
    <t>1. Basis of Presentation: 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In the first quarter of 2019, the company made a number of changes to its organizational structure and management system. These changes impacted the company’s reportable segments, but did not impact the company’s Consolidated Financial Statements. Refer to note 8, “Segments,” for additional information on the changes in reportable segments. The periods presented in this Form 10-Q are reported on a comparable basis. The company provided recast historical segment information reflecting these changes in a Form 8-K dated April 4, 2019. Noncontrolling interest amounts of $4.9 million and $3.8 million, net of tax, for the three months ended June 30, 2019 and 2018, respectively, and $11.9 million and $11.7 million, net of tax, for the six months ended June 30, 2019 and 2018, respectively, are included as a reduction within other (income) and expense in the Consolidated Statement of Earnings. Interim results are not necessarily indicative of financial results for a full year. The information included in this Form 10-Q should be read in conjunction with the company’s 2018 Annual Report. 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This is annotated where applicable.</t>
  </si>
  <si>
    <t>Accounting Changes</t>
  </si>
  <si>
    <t>2. Accounting Changes: New Standards to be Implemented In August 2018, the Financial Accounting Standards Board (FASB) issued guidance which changed the disclosure requirements for fair value measurements and defined benefit plans. The guidance is effective for each of the topics on January 1, 2020 and December 31, 2020, respectively, with early adoption of certain provisions permitted. The company early adopted the provision in the fair value guidance that removed the Level 1/Level 2 transfer disclosures. The company is evaluating the adoption date for the remaining changes. As the guidance is a change to disclosures only, the company does not expect the guidance to have a material impact in the consolidated financial results. In January 2017, the FASB issued guidance that simplifies the goodwill impairment test by removing Step 2. The guidance also changes the requirements for reporting units with zero or negative carrying amounts and requires additional disclosures for these reporting units. The guidance is effective January 1, 2020 and early adoption is permitted. The company expects to adopt the guidance on a prospective basis on the effective date. The company is evaluating the impact of the guidance. In June 2016, with amendments in 2018 and 2019, the FASB issued guidance for credit impairment based on an expected loss model rather than an incurred loss model. The guidance requires the consideration of all available relevant information when estimating expected credit losses, including past events, current conditions and forecasts and their implications for expected credit losses. The new guidance expands the scope of financial instruments subject to impairment, including off-balance sheet commitments and residual value. The guidance is effective January 1, 2020 with one-year early adoption permitted. The company will adopt the guidance as of the effective date. A cross-functional team was established to evaluate the impact of the guidance on the financial instruments portfolio. All of the changes to systems, processes and policies are on track for completion before the effective date. The guidance is not expected to have a material impact in the consolidated financial results. Standards Implemented The FASB issued guidance in February 2016, with amendments in 2018 and 2019, which changed the accounting for leases. The guidance requires lessees to recognize right-of-use (ROU) assets and lease liabilities for most leases in the Consolidated Statement of Financial Position. The guidance also made some changes to lessor accounting, including elimination of the use of third-party residual value guarantee insurance in the lease classification test, and overall aligns with the new revenue recognition guidance. The guidance requires qualitative and quantitative disclosures to assess the amount, timing and uncertainty of cash flows arising from leases. The company adopted the guidance effective January 1, 2019, using the transition option whereby prior comparative periods were not retrospectively presented in the Consolidated Financial Statements. The company elected the package of practical expedients not to reassess prior conclusions related to contracts containing leases, lease classification and initial direct costs and the lessee practical expedient to combine lease and nonlease components for all asset classes. The company made a policy election to not recognize ROU assets and lease liabilities for short-term leases for all asset classes. The guidance had a material impact on the Consolidated Statement of Financial Position as of the effective date. As a lessee, at adoption, the company recognized operating and financing ROU assets of $4.8 billion and $0.2 billion, respectively, and operating and financing lease liabilities of $5.1 billion and $0.2 billion, respectively. The transition adjustment recognized in retained earnings on January 1, 2019 was not material. From a lessor perspective, the changes in lease termination guidance and removal of third-party residual value guarantee insurance in the lease classification test did not have a material impact in the consolidated financial results. Refer to note 5, “Leases,” for additional information, including further discussion on the impact of adoption. In August 2018, the FASB issued guidance on a customer’s accounting for implementation costs incurred in cloud-computing arrangements that are hosted by a vendor. Certain types of implementation costs should be capitalized and amortized over the term of the hosting arrangement. The guidance is effective January 1, 2020 and early adoption is permitted. The company adopted the guidance on January 1, 2019 on a prospective basis. The guidance did not have a material impact in the consolidated financial results. In February 2018, the FASB issued guidance that allows entities to elect an option to reclassify the stranded tax effects related to the application of U.S. tax reform from accumulated other comprehensive income/(loss) (AOCI) to retained earnings. The guidance was effective January 1, 2019 with early adoption permitted, and can be applied either in the period of adoption or retrospectively to all applicable periods. The company adopted the guidance effective January 1, 2018, and elected not to reclassify prior periods. In accordance with its accounting policy, the company releases income tax effects from AOCI once the reason the tax effects were established cease to exist (e.g., when available-for-sale debt securities are sold or if a pension plan is liquidated). This guidance allows for the reclassification of stranded tax effects as a result of the change in tax rates from U.S. tax reform to be recorded upon adoption of the guidance rather than at the actual cessation date. At adoption on January 1, 2018, $2.4 billion was reclassified from AOCI to retained earnings, primarily comprised of amounts relating to retirement-related benefit plans. In August 2017, the FASB issued guidance to simplify the application of hedge accounting in certain areas, better portray the economic results of an entity’s risk management activities in its financial statements and make targeted improvements to presentation and disclosure requirements. The guidance was effective January 1, 2019 with early adoption permitted. The company adopted the guidance as of January 1, 2018, and it did not have a material impact in the consolidated financial results. In March 2017, the FASB issued guidance that impacts the presentation of net periodic pension and postretirement benefit costs (net benefit cost). Under the guidance, the service cost component of net benefit cost continues to be presented within cost, SG&amp;A expense and RD&amp;E expense in the Consolidated Statement of Earnings, unless eligible for capitalization. The other components of net benefit cost are presented separately from service cost within other (income) and expense in the Consolidated Statement of Earnings. The guidance was effective January 1, 2018 with early adoption permitted. The company adopted the guidance as of the effective date. The guidance is primarily a change in financial statement presentation and did not have a material impact in the consolidated financial results. This presentation change was applied retrospectively upon adoption. In January 2016, the FASB issued guidance which addresses aspects of recognition, measurement, presentation and disclosure of financial instruments. The guidance was effective January 1, 2018 and early adoption was not permitted except for limited provisions. The company adopted the guidance on the effective date. The guidance required certain equity investments to be measured at fair value with changes recognized in net income. The amendment also simplified the impairment test of equity investments that lack readily determinable fair value. The guidance did not have a material impact in the consolidated financial results. The FASB issued guidance on the recognition of revenue from contracts with customers in May 2014 with amendments in 2015 and 2016. Revenue recognition depicts the transfer of promised goods or services to customers in an amount that reflects the consideration to which the entity expects to be entitled in exchange for those goods or services. The guidance also requires specific disclosures relating to revenue recognition. The company adopted the guidance effective January 1, 2018 using the modified retrospective transition method. At adoption, $557 million was reclassified from notes and accounts receivable-trade and deferred income-current to prepaid expenses and other current assets to establish the opening balance for net contract assets. In-scope sales commission costs previously recorded in the Consolidated Statement of Earnings were capitalized in deferred costs in accordance with the transition guidance, in the amount of $737 million. Deferred income of $29 million was recorded for certain software licenses that will be recognized over time versus at point in time under previous guidance. Additionally, net deferred taxes were reduced by $184 million in the Consolidated Statement of Financial Position, resulting in a cumulative-effect net increase to retained earnings of $524 million. In the fourth quarter of 2018, the company recognized an additional impact to net deferred taxes and retained earnings of $56 million, resulting in a total net increase to retained earnings of $580 million. The decrease to net deferred taxes was the result of the company’s election to include Global Intangible Low-Taxed Income (GILTI) in measuring deferred taxes. The revenue guidance did not have a material impact in the company’s consolidated financial results. Refer to note 3, “Revenue Recognition,” for additional information. In March 2016, the FASB issued guidance which changed the accounting for share-based payment transactions, including the income tax consequences, classification of awards as either equity or liabilities and classification in the Consolidated Statement of Cash Flows. The guidance was effective and adopted by the company on January 1, 2017, and it did not have a material impact on the Consolidated Statement of Financial Position. The ongoing impact of the guidance could result in increased volatility in the provision for income taxes and earnings per share in the Consolidated Statement of Earnings, depending on the company’s share price at exercise or vesting of share-based awards compared to grant date, however these impacts are not expected to be material. These impacts are recorded on a prospective basis. The company continues to estimate forfeitures in conjunction with measuring stock-based compensation cost. The guidance also requires cash payments on behalf of employees for shares directly withheld for taxes to be presented as financing outflows in the Consolidated Statement of Cash Flows. The FASB also issued guidance in May 2017 and June 2018, which relates to the accounting for modifications of share-based payment awards and accounting for share-based payments issued to non-employees, respectively. The company adopted the guidance for modifications in the second quarter of 2017, and guidance for non-employees’ payments in the second quarter of 2018. The guidance had no impact in the consolidated financial results.</t>
  </si>
  <si>
    <t>Revenue Recognition</t>
  </si>
  <si>
    <t>3. Revenue Recognition: Disaggregation of Revenue The following tables provide details of revenue by major products/service offerings and by geography. Revenue by Major Products/Service Offerings ​ ​ ​ ​ ​ ​ ​ ​ ​ ​ ​ ​ ​ ​ ​ ​ ​ ​ ​ ​ ​ ​ (Dollars in millions) Cloud &amp; Global Global ​ ​ ​ ​ For the three months ​ Cognitive ​ Business ​ Technology ​ ​ ​ ​ Global ​ ​ ​ ​ Total ended June 30, 2019: ​ Software ​ Services ​ Services ​ Systems ​ Financing ​ Other ​ Revenue ​ ​ ​ ​ ​ ​ ​ ​ ​ ​ ​ ​ ​ ​ ​ ​ ​ ​ ​ ​ ​ ​ Cognitive Applications ​ $ 1,454 ​ $ — ​ $ — ​ $ — ​ $ — ​ $ — ​ $ 1,454 Cloud &amp; Data Platforms ​ 2,173 ​ — ​ — ​ — ​ — ​ — ​ 2,173 Transaction Processing Platforms ​ 2,018 ​ — ​ — ​ — ​ — ​ — ​ 2,018 ​ ​ ​ ​ ​ ​ ​ ​ ​ ​ ​ ​ ​ ​ ​ ​ ​ ​ ​ ​ ​ ​ Consulting ​ — ​ 1,978 ​ — ​ — ​ — ​ — ​ 1,978 Application Management ​ — ​ 1,919 ​ — ​ — ​ — ​ — ​ 1,919 Global Process Services ​ — ​ 258 ​ — ​ — ​ — ​ — ​ 258 ​ ​ ​ ​ ​ ​ ​ ​ ​ ​ ​ ​ ​ ​ ​ ​ ​ ​ ​ ​ ​ ​ Infrastructure &amp; Cloud Services ​ — ​ — ​ 5,174 ​ — ​ — ​ — ​ 5,174 Technology Support Services ​ — ​ — ​ 1,663 ​ — ​ — ​ — ​ 1,663 ​ ​ ​ ​ ​ ​ ​ ​ ​ ​ ​ ​ ​ ​ ​ ​ ​ ​ ​ ​ ​ ​ Systems Hardware ​ — ​ — ​ — ​ 1,328 ​ — ​ — ​ 1,328 Operating Systems Software ​ — ​ — ​ — ​ 425 ​ — ​ — ​ 425 ​ ​ ​ ​ ​ ​ ​ ​ ​ ​ ​ ​ ​ ​ ​ ​ ​ ​ ​ ​ ​ ​ Global Financing* ​ — ​ — ​ — ​ — ​ 351 ​ — ​ 351 ​ ​ ​ ​ ​ ​ ​ ​ ​ ​ ​ ​ ​ ​ ​ ​ ​ ​ ​ ​ ​ ​ Other Revenue ​ — ​ — ​ — ​ — ​ — ​ 420 ​ 420 Total ​ $ 5,645 ​ $ 4,155 ​ $ 6,837 ​ $ 1,753 ​ $ 351 ​ $ 420 ​ $ 19,161 * Contains lease and loan/working capital financing arrangements which are not subject to the guidance on revenue from contracts with customers. Revenue by Geography ​ ​ ​ ​ (Dollars in millions) Total For the three months ended June 30, 2019: ​ Revenue ​ ​ ​ ​ Americas ​ $ 8,806 Europe/Middle East/Africa ​ 6,149 Asia Pacific ​ 4,205 Total ​ $ 19,161 ​ Revenue by Major Products/Service Offerings ​ ​ ​ ​ ​ ​ ​ ​ ​ ​ ​ ​ ​ ​ ​ ​ ​ ​ ​ ​ ​ ​ (Dollars in millions) Cloud &amp; Global Global ​ ​ ​ ​ For the three months ​ Cognitive ​ Business ​ Technology ​ ​ ​ ​ Global ​ ​ ​ ​ Total ended June 30, 2018: ​ Software* ​ Services* ​ Services* ​ Systems ​ Financing ​ Other* ​ Revenue ​ ​ ​ ​ ​ ​ ​ ​ ​ ​ ​ ​ ​ ​ ​ ​ ​ ​ ​ ​ ​ ​ Cognitive Applications ​ $ 1,413 ​ $ — ​ $ — ​ $ — ​ $ — ​ $ — ​ $ 1,413 Cloud &amp; Data Platforms ​ 2,079 ​ — ​ — ​ — ​ — ​ — ​ 2,079 Transaction Processing Platforms ​ 1,978 ​ — ​ — ​ — ​ — ​ — ​ 1,978 ​ ​ ​ ​ ​ ​ ​ ​ ​ ​ ​ ​ ​ ​ ​ ​ ​ ​ ​ ​ ​ ​ Consulting ​ — ​ 1,931 ​ — ​ — ​ — ​ — ​ 1,931 Application Management ​ — ​ 1,946 ​ — ​ — ​ — ​ — ​ 1,946 Global Process Services ​ — ​ 258 ​ — ​ — ​ — ​ — ​ 258 ​ ​ ​ ​ ​ ​ ​ ​ ​ ​ ​ ​ ​ ​ ​ ​ ​ ​ ​ ​ ​ ​ Infrastructure &amp; Cloud Services ​ — ​ — ​ 5,575 ​ — ​ — ​ — ​ 5,575 Technology Support Services ​ — ​ — ​ 1,750 ​ — ​ — ​ — ​ 1,750 ​ ​ ​ ​ ​ ​ ​ ​ ​ ​ ​ ​ ​ ​ ​ ​ ​ ​ ​ ​ ​ ​ Systems Hardware ​ — ​ — ​ — ​ 1,756 ​ — ​ — ​ 1,756 Operating Systems Software ​ — ​ — ​ — ​ 421 ​ — ​ — ​ 421 ​ ​ ​ ​ ​ ​ ​ ​ ​ ​ ​ ​ ​ ​ ​ ​ ​ ​ ​ ​ ​ ​ Global Financing** ​ — ​ — ​ — ​ — ​ 394 ​ — ​ 394 ​ ​ ​ ​ ​ ​ ​ ​ ​ ​ ​ ​ ​ ​ ​ ​ ​ ​ ​ ​ ​ ​ Other Revenue ​ — ​ — ​ — ​ — ​ — ​ 503 ​ 503 Total ​ $ 5,470 ​ $ 4,135 ​ $ 7,325 ​ $ 2,177 ​ $ 394 ​ $ 503 ​ $ 20,003 * Recast to conform to 2019 presentation. ** Contains lease and loan/working capital financing arrangements which are not subject to the guidance on revenue from contracts with customers. ​ Revenue by Geography ​ ​ ​ ​ ​ (Dollars in millions) Total For the three months ended June 30, 2018: ​ Revenue ​ ​ ​ ​ Americas ​ $ 9,212 Europe/Middle East/Africa ​ 6,407 Asia Pacific ​ 4,384 Total ​ $ 20,003 ​ ​ Revenue by Major Products/Service Offerings ​ ​ ​ ​ ​ ​ ​ ​ ​ ​ ​ ​ ​ ​ ​ ​ ​ ​ ​ ​ ​ ​ ​ (Dollars in millions) Cloud &amp; Global Global ​ ​ ​ ​ For the six months ​ Cognitive ​ Business ​ Technology ​ ​ ​ ​ Global ​ ​ ​ ​ Total ended June 30, 2019: ​ Software ​ Services ​ Services ​ Systems ​ Financing ​ Other ​ Revenue ​ ​ ​ ​ ​ ​ ​ ​ ​ ​ ​ ​ ​ ​ ​ ​ ​ ​ ​ ​ ​ ​ Cognitive Applications ​ $ 2,762 ​ $ — ​ $ — ​ $ — ​ $ — ​ $ — ​ $ 2,762 Cloud &amp; Data Platforms ​ 4,090 ​ — ​ — ​ — ​ — ​ — ​ 4,090 Transaction Processing Platforms ​ 3,830 ​ — ​ — ​ — ​ — ​ — ​ 3,830 ​ ​ ​ ​ ​ ​ ​ ​ ​ ​ ​ ​ ​ ​ ​ ​ ​ ​ ​ ​ ​ ​ Consulting ​ — ​ 3,942 ​ — ​ — ​ — ​ — ​ 3,942 Application Management ​ — ​ 3,827 ​ — ​ — ​ — ​ — ​ 3,827 Global Process Services ​ — ​ 505 ​ — ​ — ​ — ​ — ​ 505 ​ ​ ​ ​ ​ ​ ​ ​ ​ ​ ​ ​ ​ ​ ​ ​ ​ ​ ​ ​ ​ ​ Infrastructure &amp; Cloud Services ​ — ​ — ​ 10,383 ​ — ​ — ​ — ​ 10,383 Technology Support Services ​ — ​ — ​ 3,328 ​ — ​ — ​ — ​ 3,328 ​ ​ ​ ​ ​ ​ ​ ​ ​ ​ ​ ​ ​ ​ ​ ​ ​ ​ ​ ​ ​ ​ Systems Hardware ​ — ​ — ​ — ​ 2,241 ​ — ​ — ​ 2,241 Operating Systems Software ​ — ​ — ​ — ​ 840 ​ — ​ — ​ 840 ​ ​ ​ ​ ​ ​ ​ ​ ​ ​ ​ ​ ​ ​ ​ ​ ​ ​ ​ ​ ​ ​ Global Financing* ​ — ​ — ​ — ​ — ​ 757 ​ — ​ 757 ​ ​ ​ ​ ​ ​ ​ ​ ​ ​ ​ ​ ​ ​ ​ ​ ​ ​ ​ ​ ​ ​ Other Revenue ​ — ​ — ​ — ​ — ​ — ​ 837 ​ 837 Total ​ $ 10,682 ​ $ 8,274 ​ $ 13,711 ​ $ 3,081 ​ $ 757 ​ $ 837 ​ $ 37,342 * Contains lease and loan/working capital financing arrangements which are not subject to the guidance on revenue from contracts with customers. Revenue by Geography ​ ​ ​ ​ (Dollars in millions) Total For the six months ended June 30, 2019: ​ Revenue ​ ​ ​ ​ Americas ​ $ 17,299 Europe/Middle East/Africa ​ 11,876 Asia Pacific ​ 8,167 Total ​ $ 37,342 ​ ​ ​ ​ Revenue by Major Products/Service Offerings ​ ​ ​ ​ ​ ​ ​ ​ ​ ​ ​ ​ ​ ​ ​ ​ ​ ​ ​ ​ ​ ​ ​ (Dollars in millions) Cloud &amp; Global Global ​ ​ ​ ​ For the six months ​ Cognitive ​ Business ​ Technology ​ ​ ​ ​ Global ​ ​ ​ ​ Total ended June 30, 2018: ​ Software* ​ Services* ​ Services* ​ Systems ​ Financing ​ Other* ​ Revenue ​ ​ ​ ​ ​ ​ ​ ​ ​ ​ ​ ​ ​ ​ ​ ​ ​ ​ ​ ​ ​ ​ Cognitive Applications ​ $ 2,699 ​ $ — ​ $ — ​ $ — ​ $ — ​ $ — ​ $ 2,699 Cloud &amp; Data Platforms ​ 4,029 ​ — ​ — ​ — ​ — ​ — ​ 4,029 Transaction Processing Platforms ​ 3,858 ​ — ​ — ​ — ​ — ​ — ​ 3,858 ​ ​ ​ ​ ​ ​ ​ ​ ​ ​ ​ ​ ​ ​ ​ ​ ​ ​ ​ ​ ​ ​ Consulting ​ — ​ 3,798 ​ — ​ — ​ — ​ — ​ 3,798 Application Management ​ — ​ 3,948 ​ — ​ — ​ — ​ — ​ 3,948 Global Process Services ​ — ​ 504 ​ — ​ — ​ — ​ — ​ 504 ​ ​ ​ ​ ​ ​ ​ ​ ​ ​ ​ ​ ​ ​ ​ ​ ​ ​ ​ ​ ​ ​ Infrastructure &amp; Cloud Services ​ — ​ — ​ 11,214 ​ — ​ — ​ — ​ 11,214 Technology Support Services ​ — ​ — ​ 3,531 ​ — ​ — ​ — ​ 3,531 ​ ​ ​ ​ ​ ​ ​ ​ ​ ​ ​ ​ ​ ​ ​ ​ ​ ​ ​ ​ ​ ​ Systems Hardware ​ — ​ — ​ — ​ 2,848 ​ — ​ — ​ 2,848 Operating Systems Software ​ — ​ — ​ — ​ 828 ​ — ​ — ​ 828 ​ ​ ​ ​ ​ ​ ​ ​ ​ ​ ​ ​ ​ ​ ​ ​ ​ ​ ​ ​ ​ ​ Global Financing** ​ — ​ — ​ — ​ — ​ 799 ​ — ​ 799 ​ ​ ​ ​ ​ ​ ​ ​ ​ ​ ​ ​ ​ ​ ​ ​ ​ ​ ​ ​ ​ ​ Other Revenue ​ — ​ — ​ — ​ — ​ — ​ 1,017 ​ 1,017 Total ​ $ 10,586 ​ $ 8,250 ​ $ 14,746 ​ $ 3,676 ​ $ 799 ​ $ 1,017 ​ $ 39,075 * Recast to conform to 2019 presentation. ** Contains lease and loan/working capital financing arrangements which are not subject to the guidance on revenue from contracts with customers. ​ Revenue by Geography ​ ​ ​ ​ ​ (Dollars in millions) Total For the six months ended June 30, 2018: ​ Revenue ​ ​ ​ ​ Americas ​ $ 17,919 Europe/Middle East/Africa ​ 12,583 Asia Pacific ​ 8,573 Total ​ $ 39,075 ​ 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emaining performance obligation estimates are subject to change and are affected by several factors, including terminations, changes in the scope of contracts, periodic revalidations, adjustment for revenue that has not materialized and adjustments for currency. At June 30, 2019, the aggregate amount of the transaction price allocated to RPO related to customer contracts that are unsatisfied or partially unsatisfied was $119 billion. Given the profile of contract terms, approximately 60 percent of this amount is expected to be recognized as revenue over the next two years, approximately 35 percent between three and five years and the balance (mostly Infrastructure &amp; Cloud Services) thereafter. At December 31, 2018, the aggregate amount of the transaction price allocated to RPO related to customer contracts that were unsatisfied or partially unsatisfied was $124 billion. Given the profile of contract terms, approximately 60 percent of this amount was expected to be recognized as revenue over the next two years , approximately 35 percent between three and five years and the balance (mostly Infrastructure &amp; Cloud Services) thereafter. Revenue Recognized for Performance Obligations Satisfied (or Partially Satisfied) in Prior Periods For the three and six months ending June 30, 2019, revenue was reduced by $22 million and $35 million, respectively, for performance obligations satisfied (or partially satisfied) in previous periods mainly due to changes in estimates on percentage-of-completion based contracts. For the three and six months ending June 30, 2018, the impact to revenue for performance obligations satisfied (or partially satisfied) in previous periods was immaterial. Reconciliation of Contract Balances The following table provides information about notes and accounts receivables — trade, contract assets and deferred income balances: ​ ​ ​ ​ ​ ​ ​ ​ ​ At June 30, At December 31, (Dollars in millions) ​ 2019 ​ 2018 Notes and accounts receivable—trade (net of allowances of $281 and $309 at June 30, 2019 and December 31, 2018, respectively) ​ $ 7,414 ​ $ 7,432 Contract assets (1) ​ 594 ​ 470 Deferred income (current) ​ 11,261 ​ 11,165 Deferred income (noncurrent) ​ 3,474 ​ 3,445 (1) Included within prepaid expenses and other current assets in the Consolidated Statement of Financial Position. The amount of revenue recognized during the three and six months ended June 30, 2019 that was included within the deferred income balance at March 31, 2019 and December 31, 2018 was $3.8 billion and $5.7 billion, respectively, and primarily related to services and software. The amount of revenue recognized during the three and six months ended June 30, 2018 that was included within the deferred income balance at March 31, 2018 and January 1, 2018 was $4.0 billion and $6.0 billion, respectively, and primarily related to services and software.</t>
  </si>
  <si>
    <t>Financial Instruments</t>
  </si>
  <si>
    <t xml:space="preserve">4. Financial Instruments: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The guidance requires the use of observable market data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assets that are measured at fair value on a recurring basis can be subject to nonrecurring fair value measurements. These assets include available-for-sale debt securities that are deemed to be other-than-temporarily impaired. In the event of an other-than-temporary impairment of a debt security, fair value is measured using a model described above. Certain non-financial assets such as property, plant and equipment, operating right-of-use assets, land, goodwill and intangible assets are also subject to nonrecurring fair value measurements if they are deemed to be impaired. The impairment models used for non-financial assets depend on the type of asset. There were no material impairments of non-financial assets for the six months ended June 30, 2019 and 2018, respectively.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 The following tables present the company’s financial assets and financial liabilities that are measured at fair value on a recurring basis at June 30, 2019 and December 31, 2018. ​ ​ ​ ​ ​ ​ ​ ​ ​ ​ ​ ​ ​ ​ ​ (Dollars in millions) ​ ​ ​ ​ At June 30, 2019 ​ Level 1 ​ Level 2 ​ Level 3 ​ Total Assets: ​ ​ ​ ​ ​ Cash equivalents (1) ​ ​ ​ ​ ​ Time deposits and certificates of deposit ​ $ — ​ $ 19,095 ​ $ — ​ $ 19,095 (6) Money market funds ​ 6,001 ​ — ​ — ​ 6,001 ​ Total ​ $ 6,001 ​ $ 19,095 ​ $ — ​ $ 25,096 ​ Equity investments (2) ​ 0 ​ 1 ​ — ​ 1 ​ Debt securities - current (3) ​ — ​ 873 ​ — ​ 873 (6) Derivative assets (4) ​ 4 ​ 415 ​ — ​ 419 ​ Total assets ​ $ 6,005 ​ $ 20,384 ​ $ — ​ $ 26,390 ​ Liabilities: ​ ​ ​ ​ ​ Derivative liabilities (5) ​ $ — ​ $ 589 ​ $ — ​ $ 589 ​ (1) Included within cash and cash equivalents in the Consolidated Statement of Financial Position. (2) Included within investments and sundry assets in the Consolidated Statement of Financial Position. (3) Included within marketable securities in the Consolidated Statement of Financial Position. (4) The gross balances of derivative assets contained within prepaid expenses and other current assets, and investments and sundry assets in the Consolidated Statement of Financial Position at June 30, 2019 were $204 million and $215 million, respectively. (5) The gross balances of derivative liabilities contained within other accrued expenses and liabilities, and other liabilities in the Consolidated Statement of Financial Position at June 30, 2019 were $212 million and $377 million, respectively. (6) Available-for-sale debt securities with carrying values that approximate fair value. ​ ​ ​ ​ ​ ​ ​ ​ ​ ​ ​ ​ ​ ​ ​ ​ (Dollars in millions) ​ ​ ​ ​ At December 31, 2018 ​ Level 1 ​ Level 2 ​ Level 3 ​ Total Assets: ​ ​ ​ ​ ​ Cash equivalents (1) ​ ​ ​ ​ ​ Time deposits and certificates of deposit ​ $ — ​ $ 7,679 ​ $ — ​ $ 7,679 (6) Money market funds ​ 25 ​ — ​ — ​ 25 ​ Total ​ $ 25 ​ $ 7,679 ​ $ — ​ $ 7,704 ​ Equity investments (2) ​ 0 ​ — ​ — ​ 0 ​ Debt securities - current (3) ​ — ​ 618 ​ — ​ 618 (6) Derivative assets (4) ​ 1 ​ 731 ​ — ​ 731 ​ Total assets ​ $ 26 ​ $ 9,028 ​ $ — ​ $ 9,053 ​ Liabilities: ​ ​ ​ ​ ​ Derivative liabilities (5) ​ $ 40 ​ $ 343 ​ $ — ​ $ 383 ​ (1) Included within cash and cash equivalents in the Consolidated Statement of Financial Position. (2) Included within investments and sundry assets in the Consolidated Statement of Financial Position. (3) Included within marketable securities in the Consolidated Statement of Financial Position. (4) The gross balances of derivative assets contained within prepaid expenses and other current assets, and investments and sundry assets in the Consolidated Statement of Financial Position at December 31, 2018 were $385 million and $347 million, respectively. (5) The gross balances of derivative liabilities contained within other accrued expenses and liabilities, and other liabilities in the Consolidated Statement of Financial Position at December 31, 2018 were $177 million and $206 million, respectively. (6) Available-for-sale debt securities with carrying values that approximate fair value. ​ ​ 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nd including short-term finance lease liabilities)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June 30, 2019 and December 31, 2018,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8,445 million and $35,605 million, and the estimated fair value was $62,018 million and $36,599 million at June 30, 2019 and December 31, 2018, respectively. If measured at fair value in the financial statements, long-term debt (including the current portion) would be classified as Level 2 in the fair value hierarchy. Available-for-Sale Securities There were no gross realized gains/losses from the sale of available-for-sale securities during the three and six month periods ended June 30, 2019 and gross realized gains/losses for the three and six months ended June 30, 2018 were immaterial. After-tax net unrealized holding gains/losses on available-for-sale securities that have been included in other comprehensive income/loss for the three and six month periods ended June 30, 2019 and 2018 were immaterial. The contractual maturities of substantially all available-for-sale debt securities are less than one year at June 30, 2019. 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nt to net amounts due to and from the counterparty reducing the maximum loss from credit risk in the event of counterparty default. The company is also a party to collateral security arrangements with most of its major derivative counterparties. Th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The aggregate fair value of all derivative instruments under these collateralized arrangements that were in a liability position at June 30, 2019 and December 31, 2018 was $325 million and $74 million, respectively, for which $8 million of collateral was posted by the company and reduced the position at June 30, 2019 and no collateral was posted at December 31, 2018. Full collateralization of these agreements would be required in the event that the company’s credit rating falls below investment grade or if its credit default swap spread exceeds 250 basis points, as applicable, pursuant to the terms of the collateral security arrangements. The aggregate fair value of derivative instruments in asset positions at June 30, 2019 and December 31, 2018 was $419 million and $731 million, respectively. This amount represents the maximum exposure to loss at the reporting date if the counterparties failed to perform as contracted. This exposure was reduced by $262 million and $267 million at June 30, 2019 and December 31, 2018, respectively, of liabilities included in master netting arrangements with those counterparties. Additionally, at December 31, 2018, this exposure was reduced by $70 million of cash collateral received from counterparties, and no collateral was received at June 30, 2019. There were no non-cash collateral balances received from counterparties in U.S. Treasury securities at June 30, 2019 and December 31, 2018. At June 30, 2019 and December 31, 2018, the net exposure related to derivative assets recorded in the Consolidated Statement of Financial Position was $157 million and $395 million, respectively. At June 30, 2019 and December 31, 2018, the net position related to derivative liabilities recorded in the Consolidated Statement of Financial Position was $320 million and $116 million, respectively. 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The amount recognized in other receivables for the right to reclaim cash collateral was $8 million at June 30, 2019. No amount was recognized in other receivables at December 31, 2018 for the right to reclaim cash collateral. The amount recognized in accounts payable for the obligation to return cash collateral was $70 million at December 31, 2018. No amount was recognized in accounts payable for the obligation to return cash collateral at June 30, 2019. The company restricts the use of cash collateral received to rehypothecation, and therefore reports it in restricted cash in the Consolidated Statement of Financial Position. No amount was rehypothecated at June 30, 2019 and December 31, 2018. The company may employ derivative instruments to hedge the volatility in stockholders’ equity resulting from changes in currency exchange rates of significant foreign subsidiaries of the company with respect to the U.S. dollar. These instruments, designated as net investment hedges, expose the company to liquidity risk as the derivatives have an immediate cash flow impact upon maturity which is not offset by a cash flow from the translation of the underlying hedged equity. The company monitors this cash loss potential on an ongoing basis and may discontinue some of these hedging relationships by de-designating or terminating the derivative instrument in order to manage the liquidity risk. Although not designated as accounting hedges, the company may utilize derivatives to offset the changes in the fair value of the de-designated instruments from the date of de-designation until maturity. In its hedging programs, the company may use forward contracts, futures contracts, interest-rate swaps, cross-currency swaps, equity swaps, and options depending upon the underlying exposure. The company is not a party to leveraged derivative instruments. A brief description of the major hedging programs, categorized by underlying risk, follows. Interest Rate Risk Fixed and Variable Rate Borrowings The company issues debt in the global capital markets to fund its operations and financing business. Access to cost-effective financing can result in interest rate mismatches with the underlying assets. To manage these mismatches and to reduce overall interest cost, the company may use interest-rate swaps to convert specific fixed-rate debt issuances into variable-rate debt (i.e., fair value hedges) and to convert specific variable-rate debt issuances into fixed-rate debt (i.e., cash flow hedges). At June 30, 2019 and December 31, 2018, the total notional amount of the company’s interest-rate swaps was $5.5 billion and $7.6 billion, respectively. The weighted-average remaining maturity of these instruments at June 30, 2019 and December 31, 2018 was approximately 2.5 years and 3.5 years, respectively. These interest-rate contracts were accounted for as fair value hedges. The company did not have any cash flow hedges relating to this program outstanding at June 30, 2019 and December 31, 2018. Forecasted Debt Issuance The company is exposed to interest rate volatility on future debt issuances. To manage this risk, the company may use instruments such as forward starting interest-rate swaps to lock in the rate on the interest payments related to the forecasted debt issuances. On May 15, 2019, the company issued an aggregate of $20 billion of indebtedness (see note 13, “Borrowings,” for additional information). Following the receipt of the net proceeds from this debt offering, the company terminated $5.5 billion of forward starting interest-rate swaps. These instruments were designated and accounted for as cash flow hedges for a portion of this issuance and hedged exposure to the variability in future cash flows over a maximum of 30 years. These swaps were the only instruments outstanding under this program at December 31, 2018, and there were no instruments outstanding at June 30, 2019. In connection with cash flow hedges of forecasted interest payments related to the company's borrowings, the company recorded net losses of $201 million and net losses of $35 million (before taxes) at June 30, 2019 and December 31, 2018, respectively, in AOCI. The company estimates that $18 million (before taxes) of the deferred net losses on derivatives in AOCI at June 30, 2019 will be reclassified to net income within the next 12 months, providing an offsetting economic impact against the underlying anticipated transactions. Foreign Exchange Risk Long-Term Investments in Foreign Subsidiaries (Net Investment)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aps and foreign exchange forward contracts for this risk management purpose. At June 30, 2019 and December 31, 2018, the total notional amount of derivative instruments designated as net investment hedges was $6.5 billion and $6.4 billion, respectively. At June 30, 2019 and December 31, 2018, the weighted-average remaining maturity of these instruments was approximately 0.2 years at both periods. Anticipated Royalties and Cost Transactions The company’s operations generate significant nonfunctional currency, third-party vendor payments and intercompany payments for royalties and goods and services among the company’s non-U.S. subsidiaries and with the company. In anticipation of these foreign currency cash flows and in view of the volatility of the currency markets, the company selectively employs foreign exchange forward contracts to manage its currency risk. These forward contracts are accounted for as cash flow hedges. The maximum length of time over which the company has hedged its exposure to the variability in future cash flows is four years. At June 30, 2019 and December 31, 2018, the total notional amount of forward contracts designated as cash flow hedges of forecasted royalty and cost transactions was $10.0 billion and $9.8 billion, respectively. At June 30, 2019 and December 31, 2018, the weighted-average remaining maturity of these instruments was approximately 0.8 years at both periods. At June 30, 2019 and December 31, 2018, in connection with cash flow hedges of anticipated royalties and cost transactions, the company recorded net gains of $238 million and net gains of $342 million (before taxes), respectively, in AOCI. The company estimates that $133 million (before taxes) of deferred net gains on derivatives in AOCI at June 30, 2019 will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as hedged its exposure to the variability in future cash flows is approximately 12 years. At June 30, 2019 and December 31, 2018, the total notional amount of cross-currency swaps designated as cash flow hedges of foreign currency denominated debt was $12.2 billion and $6.5 billion, respectively. At June 30, 2019 and December 31, 2018, in connection with cash flow hedges of foreign currency denominated borrowings, the company recorded net losses of $84 million and net gains of $75 million (before taxes), respectively, in AOCI. The company estimates that $305 million (before taxes) of deferred net gains on derivatives in AOCI at June 30, 2019 will be reclassified to net income within the next 12 months, providing an offsetting economic impact against the underlying exposure. Subsidiary Cash and Foreign Currency Asset/Liability Management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Statement of Earnings. At June 30, 2019 and December 31, 2018, the total notional amount of derivative instruments in economic hedges of foreign currency exposure was $6.7 billion and $5.2 billion, respectively. Equity Risk Management The company is exposed to market price changes in certain broad market indices and in the company’s own stock primarily related to certain obligations to employees. Changes in the overall value of these employee compensation obligations are recorded in SG&amp;A expense in the Consolidated Statement of Earnings.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Statement of Earnings. At June 30, 2019 and December 31, 2018, the total notional amount of derivative instruments in economic hedges of these compensation obligations was $1.2 billion at both periods. Other Risks The company may hold warrants to purchase shares of common stock in connection with various investments that are deemed derivatives because they contain net share or net cash settlement provisions. The company records the changes in the fair value of these warrants in other (income) and expense in the Consolidated Statement of Earnings. The company did not have any warrants qualifying as derivatives outstanding at June 30, 2019 and December 31, 2018. The company is exposed to a potential loss if a client fails to pay amounts due under contractual terms. The company may utilize credit default swaps to economically hedge its credit exposures. The swaps are recorded at fair value with gains and losses reported in other (income) and expense in the Consolidated Statement of Earnings. The company did not have any derivative instruments relating to this program outstanding at June 30, 2019 and December 31, 2018. The company is exposed to market volatility on certain investment securities. The company may utilize options or forwards to economically hedge its market exposure. The derivatives are recorded at fair value with gains and losses reported in other (income) and expense in the Consolidated Statement of Earnings. At June 30, 2019 and December 31, 2018, the company did not have any derivative instruments relating to this program outstanding. The following tables provide a quantitative summary of the derivative and non-derivative instrument-related risk management activity at June 30, 2019 and December 31, 2018, as well as for the three and six months ended June 30, 2019 and 2018, respectively. Fair Values of Derivative Instruments in the Consolidated Statement of Financial Position ​ ​ ​ ​ ​ ​ ​ ​ ​ ​ ​ ​ ​ ​ ​ ​ ​ ​ ​ ​ Fair Value of Derivative Assets ​ Fair Value of Derivative Liabilities ​ Balance Sheet ​ ​ ​ ​ Balance Sheet ​ ​ ​ ​ (Dollars in millions) ​ Classification ​ 6/30/2019 ​ 12/31/2018 ​ Classification ​ 6/30/2019 ​ 12/31/2018 Designated as hedging instruments: ​ ​ ​ ​ Interest rate contracts Prepaid expenses and other current assets ​ $ 5 ​ $ 9 Other accrued expenses and liabilities ​ $ — ​ $ 4 ​ Investments and sundry assets ​ 107 ​ 212 Other liabilities ​ 1 ​ 76 Foreign exchange contracts Prepaid expenses and other current assets ​ 177 ​ 348 Other accrued expenses and liabilities ​ 199 ​ 110 ​ Investments and sundry assets ​ 108 ​ 135 Other liabilities ​ 376 ​ 129 ​ Fair value of derivative assets ​ $ 397 ​ $ 704 Fair value of derivative liabilities ​ $ 576 ​ $ 320 Not designated as hedging instruments: ​ ​ ​ ​ Foreign exchange contracts Prepaid expenses and other current assets ​ $ 14 ​ $ 26 Other accrued expenses and liabilities ​ $ 12 ​ $ 13 Equity contracts Prepaid expenses and other current assets ​ 8 ​ 2 Other accrued expenses and liabilities ​ 1 ​ 51 ​ Fair value of derivative assets ​ $ 22 ​ $ 28 Fair value of derivative liabilities ​ $ 13 ​ $ 63 Total derivatives ​ $ 419 ​ $ 731 ​ $ 589 ​ $ 383 Total debt designated as hedging instruments (1) : ​ ​ ​ ​ Short-term debt ​ N/A ​ N/A ​ $ — ​ $ — Long-term debt ​ N/A ​ N/A ​ 6,265 ​ 6,261 ​ ​ ​ ​ N/A ​ N/A ​ ​ ​ $ 6,265 ​ $ 6,261 Total ​ $ 419 ​ $ 731 ​ $ 6,854 ​ $ 6,644 (1) Debt designated as hedging instruments are reported at carrying value. N/A - not applicable At June 30, 2019 and December 31, 2018, the following amounts were recorded in the Consolidated Statement of Financial Position related to cumulative basis adjustments for fair value hedges: ​ ​ ​ ​ ​ ​ ​ ​ ​ ​ June 30, December 31, (Dollars in millions) ​ 2019 ​ 2018 Short-term debt: ​ ​ ​ Carrying amount of the hedged item ​ $ (1,128) ​ $ (1,878) ​ Cumulative hedging adjustments included in the carrying amount - assets/(liabilities) ​ (3) (1) (4) (1) Long-term debt: ​ ​ ​ Carrying amount of the hedged item ​ $ (4,826) ​ $ (6,004) ​ Cumulative hedging adjustments included in the carrying amount - assets/(liabilities) ​ (461) (2) (333) (2) (1) Includes ($2) million and ($6) million of hedging adjustments on discontinued hedging relationships at June 30, 2019 and December 31, 2018, respectively. (2) Includes ($388) million and ($213) million of hedging adjustments on discontinued hedging relationships at June 30, 2019 and December 31, 2018, respectively. The Effect of Derivative Instruments in the Consolidated Statement of Earnings The total amounts of income and expense line items presented in the Consolidated Statement of Earnings in which the effects of fair value hedges, cash flow hedges, net investment hedges and derivatives not designated as hedging instruments are recorded and the total effect of hedge activity on these income and expense line items are as follows: ​ ​ ​ ​ ​ ​ ​ ​ ​ ​ ​ ​ ​ ​ ​ ​ ​ ​ ​ ​ ​ ​ ​ Gains/(Losses) of (Dollars in millions) ​ Total ​ Total Hedge Activity For the three months ended June 30: 2019 2018 2019 2018 Cost of services ​ $ 8,272 ​ $ 8,645 ​ $ 20 ​ $ 9 ​ Cost of sales ​ 1,651 ​ 1,869 ​ 11 ​ (6) ​ Cost of financing ​ 228 ​ 290 ​ (18) ​ 0 * SG&amp;A expense ​ 5,456 ​ 4,857 ​ 38 ​ 10 ​ Other (income) and expense ​ (747) ​ 280 ​ 271 ​ (435) ​ Interest expense ​ 348 ​ 173 ​ (39) ​ 0 * * Reclassified to conform to 2019 presentation. ​ ​ ​ ​ ​ ​ ​ ​ ​ ​ ​ ​ ​ ​ ​ ​ ​ Gain (Loss) Recognized in Earnings ​ ​ Consolidated ​ Recognized on ​ Attributable to Risk (Dollars in millions) ​ Statement of ​ Derivatives ​ Being Hedged (2) For the three months ended June 30: Earnings Line Item 2019 2018 2019 2018 Derivative instruments in fair value hedges (1) : ​ ​ ​ ​ Interest rate contracts Cost of financing ​ $ 23 ​ $ (32) ​ $ (20) ​ $ 42 ​ Interest expense ​ 48 ​ (28) ​ (43) ​ 37 Derivative instruments not designated as hedging instruments: ​ ​ ​ ​ Foreign exchange contracts Other (income) and expense ​ 69 ​ (38) ​ N/A ​ N/A Equity contracts SG&amp;A expense ​ 26 ​ 12 ​ N/A ​ N/A Total ​ $ 165 ​ $ (86) ​ $ (64) ​ $ 79 ​ ​ ​ ​ ​ ​ ​ ​ ​ ​ ​ ​ ​ ​ ​ ​ ​ ​ ​ ​ ​ ​ ​ ​ ​ Gain (Loss) Recognized in Earnings and Other Comprehensive Income (Dollars in millions) ​ ​ ​ ​ ​ ​ ​ Consolidated ​ Reclassified ​ Amounts Excluded from For the three months ​ Recognized in OCI ​ Statement of ​ from AOCI ​ Effectiveness Testing (3) ended June 30: 2019 2018 Earnings Line Item 2019 2018 2019 2018 Derivative instruments in cash flow hedges: ​ ​ ​ ​ ​ ​ ​ ​ Interest rate contracts ​ $ 3 ​ $ — Cost of financing ​ $ (1) ​ $ — ​ $ — ​ $ — ​ ​ ​ ​ ​ ​ ​ ​ Interest expense ​ (2) ​ — ​ — ​ — ​ Foreign exchange contracts ​ (10) ​ (149) Cost of services ​ 20 ​ 9 ​ — ​ — ​ ​ ​ ​ ​ ​ ​ ​ Cost of sales ​ 11 ​ (6) ​ — ​ — ​ ​ ​ ​ ​ ​ ​ ​ Cost of financing ​ (24) ​ (20) * ​ — ​ ​ — ​ ​ ​ ​ ​ ​ ​ ​ SG&amp;A expense ​ 12 ​ (3) ​ — ​ — ​ ​ ​ ​ ​ ​ ​ ​ Other (income) and expense ​ 202 ​ (397) ​ — ​ — ​ ​ ​ ​ ​ ​ ​ ​ Interest expense ​ (51) ​ (18) * ​ — ​ ​ — ​ Instruments in net investment hedges (4) : ​ ​ ​ ​ ​ ​ ​ Foreign exchange contracts ​ (148) ​ 627 Cost of financing ​ — ​ — ​ 4 ​ 11 * ​ ​ ​ ​ ​ Interest expense ​ — ​ — ​ 9 ​ 9 * Total ​ $ (154) ​ $ 477 ​ $ 168 ​ $ (434) ​ $ 13 ​ $ 20 ​ * Reclassified to conform to 2019 presentation.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 (4) Instruments in net investment hedges include derivative and non-derivative instruments. N/A - not applicable ​ ​ ​ ​ ​ ​ ​ ​ ​ ​ ​ ​ ​ ​ ​ ​ ​ ​ ​ ​ ​ ​ ​ Gains/(Losses) of (Dollars in millions) ​ Total ​ Total Hedge Activity For the six months ended June 30: 2019 2018 2019 2018 Cost of services ​ $ 16,631 ​ $ 17,479 ​ $ 29 ​ $ 28 ​ Cost of sales ​ 3,167 ​ 3,591 ​ 30 ​ (23) ​ Cost of financing ​ 492 ​ 559 ​ (36) ​ 4 * SG&amp;A expense ​ 10,147 ​ 10,302 ​ 179 ​ (23) ​ Other (income) and expense ​ (820) ​ 692 ​ 202 ​ (386) ​ Interest expense ​ 558 ​ 338 ​ (59) ​ 4 * * Reclassified to conform to 2019 presentation. ​ ​ ​ ​ ​ ​ ​ ​ ​ ​ ​ ​ ​ ​ ​ ​ ​ ​ Gain (Loss) Recognized in Earnings ​ ​ Consolidated ​ Recognized on ​ Attributable to Risk (Dollars in millions) ​ Statement of ​ Derivatives ​ Being Hedged </t>
  </si>
  <si>
    <t>Leases</t>
  </si>
  <si>
    <t>5. Leases: The company conducts business as both a lessee and a lessor. In its ordinary course of business, the company enters into leases as a lessee for property, plant and equipment. The company is also the lessor of certain equipment, mainly through its Global Financing segment. When procuring goods or services, or upon entering into a contract with its clients, the company determines whether an arrangement contains a lease at its inception. As part of that evaluation, the company considers whether there is an implicitly or explicitly identified asset in the arrangement and whether the company, as the lessee, or the client, if the company is the lessor, has the right to control that asset. The company determines whether there is a right to control the use of the asset by assessing its rights, as the lessee, or the client’s rights, if the company is the lessor, to obtain substantially all of the economic benefits from the use of the identified asset and the right to direct the use of the identified asset. If there is either an explicit or embedded lease within a contract, the company determines the classification of the lease (e.g., finance, operating, sales-type lease) at the lease commencement date. Accounting for leases as a lessee Effective January 1, 2019, when the company is the lessee, all leases with a term of more than 12 months are recognized as ROU assets and associated lease liabilities in the Consolidated Statement of Financial Position. The lease liabilities are measured at the lease commencement date and determined using the present value of the lease payments not yet paid and the company's incremental borrowing rate, which approximates the rate at which the company would borrow, on a secured basis, in the country where the lease was executed. The interest rate implicit in the lease is generally not determinable in transactions where the company is the lessee. The ROU asset equals the lease liability adjusted for any initial direct costs (IDCs), prepaid rent and lease incentives. Fixed and in-substance fixed payments are included in the recognition of ROU assets and lease liabilities, however, variable lease payments, other than those based on a rate or index, are recognized in the Consolidated Statement of Earnings in the period in which the obligation for those payments is incurred. The company’s variable lease payments generally relate to payments tied to various indexes, non-lease components and payments above a contractual minimum fixed payment. ROU assets represent the company’s right to control the underlying assets under lease, and the lease liability is the obligation to make the lease payments related to the underlying assets under lease. Operating leases are included in operating right-of-use assets – net, current operating lease liabilities and operating lease liabilities in the Consolidated Statement of Financial Position. Finance leases are included in property, plant and equipment, short-term debt and long-term debt in the Consolidated Statement of Financial Position. At June 30, 2019, the total amount of ROU assets and lease liabilities for finance leases recognized in the Consolidated Statement of Financial Position in property, plant and equipment, short-term debt and long-term debt was $63 million, $7 million and $65 million, respectively. Finance lease ROU assets are generally amortized on a straight-line basis over the lease term with the interest expense on the lease liability recorded using the interest method. The amortization and interest expense are recorded separately in the Consolidated Statement of Earnings. For operating leases, the amortization of the ROU asset and the interest expense on the lease liability are not separately recorded; rather, the lease cost is recognized on a straight-line basis over the lease term as a single-line item in the Consolidated Statement of Earnings, unless the ROU asset is impaired. The company has elected to not recognize leases with a lease term of less than 12 months in the Consolidated Statement of Financial Position, including those acquired in a business combination, and lease costs for those short-term leases are recognized on a straight-line basis over the lease term in the Consolidated Statement of Earnings. For all asset classes, the company has elected the lessee practical expedient to combine lease and non-lease components (e.g., maintenance services) and account for the combined unit as a single lease component. A significant portion of the company’s lease portfolio is real estate, which are mainly accounted for as operating leases, and are primarily used for corporate offices and data centers. The average term of the real estate leases is approximately five years. Certain real estate leases have renewal and/or termination options, which are assessed to determine if those options would affect the duration of the lease term. The company also has equipment leases, such as IT equipment and vehicles, which have lease terms that range from two to five years. For certain equipment leases, the company applies a portfolio approach to account for the operating lease ROU assets and lease liabilities. The following tables present the various components of lease costs: ​ ​ ​ ​ (Dollars in millions) ​ For the three months ended June 30: ​ 2019 Finance lease cost $ 2 Operating lease cost ​ 434 Short-term lease cost ​ 7 Variable lease cost ​ 128 Sublease income ​ (6) Total lease cost ​ $ 565 ​ ​ ​ ​ ​ (Dollars in millions) ​ For the six months ended June 30: ​ 2019 Finance lease cost $ 7 Operating lease cost ​ 820 Short-term lease cost ​ 16 Variable lease cost ​ 256 Sublease income ​ (8) Total lease cost ​ $ 1,090 ​ The company recorded net gains on sale and leaseback transactions of $5 million and $41 million for the three and six months ended June 30, 2019, respectively. The following tables present supplemental information relating to the cash flows arising from lease transactions. Cash payments made from variable lease costs and short-term leases are not included in the measurement of operating and finance lease liabilities, and, as such, are excluded from the amounts below: ​ ​ ​ ​ ​ ​ (Dollars in millions) ​ For the six months ended June 30: ​ 2019 Cash paid for amounts included in the measurement of lease liabilities: ​ ​ Operating cash outflows from finance leases ​ $ 4 ​ Financing cash outflows from finance leases ​ $ 2 ​ Operating cash outflows from operating leases ​ $ 762 ​ ROU assets obtained in exchange for new finance lease liabilities ​ $ 77 * ROU assets obtained in exchange for new operating lease liabilities ​ $ 5,771 * * Includes opening balance additions as a result of the adoption of the new lease guidance effective January 1, 2019. The post adoption addition of leases for the six months ended June 30, 2019 was $927 million for operating leases and immaterial for finance leases. The following table presents the weighted-average lease terms and discount rates for both finance and operating leases: ​ ​ ​ ​ ​ ​ At June 30: ​ 2019 ​ Weighted-average remaining lease term — finance leases ​ 7.2 yrs. Weighted-average remaining lease term — operating leases ​ 5.2 yrs. Weighted-average discount rate — finance leases ​ 2.46 % Weighted-average discount rate — operating leases ​ 3.13 % ​ The following table presents a maturity analysis of the expected undiscounted cash out flows for operating and finance leases on an annual basis for the next five years and thereafter, at June 30, 2019: ​ ​ ​ ​ ​ ​ ​ ​ ​ ​ ​ ​ ​ ​ ​ ​ ​ ​ ​ ​ ​ ​ ​ ​ ​ ​ Remainder of ​ ​ ​ ​ Beyond Imputed ​ (Dollars in millions) ​ 2019 ​ 2020 ​ 2021 ​ 2022 ​ 2023 ​ 2023 ​ Interest* ​ Total Finance leases ​ $ 8 ​ $ 17 ​ $ 17 ​ $ 16 ​ $ 12 ​ $ 53 ​ $ (53) ​ $ 71 Operating leases ​ $ 819 ​ $ 1,372 ​ $ 1,054 ​ $ 777 ​ $ 551 ​ $ 1,064 ​ $ (371) ​ $ 5,265 * Imputed interest represents the difference between undiscounted cash flows and discounted cash flows. Prior to the adoption of the new lease guidance on January 1, 2019, ROU assets and lease liabilities for operating leases were not recognized in the Consolidated Statement of Financial Position. The company has elected the practical expedient to not provide comparable presentation in the Consolidated Statement of Financial Position for periods prior to adoption. Rental expense, including amounts charged to inventories and fixed assets, and excluding amounts previously reserved, was $1,944 million for the year ended December 31, 2018. Rental expense in agreements with rent holidays and scheduled rent increases was previously recognized on a straight-line basis over the lease term. Contingent rentals were included in the determination of rental expense as accruable. The following table, which was included in the company’s 2018 Annual Report, depicts gross minimum rental commitments under noncancelable leases, amounts related to vacant space associated with workforce transformation, sublease income commitments and capital lease commitments at December 31, 2018. ​ ​ ​ ​ ​ ​ ​ ​ ​ ​ ​ ​ ​ ​ ​ ​ ​ ​ ​ ​ ​ ​ ​ ​ ​ Beyond (Dollars in millions) ​ 2019 ​ 2020 ​ 2021 ​ 2022 ​ 2023 ​ 2023 Operating lease commitments ​ ​ ​ ​ ​ ​ Gross minimum rental commitments ​ ​ ​ ​ ​ ​ (including vacant space below) ​ $ 1,581 ​ $ 1,233 ​ $ 914 ​ $ 640 ​ $ 445 ​ $ 815 Vacant space ​ $ 29 ​ $ 23 ​ $ 14 ​ $ 9 ​ $ 5 ​ $ 8 Sublease income commitments ​ $ 11 ​ $ 7 ​ $ 5 ​ $ 4 ​ $ 4 ​ $ 2 Capital lease commitments ​ $ 3 ​ $ 3 ​ $ 3 ​ $ 3 ​ $ 2 ​ $ 28 ​ The difference between the company’s total lease commitments as reported at December 31, 2018 compared to the January 1, 2019 ROU asset balance in the Consolidated Statement of Financial Position is primarily due to the required use of a discount factor (imputed interest) under the new lease guidance and certain amounts that are not included in the ROU asset under the new lease guidance (e.g., tenant incentives and vacant space). Accounting for leases as a lessor The company typically enters into leases as an alternative means of realizing value from equipment that it would otherwise sell. Assets under lease include new and used IBM equipment and certain OEM products. IBM equipment generally consists of IBM Z, Power Systems and Storage Systems products. Lease payments due to IBM are typically fixed and paid in equal installments over the lease term. The majority of the company’s leases do not contain variable payments that are dependent on an index or a rate. Variable lease payments that do not depend on an index or a rate (e.g., property taxes), that are paid directly by the company and are reimbursed by the client, are recorded as revenue, along with the related cost, in the period in which collection of these payments is probable. Payments that are made directly by the client to a third party, including certain property taxes and insurance, are not considered part of variable payments and therefore are not recorded by the company. The company has made a policy election to exclude from consideration in contracts all collections from sales and other similar taxes. The company’s payment terms for leases are typically unconditional. Therefore, in an instance when the client requests to terminate the lease prior to the end of the lease term, the client would typically be required to pay the remaining lease payments in full. At the end of the lease term, the company allows the client to either return the equipment, purchase the equipment at the then-current fair market value or at a pre-stated purchase price or renew the lease based on mutually agreed upon terms. When lease arrangements include multiple performance obligations, the company allocates the consideration in the contract between the lease components and the non-lease components on a relative standalone selling price basis. The following tables present amounts included in the Consolidated Statement of Earnings related to lessor activity: ​ ​ ​ ​ (Dollars in millions) ​ For the three months ended June 30: ​ 2019 Lease income — sales-type and direct financing leases ​ Sales-type lease selling price ​ $ 179 Less: Carrying value of underlying assets, excluding unguaranteed residual value ​ 74 Gross profit ​ 105 Interest income on lease receivables ​ 73 Total sales-type and direct financing lease income ​ $ 178 Lease income — operating leases ​ 82 Variable lease income ​ 9 Total lease income ​ $ 269 ​ ​ ​ ​ ​ (Dollars in millions) ​ For the six months ended June 30: ​ 2019 Lease income — sales-type and direct financing leases ​ Sales-type lease selling price ​ $ 328 Less: Carrying value of underlying assets, excluding unguaranteed residual value ​ 129 Gross profit ​ 199 Interest income on lease receivables ​ 151 Total sales-type and direct financing lease income ​ $ 350 Lease income — operating leases ​ 172 Variable lease income ​ 27 Total lease income ​ $ 548 ​ Sales-Type and Direct Financing Leases If a lease is classified as a sales-type or direct financing lease, the carrying amount of the asset is derecognized from inventory and a net investment in the lease is recorded. For a sales-type lease, the net investment in the lease is measured at commencement date as the sum of the lease receivable and the estimated residual value of the equipment less unearned income and allowance for credit losses. At June 30, 2019, the unguaranteed residual value of sales-type and direct financing leases was $582 million. For further information on the company’s net investment in leases, including residual values, refer to note 6, “Financing Receivables.” Any selling profit or loss arising from a sales-type lease is recorded at lease commencement. Selling profit or los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selling profit or loss is presented on a net basis. Under a sales-type lease, initial direct costs are expensed at lease commencement. Over the term of the lease, the company recognizes finance income on the net investment in the lease and any variable lease payments, which are not included in the net investment in the lease. For a direct financing lease, the investment in the lease is measured similarly to a sales-type lease, however, the net investment in the lease is reduced by any selling profit. In a direct financing lease, the selling profit and initial direct costs are deferred at commencement and recognized over the lease term. The company rarely enters into direct financing leases. The estimated residual value represents the estimated fair value of the equipment under lease at the end of the lease. Estimating residual value is a risk unique to financing activities, and management of this risk is dependent upon the ability to accurately project future equipment values. The company has insight into product plans and cycles for the IBM products under lease. The company estimates the future fair value of leased equipment by using historical models, analyzing the current market for new and used equipment and obtaining forward-looking product information such as marketing plans and technology innovations. The company optimizes the recovery of residual values by extending lease arrangements with, or selling leased equipment to existing clients. The company has historically managed residual value risk both through insight into its own product cycles and monitoring of OEM IT product announcements. The company periodically reassesses the realizable value of its lease residual values. Anticipated decreases in specific future residual values that are considered to be other-than-temporary are recognized immediately upon identification and are recorded as an adjustment to the residual value estimate. For sales-type and direct financing leases, this reduction lowers the recorded net investment and is recognized as a loss charged to finance income in the period in which the estimate is changed, as well as an adjustment to unearned income to reduce future-period financing activities. For the three and six months ended June 30, 2019 and June 30, 2018, respectively, impairment of residual values was immaterial. The following table presents a maturity analysis of the lease payments due to IBM on sales-type and direct financing leases over the next five years and thereafter, as well as a reconciliation of the undiscounted cash flows to the financing receivables recognized in the Consolidated Statement of Financial Position at June 30, 2019: ​ ​ ​ ​ ​ (Dollars in millions) Total Remainder of 2019 ​ $ 1,496 ​ 2020 ​ 2,199 ​ 2021 ​ 1,426 ​ 2022 ​ 654 ​ 2023 ​ 166 ​ Thereafter ​ 25 ​ Total undiscounted cash flows ​ $ 5,967 ​ Present value of lease payments (recognized as financing receivables) ​ 5,494 * Difference between undiscounted cash flows and discounted cash flows ​ $ 473 ​ * The present value of the lease payments will not equal the financing receivables balances in the Statement of Financial Position, due to certain items including IDC's, allowance for credit losses and residual values, which are included in the financing receivables balance, but are not included in the future lease payments. Operating Leases Equipment provided to clients under an operating lease is carried at cost within property, plant and equipment in the Consolidated Statement of Financial Position and depreciated over the lease term using the straight-line method, generally ranging from one to six years. The depreciable basis is the original cost of the equipment less the estimated residual value of the equipment at the end of the lease term. At June 30, 2019, the unguaranteed residual value of operating leases was $97 million. At commencement of an operating lease, IDCs are deferred. As lease payments are made, the company records sales revenue over the lease term. IDCs are amortized over the lease term on the same basis as lease income is recorded. The following table presents a maturity analysis of the undiscounted lease payments due to IBM on operating leases over the next five years and thereafter, at June 30, 2019: ​ ​ ​ ​ (Dollars in millions) Total Remainder of 2019 ​ $ 153 2020 ​ 115 2021 ​ 31 2022 ​ 2 2023 ​ 0 Thereafter ​ 0 Total undiscounted cash flows ​ $ 301 ​ Assets under operating leases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 There were no material impairment losses incurred during the three and six months ended June 30, 2019 for assets under operating leases. These assets are included in “Property, plant and equipment — net” in the Consolidated Statement of Financial Position.</t>
  </si>
  <si>
    <t>Financing Receivables</t>
  </si>
  <si>
    <t>6. Financing Receivables: Financing receivables primarily consist of client loan and installment payment receivables (loans), investment in sales-type and direct financing leases and commercial financing receivables. Client loan and installment payment receivables (loans) are provided primarily to clients to finance the purchase of hardware, software and services. Payment terms on these financing arrangements are generally for terms up to seven years. Client loans and installment payment financing contracts are priced independently at competitive market rates. Investment in sales-type and direct financing leases relates principally to the company’s Systems products and are for terms ranging generally from two to six years. Commercial financing receivables relate primarily to inventory and accounts receivable financing for dealers and remarketers of IBM and OEM products. Payment terms for inventory and accounts receivable financing generally range from 30 to 90 days. Beginning in the second quarter of 2019 and continuing throughout the year, the company is winding down the portion of its commercial financing operations which provides short-term working capital solutions for OEM information technology suppliers, distributors and resellers, which has resulted in a reduction of commercial financing receivables. This wind down is consistent with IBM’s capital allocation strategy and high-value focus. IBM Global Financing will continue to provide differentiated end-to-end financing solutions, including commercial financing in support of IBM partner relationships. A summary of the components of the company’s financing receivables is presented as follows: ​ ​ ​ ​ ​ ​ ​ ​ ​ ​ ​ ​ ​ ​ ​ Investment in ​ Client Loan and ​ ​ ​ Sales-Type and ​ Commercial ​ Installment Payment ​ ​ ​ (Dollars in millions) ​ Direct Financing ​ Financing ​ Receivables/ ​ ​ ​ At June 30, 2019: ​ Leases ​ Receivables ​ (Loans) ​ Total Financing receivables, gross ​ $ 5,978 ​ $ 5,936 ​ $ 12,800 ​ $ 24,714 Unearned income ​ (473) ​ ​ (18) ​ ​ (611) ​ ​ (1,102) Recorded investment ​ $ 5,505 ​ $ 5,918 ​ $ 12,189 ​ $ 23,612 Allowance for credit losses ​ (89) ​ ​ (15) ​ ​ (175) ​ ​ (278) Unguaranteed residual value ​ 582 ​ ​ — ​ ​ — ​ ​ 582 Guaranteed residual value ​ 68 ​ ​ — ​ ​ — ​ ​ 68 Total financing receivables, net ​ $ 6,066 ​ $ 5,903 ​ $ 12,014 ​ $ 23,984 Current portion ​ $ 2,338 ​ $ 5,903 ​ $ 7,302 ​ $ 15,543 Noncurrent portion ​ $ 3,728 ​ $ — ​ $ 4,713 ​ $ 8,441 ​ ​ ​ ​ ​ ​ ​ ​ ​ ​ ​ ​ ​ ​ ​ Investment in ​ Client Loan and ​ ​ ​ Sales-Type and ​ Commercial ​ Installment Payment ​ ​ ​ (Dollars in millions) ​ Direct Financing ​ Financing ​ Receivables/ ​ ​ ​ At December 31, 2018: ​ Leases ​ Receivables ​ (Loans) ​ Total Financing receivables, gross ​ $ 6,846 ​ $ 11,889 ​ $ 13,614 ​ $ 32,348 Unearned income ​ (526) ​ ​ (37) ​ ​ (632) ​ ​ (1,195) Recorded investment ​ $ 6,320 ​ $ 11,852 ​ $ 12,981 ​ $ 31,153 Allowance for credit losses ​ (99) ​ ​ (13) ​ ​ (179) ​ ​ (292) Unguaranteed residual value ​ 589 ​ ​ — ​ ​ — ​ ​ 589 Guaranteed residual value ​ 85 ​ ​ — ​ ​ — ​ ​ 85 Total financing receivables, net ​ $ 6,895 ​ $ 11,838 ​ $ 12,802 ​ $ 31,536 Current portion ​ $ 2,834 ​ $ 11,838 ​ $ 7,716 ​ $ 22,388 Noncurrent portion ​ $ 4,061 ​ $ — ​ $ 5,086 ​ $ 9,148 ​ The company utilizes certain of its financing receivables as collateral for nonrecourse borrowings. Financing receivables pledged as collateral for borrowings were $938 million and $710 million at June 30, 2019 and December 31, 2018, respectively. The company did not have any financing receivables held for sale as of June 30, 2019 and December 31, 2018. Financing Receivables by Portfolio Segment The following tables present the recorded investment by portfolio segment and by class, excluding commercial financing receivables and other miscellaneous financing receivables at June 30, 2019 and December 31, 2018. Commercial financing receivables are excluded from the presentation of financing receivables by portfolio segment, as they are short term in nature and the current estimated risk of loss and resulting impact to the company’s financing results are not material. The company determines its allowance for credit losses based on two portfolio segments: lease receivables and loan receivables, and further segments the portfolio into three classes: Americas, Europe/Middle East/Africa (EMEA) and Asia Pacific. ​ ​ ​ ​ ​ ​ ​ ​ ​ ​ ​ ​ ​ ​ (Dollars in millions) ​ ​ ​ ​ At June 30, 2019: ​ Americas ​ EMEA ​ Asia Pacific ​ Total Recorded investment ​ ​ ​ ​ Lease receivables ​ $ 3,336 ​ $ 1,149 ​ $ 1,020 ​ $ 5,505 Loan receivables ​ 6,208 ​ 3,443 ​ $ 2,538 ​ $ 12,189 Ending balance ​ $ 9,544 ​ $ 4,592 ​ $ 3,558 ​ $ 17,694 Recorded investment collectively evaluated for impairment ​ $ 9,400 ​ $ 4,544 ​ $ 3,509 ​ $ 17,453 Recorded investment individually evaluated for impairment ​ $ 144 ​ $ 48 ​ $ 49 ​ $ 241 ​ ​ ​ ​ ​ ​ ​ ​ ​ ​ ​ ​ ​ Allowance for credit losses ​ ​ ​ ​ Beginning balance at January 1, 2019 ​ ​ ​ ​ Lease receivables ​ $ 53 ​ $ 22 ​ $ 24 ​ $ 99 Loan receivables ​ 105 ​ 43 ​ $ 32 ​ $ 179 Total ​ $ 158 ​ $ 65 ​ $ 56 ​ $ 279 Write-offs ​ $ (11) ​ $ (2) ​ $ (3) ​ $ (16) Recoveries ​ 0 ​ 0 ​ $ 0 ​ $ 0 Provision / (benefit) ​ (1) ​ (6) ​ $ 0 ​ $ (7) Other* ​ 6 ​ 0 ​ $ 0 ​ $ 6 Ending balance at June 30, 2019 ​ $ 152 ​ $ 57 ​ $ 54 ​ $ 263 Lease receivables ​ $ 48 ​ $ 17 ​ $ 24 ​ $ 89 Loan receivables ​ $ 104 ​ $ 41 ​ $ 30 ​ $ 175 ​ ​ ​ ​ ​ ​ ​ ​ ​ ​ ​ ​ ​ Related allowance, collectively evaluated for impairment ​ $ 31 ​ $ 12 ​ $ 5 ​ $ 48 Related allowance, individually evaluated for impairment ​ $ 122 ​ $ 45 ​ $ 49 ​ $ 215 * Primarily represents translation adjustments. Write-offs of lease receivables and loan receivables were $8 million each, for the six months ended June 30, 2019. Provisions for credit losses recorded for lease receivables were a release of $6 million for the six months ended June 30, 2019, with the remainder of the current period benefit released for loan receivables. The average recorded investment of impaired leases and loans for Americas, EMEA and Asia Pacific were $146 million, $48 million and $50 million, respectively, for the three months ended June 30, 2019 and $128 million, $55 million and $78 million, respectively, for the three months ended June 30, 2018. Both interest income recognized and interest income recognized on a cash basis on impaired leases and loans were immaterial for the three months ended June 30, 2019 and 2018. The average recorded investment of impaired leases and loans for Americas, EMEA and Asia Pacific were $146 million, $50 million and $50 million, respectively, for the six months ended June 30, 2019 and $128 million, $56 million and $80 million, respectively, for the six months ended June 30, 2018. Both interest income recognized and interest income recognized on a cash basis on impaired leases and loans were immaterial for the six months ended June 30, 2019 and 2018. ​ ​ ​ ​ ​ ​ ​ ​ ​ ​ ​ ​ ​ ​ (Dollars in millions) ​ ​ ​ ​ At December 31, 2018: ​ Americas ​ EMEA ​ Asia Pacific ​ Total Recorded investment ​ ​ ​ ​ Lease receivables ​ $ 3,827 ​ $ 1,341 ​ $ 1,152 ​ $ 6,320 Loan receivables ​ 6,817 ​ 3,675 ​ $ 2,489 ​ $ 12,981 Ending balance ​ $ 10,644 ​ $ 5,016 ​ $ 3,641 ​ $ 19,301 Recorded investment collectively evaluated for impairment ​ $ 10,498 ​ $ 4,964 ​ $ 3,590 ​ $ 19,052 Recorded investment individually evaluated for impairment ​ $ 146 ​ $ 52 ​ $ 51 ​ $ 249 ​ ​ ​ ​ ​ ​ ​ ​ ​ ​ ​ ​ ​ Allowance for credit losses ​ ​ ​ ​ Beginning balance at January 1, 2018 ​ ​ ​ ​ Lease receivables ​ $ 63 ​ $ 9 ​ $ 31 ​ $ 103 Loan receivables ​ 108 ​ 52 ​ $ 51 ​ $ 211 Total ​ $ 172 ​ $ 61 ​ $ 82 ​ $ 314 Write-offs ​ $ (10) ​ $ (2) ​ $ (23) ​ $ (35) Recoveries ​ 0 ​ 0 ​ $ 2 ​ $ 2 Provision ​ 7 ​ 9 ​ $ 0 ​ $ 16 Other* ​ (11) ​ (3) ​ $ (4) ​ $ (19) Ending balance at December 31, 2018 ​ $ 158 ​ $ 65 ​ $ 56 ​ $ 279 Lease receivables ​ $ 53 ​ $ 22 ​ $ 24 ​ $ 99 Loan receivables ​ $ 105 ​ $ 43 ​ $ 32 ​ $ 179 ​ ​ ​ ​ ​ ​ ​ ​ ​ ​ ​ ​ ​ Related allowance, collectively evaluated for impairment ​ $ 39 ​ $ 16 ​ $ 5 ​ $ 59 Related allowance, individually evaluated for impairment ​ $ 119 ​ $ 49 ​ $ 51 ​ $ 219 * Primarily represents translation adjustments. Write-offs of lease receivables and loan receivables were $15 million and $20 million, respectively, for the year ended December 31, 2018. Provisions for credit losses recorded for lease receivables and loan receivables were $14 million and $2 million, respectively, for the year ended December 31, 2018.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The company considers any receivable with an individually evaluated reserve as an impaired receivable. In addition, the company records an unallocated reserve that is determined by applying a reserve rate to its different portfolios, excluding accounts that have been specifically reserved. This reserve rate is based upon credit rating, probability of default, term, characteristics (lease/loan) and loss history. Past Due Financing Receivables The company considers a client’s financing receivable balance past due when any installment is aged over 90 days. The following table summarizes information about the recorded investment in lease and loan financing receivables, including recorded investments aged over 90 days and still accruing, billed invoices aged over 90 days and still accruing, and recorded investment not accruing. ​ ​ ​ ​ ​ ​ ​ ​ ​ ​ ​ ​ ​ ​ ​ ​ ​ ​ ​ ​ Recorded Billed Recorded ​ ​ Total ​ Recorded ​ Investment ​ Invoices ​ Investment (Dollars in millions) ​ Recorded ​ Investment ​ &gt; 90 Days and ​ &gt; 90 Days and ​ Not At June 30, 2019: ​ Investment ​ &gt; 90 Days (1) ​ Accruing (1) ​ Accruing ​ Accruing (2) Americas ​ $ 3,336 ​ $ 364 ​ $ 345 ​ $ 13 ​ $ 39 EMEA ​ 1,149 ​ ​ 31 ​ ​ 12 ​ ​ 4 ​ ​ 19 Asia Pacific ​ 1,020 ​ ​ 25 ​ ​ 13 ​ ​ 2 ​ ​ 13 Total lease receivables ​ $ 5,505 ​ $ 421 ​ $ 370 ​ $ 19 ​ $ 71 ​ ​ ​ ​ ​ ​ ​ ​ ​ ​ ​ ​ ​ ​ ​ ​ Americas ​ $ 6,208 ​ $ 204 ​ $ 105 ​ $ 17 ​ $ 120 EMEA ​ 3,443 ​ ​ 85 ​ ​ 15 ​ ​ 3 ​ ​ 71 Asia Pacific ​ 2,538 ​ ​ 42 ​ ​ 10 ​ ​ 5 ​ ​ 34 Total loan receivables ​ $ 12,189 ​ $ 330 ​ $ 129 ​ $ 25 ​ $ 224 ​ ​ ​ ​ ​ ​ ​ ​ ​ ​ ​ ​ ​ ​ ​ ​ Total ​ $ 17,694 ​ $ 751 ​ $ 499 ​ $ 44 ​ $ 295 (1) At a contract level, which includes total billed and unbilled amounts for financing receivables aged greater than 90 days. (2) Of the recorded investment not accruing, $241 million is individually evaluated for impairment with a related allowance of $215 million. ​ ​ ​ ​ ​ ​ ​ ​ ​ ​ ​ ​ ​ ​ ​ ​ ​ ​ ​ Recorded Billed Recorded ​ ​ Total ​ Recorded ​ Investment ​ Invoices ​ Investment (Dollars in millions) ​ Recorded ​ Investment ​ &gt; 90 Days and ​ &gt; 90 Days and ​ Not At December 31, 2018: ​ Investment ​ &gt; 90 Days (1) ​ Accruing (1) ​ Accruing ​ Accruing (2) Americas ​ $ 3,827 ​ $ 310 ​ $ 256 ​ $ 19 ​ $ 57 EMEA ​ 1,341 ​ ​ 25 ​ ​ 9 ​ ​ 1 ​ ​ 16 Asia Pacific ​ 1,152 ​ ​ 49 ​ ​ 27 ​ ​ 3 ​ ​ 24 Total lease receivables ​ $ 6,320 ​ $ 385 ​ $ 292 ​ $ 24 ​ $ 97 ​ ​ ​ ​ ​ ​ ​ ​ ​ ​ ​ ​ ​ ​ ​ ​ Americas ​ $ 6,817 ​ $ 259 ​ $ 166 ​ $ 24 ​ $ 99 EMEA ​ 3,675 ​ ​ 98 ​ ​ 25 ​ ​ 3 ​ ​ 73 Asia Pacific ​ 2,489 ​ ​ 40 ​ ​ 11 ​ ​ 1 ​ ​ 31 Total loan receivables ​ $ 12,981 ​ $ 397 ​ $ 202 ​ $ 29 ​ $ 203 ​ ​ ​ ​ ​ ​ ​ ​ ​ ​ ​ ​ ​ ​ ​ ​ Total ​ $ 19,301 ​ $ 782 ​ $ 494 ​ $ 52 ​ $ 300 (1) At a contract level, which includes total billed and unbilled amounts for financing receivables aged greater than 90 days. (2) Of the recorded investment not accruing, $249 million is individually evaluated for impairment with a related allowance of $219 million.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following tables present the recorded investment net of allowance for credit losses for each class of receivables, by credit quality indicator, at June 30, 2019 and December 31, 2018. Receivables with a credit quality indicator ranging from Aaa to Baa3 are considered investment grade. All others are considered non-investment grade. The credit quality indicators do not reflect mitigation actions that the company takes to transfer credit risk to third parties. ​ ​ ​ ​ ​ ​ ​ ​ ​ ​ ​ ​ ​ ​ ​ ​ ​ ​ ​ ​ (Dollars in millions) ​ Lease Receivables ​ Loan Receivables At June 30, 2019: Americas EMEA Asia Pacific Americas EMEA Asia Pacific Credit ratings: ​ ​ ​ ​ ​ ​ Aaa – Aa3 ​ $ 428 ​ $ 12 ​ $ 60 ​ $ 998 ​ $ 160 ​ $ 185 A1 – A3 ​ 750 ​ ​ 137 ​ ​ 488 ​ ​ 859 ​ ​ 219 ​ ​ 834 Baa1 – Baa3 ​ 780 ​ ​ 365 ​ ​ 170 ​ ​ 1,615 ​ ​ 1,271 ​ ​ 718 Ba1 – Ba2 ​ 834 ​ ​ 412 ​ ​ 127 ​ ​ 1,554 ​ ​ 947 ​ ​ 556 Ba3 – B1 ​ 229 ​ ​ 136 ​ ​ 96 ​ ​ 461 ​ ​ 542 ​ ​ 130 B2 – B3 ​ 251 ​ ​ 65 ​ ​ 50 ​ ​ 589 ​ ​ 240 ​ ​ 77 Caa – D ​ 18 ​ ​ 4 ​ ​ 5 ​ ​ 27 ​ ​ 23 ​ ​ 9 Total ​ $ 3,288 ​ $ 1,132 ​ $ 996 ​ $ 6,103 ​ $ 3,402 ​ $ 2,508 ​ ​ ​ ​ ​ ​ ​ ​ ​ ​ ​ ​ ​ ​ ​ ​ ​ ​ ​ ​ (Dollars in millions) ​ Lease Receivables ​ Loan Receivables At December 31, 2018: Americas EMEA Asia Pacific Americas EMEA Asia Pacific Credit ratings: ​ ​ ​ ​ ​ ​ Aaa – Aa3 ​ $ 593 ​ $ 45 ​ $ 85 ​ $ 1,055 ​ $ 125 ​ $ 185 A1 – A3 ​ 678 ​ ​ 158 ​ ​ 413 ​ ​ 1,206 ​ ​ 436 ​ ​ 901 Baa1 – Baa3 ​ 892 ​ ​ 417 ​ ​ 297 ​ ​ 1,587 ​ ​ 1,148 ​ ​ 648 Ba1 – Ba2 ​ 852 ​ ​ 426 ​ ​ 191 ​ ​ 1,516 ​ ​ 1,175 ​ ​ 417 Ba3 – B1 ​ 433 ​ ​ 171 ​ ​ 84 ​ ​ 770 ​ ​ 472 ​ ​ 184 B2 – B3 ​ 299 ​ ​ 90 ​ ​ 50 ​ ​ 531 ​ ​ 249 ​ ​ 109 Caa – D ​ 26 ​ ​ 10 ​ ​ 7 ​ ​ 47 ​ ​ 28 ​ ​ 15 Total ​ $ 3,774 ​ $ 1,319 ​ $ 1,128 ​ $ 6,712 ​ $ 3,633 ​ $ 2,457 ​ Troubled Debt Restructurings The company did not have any significant troubled debt restructurings during the six months ended June 30, 2019 or for the year ended December 31, 2018 .</t>
  </si>
  <si>
    <t>Stock-Based Compensation</t>
  </si>
  <si>
    <t>7. Stock-Based Compensation: Stock-based compensation cost is measured at grant date, based on the fair value of the award, and is recognized over the employee requisite service period. The following table presents total stock-based compensation cost included in income from continuing operations. ​ ​ ​ ​ ​ ​ ​ ​ ​ ​ ​ ​ ​ ​ ​ ​ ​ ​ ​ ​ ​ ​ ​ ​ ​ ​ ​ ​ Three Months Ended June 30, ​ Six Months Ended June 30, (Dollars in millions) 2019 2018 2019 2018 Cost ​ $ 22 ​ $ 21 $ 42 $ 41 Selling, general and administrative ​ 93 ​ 88 167 169 Research, development and engineering ​ 21 ​ 16 39 32 Pre-tax stock-based compensation cost ​ $ 135 ​ $ 125 $ 248 $ 242 Income tax benefits ​ (29) ​ (24) (54) (59) Total net stock-based compensation cost ​ $ 106 ​ $ 102 $ 194 $ 183 ​ Pre-tax stock-based compensation cost for the three months ended June 30, 2019 increased $10 million compared to the corresponding period in the prior year. This was due to an increase related to restricted stock units ($13 million), partially offset by decreases in performance share units ($1 million), stock options ($1 million) and the conversion of stock-based compensation previously issued by acquired entities ($1 million). Pre-tax stock-based compensation cost for the six months ended June 30, 2019 increased $7 million compared to the corresponding period in the prior year. This was due to an increase related to restricted stock units ($16 million), partially offset by decreases in performance share units ($5 million), stock options ($2 million) and the conversion of stock-based compensation previously issued by acquired entities ($2 million). As of June 30, 2019, the total unrecognized compensation cost of $1.0 billion related to non-vested awards was expected to be recognized over a weighted-average period of approximately 2.8 years. There was no significant capitalized stock-based compensation cost at June 30, 2019 and 2018.</t>
  </si>
  <si>
    <t>Segments</t>
  </si>
  <si>
    <t>8. Segments: In the first quarter of 2019, the company made a number of changes to its organizational structure and management system that brought cloud and cognitive software under one organization to more effectively address evolving client needs and to prepare for the acquisition of Red Hat, Inc. (Red Hat). With these changes, the company has revised its reportable segments, but did not impact its Consolidated Financial Statements. In addition, the company is presenting the results of its announced divestitures in an “Other” segment, as the realignment of these businesses allows for a better representation of management’s view of the company, as well as the ongoing operational performance of the reportable segments. The company’s segments are as follows: ​ ​ ​ ​ ​ 2018 Segments Changes (+/-) 2019 Segments ​ ​ ​ ​ ​ Cognitive Solutions + Integration Software Cloud &amp; Cognitive Software ​ + Security Services ​ ​ ​ - Divested Select Software* ​ ​ ​ + Red Hat (post closing) ​ ​ ​ ​ ​ ​ ​ Global Business Services - Divested Mortgage Servicing** Global Business Services ​ ​ ​ ​ ​ Technology Services &amp; Cloud Platforms - Security Services Global Technology Services ​ - Integration Software ​ ​ ​ ​ ​ ​ ​ Systems Systems ​ ​ ​ ​ ​ Global Financing Global Financing ​ ​ ​ ​ ​ Other + Divested Mortgage Servicing** Other ​ ​ + Divested Select Software* ​ ​ * IBM completed the sales of select software products and marketing and platform commerce offerings (in the U.S.) on June 30, 2019. Refer to note 11, “Acquisitions/Divestitures,” for additional information. ** IBM completed the sale of the mortgage servicing business on February 28, 2019. The tables below reflect the continuing operations results of the company’s segments consistent with the management and measurement system utilized within the company. Performance measurement is based on operating pre-tax income from continuing operations. The segments represent components of the company for which separate financial information is available that is utilized on a regular basis by the chief operating decision maker (the chief executive officer) in determining how to allocate resources and evaluate performance. The tables reflect the segment recast for the prior-year period. ​ SEGMENT INFORMATION ​ ​ ​ ​ ​ ​ ​ ​ ​ ​ ​ ​ ​ ​ ​ ​ ​ ​ ​ ​ ​ ​ ​ Cloud &amp; Global Global ​ ​ ​ ​ ​ Cognitive ​ Business ​ Technology ​ ​ ​ ​ Global ​ Total (Dollars in millions) ​ Software ​ Services ​ Services ​ Systems ​ Financing ​ Segments For the three months ended June 30, 2019: ​ ​ ​ ​ ​ ​ ​ External revenue ​ $ 5,645 ​ $ 4,155 ​ $ 6,837 ​ $ 1,753 ​ $ 351 ​ $ 18,741 ​ Internal revenue ​ 607 ​ 69 ​ 302 ​ 171 ​ 281 ​ 1,430 ​ Total revenue ​ $ 6,252 ​ $ 4,224 ​ $ 7,139 ​ $ 1,924 ​ $ 632 ​ $ 20,170 ​ Pre-tax income/(loss) from continuing operations ​ $ 2,001 ​ $ 300 ​ $ 235 ​ $ 61 ​ $ 239 ​ $ 2,836 ​ Revenue year-to-year change ​ (0.5) % 0.1 % (4.7) % (20.5) % (27.1) % (5.2) % Pre-tax income year-to-year change ​ (1.4) % (19.4) % (47.9) % (82.3) % (33.1) % (20.2) % Pre-tax income/(loss) margin ​ 32.0 % 7.1 % 3.3 % 3.2 % 37.8 % 14.1 % ​ ​ ​ ​ ​ ​ ​ ​ ​ ​ ​ ​ ​ ​ ​ ​ ​ ​ ​ ​ For the three months ended June 30, 2018: ​ ​ ​ ​ ​ ​ ​ External revenue ​ $ 5,470 * $ 4,135 * $ 7,325 * $ 2,177 ​ $ 394 ​ $ 19,500 * Internal revenue ​ 811 * 83 ​ 169 ​ 242 ​ 473 ​ 1,778 * Total revenue ​ $ 6,280 * $ 4,218 * $ 7,494 * $ 2,419 ​ $ 867 ​ $ 21,278 * Pre-tax income/(loss) from continuing operations ​ $ 2,029 * $ 372 * $ 451 * $ 346 ​ $ 357 ​ $ 3,556 * Pre-tax income/(loss) margin ​ 32.3 %* 8.8 %* 6.0 %* 14.3 % 41.2 % 16.7 %* * Recast to conform to 2019 presentation. Reconciliations to IBM as Reported: ​ ​ ​ ​ ​ ​ ​ ​ ​ (Dollars in millions) ​ ​ For the three months ended June 30: ​ 2019 ​ 2018 Revenue: ​ ​ ​ Total reportable segments ​ $ 20,170 ​ $ 21,278 * Other — divested businesses ​ 363 ​ 457 * Other revenue ​ 57 ​ 45 ​ Eliminations of internal transactions ​ (1,430) ​ (1,778) * Total consolidated revenue ​ $ 19,161 ​ $ 20,003 ​ ​ ​ ​ ​ ​ ​ ​ ​ Pre-tax income from continuing operations: ​ ​ ​ Total reportable segments ​ $ 2,836 ​ $ 3,556 * Amortization of acquired intangible assets ​ (169) ​ (203) ​ Acquisition-related (charges)/income ​ (102) ​ (1) ​ Non-operating retirement-related (costs)/income ​ (136) ​ (394) ​ Eliminations of internal transactions ​ (60) ​ (308) * Other — divested businesses ​ 557 ​ 188 * Unallocated corporate amounts ​ (156) ​ (62) ​ Total pre-tax income from continuing operations ​ $ 2,768 ​ $ 2,776 ​ * Recast to conform to 2019 presentation. ​ SEGMENT INFORMATION ​ ​ ​ ​ ​ ​ ​ ​ ​ ​ ​ ​ ​ ​ ​ ​ ​ ​ ​ ​ ​ ​ ​ Cloud &amp; Global Global ​ ​ ​ ​ ​ Cognitive ​ Business ​ Technology ​ ​ ​ ​ Global ​ Total (Dollars in millions) ​ Software ​ Services ​ Services ​ Systems ​ Financing ​ Segments For the six months ended June 30, 2019: ​ ​ ​ ​ ​ ​ ​ External revenue ​ $ 10,682 ​ $ 8,274 ​ $ 13,711 ​ $ 3,081 ​ $ 757 ​ $ 36,506 ​ Internal revenue ​ 1,448 ​ 143 ​ 591 ​ 334 ​ 581 ​ 3,097 ​ Total revenue ​ $ 12,131 ​ $ 8,417 ​ $ 14,303 ​ $ 3,415 ​ $ 1,338 ​ $ 39,603 ​ Pre-tax income/(loss) from continuing operations ​ $ 3,768 ​ $ 615 ​ $ 510 ​ $ (141) ​ $ 527 ​ $ 5,280 ​ Revenue year-to-year change ​ (1.6) % (0.1) % (5.0) % (16.1) % (21.3) % (4.7) % Pre-tax income year-to-year change ​ 1.6 % 23.7 % (1.4) % (198.1) % (28.1) % (5.7) % Pre-tax income/(loss) margin ​ 31.1 % 7.3 % 3.6 % (4.1) % 39.4 % 13.3 % ​ ​ ​ ​ ​ ​ ​ ​ ​ ​ ​ ​ ​ ​ ​ ​ ​ ​ ​ ​ For the six months ended June 30, 2018: ​ ​ ​ ​ ​ ​ ​ External revenue ​ $ 10,586 * $ 8,250 * $ 14,746 * $ 3,676 ​ $ 799 ​ $ 38,057 * Internal revenue ​ 1,741 * 172 ​ 310 ​ 395 ​ 902 ​ 3,521 * Total revenue ​ $ 12,327 * $ 8,422 * $ 15,055 * $ 4,072 ​ $ 1,701 ​ $ 41,578 * Pre-tax income/(loss) from continuing operations ​ $ 3,709 * $ 497 * $ 517 * $ 143 ​ $ 734 ​ $ 5,601 * Pre-tax income/(loss) margin ​ 30.1 %* 5.9 %* 3.4 %* 3.5 % 43.1 % 13.5 %* * Recast to conform to 2019 presentation. ​ Reconciliations to IBM as Reported: ​ ​ ​ ​ ​ ​ ​ ​ ​ (Dollars in millions) ​ ​ For the six months ended June 30: ​ 2019 ​ 2018 Revenue: ​ ​ ​ Total reportable segments ​ $ 39,603 ​ $ 41,578 * Other — divested businesses ​ 706 ​ 903 * Other revenue ​ 131 ​ 114 ​ Eliminations of internal transactions ​ (3,097) ​ (3,521) * Total consolidated revenue ​ $ 37,342 ​ $ 39,075 ​ ​ ​ ​ ​ ​ ​ ​ ​ Pre-tax income from continuing operations: ​ ​ ​ Total reportable segments ​ $ 5,280 ​ $ 5,601 * Amortization of acquired intangible assets ​ (343) ​ (406) ​ Acquisition-related (charges)/income ​ (141) ​ (1) ​ Non-operating retirement-related (costs)/income ​ (274) ​ (796) ​ Eliminations of internal transactions ​ (149) ​ (497) * Other — divested businesses ​ 502 ​ 202 * Unallocated corporate amounts ​ (224) ​ (192) ​ Total pre-tax income from continuing operations ​ $ 4,651 ​ $ 3,911 ​ * ​</t>
  </si>
  <si>
    <t>Equity Activity</t>
  </si>
  <si>
    <t>9. Equity Activity: Reclassifications and Taxes Related to Items of Other Comprehensive Income ​ ​ ​ ​ ​ ​ ​ ​ ​ ​ ​ (Dollars in millions) Before Tax Tax (Expense)/ Net of Tax For the three months ended June 30, 2019: ​ Amount ​ Benefit ​ Amount Other comprehensive income/(loss): ​ ​ ​ Foreign currency translation adjustments ​ $ 5 ​ $ 37 ​ $ 42 Net changes related to available-for-sale securities: ​ ​ ​ Unrealized gains/(losses) arising during the period ​ $ (2) ​ $ 0 ​ $ (1) Reclassification of (gains)/losses to other (income) and expense ​ — ​ ​ — ​ ​ — Total net changes related to available-for-sale securities ​ $ (2) ​ $ 0 ​ $ (1) Unrealized gains/(losses) on cash flow hedges: ​ ​ ​ Unrealized gains/(losses) arising during the period ​ $ (6) ​ $ 2 ​ $ (4) Reclassification of (gains)/losses to: ​ ​ ​ Cost of services ​ (20) ​ 5 ​ (15) Cost of sales ​ (11) ​ 3 ​ (8) Cost of financing ​ 25 ​ (6) ​ 18 SG&amp;A expense ​ (12) ​ 3 ​ (9) Other (income) and expense ​ (202) ​ 51 ​ (151) Interest expense ​ 52 ​ (13) ​ 39 Total unrealized gains/(losses) on cash flow hedges ​ $ (175) ​ $ 45 ​ $ (129) Retirement-related benefit plans (1) : ​ ​ ​ Net (losses)/gains arising during the period ​ $ 116 ​ $ (25) ​ $ 92 Curtailments and settlements ​ 3 ​ ​ 0 ​ ​ 3 Amortization of prior service (credits)/costs ​ (3) ​ ​ 0 ​ ​ (3) Amortization of net (gains)/losses ​ 460 ​ ​ (123) ​ ​ 337 Total retirement-related benefit plans ​ $ 576 ​ $ (147) ​ $ 430 Other comprehensive income/(loss) ​ $ 405 ​ $ (64) ​ $ 340 (1) These AOCI components are included in the computation of net periodic pension cost. Refer to note 10, “Retirement-Related Benefits,” for additional information. Reclassifications and Taxes Related to Items of Other Comprehensive Income ​ ​ ​ ​ ​ ​ ​ ​ ​ ​ (Dollars in millions) Before Tax Tax (Expense)/ Net of Tax For the three months ended June 30, 2018: ​ Amount ​ Benefit ​ Amount Other comprehensive income/(loss): ​ ​ ​ Foreign currency translation adjustments ​ $ (347) ​ $ (158) ​ $ (505) Net changes related to available-for-sale securities: ​ ​ ​ Unrealized gains/(losses) arising during the period ​ $ 0 ​ $ 0 ​ $ 0 Reclassification of (gains)/losses to other (income) and expense ​ — ​ ​ — ​ ​ — Total net changes related to available-for-sale securities ​ $ 0 ​ $ 0 ​ $ 0 Unrealized gains/(losses) on cash flow hedges: ​ ​ ​ Unrealized gains/(losses) arising during the period ​ $ (149) ​ $ 38 ​ $ (111) Reclassification of (gains)/losses to: ​ ​ ​ ​ ​ ​ Cost of services ​ (9) ​ 2 ​ (7) Cost of sales ​ 6 ​ (2) ​ 5 Cost of financing* ​ 20 ​ (5) ​ 15 SG&amp;A expense ​ 3 ​ (1) ​ 2 Other (income) and expense ​ 397 ​ (100) ​ 297 Interest expense* ​ 18 ​ (4) ​ 13 Total unrealized gains/(losses) on cash flow hedges ​ $ 285 ​ $ (71) ​ $ 214 Retirement-related benefit plans (1) : ​ ​ ​ Prior service costs/(credits) ​ $ 0 ​ $ 0 ​ $ 0 Net (losses)/gains arising during the period ​ 82 ​ ​ (23) ​ ​ 59 Curtailments and settlements ​ 6 ​ ​ (2) ​ ​ 4 Amortization of prior service (credits)/costs ​ (19) ​ ​ 5 ​ ​ (13) Amortization of net (gains)/losses ​ 741 ​ ​ (207) ​ ​ 534 Total retirement-related benefit plans ​ $ 810 ​ $ (226) ​ $ 584 Other comprehensive income/(loss) ​ $ 748 ​ $ (455) ​ $ 294 * Reclassified to conform to current period presentation. (1) These AOCI components are included in the computation of net periodic pension cost. Refer to note 10, “Retirement-Related Benefits,” for additional information. Reclassifications and Taxes Related to Items of Other Comprehensive Income ​ ​ ​ ​ ​ ​ ​ ​ ​ ​ ​ (Dollars in millions) Before Tax Tax (Expense)/ Net of Tax For the six months ended June 30, 2019: ​ Amount ​ Benefit ​ Amount Other comprehensive income/(loss): ​ ​ ​ Foreign currency translation adjustments ​ $ 176 ​ $ 38 ​ $ 214 Net changes related to available-for-sale securities: ​ ​ ​ Unrealized gains/(losses) arising during the period ​ $ (3) ​ $ 1 ​ $ (2) Reclassification of (gains)/losses to other (income) and expense ​ — ​ — ​ — Total net changes related to available-for-sale securities ​ $ (3) ​ $ 1 ​ $ (2) Unrealized gains/(losses) on cash flow hedges: ​ ​ ​ Unrealized gains/(losses) arising during the period ​ $ (359) ​ $ 87 ​ $ (272) Reclassification of (gains)/losses to: ​ ​ ​ Cost of services ​ (29) ​ 8 ​ (22) Cost of sales ​ (30) ​ 8 ​ (21) Cost of financing ​ 53 ​ (13) ​ 40 SG&amp;A expense ​ (34) ​ 9 ​ (25) Other (income) and expense ​ (115) ​ 29 ​ (86) Interest expense ​ 86 ​ (22) ​ 64 Total unrealized gains/(losses) on cash flow hedges ​ $ (429) ​ $ 106 ​ $ (323) Retirement-related benefit plans (1) : ​ ​ ​ Net (losses)/gains arising during the period ​ $ 113 ​ $ (24) ​ $ 89 Curtailments and settlements ​ 4 ​ 0 ​ 4 Amortization of prior service (credits)/costs ​ (6) ​ 1 ​ (5) Amortization of net (gains)/losses ​ 924 ​ (252) ​ 671 Total retirement-related benefit plans ​ $ 1,035 ​ $ (275) ​ $ 760 Other comprehensive income/(loss) ​ $ 779 ​ $ (131) ​ $ 649 (1) These AOCI components are included in the computation of net periodic pension cost. Refer to note 10, “Retirement-Related Benefits,” for additional information. Reclassifications and Taxes Related to Items of Other Comprehensive Income ​ ​ ​ ​ ​ ​ ​ ​ ​ ​ ​ (Dollars in millions) Before Tax Tax (Expense)/ Net of Tax For the six months ended June 30, 2018: ​ Amount ​ Benefit ​ Amount Other comprehensive income/(loss): ​ ​ ​ Foreign currency translation adjustments ​ $ (513) ​ $ (106) ​ $ (620) Net changes related to available-for-sale securities: ​ ​ ​ Unrealized gains/(losses) arising during the period ​ $ (2) ​ $ 0 ​ $ (1) Reclassification of (gains)/losses to other (income) and expense ​ 0 ​ 0 ​ 0 Total net changes related to available-for-sale securities ​ $ (2) ​ $ 0 ​ $ (1) Unrealized gains/(losses) on cash flow hedges: ​ ​ ​ Unrealized gains/(losses) arising during the period ​ $ (89) ​ $ 29 ​ $ (60) Reclassification of (gains)/losses to: ​ ​ ​ ​ ​ ​ Cost of services ​ (28) ​ 7 ​ (21) Cost of sales ​ 23 ​ (6) ​ 17 Cost of financing* ​ 38 ​ (9) ​ 28 SG&amp;A expense ​ 21 ​ (6) ​ 15 Other (income) and expense ​ 293 ​ (74) ​ 219 Interest expense* ​ 34 ​ (9) ​ 25 Total unrealized gains/(losses) on cash flow hedges ​ $ 292 ​ $ (68) ​ $ 224 Retirement-related benefit plans (1) : ​ ​ ​ Prior service costs/(credits) ​ $ (1) ​ $ 0 ​ $ (1) Net (losses)/gains arising during the period ​ 84 ​ (23) ​ 61 Curtailments and settlements ​ 6 ​ (2) ​ 4 Amortization of prior service (credits)/costs ​ (37) ​ 10 ​ (27) Amortization of net (gains)/losses ​ 1,494 ​ (410) ​ 1,084 Total retirement-related benefit plans ​ $ 1,545 ​ $ (424) ​ $ 1,121 Other comprehensive income/(loss) ​ $ 1,322 ​ $ (598) ​ $ 724 * Reclassified to conform to current period presentation. (1) These AOCI components are included in the computation of net periodic pension cost. Refer to note 10, “Retirement-Related Benefits,” for additional information. ​ Accumulated Other Comprehensive Income/(Loss) (net of tax) ​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19 ​ $ 284 ​ $ (3,690) ​ $ (26,083) ​ $ 0 ​ $ (29,490) Other comprehensive income before reclassifications ​ (272) ​ 214 ​ 89 ​ (2) ​ 29 Amount reclassified from accumulated other comprehensive income ​ (51) ​ — ​ 671 ​ — ​ 620 Total change for the period ​ $ (323) ​ $ 214 ​ $ 760 ​ $ (2) ​ $ 649 June 30, 2019 ​ $ (39) ​ $ (3,477) ​ $ (25,323) ​ $ (2) ​ $ (28,841) * Foreign currency translation adjustments are presented gross except for any associated hedges which are presented net of tax. ​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18 ​ $ 35 ​ $ (2,834) ​ $ (23,796) ​ $ 3 ​ $ (26,592) Cumulative effect of a change in accounting principle ** ​ 5 ​ 46 ​ (2,471) ​ (2) ​ (2,422) Other comprehensive income before reclassifications ​ (60) ​ (620) ​ 64 ​ (1) ​ (617) Amount reclassified from accumulated other comprehensive income ​ 284 ​ — ​ 1,057 ​ — ​ 1,340 Total change for the period ​ $ 224 ​ $ (620) ​ $ 1,121 ​ $ (1) ​ $ 724 June 30, 2018 ​ $ 264 ​ $ (3,408) ​ $ (25,146) ​ $ 0 ​ $ (28,290) * ** Reflects the adoption of the FASB guidance on stranded tax effects, hedging and financial instruments. Refer to note 2, “Accounting ​ Stock Repurchases ​ The Board of Directors authorizes the company to repurchase IBM common stock. At June 30, 2019, $2,123 million of Board common stock repurchase authorization was available. The company had previously announced its intent to suspend its share repurchase program in 2020 and 2021 in order to reduce debt that it had issued to finance the Red Hat acquisition. The share repurchase program was suspended on July 9, 2019, which was earlier than the company previously stated. ​</t>
  </si>
  <si>
    <t>Retirement-Related Benefits</t>
  </si>
  <si>
    <t>10. Retirement-Related Benefits: The company offers defined benefit pension plans, defined contribution pension plans, as well as nonpension postretirement plans primarily consisting of retiree medical benefits. The following tables provide the pre-tax cost for all retirement-related plans. ​ ​ ​ ​ ​ ​ ​ ​ ​ ​ ​ ​ ​ ​ Yr. to Yr. (Dollars in millions) ​ ​ ​ ​ ​ ​ ​ Percent For the three months ended June 30: ​ 2019 ​ 2018 ​ Change Retirement-related plans — cost ​ ​ ​ Defined benefit and contribution pension plans — cost ​ $ 441 ​ $ 709 (37.7) % Nonpension postretirement plans — cost ​ 53 ​ 49 7.3 ​ Total ​ $ 494 ​ $ 758 (34.8) % ​ ​ ​ ​ ​ ​ ​ ​ ​ ​ ​ ​ ​ ​ Yr. to Yr. (Dollars in millions) ​ ​ ​ ​ ​ ​ ​ Percent For the six months ended June 30: ​ 2019 ​ 2018 ​ Change Retirement-related plans — cost ​ ​ ​ Defined benefit and contribution pension plans — cost ​ $ 878 ​ $ 1,447 (39.3) % Nonpension postretirement plans — cost ​ 107 ​ 100 6.9 ​ Total ​ $ 985 ​ $ 1,546 (36.3) % ​ The following tables provide the components of the cost/(income) for the company’s pension plans. Cost/(Income) of Pension Plans ​ ​ ​ ​ ​ ​ ​ ​ ​ ​ ​ ​ ​ ​ (Dollars in millions) ​ U.S. Plans ​ Non-U.S. Plans For the three months ended June 30: 2019 2018 2019 2018 Service cost ​ $ — ​ $ — ​ $ 93 ​ $ 101 Interest cost (1) ​ 469 ​ 429 ​ 206 ​ 211 Expected return on plan assets (1) ​ (650) ​ (675) ​ (396) ​ (339) Amortization of prior service costs/(credits) (1) ​ 4 ​ 4 ​ (7) ​ (21) Recognized actuarial losses (1) ​ 139 ​ 378 ​ 312 ​ 353 Curtailments and settlements (1) ​ — ​ — ​ 3 ​ 6 Multi-employer plans ​ — ​ — ​ 8 ​ 10 Other costs/(credits) (1) ​ — ​ — ​ 6 ​ 4 Total net periodic pension (income)/cost of defined benefit plans ​ $ (37) ​ $ 136 ​ $ 225 ​ $ 325 Cost of defined contribution plans ​ 140 ​ 145 ​ 114 ​ 103 Total defined benefit and contribution pension plans cost recognized in the Consolidated Statement of Earnings ​ $ 103 ​ $ 281 ​ $ 339 ​ $ 428 (1) These components of net periodic pension cost are included in other (income) and expense in the Consolidated Statement of Earnings. ​ ​ ​ ​ ​ ​ ​ ​ ​ ​ ​ ​ ​ (Dollars in millions) ​ U.S. Plans ​ Non-U.S. Plans For the six months ended June 30: 2019 2018 2019 2018 Service cost ​ $ — ​ $ — ​ $ 185 ​ $ 205 Interest cost (1) ​ 941 ​ 859 ​ 413 ​ 426 Expected return on plan assets (1) ​ (1,300) ​ (1,351) ​ (795) ​ (687) Amortization of prior service costs/(credits) (1) ​ 8 ​ 8 ​ (13) ​ (42) Recognized actuarial losses (1) ​ 279 ​ 763 ​ 626 ​ 712 Curtailments and settlements (1) ​ — ​ — ​ 4 ​ 6 Multi-employer plans ​ — ​ — ​ 17 ​ 20 Other costs/(credits) (1) ​ — ​ — ​ 11 ​ 11 Total net periodic pension (income)/cost of defined benefit plans ​ $ (71) ​ $ 279 ​ $ 449 ​ $ 651 Cost of defined contribution plans ​ 289 ​ 305 ​ 212 ​ 211 Total defined benefit and contribution pension plans cost recognized in the Consolidated Statement of Earnings ​ $ 218 ​ $ 584 ​ $ 661 ​ $ 863 (1) These components of net periodic pension cost are included in other (income) and expense in the Consolidated Statement of Earnings. ​ As of 2019, substantially all the plan participants in the U.S. Qualified IBM Personal Pension Plan (PPP) are considered inactive. As required by U.S. GAAP, this resulted in a change in the amortization period of unrecognized actuarial losses to the average remaining life expectancy of inactive plan participants, which was 18 years as of December 31, 2018. Recognized actuarial losses decreased by approximately $240 million and $480 million for the three and six months ended June 30, 2019, respectively, compared to the corresponding periods in the prior year, primarily driven by the change in amortization period. There was no impact to funded status, retiree benefit payments or funding requirements of the U.S. Qualified PPP as a result of this change. In 2019, the company expects to contribute approximately $400 million to its non-U.S. defined benefit and multi-employer plans, the largest of which will be contributed to the defined benefit pension plans in Japan, Spain and Belgium. This amount generally represents the legally mandated minimum contribution. Total net contributions to the non-U.S. plans in the first six months of 2019 were $128 million, of which $63 million was in cash and $65 million in U.S. Treasury securities. Total contributions to the non-U.S. plans in the first six months of 2018 were $237 million, of which $80 million was in cash and $157 million in U.S. Treasury securities. The contribution of U.S. Treasury securities is considered a non-cash transaction in the Consolidated Statement of Cash Flows. The following tables provide the components of the cost for the company’s nonpension postretirement plans. Cost of Nonpension Postretirement Plans ​ ​ ​ ​ ​ ​ ​ ​ ​ ​ ​ ​ ​ ​ (Dollars in millions) ​ U.S. Plan ​ Non-U.S. Plans For the three months ended June 30: 2019 2018 2019 2018 Service cost ​ $ 3 ​ $ 3 ​ $ 1 ​ $ 1 Interest cost (1) ​ 36 ​ 33 ​ 12 ​ 11 Expected return on plan assets (1) ​ — ​ — ​ (1) ​ (1) Amortization of prior service costs/(credits) (1) ​ (1) ​ (2) ​ 0 ​ 0 Recognized actuarial losses (1) ​ 0 ​ 2 ​ 3 ​ 1 Curtailments and settlements (1) ​ — ​ — ​ — ​ 0 Total nonpension postretirement plans cost recognized in Consolidated Statement of Earnings ​ $ 38 ​ $ 37 ​ $ 15 ​ $ 12 (1) These components of net periodic pension cost are included in other (income) and expense in the Consolidated Statement of Earnings . ​ ​ ​ ​ ​ ​ ​ ​ ​ ​ ​ ​ ​ (Dollars in millions) ​ U.S. Plan ​ Non-U.S. Plans For the six months ended June 30: 2019 2018 2019 2018 Service cost ​ $ 5 ​ $ 6 ​ $ 3 ​ $ 3 Interest cost (1) ​ 73 ​ 66 ​ 25 ​ 24 Expected return on plan assets (1) ​ — ​ — ​ (3) ​ (3) Amortization of prior service costs/(credits) (1) ​ (1) ​ (4) ​ 0 ​ 0 Recognized actuarial losses (1) ​ 0 ​ 5 ​ 5 ​ 3 Curtailments and settlements (1) ​ — ​ — ​ 0 ​ 0 Total nonpension postretirement plans cost recognized in Consolidated Statement of Earnings ​ $ 77 ​ $ 74 ​ $ 30 ​ $ 26 (1) These components of net periodic pension cost are included in other (income) and expense in the Consolidated Statement of Earnings. The company contributed $292 million in U.S. Treasury securities to the U.S. nonpension postretirement benefit and active employee medical trusts during the six months ended June 30, 2019, and $215 million in U.S. Treasury securities during the six months ended June 30, 2018. The contribution of U.S. Treasury securities is considered a non-cash transaction in the Consolidated Statement of Cash Flows.</t>
  </si>
  <si>
    <t>Acquisitions/Divestitures</t>
  </si>
  <si>
    <t>11. Acquisitions/Divestitures: Acquisitions The company did not enter into any acquisition transactions during the six months ended June 30, 2019. Red Hat - On ​ Divestitures Select IBM Software Products The transaction closed on June 30, 2019. The company received cash of ​ Select IBM Marketing Platform and Commerce Offerings ​ The company recognized an immaterial pre-tax gain on the sale on June 30, 2019. ​ Seterus The above three divested businesses are reported in other – divested businesses. Refer to note 8, “Segments,” for additional information. Other</t>
  </si>
  <si>
    <t>Intangible Assets Including Goodwill</t>
  </si>
  <si>
    <t>12. Intangible Assets Including Goodwill: Intangible Assets The following table details the company's intangible asset balances by major asset class. ​ ​ ​ ​ ​ ​ ​ ​ ​ ​ ​ ​ ​ At June 30, 2019 (Dollars in millions) Gross Carrying Accumulated Net Carrying Intangible asset class ​ Amount ​ Amortization ​ Amount Capitalized software ​ $ 1,621 ​ $ (668) ​ $ 953 Client relationships ​ 1,876 ​ (1,094) ​ 782 Completed technology ​ 1,903 ​ (1,201) ​ 701 Patents/trademarks ​ 622 ​ (358) ​ 263 Other* ​ 56 ​ (27) ​ 28 Total ​ $ 6,077 ​ $ (3,349) ​ $ 2,728 * Other intangibles are primarily acquired proprietary and non-proprietary business processes, methodologies and systems . ​ ​ ​ ​ ​ ​ ​ ​ ​ ​ ​ ​ At December 31, 2018 (Dollars in millions) Gross Carrying Accumulated Net Carrying Intangible asset class ​ Amount ​ Amortization ​ Amount Capitalized software ​ $ 1,568 ​ $ (629) ​ $ 939 Client relationships ​ 2,068 ​ (1,123) ​ 945 Completed technology ​ 2,156 ​ (1,296) ​ 860 Patents/trademarks ​ 641 ​ (330) ​ 311 Other* ​ 56 ​ (23) ​ 32 Total ​ $ 6,489 ​ $ (3,402) ​ $ 3,087 * Other intangibles are primarily acquired proprietary and non-proprietary business processes, methodologies and systems . The net carrying amount of intangible assets decreased $360 million during the first six months of 2019, primarily due to intangible asset amortization, partially offset by additions resulting from capitalized software. The aggregate intangible amortization expense was $307 million and $610 million for the second quarter and first six months of 2019, respectively, versus $342 million and $683 million for the second quarter and first six months of 2018, respectively. In addition, in the first six months of 2019, the company retired $433 million of fully amortized intangible assets, impacting both the gross carrying amount and accumulated amortization by this amount. The amortization expense for each of the five succeeding years relating to intangible assets currently recorded in the Consolidated Statement of Financial Position is estimated to be the following at June 30, 2019: ​ ​ ​ ​ ​ ​ ​ ​ ​ ​ ​ ​ Capitalized Acquired ​ (Dollars in millions) ​ Software ​ Intangibles ​ Total 2019 (for Q3-Q4) ​ $ 261 ​ $ 323 ​ $ 584 2020 ​ 410 ​ 550 ​ 961 2021 ​ 248 ​ 445 ​ 693 2022 ​ 33 ​ 382 ​ 415 2023 ​ — ​ 64 ​ 64 ​ Goodwill The change in the goodwill balances by segment, for the six months ended June 30, 2019 and for the year ended December 31, 2018 are as follows: ​ ​ ​ ​ ​ ​ ​ ​ ​ ​ ​ ​ ​ ​ ​ ​ ​ ​ ​ ​ ​ ​ ​ ​ ​ Foreign ​ ​ ​ ​ ​ ​ ​ ​ ​ ​ ​ ​ ​ ​ ​ Currency ​ ​ ​ ​ ​ ​ ​ ​ ​ ​ ​ Purchase ​ ​ ​ ​ Translation ​ ​ ​ (Dollars in millions) ​ Balance ​ Goodwill ​ Price ​ ​ ​ ​ And Other ​ Balance Segment ​ 1/1/2019 ​ Additions ​ Adjustments ​ Divestitures ​ Adjustments* ​ 6/30/2019 Cloud &amp; Cognitive Software ​ $ 24,594 ​ $ — ​ $ 0 ​ $ — ​ $ 89 ​ $ 24,683 Global Business Services ​ 4,711 ​ — ​ 1 ​ — ​ 7 ​ 4,718 Global Technology Services ​ 3,988 ​ — ​ — ​ — ​ 40 ​ 4,027 Systems ​ 1,847 ​ — ​ — ​ — ​ 7 ​ 1,855 Other — divested businesses ​ 1,126 ​ — ​ — ​ (1,126) ​ — ​ — Total ​ $ 36,265 ​ $ — ​ $ 1 ​ $ (1,126) ​ $ 143 ​ $ 35,284 * Primarily driven by foreign currency translation . ​ ​ ​ ​ ​ ​ ​ ​ ​ ​ ​ ​ ​ ​ ​ ​ ​ ​ ​ ​ ​ ​ ​ ​ ​ Foreign ​ ​ ​ ​ ​ ​ ​ ​ ​ ​ ​ ​ ​ ​ ​ Currency ​ ​ ​ ​ ​ ​ ​ ​ ​ ​ ​ Purchase ​ ​ ​ ​ Translation ​ ​ ​ (Dollars in millions) ​ Balance ​ Goodwill ​ Price ​ ​ ​ ​ And Other ​ Balance Segment ​ 1/1/2018 ​ Additions ​ Adjustments ​ Divestitures ​ Adjustments** ​ 12/31/2018 Cloud &amp; Cognitive Software* ​ $ 24,973 ​ $ 9 ​ $ 0 ​ $ (1) ​ $ (388) ​ $ 24,594 Global Business Services* ​ 4,782 ​ 24 ​ (3) ​ — ​ (92) ​ 4,711 Global Technology Services* ​ 4,044 ​ — ​ 0 ​ — ​ (56) ​ 3,988 Systems ​ 1,862 ​ — ​ 0 ​ — ​ (15) ​ 1,847 Other — divested businesses* ​ 1,127 ​ 1 ​ 0 ​ 0 ​ (2) ​ 1,126 Total ​ $ 36,788 ​ $ 34 ​ $ (3) ​ $ (1) ​ $ (553) ​ $ 36,265 * Recast to conform to 2019 presentation. ** Primarily driven by foreign currency translation. There were no goodwill impairment losses recorded during the first six months of 2019 or the full year of 2018 and the company has no accumulated impairment losses. Purchase price adjustments recorded in the first six months of 2019 and full year 2018 were related to acquisitions that were still subject to the measurement period that ends at the earlier of 12 months from the acquisition date or when information becomes available. Net purchase price adjustments recorded during the first six months of 2019 and full year 2018 were not material.</t>
  </si>
  <si>
    <t>Borrowings</t>
  </si>
  <si>
    <t>13. Borrowings: Short-Term Debt ​ ​ ​ ​ ​ ​ ​ ​ ​ At June 30, At December 31, (Dollars in millions) ​ 2019 ​ 2018 Commercial paper ​ $ 7,871 ​ $ 2,995 Short-term loans ​ 192 ​ 161 Long-term debt — current maturities ​ 6,530 ​ 7,051 Total ​ $ 14,594 ​ $ 10,207 ​ The commercial paper increase of $4.9 billion from December 31, 2018 was primarily driven by new issuances used to partially fund the Red Hat acquisition. For further information on the financing of the Red Hat acquisition, see the long-term debt section below. The weighted-average interest rate for commercial paper at June 30, 2019 and December 31, 2018 was 2.5 percent at both periods. The weighted-average interest rate for short-term loans was 5.0 percent and 4.3 percent at June 30, 2019 and December 31, 2018, respectively. Long-Term Debt Pre-Swap Borrowing ​ ​ ​ ​ ​ ​ ​ ​ ​ ​ Balance Balance (Dollars in millions) ​ Maturities ​ 6/30/2019 ​ 12/31/2018 U.S. dollar debt (weighted-average interest rate at June 30, 2019):* ​ ​ 4.3% 2019 ​ $ 2,155 ​ $ 5,465 2.5% 2020 ​ 4,331 ​ 4,344 2.9% 2021 ​ 8,537 ​ 5,529 2.7% 2022 ​ 6,273 ​ 3,536 3.2% 2023 ​ 2,399 ​ 2,428 3.2% 2024 ​ 5,059 ​ 2,037 6.9% 2025 ​ 611 ​ 600 3.3% 2026 ​ 4,350 ​ 1,350 4.7% 2027 ​ 969 ​ 969 6.5% 2028 ​ 313 ​ 313 3.5% ​ 2029 ​ ​ 3,250 ​ ​ — 3.7% 2030 ​ 33 ​ 32 5.9% 2032 ​ 600 ​ 600 8.0% 2038 ​ 83 ​ 83 4.5% 2039 ​ 2,745 ​ 745 4.0% 2042 ​ 1,107 ​ 1,107 7.0% 2045 ​ 27 ​ 27 4.7% 2046 ​ 650 ​ 650 4.3% ​ 2049 ​ ​ 3,000 ​ ​ — 7.1% 2096 ​ 316 ​ 316 ​ ​ ​ ​ $ 46,808 ​ $ 30,131 Other currencies (weighted-average interest rate at June 30, 2019, in parentheses):* ​ ​ Euros (1.3%) 2019–2031 ​ $ 15,669 ​ $ 10,011 Pound sterling (2.7%) 2020–2022 ​ 1,336 ​ 1,338 Japanese yen (0.2%) 2022–2026 ​ 1,349 ​ 1,325 Other (6.3%) 2020–2022 ​ 407 ​ 391 ​ ​ ​ ​ $ 65,569 ​ $ 43,196 Less: net unamortized discount ​ 903 ​ 802 Less: net unamortized debt issuance costs ​ 156 ​ 76 Add: fair value adjustment** ​ 465 ​ 337 ​ ​ ​ ​ $ 64,975 ​ $ 42,656 Less: current maturities ​ 6,530 ​ 7,051 Total ​ $ 58,445 ​ $ 35,605 * Includes notes, debentures, bank loans, secured borrowings and finance lease obligations. ** The portion of the company’s fixed-rate debt obligations that is hedged is reflected in the Consolidated Statement of Financial Position as an amount equal to the sum of the debt’s carrying value and a fair value adjustment representing changes in the fair value of the hedged debt obligations attributable to movements in benchmark interest rates. There are no debt securities issued and outstanding by IBM International Group Capital LLC, which is an indirect, 100 percent owned finance subsidiary of IBM, the parent. Any debt securities issued by IBM International Group Capital LLC would be fully and unconditionally guaranteed by the parent. 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he company is in compliance with all of its significant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In the fourth quarter of 2018, upon the company’s announcement of its intent to acquire Red Hat, IBM entered into a commitment letter under which certain banks committed to provide the company with a 364-day unsecured bridge term loan facility in an aggregate principal amount of up to $20 billion to fund the acquisition. The company also entered into a fee letter in connection with the 364-day bridge facility, under which the company incurred $60 million in fees. These fees were capitalized and were fully amortized to SG&amp;A in the Consolidated Statement of Earnings as of June 30, 2019. On May 15, 2019, the company issued an aggregate of $20 billion of indebtedness in the following eight tranches: $1.5 billion of 2-year floating rate notes priced at 3 month LIBOR plus 40 basis points, $1.5 billion of 2-year fixed rate notes with a 2.8 percent coupon, $2.75 billion of 3-year fixed rate notes with a 2.85 percent coupon, $3.0 billion of 5-year fixed rate notes with a 3.0 percent coupon, $3.0 billion of 7-year fixed rate notes with a 3.3 percent coupon, $3.25 billion of 10-year fixed rate notes with a 3.5 percent coupon, $2.0 billion of 20-year fixed rate notes with a 4.15 percent coupon and $3.0 billion of 30-year fixed rate notes with a 4.25 percent coupon. Following receipt of the net proceeds from this multi-tranche debt offering, on May 15, 2019, and in accordance with the terms of the commitment letter, IBM notified the banks of IBM’s termination of all commitments under the commitment letter. There were no early termination penalties. The proceeds from these debt issuances were primarily used for the acquisition of Red Hat. For additional information on this transaction, see note 11, “Acquisitions/Divestitures.” ​ Additionally, the long-term debt table above includes Euro bonds that were issued in the first quarter of 2019 to partially finance the acquisition of Red Hat upon closing. ​ Pre-swap annual contractual obligations of long-term debt outstanding at June 30, 2019, are as follows: ​ ​ ​ ​ ​ (Dollars in millions) Total 2019 (for Q3-Q4) ​ $ 3,486 2020 ​ 7,413 2021 ​ 9,742 2022 ​ 7,104 2023 ​ 5,395 2024 and beyond ​ 32,429 Total ​ $ 65,569 ​ Interest on Debt ​ ​ ​ ​ ​ ​ ​ ​ (Dollars in millions) ​ ​ For the six months ended June 30: ​ 2019 ​ 2018 Cost of financing ​ $ 343 ​ $ 375 Interest expense ​ 558 ​ 338 Interest capitalized ​ 3 ​ 3 Total interest paid and accrued ​ $ 904 ​ $ 717 ​ Lines of Credit On July 18, 2019, the company extended the maturity date of its existing $10.25 billion Five-Year Credit Agreement. In addition, the company and IBM Credit LLC entered into a new $2.5 billion 364-day Credit Agreement to replace the existing $2.5 billion 364-day Credit Agreement, and also extended the maturity date of the existing $2.5 billion Three-Year Credit Agreement. The new maturity dates for the Three-Year and Five-Year Credit Agreements are July 20, 2022 and July 20, 2024, respectively. Each of the facility sizes remain unchanged . ​</t>
  </si>
  <si>
    <t>Contingencies</t>
  </si>
  <si>
    <t>14. 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June 30, 2019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The company is a defendant in an action filed on March 6, 2003 in state court in Salt Lake City, Utah by the SCO Group (SCO v. IBM). The company removed the case to Federal Court in Utah. Plaintiff is an alleged successor in interest to some of AT&amp;T’s UNIX IP rights, and alleges copyright infringement, unfair competition, interference with contract and breach of contract with regard to the company’s distribution of AIX and Dynix and contribution of code to Linux and the company has asserted counterclaims. On September 14, 2007, plaintiff filed for bankruptcy protection, and all proceedings in this case were stayed. The court in another suit, the SCO Group, Inc. v. Novell, Inc., held a trial in March 2010. The jury found that Novell is the owner of UNIX and UnixWare copyrights; the judge subsequently ruled that SCO is obligated to recognize Novell’s waiver of SCO’s claims against IBM and Sequent for breach of UNIX license agreements. On August 30, 2011, the Tenth Circuit Court of Appeals affirmed the district court’s ruling and denied SCO’s appeal of this matter. In June 2013, the Federal Court in Utah granted SCO’s motion to reopen the SCO v. IBM case. In February 2016, the Federal Court ruled in favor of IBM on all of SCO’s remaining claims, and SCO appealed. On October 30, 2017, the Tenth Circuit Court of Appeals affirmed the dismissal of all but On May 13, 2010, IBM and the State of Indiana (acting on behalf of the Indiana Family and Social Services Administration) sued one another in a dispute over a 2006 contract regarding the modernization of social service program processing in Indiana. After six weeks of trial, on July 18, 2012, the Indiana Superior Court in Marion County rejected the State’s claims in their entirety and awarded IBM $52 million plus interest and costs. On February 13, 2014, the Indiana Court of Appeals reversed portions of the trial judge’s findings, found IBM in material breach, and ordered the case remanded to the trial judge to determine the State’s damages, if any. The Indiana Court of Appeals also affirmed approximately $50 million of the trial court’s award of damages to IBM. On March 22, 2016, the Indiana Supreme Court affirmed the outcome of the Indiana Court of Appeals and remanded the case to the Indiana Superior Court. On August 7, 2017, the Indiana Superior Court awarded the State $128 million, which it then offset against IBM’s previously affirmed award of $50 million, resulting in a $78 million award to the State, plus interest. On September 28, 2018, the Indiana Court of Appeals affirmed the Superior Court’s $78 million award to the State, but reversed the Superior Court by awarding IBM interest on its previously affirmed $50 million award. On June 26, 2019, the Indiana Supreme Court reversed the Indiana Court of Appeals’ award of interest to IBM, but otherwise affirmed the Superior Court’s and the Court of Appeals’ awards. IBM has petitioned the Indiana Supreme Court for rehearing. The matter remains pending. ​ On March 9, 2017, the Commonwealth of Pennsylvania’s Department of Labor and Industry sued IBM in Pennsylvania state court regarding a 2006 contract for the development of a custom software system to manage the Commonwealth’s unemployment insurance benefits programs. The matter is pending in a Pennsylvania court. Following the 2017 final judgment of the Appeal Court in London holding that IBM UK acted lawfully in 2010 in closing its UK defined benefit plans to future accruals for most participants and in implementing a new retirement policy, the Employment Tribunal in Southampton UK is expected to address approximately 290 individual actions alleging constructive dismissal and age discrimination brought against IBM UK in 2010 by employees who left the company at that time. The individual actions were previously stayed. In May 2015, a putative class action was commenced in the United States District Court for the Southern District of New York related to the company’s October 2014 announcement that it was divesting its global commercial semiconductor technology business, alleging violations of the Employee Retirement Income Security Act (ERISA). Management’s Retirement Plans Committee and three current or former IBM executives are named as defendants. On September 29, 2017, the Court granted the defendants’ motion to dismiss the first amended complaint. On December 10, 2018, the Second Circuit Court of Appeals reversed the District Court order. On June 3, 2019, the Supreme Court of the United States granted defendants’ request to hear the case. 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The total potential amount related to all these matters for all applicable years is approximately $950 million. The company believes it will prevail on these matters and that this amount is not a meaningful indicator of liability.</t>
  </si>
  <si>
    <t>Commitments</t>
  </si>
  <si>
    <t>15. Commitments: The company’s extended lines of credit to third-party entities include unused amounts of $4,783 million and $7,368 million at June 30, 2019 and December 31, 2018, respectively. A portion of these amounts was available to the company’s business partners to support their working capital needs. The decrease reflects the company’s wind down of its OEM IT commercial financing operations. In addition, the company has committed to provide future financing to its clients in connection with client purchase agreements for approximately $5,033 million and $4,432 million at June 30, 2019 and December 31, 2018, respectively. The company has applied the guidance requiring a guarantor to disclose certain types of guarantees, even if the likelihood of requiring the guarantor’s performance is remote. The following is a descriptio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party harmless against losses arising from a breach of representations and covenants related to such matters as title to the assets sold, certain intellectual property (IP)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typically indemnification provisions do not include a contractual maximum on the company’s p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In addition, the company guarantees certain loans and financial commitments. The maximum potential future payment under these financial guarantees was $25 million and $26 million at June 30, 2019 and December 31, 2018, respectively. The fair value of the guarantees recognized in the Consolidated Statement of Financial Position is not material. Changes in the company’s warranty liability for standard warranties and deferred income for extended warranty are presented in the following tables. Standard Warranty Liability ​ ​ ​ ​ ​ ​ ​ (Dollars in millions) 2019 2018 Balance at January 1 ​ $ 118 ​ $ 152 Accruals recorded in first quarter ​ 19 * 25 Accrual adjustments to reflect actual experience ​ (1) * (14) Charges incurred in first quarter ​ (29) * (32) Balance at March 31 ​ ​ 107 ​ ​ 130 Current period accruals ​ ​ 26 ​ ​ 37 Accrual adjustments to reflect actual experience ​ ​ 0 ​ ​ (9) Charges incurred in current period ​ ​ (30) ​ ​ (31) Balance at June 30 ​ $ 103 ​ $ 126 * Revised grossed-up amounts to conform to current presentation. ​ Extended Warranty Liability ​ ​ ​ ​ ​ ​ ​ (Dollars in millions) 2019 2018 Aggregate deferred revenue at January 1 ​ $ 533 ​ $ 566 Revenue deferred for new extended warranty contracts ​ 81 ​ 111 Amortization of deferred revenue ​ (128) ​ (134) Other* ​ 0 ​ (9) Aggregate deferred revenue at June 30 ​ $ 486 ​ $ 534 Current portion ​ $ 225 ​ $ 254 Noncurrent portion ​ $ 260 ​ $ 280 * Other primarily consists of foreign currency translation adjustments.</t>
  </si>
  <si>
    <t>Earnings Per Share of Common Stock</t>
  </si>
  <si>
    <t>16. Earnings Per Share of Common Stock The following tables provide the computation of basic and diluted earnings per share of common stock for the three and six months ended June 30, 2019 and 2018. ​ ​ ​ ​ ​ ​ ​ ​ ​ ​ For the Three Months Ended ​ June 30, 2019 June 30, 2018 Number of shares on which basic earnings per share is calculated: ​ ​ Weighted-average shares outstanding during period ​ 886,273,682 ​ 915,064,434 Add — Incremental shares under stock-based compensation plans ​ 3,281,570 ​ 2,882,043 Add — Incremental shares associated with contingently issuable shares ​ 1,276,549 ​ 1,452,129 Number of shares on which diluted earnings per share is calculated ​ 890,831,801 ​ 919,398,606 ​ ​ ​ ​ ​ ​ ​ Income from continuing operations (millions) ​ $ 2,499 ​ $ 2,402 Income/(loss) from discontinued operations, net of tax (millions) ​ (1) ​ 1 Net income on which basic earnings per share is calculated (millions) ​ $ 2,498 ​ $ 2,404 ​ ​ ​ ​ ​ ​ ​ Income from continuing operations (millions) ​ $ 2,499 ​ $ 2,402 Net income applicable to contingently issuable shares (millions) ​ 0 ​ (1) Income from continuing operations on which diluted earnings per share is calculated (millions) ​ $ 2,500 ​ $ 2,401 Income/(loss) from discontinued operations, net of tax, on which basic and diluted earnings per share is calculated (millions) ​ (1) ​ 1 Net income on which diluted earnings per share is calculated (millions) ​ $ 2,499 ​ $ 2,403 ​ ​ ​ ​ ​ ​ ​ Earnings/(loss) per share of common stock: ​ ​ Assuming dilution ​ ​ Continuing operations ​ $ 2.81 ​ $ 2.61 Discontinued operations ​ 0.00 ​ 0.00 Total ​ $ 2.81 ​ $ 2.61 Basic ​ ​ Continuing operations ​ $ 2.82 ​ $ 2.63 Discontinued operations ​ 0.00 ​ 0.00 Total ​ $ 2.82 ​ $ 2.63 ​ Stock options to purchase 762,019 shares and 388,681 shares were outstanding as of June 30, 2019 and 2018, respectively, but were not included in the computation of diluted earnings per share because the options' exercise price during the respective period was greater than the average market price of the common shares, and, therefore, the effect would have been antidilutive. ​ ​ ​ ​ ​ ​ ​ ​ ​ ​ For the Six Months Ended ​ June 30, 2019 June 30, 2018 Number of shares on which basic earnings per share is calculated: ​ ​ Weighted-average shares outstanding during period ​ 887,927,612 ​ 917,872,328 Add — Incremental shares under stock-based compensation plans ​ 3,327,015 ​ 3,217,574 Add — Incremental shares associated with contingently issuable shares ​ 1,116,537 ​ 1,314,118 Number of shares on which diluted earnings per share is calculated ​ 892,371,164 ​ 922,404,020 ​ ​ ​ ​ ​ ​ ​ Income from continuing operations (millions) ​ $ 4,093 ​ $ 4,078 Income/(loss) from discontinued operations, net of tax (millions) ​ (4) ​ 5 Net income on which basic earnings per share is calculated (millions) ​ $ 4,089 ​ $ 4,083 ​ ​ ​ ​ ​ ​ ​ Income from continuing operations (millions) ​ $ 4,093 ​ $ 4,078 Net income applicable to contingently issuable shares (millions) ​ 0 ​ (1) Income from continuing operations on which diluted earnings per share is calculated (millions) ​ $ 4,093 ​ $ 4,077 Income/(loss) from discontinued operations, net of tax, on which basic and diluted earnings per share is calculated (millions) ​ (4) ​ 5 Net income on which diluted earnings per share is calculated (millions) ​ $ 4,090 ​ $ 4,082 ​ ​ ​ ​ ​ ​ ​ Earnings/(loss) per share of common stock: ​ ​ Assuming dilution ​ ​ Continuing operations ​ $ 4.58 ​ $ 4.42 Discontinued operations ​ 0.00 ​ 0.01 Total ​ $ 4.58 ​ $ 4.43 Basic ​ ​ Continuing operations ​ $ 4.61 ​ $ 4.44 Discontinued operations ​ 0.00 ​ 0.01 Total ​ $ 4.61 ​ $ 4.45 ​ Stock options to purchase 949,519 shares and 202,775 shares (average of first and second quarter share amounts) were outstanding as of June 30, 2019 and 2018, respectively, but were not included in the computation of diluted earnings per share because the options' exercise price during the respective period was greater than the average market price of the common shares, and, therefore, the effect would have been antidilutive.</t>
  </si>
  <si>
    <t>Subsequent Events</t>
  </si>
  <si>
    <t>17. Subsequent Events ​ On July 30, 2019, the company announced that the Board of Directors approved a quarterly dividend of $1.62 per common share. The dividend is payable September 10, 2019 to shareholders of record on August 9, 2019.</t>
  </si>
  <si>
    <t>Basis of Presentation (Policies)</t>
  </si>
  <si>
    <t>Accounting Policies</t>
  </si>
  <si>
    <t>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In the first quarter of 2019, the company made a number of changes to its organizational structure and management system. These changes impacted the company’s reportable segments, but did not impact the company’s Consolidated Financial Statements. Refer to note 8, “Segments,” for additional information on the changes in reportable segments. The periods presented in this Form 10-Q are reported on a comparable basis. The company provided recast historical segment information reflecting these changes in a Form 8-K dated April 4, 2019. Noncontrolling interest amounts of $4.9 million and $3.8 million, net of tax, for the three months ended June 30, 2019 and 2018, respectively, and $11.9 million and $11.7 million, net of tax, for the six months ended June 30, 2019 and 2018, respectively, are included as a reduction within other (income) and expense in the Consolidated Statement of Earnings. Interim results are not necessarily indicative of financial results for a full year. The information included in this Form 10-Q should be read in conjunction with the company’s 2018 Annual Report. 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This is annotated where applicable.</t>
  </si>
  <si>
    <t>New Standards to be Implemented In August 2018, the Financial Accounting Standards Board (FASB) issued guidance which changed the disclosure requirements for fair value measurements and defined benefit plans. The guidance is effective for each of the topics on January 1, 2020 and December 31, 2020, respectively, with early adoption of certain provisions permitted. The company early adopted the provision in the fair value guidance that removed the Level 1/Level 2 transfer disclosures. The company is evaluating the adoption date for the remaining changes. As the guidance is a change to disclosures only, the company does not expect the guidance to have a material impact in the consolidated financial results. In January 2017, the FASB issued guidance that simplifies the goodwill impairment test by removing Step 2. The guidance also changes the requirements for reporting units with zero or negative carrying amounts and requires additional disclosures for these reporting units. The guidance is effective January 1, 2020 and early adoption is permitted. The company expects to adopt the guidance on a prospective basis on the effective date. The company is evaluating the impact of the guidance. In June 2016, with amendments in 2018 and 2019, the FASB issued guidance for credit impairment based on an expected loss model rather than an incurred loss model. The guidance requires the consideration of all available relevant information when estimating expected credit losses, including past events, current conditions and forecasts and their implications for expected credit losses. The new guidance expands the scope of financial instruments subject to impairment, including off-balance sheet commitments and residual value. The guidance is effective January 1, 2020 with one-year early adoption permitted. The company will adopt the guidance as of the effective date. A cross-functional team was established to evaluate the impact of the guidance on the financial instruments portfolio. All of the changes to systems, processes and policies are on track for completion before the effective date. The guidance is not expected to have a material impact in the consolidated financial results. Standards Implemented The FASB issued guidance in February 2016, with amendments in 2018 and 2019, which changed the accounting for leases. The guidance requires lessees to recognize right-of-use (ROU) assets and lease liabilities for most leases in the Consolidated Statement of Financial Position. The guidance also made some changes to lessor accounting, including elimination of the use of third-party residual value guarantee insurance in the lease classification test, and overall aligns with the new revenue recognition guidance. The guidance requires qualitative and quantitative disclosures to assess the amount, timing and uncertainty of cash flows arising from leases. The company adopted the guidance effective January 1, 2019, using the transition option whereby prior comparative periods were not retrospectively presented in the Consolidated Financial Statements. The company elected the package of practical expedients not to reassess prior conclusions related to contracts containing leases, lease classification and initial direct costs and the lessee practical expedient to combine lease and nonlease components for all asset classes. The company made a policy election to not recognize ROU assets and lease liabilities for short-term leases for all asset classes. The guidance had a material impact on the Consolidated Statement of Financial Position as of the effective date. As a lessee, at adoption, the company recognized operating and financing ROU assets of $4.8 billion and $0.2 billion, respectively, and operating and financing lease liabilities of $5.1 billion and $0.2 billion, respectively. The transition adjustment recognized in retained earnings on January 1, 2019 was not material. From a lessor perspective, the changes in lease termination guidance and removal of third-party residual value guarantee insurance in the lease classification test did not have a material impact in the consolidated financial results. Refer to note 5, “Leases,” for additional information, including further discussion on the impact of adoption. In August 2018, the FASB issued guidance on a customer’s accounting for implementation costs incurred in cloud-computing arrangements that are hosted by a vendor. Certain types of implementation costs should be capitalized and amortized over the term of the hosting arrangement. The guidance is effective January 1, 2020 and early adoption is permitted. The company adopted the guidance on January 1, 2019 on a prospective basis. The guidance did not have a material impact in the consolidated financial results. In February 2018, the FASB issued guidance that allows entities to elect an option to reclassify the stranded tax effects related to the application of U.S. tax reform from accumulated other comprehensive income/(loss) (AOCI) to retained earnings. The guidance was effective January 1, 2019 with early adoption permitted, and can be applied either in the period of adoption or retrospectively to all applicable periods. The company adopted the guidance effective January 1, 2018, and elected not to reclassify prior periods. In accordance with its accounting policy, the company releases income tax effects from AOCI once the reason the tax effects were established cease to exist (e.g., when available-for-sale debt securities are sold or if a pension plan is liquidated). This guidance allows for the reclassification of stranded tax effects as a result of the change in tax rates from U.S. tax reform to be recorded upon adoption of the guidance rather than at the actual cessation date. At adoption on January 1, 2018, $2.4 billion was reclassified from AOCI to retained earnings, primarily comprised of amounts relating to retirement-related benefit plans. In August 2017, the FASB issued guidance to simplify the application of hedge accounting in certain areas, better portray the economic results of an entity’s risk management activities in its financial statements and make targeted improvements to presentation and disclosure requirements. The guidance was effective January 1, 2019 with early adoption permitted. The company adopted the guidance as of January 1, 2018, and it did not have a material impact in the consolidated financial results. In March 2017, the FASB issued guidance that impacts the presentation of net periodic pension and postretirement benefit costs (net benefit cost). Under the guidance, the service cost component of net benefit cost continues to be presented within cost, SG&amp;A expense and RD&amp;E expense in the Consolidated Statement of Earnings, unless eligible for capitalization. The other components of net benefit cost are presented separately from service cost within other (income) and expense in the Consolidated Statement of Earnings. The guidance was effective January 1, 2018 with early adoption permitted. The company adopted the guidance as of the effective date. The guidance is primarily a change in financial statement presentation and did not have a material impact in the consolidated financial results. This presentation change was applied retrospectively upon adoption. In January 2016, the FASB issued guidance which addresses aspects of recognition, measurement, presentation and disclosure of financial instruments. The guidance was effective January 1, 2018 and early adoption was not permitted except for limited provisions. The company adopted the guidance on the effective date. The guidance required certain equity investments to be measured at fair value with changes recognized in net income. The amendment also simplified the impairment test of equity investments that lack readily determinable fair value. The guidance did not have a material impact in the consolidated financial results. The FASB issued guidance on the recognition of revenue from contracts with customers in May 2014 with amendments in 2015 and 2016. Revenue recognition depicts the transfer of promised goods or services to customers in an amount that reflects the consideration to which the entity expects to be entitled in exchange for those goods or services. The guidance also requires specific disclosures relating to revenue recognition. The company adopted the guidance effective January 1, 2018 using the modified retrospective transition method. At adoption, $557 million was reclassified from notes and accounts receivable-trade and deferred income-current to prepaid expenses and other current assets to establish the opening balance for net contract assets. In-scope sales commission costs previously recorded in the Consolidated Statement of Earnings were capitalized in deferred costs in accordance with the transition guidance, in the amount of $737 million. Deferred income of $29 million was recorded for certain software licenses that will be recognized over time versus at point in time under previous guidance. Additionally, net deferred taxes were reduced by $184 million in the Consolidated Statement of Financial Position, resulting in a cumulative-effect net increase to retained earnings of $524 million. In the fourth quarter of 2018, the company recognized an additional impact to net deferred taxes and retained earnings of $56 million, resulting in a total net increase to retained earnings of $580 million. The decrease to net deferred taxes was the result of the company’s election to include Global Intangible Low-Taxed Income (GILTI) in measuring deferred taxes. The revenue guidance did not have a material impact in the company’s consolidated financial results. Refer to note 3, “Revenue Recognition,” for additional information. In March 2016, the FASB issued guidance which changed the accounting for share-based payment transactions, including the income tax consequences, classification of awards as either equity or liabilities and classification in the Consolidated Statement of Cash Flows. The guidance was effective and adopted by the company on January 1, 2017, and it did not have a material impact on the Consolidated Statement of Financial Position. The ongoing impact of the guidance could result in increased volatility in the provision for income taxes and earnings per share in the Consolidated Statement of Earnings, depending on the company’s share price at exercise or vesting of share-based awards compared to grant date, however these impacts are not expected to be material. These impacts are recorded on a prospective basis. The company continues to estimate forfeitures in conjunction with measuring stock-based compensation cost. The guidance also requires cash payments on behalf of employees for shares directly withheld for taxes to be presented as financing outflows in the Consolidated Statement of Cash Flows. The FASB also issued guidance in May 2017 and June 2018, which relates to the accounting for modifications of share-based payment awards and accounting for share-based payments issued to non-employees, respectively. The company adopted the guidance for modifications in the second quarter of 2017, and guidance for non-employees’ payments in the second quarter of 2018. The guidance had no impact in the consolidated financial results.</t>
  </si>
  <si>
    <t>Revenue Recognition For Remaining Performance Obligations</t>
  </si>
  <si>
    <t xml:space="preserve">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emaining performance obligation estimates are subject to change and are affected by several factors, including terminations, changes in the scope of contracts, periodic revalidations, adjustment for revenue that has not materialized and adjustments for currency. </t>
  </si>
  <si>
    <t>Financial Instruments and Fair Value Measurement</t>
  </si>
  <si>
    <t>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The guidance requires the use of observable market data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assets that are measured at fair value on a recurring basis can be subject to nonrecurring fair value measurements. These assets include available-for-sale debt securities that are deemed to be other-than-temporarily impaired. In the event of an other-than-temporary impairment of a debt security, fair value is measured using a model described above. Certain non-financial assets such as property, plant and equipment, operating right-of-use assets, land, goodwill and intangible assets are also subject to nonrecurring fair value measurements if they are deemed to be impaired. The impairment models used for non-financial assets depend on the type of asset. There were no material impairments of non-financial assets for the six months ended June 30, 2019 and 2018, respectively.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t>
  </si>
  <si>
    <t>Financial Assets and Liabilities Not Measured At Fair Value</t>
  </si>
  <si>
    <t>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nd including short-term finance lease liabilities)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June 30, 2019 and December 31, 2018,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8,445 million and $35,605 million, and the estimated fair value was $62,018 million and $36,599 million at June 30, 2019 and December 31, 2018, respectively. If measured at fair value in the financial statements, long-term debt (including the current portion) would be classified as Level 2 in the fair value hierarchy.</t>
  </si>
  <si>
    <t>Derivative Financial Instruments</t>
  </si>
  <si>
    <t xml:space="preserve">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nt to net amounts due to and from the counterparty reducing the maximum loss from credit risk in the event of counterparty default. The company is also a party to collateral security arrangements with most of its major derivative counterparties. Th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The aggregate fair value of all derivative instruments under these collateralized arrangements that were in a liability position at June 30, 2019 and December 31, 2018 was $325 million and $74 million, respectively, for which $8 million of collateral was posted by the company and reduced the position at June 30, 2019 and no collateral was posted at December 31, 2018. Full collateralization of these agreements would be required in the event that the company’s credit rating falls below investment grade or if its credit default swap spread exceeds 250 basis points, as applicable, pursuant to the terms of the collateral security arrangements. The aggregate fair value of derivative instruments in asset positions at June 30, 2019 and December 31, 2018 was $419 million and $731 million, respectively. This amount represents the maximum exposure to loss at the reporting date if the counterparties failed to perform as contracted. This exposure was reduced by $262 million and $267 million at June 30, 2019 and December 31, 2018, respectively, of liabilities included in master netting arrangements with those counterparties. Additionally, at December 31, 2018, this exposure was reduced by $70 million of cash collateral received from counterparties, and no collateral was received at June 30, 2019. There were no non-cash collateral balances received from counterparties in U.S. Treasury securities at June 30, 2019 and December 31, 2018. At June 30, 2019 and December 31, 2018, the net exposure related to derivative assets recorded in the Consolidated Statement of Financial Position was $157 million and $395 million, respectively. At June 30, 2019 and December 31, 2018, the net position related to derivative liabilities recorded in the Consolidated Statement of Financial Position was $320 million and $116 million, respectively. 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The amount recognized in other receivables for the right to reclaim cash collateral was $8 million at June 30, 2019. No amount was recognized in other receivables at December 31, 2018 for the right to reclaim cash collateral. The amount recognized in accounts payable for the obligation to return cash collateral was $70 million at December 31, 2018. No amount was recognized in accounts payable for the obligation to return cash collateral at June 30, 2019. The company restricts the use of cash collateral received to rehypothecation, and therefore reports it in restricted cash in the Consolidated Statement of Financial Position. No amount was rehypothecated at June 30, 2019 and December 31, 2018. </t>
  </si>
  <si>
    <t>Derivatives, Methods of Accounting, Hedge Effectiveness</t>
  </si>
  <si>
    <t>(3) The company’s policy is to recognize all fair value changes in amounts excluded from effectiveness testing in net income each period .</t>
  </si>
  <si>
    <t>The company conducts business as both a lessee and a lessor. In its ordinary course of business, the company enters into leases as a lessee for property, plant and equipment. The company is also the lessor of certain equipment, mainly through its Global Financing segment. When procuring goods or services, or upon entering into a contract with its clients, the company determines whether an arrangement contains a lease at its inception. As part of that evaluation, the company considers whether there is an implicitly or explicitly identified asset in the arrangement and whether the company, as the lessee, or the client, if the company is the lessor, has the right to control that asset. The company determines whether there is a right to control the use of the asset by assessing its rights, as the lessee, or the client’s rights, if the company is the lessor, to obtain substantially all of the economic benefits from the use of the identified asset and the right to direct the use of the identified asset. If there is either an explicit or embedded lease within a contract, the company determines the classification of the lease (e.g., finance, operating, sales-type lease) at the lease commencement date.</t>
  </si>
  <si>
    <t>Accounting for Leases as a Lessee</t>
  </si>
  <si>
    <t>Accounting for leases as a lessee Effective January 1, 2019, when the company is the lessee, all leases with a term of more than 12 months are recognized as ROU assets and associated lease liabilities in the Consolidated Statement of Financial Position. The lease liabilities are measured at the lease commencement date and determined using the present value of the lease payments not yet paid and the company's incremental borrowing rate, which approximates the rate at which the company would borrow, on a secured basis, in the country where the lease was executed. The interest rate implicit in the lease is generally not determinable in transactions where the company is the lessee. The ROU asset equals the lease liability adjusted for any initial direct costs (IDCs), prepaid rent and lease incentives. Fixed and in-substance fixed payments are included in the recognition of ROU assets and lease liabilities, however, variable lease payments, other than those based on a rate or index, are recognized in the Consolidated Statement of Earnings in the period in which the obligation for those payments is incurred. The company’s variable lease payments generally relate to payments tied to various indexes, non-lease components and payments above a contractual minimum fixed payment. ROU assets represent the company’s right to control the underlying assets under lease, and the lease liability is the obligation to make the lease payments related to the underlying assets under lease. Operating leases are included in operating right-of-use assets – net, current operating lease liabilities and operating lease liabilities in the Consolidated Statement of Financial Position. Finance leases are included in property, plant and equipment, short-term debt and long-term debt in the Consolidated Statement of Financial Position. At June 30, 2019, the total amount of ROU assets and lease liabilities for finance leases recognized in the Consolidated Statement of Financial Position in property, plant and equipment, short-term debt and long-term debt was $63 million, $7 million and $65 million, respectively. Finance lease ROU assets are generally amortized on a straight-line basis over the lease term with the interest expense on the lease liability recorded using the interest method. The amortization and interest expense are recorded separately in the Consolidated Statement of Earnings. For operating leases, the amortization of the ROU asset and the interest expense on the lease liability are not separately recorded; rather, the lease cost is recognized on a straight-line basis over the lease term as a single-line item in the Consolidated Statement of Earnings, unless the ROU asset is impaired. The company has elected to not recognize leases with a lease term of less than 12 months in the Consolidated Statement of Financial Position, including those acquired in a business combination, and lease costs for those short-term leases are recognized on a straight-line basis over the lease term in the Consolidated Statement of Earnings. For all asset classes, the company has elected the lessee practical expedient to combine lease and non-lease components (e.g., maintenance services) and account for the combined unit as a single lease component. A significant portion of the company’s lease portfolio is real estate, which are mainly accounted for as operating leases, and are primarily used for corporate offices and data centers. The average term of the real estate leases is approximately five years. Certain real estate leases have renewal and/or termination options, which are assessed to determine if those options would affect the duration of the lease term. The company also has equipment leases, such as IT equipment and vehicles, which have lease terms that range from two to five years. For certain equipment leases, the company applies a portfolio approach to account for the operating lease ROU assets and lease liabilities.</t>
  </si>
  <si>
    <t>Accounting for Leases as a Lessor</t>
  </si>
  <si>
    <t>Accounting for leases as a lessor The company typically enters into leases as an alternative means of realizing value from equipment that it would otherwise sell. Assets under lease include new and used IBM equipment and certain OEM products. IBM equipment generally consists of IBM Z, Power Systems and Storage Systems products. Lease payments due to IBM are typically fixed and paid in equal installments over the lease term. The majority of the company’s leases do not contain variable payments that are dependent on an index or a rate. Variable lease payments that do not depend on an index or a rate (e.g., property taxes), that are paid directly by the company and are reimbursed by the client, are recorded as revenue, along with the related cost, in the period in which collection of these payments is probable. Payments that are made directly by the client to a third party, including certain property taxes and insurance, are not considered part of variable payments and therefore are not recorded by the company. The company has made a policy election to exclude from consideration in contracts all collections from sales and other similar taxes. The company’s payment terms for leases are typically unconditional. Therefore, in an instance when the client requests to terminate the lease prior to the end of the lease term, the client would typically be required to pay the remaining lease payments in full. At the end of the lease term, the company allows the client to either return the equipment, purchase the equipment at the then-current fair market value or at a pre-stated purchase price or renew the lease based on mutually agreed upon terms. When lease arrangements include multiple performance obligations, the company allocates the consideration in the contract between the lease components and the non-lease components on a relative standalone selling price basis.</t>
  </si>
  <si>
    <t>Sales Type And Direct Financing Leases</t>
  </si>
  <si>
    <t>Sales-Type and Direct Financing Leases If a lease is classified as a sales-type or direct financing lease, the carrying amount of the asset is derecognized from inventory and a net investment in the lease is recorded. For a sales-type lease, the net investment in the lease is measured at commencement date as the sum of the lease receivable and the estimated residual value of the equipment less unearned income and allowance for credit losses. At June 30, 2019, the unguaranteed residual value of sales-type and direct financing leases was $582 million. For further information on the company’s net investment in leases, including residual values, refer to note 6, “Financing Receivables.” Any selling profit or loss arising from a sales-type lease is recorded at lease commencement. Selling profit or los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selling profit or loss is presented on a net basis. Under a sales-type lease, initial direct costs are expensed at lease commencement. Over the term of the lease, the company recognizes finance income on the net investment in the lease and any variable lease payments, which are not included in the net investment in the lease. For a direct financing lease, the investment in the lease is measured similarly to a sales-type lease, however, the net investment in the lease is reduced by any selling profit. In a direct financing lease, the selling profit and initial direct costs are deferred at commencement and recognized over the lease term. The company rarely enters into direct financing leases. The estimated residual value represents the estimated fair value of the equipment under lease at the end of the lease. Estimating residual value is a risk unique to financing activities, and management of this risk is dependent upon the ability to accurately project future equipment values. The company has insight into product plans and cycles for the IBM products under lease. The company estimates the future fair value of leased equipment by using historical models, analyzing the current market for new and used equipment and obtaining forward-looking product information such as marketing plans and technology innovations. The company optimizes the recovery of residual values by extending lease arrangements with, or selling leased equipment to existing clients. The company has historically managed residual value risk both through insight into its own product cycles and monitoring of OEM IT product announcements. The company periodically reassesses the realizable value of its lease residual values. Anticipated decreases in specific future residual values that are considered to be other-than-temporary are recognized immediately upon identification and are recorded as an adjustment to the residual value estimate. For sales-type and direct financing leases, this reduction lowers the recorded net investment and is recognized as a loss charged to finance income in the period in which the estimate is changed, as well as an adjustment to unearned income to reduce future-period financing activities. For the three and six months ended June 30, 2019 and June 30, 2018, respectively, impairment of residual values was immaterial.</t>
  </si>
  <si>
    <t>Operating Leases</t>
  </si>
  <si>
    <t>Operating Leases Equipment provided to clients under an operating lease is carried at cost within property, plant and equipment in the Consolidated Statement of Financial Position and depreciated over the lease term using the straight-line method, generally ranging from one to six years. The depreciable basis is the original cost of the equipment less the estimated residual value of the equipment at the end of the lease term. At June 30, 2019, the unguaranteed residual value of operating leases was $97 million. At commencement of an operating lease, IDCs are deferred. As lease payments are made, the company records sales revenue over the lease term. IDCs are amortized over the lease term on the same basis as lease income is recorded.</t>
  </si>
  <si>
    <t>Operating Leases Impairment</t>
  </si>
  <si>
    <t>Assets under operating leases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 There were no material impairment losses incurred during the three and six months ended June 30, 2019 for assets under operating leases. These assets are included in “Property, plant and equipment — net” in the Consolidated Statement of Financial Position.</t>
  </si>
  <si>
    <t xml:space="preserve">Commercial financing receivables are excluded from the presentation of financing receivables by portfolio segment, as they are short term in nature and the current estimated risk of loss and resulting impact to the company’s financing results are not material. The company determines its allowance for credit losses based on two portfolio segments: lease receivables and loan receivables, and further segments the portfolio into three classes: Americas, Europe/Middle East/Africa (EMEA) and Asia Pacific. </t>
  </si>
  <si>
    <t>Financing Receivables Allowance Determination And Past Due</t>
  </si>
  <si>
    <t xml:space="preserve">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The company considers any receivable with an individually evaluated reserve as an impaired receivable. In addition, the company records an unallocated reserve that is determined by applying a reserve rate to its different portfolios, excluding accounts that have been specifically reserved. This reserve rate is based upon credit rating, probability of default, term, characteristics (lease/loan) and loss history. Past Due Financing Receivables The company considers a client’s financing receivable balance past due when any installment is aged over 90 days. The following table summarizes information about the recorded investment in lease and loan financing receivables, </t>
  </si>
  <si>
    <t xml:space="preserve">Stock-based compensation cost is measured at grant date, based on the fair value of the award, and is recognized over the employee requisite service period. </t>
  </si>
  <si>
    <t>Performance measurement is based on operating pre-tax income from continuing operations. The segments represent components of the company for which separate financial information is available that is utilized on a regular basis by the chief operating decision maker (the chief executive officer) in determining how to allocate resources and evaluate performance.</t>
  </si>
  <si>
    <t>Acquisitions</t>
  </si>
  <si>
    <t xml:space="preserve">Red Hat’s business model is based upon open-source software, which is an alternative to proprietary software in relation to the development and licensing of the commercial software code. For Red Hat’s open-source software subscriptions, no revenue is recognized upfront from the licensing of the code itself, but rather, is recognized over time throughout the contract term as control of the promised product or service is transferred to the customer. </t>
  </si>
  <si>
    <t>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June 30, 2019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t>
  </si>
  <si>
    <t>The company has applied the guidance requiring a guarantor to disclose certain types of guarantees, even if the likelihood of requiring the guarantor’s performance is remote.</t>
  </si>
  <si>
    <t>Revenue Recognition (Tables)</t>
  </si>
  <si>
    <t>Schedule of disaggregation of revenue</t>
  </si>
  <si>
    <t>Revenue by Major Products/Service Offerings ​ ​ ​ ​ ​ ​ ​ ​ ​ ​ ​ ​ ​ ​ ​ ​ ​ ​ ​ ​ ​ ​ (Dollars in millions) Cloud &amp; Global Global ​ ​ ​ ​ For the three months ​ Cognitive ​ Business ​ Technology ​ ​ ​ ​ Global ​ ​ ​ ​ Total ended June 30, 2019: ​ Software ​ Services ​ Services ​ Systems ​ Financing ​ Other ​ Revenue ​ ​ ​ ​ ​ ​ ​ ​ ​ ​ ​ ​ ​ ​ ​ ​ ​ ​ ​ ​ ​ ​ Cognitive Applications ​ $ 1,454 ​ $ — ​ $ — ​ $ — ​ $ — ​ $ — ​ $ 1,454 Cloud &amp; Data Platforms ​ 2,173 ​ — ​ — ​ — ​ — ​ — ​ 2,173 Transaction Processing Platforms ​ 2,018 ​ — ​ — ​ — ​ — ​ — ​ 2,018 ​ ​ ​ ​ ​ ​ ​ ​ ​ ​ ​ ​ ​ ​ ​ ​ ​ ​ ​ ​ ​ ​ Consulting ​ — ​ 1,978 ​ — ​ — ​ — ​ — ​ 1,978 Application Management ​ — ​ 1,919 ​ — ​ — ​ — ​ — ​ 1,919 Global Process Services ​ — ​ 258 ​ — ​ — ​ — ​ — ​ 258 ​ ​ ​ ​ ​ ​ ​ ​ ​ ​ ​ ​ ​ ​ ​ ​ ​ ​ ​ ​ ​ ​ Infrastructure &amp; Cloud Services ​ — ​ — ​ 5,174 ​ — ​ — ​ — ​ 5,174 Technology Support Services ​ — ​ — ​ 1,663 ​ — ​ — ​ — ​ 1,663 ​ ​ ​ ​ ​ ​ ​ ​ ​ ​ ​ ​ ​ ​ ​ ​ ​ ​ ​ ​ ​ ​ Systems Hardware ​ — ​ — ​ — ​ 1,328 ​ — ​ — ​ 1,328 Operating Systems Software ​ — ​ — ​ — ​ 425 ​ — ​ — ​ 425 ​ ​ ​ ​ ​ ​ ​ ​ ​ ​ ​ ​ ​ ​ ​ ​ ​ ​ ​ ​ ​ ​ Global Financing* ​ — ​ — ​ — ​ — ​ 351 ​ — ​ 351 ​ ​ ​ ​ ​ ​ ​ ​ ​ ​ ​ ​ ​ ​ ​ ​ ​ ​ ​ ​ ​ ​ Other Revenue ​ — ​ — ​ — ​ — ​ — ​ 420 ​ 420 Total ​ $ 5,645 ​ $ 4,155 ​ $ 6,837 ​ $ 1,753 ​ $ 351 ​ $ 420 ​ $ 19,161 * Contains lease and loan/working capital financing arrangements which are not subject to the guidance on revenue from contracts with customers. Revenue by Geography ​ ​ ​ ​ (Dollars in millions) Total For the three months ended June 30, 2019: ​ Revenue ​ ​ ​ ​ Americas ​ $ 8,806 Europe/Middle East/Africa ​ 6,149 Asia Pacific ​ 4,205 Total ​ $ 19,161 ​ Revenue by Major Products/Service Offerings ​ ​ ​ ​ ​ ​ ​ ​ ​ ​ ​ ​ ​ ​ ​ ​ ​ ​ ​ ​ ​ ​ (Dollars in millions) Cloud &amp; Global Global ​ ​ ​ ​ For the three months ​ Cognitive ​ Business ​ Technology ​ ​ ​ ​ Global ​ ​ ​ ​ Total ended June 30, 2018: ​ Software* ​ Services* ​ Services* ​ Systems ​ Financing ​ Other* ​ Revenue ​ ​ ​ ​ ​ ​ ​ ​ ​ ​ ​ ​ ​ ​ ​ ​ ​ ​ ​ ​ ​ ​ Cognitive Applications ​ $ 1,413 ​ $ — ​ $ — ​ $ — ​ $ — ​ $ — ​ $ 1,413 Cloud &amp; Data Platforms ​ 2,079 ​ — ​ — ​ — ​ — ​ — ​ 2,079 Transaction Processing Platforms ​ 1,978 ​ — ​ — ​ — ​ — ​ — ​ 1,978 ​ ​ ​ ​ ​ ​ ​ ​ ​ ​ ​ ​ ​ ​ ​ ​ ​ ​ ​ ​ ​ ​ Consulting ​ — ​ 1,931 ​ — ​ — ​ — ​ — ​ 1,931 Application Management ​ — ​ 1,946 ​ — ​ — ​ — ​ — ​ 1,946 Global Process Services ​ — ​ 258 ​ — ​ — ​ — ​ — ​ 258 ​ ​ ​ ​ ​ ​ ​ ​ ​ ​ ​ ​ ​ ​ ​ ​ ​ ​ ​ ​ ​ ​ Infrastructure &amp; Cloud Services ​ — ​ — ​ 5,575 ​ — ​ — ​ — ​ 5,575 Technology Support Services ​ — ​ — ​ 1,750 ​ — ​ — ​ — ​ 1,750 ​ ​ ​ ​ ​ ​ ​ ​ ​ ​ ​ ​ ​ ​ ​ ​ ​ ​ ​ ​ ​ ​ Systems Hardware ​ — ​ — ​ — ​ 1,756 ​ — ​ — ​ 1,756 Operating Systems Software ​ — ​ — ​ — ​ 421 ​ — ​ — ​ 421 ​ ​ ​ ​ ​ ​ ​ ​ ​ ​ ​ ​ ​ ​ ​ ​ ​ ​ ​ ​ ​ ​ Global Financing** ​ — ​ — ​ — ​ — ​ 394 ​ — ​ 394 ​ ​ ​ ​ ​ ​ ​ ​ ​ ​ ​ ​ ​ ​ ​ ​ ​ ​ ​ ​ ​ ​ Other Revenue ​ — ​ — ​ — ​ — ​ — ​ 503 ​ 503 Total ​ $ 5,470 ​ $ 4,135 ​ $ 7,325 ​ $ 2,177 ​ $ 394 ​ $ 503 ​ $ 20,003 * Recast to conform to 2019 presentation. ** Contains lease and loan/working capital financing arrangements which are not subject to the guidance on revenue from contracts with customers. ​ Revenue by Geography ​ ​ ​ ​ ​ (Dollars in millions) Total For the three months ended June 30, 2018: ​ Revenue ​ ​ ​ ​ Americas ​ $ 9,212 Europe/Middle East/Africa ​ 6,407 Asia Pacific ​ 4,384 Total ​ $ 20,003 ​ ​ Revenue by Major Products/Service Offerings ​ ​ ​ ​ ​ ​ ​ ​ ​ ​ ​ ​ ​ ​ ​ ​ ​ ​ ​ ​ ​ ​ ​ (Dollars in millions) Cloud &amp; Global Global ​ ​ ​ ​ For the six months ​ Cognitive ​ Business ​ Technology ​ ​ ​ ​ Global ​ ​ ​ ​ Total ended June 30, 2019: ​ Software ​ Services ​ Services ​ Systems ​ Financing ​ Other ​ Revenue ​ ​ ​ ​ ​ ​ ​ ​ ​ ​ ​ ​ ​ ​ ​ ​ ​ ​ ​ ​ ​ ​ Cognitive Applications ​ $ 2,762 ​ $ — ​ $ — ​ $ — ​ $ — ​ $ — ​ $ 2,762 Cloud &amp; Data Platforms ​ 4,090 ​ — ​ — ​ — ​ — ​ — ​ 4,090 Transaction Processing Platforms ​ 3,830 ​ — ​ — ​ — ​ — ​ — ​ 3,830 ​ ​ ​ ​ ​ ​ ​ ​ ​ ​ ​ ​ ​ ​ ​ ​ ​ ​ ​ ​ ​ ​ Consulting ​ — ​ 3,942 ​ — ​ — ​ — ​ — ​ 3,942 Application Management ​ — ​ 3,827 ​ — ​ — ​ — ​ — ​ 3,827 Global Process Services ​ — ​ 505 ​ — ​ — ​ — ​ — ​ 505 ​ ​ ​ ​ ​ ​ ​ ​ ​ ​ ​ ​ ​ ​ ​ ​ ​ ​ ​ ​ ​ ​ Infrastructure &amp; Cloud Services ​ — ​ — ​ 10,383 ​ — ​ — ​ — ​ 10,383 Technology Support Services ​ — ​ — ​ 3,328 ​ — ​ — ​ — ​ 3,328 ​ ​ ​ ​ ​ ​ ​ ​ ​ ​ ​ ​ ​ ​ ​ ​ ​ ​ ​ ​ ​ ​ Systems Hardware ​ — ​ — ​ — ​ 2,241 ​ — ​ — ​ 2,241 Operating Systems Software ​ — ​ — ​ — ​ 840 ​ — ​ — ​ 840 ​ ​ ​ ​ ​ ​ ​ ​ ​ ​ ​ ​ ​ ​ ​ ​ ​ ​ ​ ​ ​ ​ Global Financing* ​ — ​ — ​ — ​ — ​ 757 ​ — ​ 757 ​ ​ ​ ​ ​ ​ ​ ​ ​ ​ ​ ​ ​ ​ ​ ​ ​ ​ ​ ​ ​ ​ Other Revenue ​ — ​ — ​ — ​ — ​ — ​ 837 ​ 837 Total ​ $ 10,682 ​ $ 8,274 ​ $ 13,711 ​ $ 3,081 ​ $ 757 ​ $ 837 ​ $ 37,342 * Contains lease and loan/working capital financing arrangements which are not subject to the guidance on revenue from contracts with customers. Revenue by Geography ​ ​ ​ ​ (Dollars in millions) Total For the six months ended June 30, 2019: ​ Revenue ​ ​ ​ ​ Americas ​ $ 17,299 Europe/Middle East/Africa ​ 11,876 Asia Pacific ​ 8,167 Total ​ $ 37,342 ​ ​ ​ ​ Revenue by Major Products/Service Offerings ​ ​ ​ ​ ​ ​ ​ ​ ​ ​ ​ ​ ​ ​ ​ ​ ​ ​ ​ ​ ​ ​ ​ (Dollars in millions) Cloud &amp; Global Global ​ ​ ​ ​ For the six months ​ Cognitive ​ Business ​ Technology ​ ​ ​ ​ Global ​ ​ ​ ​ Total ended June 30, 2018: ​ Software* ​ Services* ​ Services* ​ Systems ​ Financing ​ Other* ​ Revenue ​ ​ ​ ​ ​ ​ ​ ​ ​ ​ ​ ​ ​ ​ ​ ​ ​ ​ ​ ​ ​ ​ Cognitive Applications ​ $ 2,699 ​ $ — ​ $ — ​ $ — ​ $ — ​ $ — ​ $ 2,699 Cloud &amp; Data Platforms ​ 4,029 ​ — ​ — ​ — ​ — ​ — ​ 4,029 Transaction Processing Platforms ​ 3,858 ​ — ​ — ​ — ​ — ​ — ​ 3,858 ​ ​ ​ ​ ​ ​ ​ ​ ​ ​ ​ ​ ​ ​ ​ ​ ​ ​ ​ ​ ​ ​ Consulting ​ — ​ 3,798 ​ — ​ — ​ — ​ — ​ 3,798 Application Management ​ — ​ 3,948 ​ — ​ — ​ — ​ — ​ 3,948 Global Process Services ​ — ​ 504 ​ — ​ — ​ — ​ — ​ 504 ​ ​ ​ ​ ​ ​ ​ ​ ​ ​ ​ ​ ​ ​ ​ ​ ​ ​ ​ ​ ​ ​ Infrastructure &amp; Cloud Services ​ — ​ — ​ 11,214 ​ — ​ — ​ — ​ 11,214 Technology Support Services ​ — ​ — ​ 3,531 ​ — ​ — ​ — ​ 3,531 ​ ​ ​ ​ ​ ​ ​ ​ ​ ​ ​ ​ ​ ​ ​ ​ ​ ​ ​ ​ ​ ​ Systems Hardware ​ — ​ — ​ — ​ 2,848 ​ — ​ — ​ 2,848 Operating Systems Software ​ — ​ — ​ — ​ 828 ​ — ​ — ​ 828 ​ ​ ​ ​ ​ ​ ​ ​ ​ ​ ​ ​ ​ ​ ​ ​ ​ ​ ​ ​ ​ ​ Global Financing** ​ — ​ — ​ — ​ — ​ 799 ​ — ​ 799 ​ ​ ​ ​ ​ ​ ​ ​ ​ ​ ​ ​ ​ ​ ​ ​ ​ ​ ​ ​ ​ ​ Other Revenue ​ — ​ — ​ — ​ — ​ — ​ 1,017 ​ 1,017 Total ​ $ 10,586 ​ $ 8,250 ​ $ 14,746 ​ $ 3,676 ​ $ 799 ​ $ 1,017 ​ $ 39,075 * Recast to conform to 2019 presentation. ** Contains lease and loan/working capital financing arrangements which are not subject to the guidance on revenue from contracts with customers. ​ Revenue by Geography ​ ​ ​ ​ ​ (Dollars in millions) Total For the six months ended June 30, 2018: ​ Revenue ​ ​ ​ ​ Americas ​ $ 17,919 Europe/Middle East/Africa ​ 12,583 Asia Pacific ​ 8,573 Total ​ $ 39,075</t>
  </si>
  <si>
    <t>Schedule of reconciliation of contract balances</t>
  </si>
  <si>
    <t>​ ​ ​ ​ ​ ​ ​ ​ ​ At June 30, At December 31, (Dollars in millions) ​ 2019 ​ 2018 Notes and accounts receivable—trade (net of allowances of $281 and $309 at June 30, 2019 and December 31, 2018, respectively) ​ $ 7,414 ​ $ 7,432 Contract assets (1) ​ 594 ​ 470 Deferred income (current) ​ 11,261 ​ 11,165 Deferred income (noncurrent) ​ 3,474 ​ 3,445 (1) Included within prepaid expenses and other current assets in the Consolidated Statement of Financial Position.</t>
  </si>
  <si>
    <t>Financial Instruments (Tables)</t>
  </si>
  <si>
    <t>Financial assets and financial liabilities measured at fair value on a recurring basis</t>
  </si>
  <si>
    <t>​ ​ ​ ​ ​ ​ ​ ​ ​ ​ ​ ​ ​ ​ ​ (Dollars in millions) ​ ​ ​ ​ At June 30, 2019 ​ Level 1 ​ Level 2 ​ Level 3 ​ Total Assets: ​ ​ ​ ​ ​ Cash equivalents (1) ​ ​ ​ ​ ​ Time deposits and certificates of deposit ​ $ — ​ $ 19,095 ​ $ — ​ $ 19,095 (6) Money market funds ​ 6,001 ​ — ​ — ​ 6,001 ​ Total ​ $ 6,001 ​ $ 19,095 ​ $ — ​ $ 25,096 ​ Equity investments (2) ​ 0 ​ 1 ​ — ​ 1 ​ Debt securities - current (3) ​ — ​ 873 ​ — ​ 873 (6) Derivative assets (4) ​ 4 ​ 415 ​ — ​ 419 ​ Total assets ​ $ 6,005 ​ $ 20,384 ​ $ — ​ $ 26,390 ​ Liabilities: ​ ​ ​ ​ ​ Derivative liabilities (5) ​ $ — ​ $ 589 ​ $ — ​ $ 589 ​ (1) Included within cash and cash equivalents in the Consolidated Statement of Financial Position. (2) Included within investments and sundry assets in the Consolidated Statement of Financial Position. (3) Included within marketable securities in the Consolidated Statement of Financial Position. (4) The gross balances of derivative assets contained within prepaid expenses and other current assets, and investments and sundry assets in the Consolidated Statement of Financial Position at June 30, 2019 were $204 million and $215 million, respectively. (5) The gross balances of derivative liabilities contained within other accrued expenses and liabilities, and other liabilities in the Consolidated Statement of Financial Position at June 30, 2019 were $212 million and $377 million, respectively. (6) Available-for-sale debt securities with carrying values that approximate fair value. ​ ​ ​ ​ ​ ​ ​ ​ ​ ​ ​ ​ ​ ​ ​ ​ (Dollars in millions) ​ ​ ​ ​ At December 31, 2018 ​ Level 1 ​ Level 2 ​ Level 3 ​ Total Assets: ​ ​ ​ ​ ​ Cash equivalents (1) ​ ​ ​ ​ ​ Time deposits and certificates of deposit ​ $ — ​ $ 7,679 ​ $ — ​ $ 7,679 (6) Money market funds ​ 25 ​ — ​ — ​ 25 ​ Total ​ $ 25 ​ $ 7,679 ​ $ — ​ $ 7,704 ​ Equity investments (2) ​ 0 ​ — ​ — ​ 0 ​ Debt securities - current (3) ​ — ​ 618 ​ — ​ 618 (6) Derivative assets (4) ​ 1 ​ 731 ​ — ​ 731 ​ Total assets ​ $ 26 ​ $ 9,028 ​ $ — ​ $ 9,053 ​ Liabilities: ​ ​ ​ ​ ​ Derivative liabilities (5) ​ $ 40 ​ $ 343 ​ $ — ​ $ 383 ​ (1) Included within cash and cash equivalents in the Consolidated Statement of Financial Position. (2) Included within investments and sundry assets in the Consolidated Statement of Financial Position. (3) Included within marketable securities in the Consolidated Statement of Financial Position. (4) The gross balances of derivative assets contained within prepaid expenses and other current assets, and investments and sundry assets in the Consolidated Statement of Financial Position at December 31, 2018 were $385 million and $347 million, respectively. (5) The gross balances of derivative liabilities contained within other accrued expenses and liabilities, and other liabilities in the Consolidated Statement of Financial Position at December 31, 2018 were $177 million and $206 million, respectively. (6) Available-for-sale debt securities with carrying values that approximate fair value. ​ ​</t>
  </si>
  <si>
    <t>Fair Values of Derivative Instruments in the Consolidated Statement of Financial Position</t>
  </si>
  <si>
    <t>​ ​ ​ ​ ​ ​ ​ ​ ​ ​ ​ ​ ​ ​ ​ ​ ​ ​ ​ ​ Fair Value of Derivative Assets ​ Fair Value of Derivative Liabilities ​ Balance Sheet ​ ​ ​ ​ Balance Sheet ​ ​ ​ ​ (Dollars in millions) ​ Classification ​ 6/30/2019 ​ 12/31/2018 ​ Classification ​ 6/30/2019 ​ 12/31/2018 Designated as hedging instruments: ​ ​ ​ ​ Interest rate contracts Prepaid expenses and other current assets ​ $ 5 ​ $ 9 Other accrued expenses and liabilities ​ $ — ​ $ 4 ​ Investments and sundry assets ​ 107 ​ 212 Other liabilities ​ 1 ​ 76 Foreign exchange contracts Prepaid expenses and other current assets ​ 177 ​ 348 Other accrued expenses and liabilities ​ 199 ​ 110 ​ Investments and sundry assets ​ 108 ​ 135 Other liabilities ​ 376 ​ 129 ​ Fair value of derivative assets ​ $ 397 ​ $ 704 Fair value of derivative liabilities ​ $ 576 ​ $ 320 Not designated as hedging instruments: ​ ​ ​ ​ Foreign exchange contracts Prepaid expenses and other current assets ​ $ 14 ​ $ 26 Other accrued expenses and liabilities ​ $ 12 ​ $ 13 Equity contracts Prepaid expenses and other current assets ​ 8 ​ 2 Other accrued expenses and liabilities ​ 1 ​ 51 ​ Fair value of derivative assets ​ $ 22 ​ $ 28 Fair value of derivative liabilities ​ $ 13 ​ $ 63 Total derivatives ​ $ 419 ​ $ 731 ​ $ 589 ​ $ 383 Total debt designated as hedging instruments (1) : ​ ​ ​ ​ Short-term debt ​ N/A ​ N/A ​ $ — ​ $ — Long-term debt ​ N/A ​ N/A ​ 6,265 ​ 6,261 ​ ​ ​ ​ N/A ​ N/A ​ ​ ​ $ 6,265 ​ $ 6,261 Total ​ $ 419 ​ $ 731 ​ $ 6,854 ​ $ 6,644 (1) Debt designated as hedging instruments are reported at carrying value. N/A - not applicable</t>
  </si>
  <si>
    <t>Amounts related to cumulative basis adjustments for fair value hedges</t>
  </si>
  <si>
    <t>​ ​ ​ ​ ​ ​ ​ ​ ​ ​ June 30, December 31, (Dollars in millions) ​ 2019 ​ 2018 Short-term debt: ​ ​ ​ Carrying amount of the hedged item ​ $ (1,128) ​ $ (1,878) ​ Cumulative hedging adjustments included in the carrying amount - assets/(liabilities) ​ (3) (1) (4) (1) Long-term debt: ​ ​ ​ Carrying amount of the hedged item ​ $ (4,826) ​ $ (6,004) ​ Cumulative hedging adjustments included in the carrying amount - assets/(liabilities) ​ (461) (2) (333) (2) (1) Includes ($2) million and ($6) million of hedging adjustments on discontinued hedging relationships at June 30, 2019 and December 31, 2018, respectively. (2) Includes ($388) million and ($213) million of hedging adjustments on discontinued hedging relationships at June 30, 2019 and December 31, 2018, respectively.</t>
  </si>
  <si>
    <t>Effect of Derivative Instruments in the Consolidated Statement of Earnings</t>
  </si>
  <si>
    <t>​ ​ ​ ​ ​ ​ ​ ​ ​ ​ ​ ​ ​ ​ ​ ​ ​ ​ ​ ​ ​ ​ ​ Gains/(Losses) of (Dollars in millions) ​ Total ​ Total Hedge Activity For the three months ended June 30: 2019 2018 2019 2018 Cost of services ​ $ 8,272 ​ $ 8,645 ​ $ 20 ​ $ 9 ​ Cost of sales ​ 1,651 ​ 1,869 ​ 11 ​ (6) ​ Cost of financing ​ 228 ​ 290 ​ (18) ​ 0 * SG&amp;A expense ​ 5,456 ​ 4,857 ​ 38 ​ 10 ​ Other (income) and expense ​ (747) ​ 280 ​ 271 ​ (435) ​ Interest expense ​ 348 ​ 173 ​ (39) ​ 0 * * Reclassified to conform to 2019 presentation. ​ ​ ​ ​ ​ ​ ​ ​ ​ ​ ​ ​ ​ ​ ​ ​ ​ Gain (Loss) Recognized in Earnings ​ ​ Consolidated ​ Recognized on ​ Attributable to Risk (Dollars in millions) ​ Statement of ​ Derivatives ​ Being Hedged (2) For the three months ended June 30: Earnings Line Item 2019 2018 2019 2018 Derivative instruments in fair value hedges (1) : ​ ​ ​ ​ Interest rate contracts Cost of financing ​ $ 23 ​ $ (32) ​ $ (20) ​ $ 42 ​ Interest expense ​ 48 ​ (28) ​ (43) ​ 37 Derivative instruments not designated as hedging instruments: ​ ​ ​ ​ Foreign exchange contracts Other (income) and expense ​ 69 ​ (38) ​ N/A ​ N/A Equity contracts SG&amp;A expense ​ 26 ​ 12 ​ N/A ​ N/A Total ​ $ 165 ​ $ (86) ​ $ (64) ​ $ 79 ​ ​ ​ ​ ​ ​ ​ ​ ​ ​ ​ ​ ​ ​ ​ ​ ​ ​ ​ ​ ​ ​ ​ ​ ​ Gain (Loss) Recognized in Earnings and Other Comprehensive Income (Dollars in millions) ​ ​ ​ ​ ​ ​ ​ Consolidated ​ Reclassified ​ Amounts Excluded from For the three months ​ Recognized in OCI ​ Statement of ​ from AOCI ​ Effectiveness Testing (3) ended June 30: 2019 2018 Earnings Line Item 2019 2018 2019 2018 Derivative instruments in cash flow hedges: ​ ​ ​ ​ ​ ​ ​ ​ Interest rate contracts ​ $ 3 ​ $ — Cost of financing ​ $ (1) ​ $ — ​ $ — ​ $ — ​ ​ ​ ​ ​ ​ ​ ​ Interest expense ​ (2) ​ — ​ — ​ — ​ Foreign exchange contracts ​ (10) ​ (149) Cost of services ​ 20 ​ 9 ​ — ​ — ​ ​ ​ ​ ​ ​ ​ ​ Cost of sales ​ 11 ​ (6) ​ — ​ — ​ ​ ​ ​ ​ ​ ​ ​ Cost of financing ​ (24) ​ (20) * ​ — ​ ​ — ​ ​ ​ ​ ​ ​ ​ ​ SG&amp;A expense ​ 12 ​ (3) ​ — ​ — ​ ​ ​ ​ ​ ​ ​ ​ Other (income) and expense ​ 202 ​ (397) ​ — ​ — ​ ​ ​ ​ ​ ​ ​ ​ Interest expense ​ (51) ​ (18) * ​ — ​ ​ — ​ Instruments in net investment hedges (4) : ​ ​ ​ ​ ​ ​ ​ Foreign exchange contracts ​ (148) ​ 627 Cost of financing ​ — ​ — ​ 4 ​ 11 * ​ ​ ​ ​ ​ Interest expense ​ — ​ — ​ 9 ​ 9 * Total ​ $ (154) ​ $ 477 ​ $ 168 ​ $ (434) ​ $ 13 ​ $ 20 ​ * Reclassified to conform to 2019 presentation.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 (4) Instruments in net investment hedges include derivative and non-derivative instruments. N/A - not applicable ​ ​ ​ ​ ​ ​ ​ ​ ​ ​ ​ ​ ​ ​ ​ ​ ​ ​ ​ ​ ​ ​ ​ Gains/(Losses) of (Dollars in millions) ​ Total ​ Total Hedge Activity For the six months ended June 30: 2019 2018 2019 2018 Cost of services ​ $ 16,631 ​ $ 17,479 ​ $ 29 ​ $ 28 ​ Cost of sales ​ 3,167 ​ 3,591 ​ 30 ​ (23) ​ Cost of financing ​ 492 ​ 559 ​ (36) ​ 4 * SG&amp;A expense ​ 10,147 ​ 10,302 ​ 179 ​ (23) ​ Other (income) and expense ​ (820) ​ 692 ​ 202 ​ (386) ​ Interest expense ​ 558 ​ 338 ​ (59) ​ 4 * * Reclassified to conform to 2019 presentation. ​ ​ ​ ​ ​ ​ ​ ​ ​ ​ ​ ​ ​ ​ ​ ​ ​ ​ Gain (Loss) Recognized in Earnings ​ ​ Consolidated ​ Recognized on ​ Attributable to Risk (Dollars in millions) ​ Statement of ​ Derivatives ​ Being Hedged (2) For the six months ended June 30: ​ Earnings Line Item ​ 2019 2018 ​ 2019 2018 Derivative instruments in fair value hedges (1) : ​ ​ ​ ​ Interest rate contracts Cost of financing ​ $ 55 ​ $ (112) ​ $ (50) ​ $ 138 ​ Interest expense ​ 90 ​ (101) ​ (82) ​ 124 Derivative instruments not designated as hedging instruments: ​ ​ ​ ​ Foreign exchange contracts Other (income) and expense ​ 87 ​ (93) ​ N/A ​ N/A Equity contracts SG&amp;A expense ​ 145 ​ (2) ​ N/A ​ N/A Total ​ $ 377 ​ $ (308) ​ $ (132) ​ $ 262 ​ ​ ​ ​ ​ ​ ​ ​ ​ ​ ​ ​ ​ ​ ​ ​ ​ ​ ​ ​ ​ ​ ​ ​ ​ Gain (Loss) Recognized in Earnings and Other Comprehensive Income (Dollars in millions) ​ ​ ​ ​ ​ ​ ​ Consolidated ​ Reclassified ​ Amounts Excluded from For the six months ​ Recognized in OCI ​ Statement of ​ from AOCI ​ Effectiveness Testing (3) ended June 30: 2019 2018 Earnings Line Item 2019 2018 2019 2018 Derivative instruments in cash flow hedges: ​ ​ ​ ​ ​ ​ ​ ​ Interest rate contracts ​ $ (168) ​ $ — Cost of financing ​ $ (1) ​ $ — ​ $ — ​ $ — ​ ​ ​ ​ ​ ​ ​ ​ Interest expense ​ (1) ​ — ​ — ​ — ​ Foreign exchange contracts ​ (191) ​ (89) Cost of services ​ 29 ​ 28 ​ — ​ — ​ ​ ​ ​ ​ ​ ​ ​ Cost of sales ​ 30 ​ (23) ​ — ​ — ​ ​ ​ ​ ​ ​ ​ ​ Cost of financing ​ (52) ​ (38) * ​ — ​ ​ — ​ ​ ​ ​ ​ ​ ​ ​ SG&amp;A expense ​ 34 ​ (21) ​ — ​ — ​ ​ ​ ​ ​ ​ ​ ​ Other (income) and expense ​ 115 ​ (293) ​ — ​ — ​ ​ ​ ​ ​ ​ ​ ​ Interest expense ​ (85) ​ (34) * ​ — ​ ​ — ​ Instruments in net investment hedges (4) : ​ ​ ​ ​ ​ ​ ​ Foreign exchange contracts ​ (128) ​ 423 Cost of financing ​ — ​ — ​ 12 ​ 17 * ​ ​ ​ ​ ​ Interest expense ​ — ​ — ​ 19 ​ 15 * Total ​ $ (487) ​ $ 334 ​ $ 70 ​ $ (380) ​ $ 30 ​ $ 31 ​ * Reclassified to conform to 2019 presentation.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N/A - not applicable</t>
  </si>
  <si>
    <t>Leases (Tables)</t>
  </si>
  <si>
    <t>Schedule of various components of lease costs</t>
  </si>
  <si>
    <t>The following tables present the various components of lease costs: ​ ​ ​ ​ (Dollars in millions) ​ For the three months ended June 30: ​ 2019 Finance lease cost $ 2 Operating lease cost ​ 434 Short-term lease cost ​ 7 Variable lease cost ​ 128 Sublease income ​ (6) Total lease cost ​ $ 565 ​ ​ ​ ​ ​ (Dollars in millions) ​ For the six months ended June 30: ​ 2019 Finance lease cost $ 7 Operating lease cost ​ 820 Short-term lease cost ​ 16 Variable lease cost ​ 256 Sublease income ​ (8) Total lease cost ​ $ 1,090</t>
  </si>
  <si>
    <t>Schedule of supplemental information relating to the cash flows arising from lease transactions</t>
  </si>
  <si>
    <t>​ ​ ​ ​ ​ ​ (Dollars in millions) ​ For the six months ended June 30: ​ 2019 Cash paid for amounts included in the measurement of lease liabilities: ​ ​ Operating cash outflows from finance leases ​ $ 4 ​ Financing cash outflows from finance leases ​ $ 2 ​ Operating cash outflows from operating leases ​ $ 762 ​ ROU assets obtained in exchange for new finance lease liabilities ​ $ 77 * ROU assets obtained in exchange for new operating lease liabilities ​ $ 5,771 * * Includes opening balance additions as a result of the adoption of the new lease guidance effective January 1, 2019. The post adoption addition of leases for the six months ended June 30, 2019 was $927 million for operating leases and immaterial for finance leases.</t>
  </si>
  <si>
    <t>Schedule of weighted-average lease terms and discount rates</t>
  </si>
  <si>
    <t>​ ​ ​ ​ ​ ​ At June 30: ​ 2019 ​ Weighted-average remaining lease term — finance leases ​ 7.2 yrs. Weighted-average remaining lease term — operating leases ​ 5.2 yrs. Weighted-average discount rate — finance leases ​ 2.46 % Weighted-average discount rate — operating leases ​ 3.13 %</t>
  </si>
  <si>
    <t>Schedule of expected undiscounted cash flows for operating and finance leases</t>
  </si>
  <si>
    <t>The following table presents a maturity analysis of the expected undiscounted cash out flows for operating and finance leases on an annual basis for the next five years and thereafter, at June 30, 2019: ​ ​ ​ ​ ​ ​ ​ ​ ​ ​ ​ ​ ​ ​ ​ ​ ​ ​ ​ ​ ​ ​ ​ ​ ​ ​ Remainder of ​ ​ ​ ​ Beyond Imputed ​ (Dollars in millions) ​ 2019 ​ 2020 ​ 2021 ​ 2022 ​ 2023 ​ 2023 ​ Interest* ​ Total Finance leases ​ $ 8 ​ $ 17 ​ $ 17 ​ $ 16 ​ $ 12 ​ $ 53 ​ $ (53) ​ $ 71 Operating leases ​ $ 819 ​ $ 1,372 ​ $ 1,054 ​ $ 777 ​ $ 551 ​ $ 1,064 ​ $ (371) ​ $ 5,265 * Imputed interest represents the difference between undiscounted cash flows and discounted cash flows.</t>
  </si>
  <si>
    <t>Operating lease commitments</t>
  </si>
  <si>
    <t>The following table, which was included in the company’s 2018 Annual Report, depicts gross minimum rental commitments under noncancelable leases, amounts related to vacant space associated with workforce transformation, sublease income commitments and capital lease commitments at December 31, 2018. ​ ​ ​ ​ ​ ​ ​ ​ ​ ​ ​ ​ ​ ​ ​ ​ ​ ​ ​ ​ ​ ​ ​ ​ ​ Beyond (Dollars in millions) ​ 2019 ​ 2020 ​ 2021 ​ 2022 ​ 2023 ​ 2023 Operating lease commitments ​ ​ ​ ​ ​ ​ Gross minimum rental commitments ​ ​ ​ ​ ​ ​ (including vacant space below) ​ $ 1,581 ​ $ 1,233 ​ $ 914 ​ $ 640 ​ $ 445 ​ $ 815 Vacant space ​ $ 29 ​ $ 23 ​ $ 14 ​ $ 9 ​ $ 5 ​ $ 8 Sublease income commitments ​ $ 11 ​ $ 7 ​ $ 5 ​ $ 4 ​ $ 4 ​ $ 2 Capital lease commitments ​ $ 3 ​ $ 3 ​ $ 3 ​ $ 3 ​ $ 2 ​ $ 28</t>
  </si>
  <si>
    <t>Capital lease commitments</t>
  </si>
  <si>
    <t>The following table, which was included in the company’s 2018 Annual Report, depicts gross minimum rental commitments under noncancelable leases, amounts related to vacant space associated with workforce transformation, sublease income commitments and capital lease commitments at December 31, 2018. ​ ​ ​ ​ ​ ​ ​ ​ ​ ​ ​ ​ ​ ​ ​ ​ ​ ​ ​ ​ ​ ​ ​ ​ ​ Beyond (Dollars in millions) ​ 2019 ​ 2020 ​ 2021 ​ 2022 ​ 2023 ​ 2023 Operating lease commitments ​ ​ ​ ​ ​ ​ Gross minimum rental commitments ​ ​ ​ ​ ​ ​ (including vacant space below) ​ $ 1,581 ​ $ 1,233 ​ $ 914 ​ $ 640 ​ $ 445 ​ $ 815 Vacant space ​ $ 29 ​ $ 23 ​ $ 14 ​ $ 9 ​ $ 5 ​ $ 8 Sublease income commitments ​ $ 11 ​ $ 7 ​ $ 5 ​ $ 4 ​ $ 4 ​ $ 2 Capital lease commitments ​ $ 3 ​ $ 3 ​ $ 3 ​ $ 3 ​ $ 2 ​ $ 28 ​</t>
  </si>
  <si>
    <t>Schedule of amounts included in the Consolidated Statement of Earnings related to lessor activity</t>
  </si>
  <si>
    <t>The following tables present amounts included in the Consolidated Statement of Earnings related to lessor activity: ​ ​ ​ ​ (Dollars in millions) ​ For the three months ended June 30: ​ 2019 Lease income — sales-type and direct financing leases ​ Sales-type lease selling price ​ $ 179 Less: Carrying value of underlying assets, excluding unguaranteed residual value ​ 74 Gross profit ​ 105 Interest income on lease receivables ​ 73 Total sales-type and direct financing lease income ​ $ 178 Lease income — operating leases ​ 82 Variable lease income ​ 9 Total lease income ​ $ 269 ​ ​ ​ ​ ​ (Dollars in millions) ​ For the six months ended June 30: ​ 2019 Lease income — sales-type and direct financing leases ​ Sales-type lease selling price ​ $ 328 Less: Carrying value of underlying assets, excluding unguaranteed residual value ​ 129 Gross profit ​ 199 Interest income on lease receivables ​ 151 Total sales-type and direct financing lease income ​ $ 350 Lease income — operating leases ​ 172 Variable lease income ​ 27 Total lease income ​ $ 548</t>
  </si>
  <si>
    <t>Schedule of maturity analysis of the lease payments due to IBM on sales-type and direct financing leases</t>
  </si>
  <si>
    <t>The following table presents a maturity analysis of the lease payments due to IBM on sales-type and direct financing leases over the next five years and thereafter, as well as a reconciliation of the undiscounted cash flows to the financing receivables recognized in the Consolidated Statement of Financial Position at June 30, 2019: ​ ​ ​ ​ ​ (Dollars in millions) Total Remainder of 2019 ​ $ 1,496 ​ 2020 ​ 2,199 ​ 2021 ​ 1,426 ​ 2022 ​ 654 ​ 2023 ​ 166 ​ Thereafter ​ 25 ​ Total undiscounted cash flows ​ $ 5,967 ​ Present value of lease payments (recognized as financing receivables) ​ 5,494 * Difference between undiscounted cash flows and discounted cash flows ​ $ 473 ​ * The present value of the lease payments will not equal the financing receivables balances in the Statement of Financial Position, due to certain items including IDC's, allowance for credit losses and residual values, which are included in the financing receivables balance, but are not included in the future lease payments.</t>
  </si>
  <si>
    <t>Schedule of maturity analysis of the undiscounted lease payments due to IBM on operating leases</t>
  </si>
  <si>
    <t>The following table presents a maturity analysis of the undiscounted lease payments due to IBM on operating leases over the next five years and thereafter, at June 30, 2019: ​ ​ ​ ​ (Dollars in millions) Total Remainder of 2019 ​ $ 153 2020 ​ 115 2021 ​ 31 2022 ​ 2 2023 ​ 0 Thereafter ​ 0 Total undiscounted cash flows ​ $ 301</t>
  </si>
  <si>
    <t>Financing Receivables (Tables)</t>
  </si>
  <si>
    <t>Summary of the components of financing receivables</t>
  </si>
  <si>
    <t>​ ​ ​ ​ ​ ​ ​ ​ ​ ​ ​ ​ ​ ​ ​ Investment in ​ Client Loan and ​ ​ ​ Sales-Type and ​ Commercial ​ Installment Payment ​ ​ ​ (Dollars in millions) ​ Direct Financing ​ Financing ​ Receivables/ ​ ​ ​ At June 30, 2019: ​ Leases ​ Receivables ​ (Loans) ​ Total Financing receivables, gross ​ $ 5,978 ​ $ 5,936 ​ $ 12,800 ​ $ 24,714 Unearned income ​ (473) ​ ​ (18) ​ ​ (611) ​ ​ (1,102) Recorded investment ​ $ 5,505 ​ $ 5,918 ​ $ 12,189 ​ $ 23,612 Allowance for credit losses ​ (89) ​ ​ (15) ​ ​ (175) ​ ​ (278) Unguaranteed residual value ​ 582 ​ ​ — ​ ​ — ​ ​ 582 Guaranteed residual value ​ 68 ​ ​ — ​ ​ — ​ ​ 68 Total financing receivables, net ​ $ 6,066 ​ $ 5,903 ​ $ 12,014 ​ $ 23,984 Current portion ​ $ 2,338 ​ $ 5,903 ​ $ 7,302 ​ $ 15,543 Noncurrent portion ​ $ 3,728 ​ $ — ​ $ 4,713 ​ $ 8,441 ​ ​ ​ ​ ​ ​ ​ ​ ​ ​ ​ ​ ​ ​ ​ Investment in ​ Client Loan and ​ ​ ​ Sales-Type and ​ Commercial ​ Installment Payment ​ ​ ​ (Dollars in millions) ​ Direct Financing ​ Financing ​ Receivables/ ​ ​ ​ At December 31, 2018: ​ Leases ​ Receivables ​ (Loans) ​ Total Financing receivables, gross ​ $ 6,846 ​ $ 11,889 ​ $ 13,614 ​ $ 32,348 Unearned income ​ (526) ​ ​ (37) ​ ​ (632) ​ ​ (1,195) Recorded investment ​ $ 6,320 ​ $ 11,852 ​ $ 12,981 ​ $ 31,153 Allowance for credit losses ​ (99) ​ ​ (13) ​ ​ (179) ​ ​ (292) Unguaranteed residual value ​ 589 ​ ​ — ​ ​ — ​ ​ 589 Guaranteed residual value ​ 85 ​ ​ — ​ ​ — ​ ​ 85 Total financing receivables, net ​ $ 6,895 ​ $ 11,838 ​ $ 12,802 ​ $ 31,536 Current portion ​ $ 2,834 ​ $ 11,838 ​ $ 7,716 ​ $ 22,388 Noncurrent portion ​ $ 4,061 ​ $ — ​ $ 5,086 ​ $ 9,148</t>
  </si>
  <si>
    <t>Schedule of financing receivables and allowance for credit losses by portfolio segment</t>
  </si>
  <si>
    <t>​ ​ ​ ​ ​ ​ ​ ​ ​ ​ ​ ​ ​ ​ (Dollars in millions) ​ ​ ​ ​ At June 30, 2019: ​ Americas ​ EMEA ​ Asia Pacific ​ Total Recorded investment ​ ​ ​ ​ Lease receivables ​ $ 3,336 ​ $ 1,149 ​ $ 1,020 ​ $ 5,505 Loan receivables ​ 6,208 ​ 3,443 ​ $ 2,538 ​ $ 12,189 Ending balance ​ $ 9,544 ​ $ 4,592 ​ $ 3,558 ​ $ 17,694 Recorded investment collectively evaluated for impairment ​ $ 9,400 ​ $ 4,544 ​ $ 3,509 ​ $ 17,453 Recorded investment individually evaluated for impairment ​ $ 144 ​ $ 48 ​ $ 49 ​ $ 241 ​ ​ ​ ​ ​ ​ ​ ​ ​ ​ ​ ​ ​ Allowance for credit losses ​ ​ ​ ​ Beginning balance at January 1, 2019 ​ ​ ​ ​ Lease receivables ​ $ 53 ​ $ 22 ​ $ 24 ​ $ 99 Loan receivables ​ 105 ​ 43 ​ $ 32 ​ $ 179 Total ​ $ 158 ​ $ 65 ​ $ 56 ​ $ 279 Write-offs ​ $ (11) ​ $ (2) ​ $ (3) ​ $ (16) Recoveries ​ 0 ​ 0 ​ $ 0 ​ $ 0 Provision / (benefit) ​ (1) ​ (6) ​ $ 0 ​ $ (7) Other* ​ 6 ​ 0 ​ $ 0 ​ $ 6 Ending balance at June 30, 2019 ​ $ 152 ​ $ 57 ​ $ 54 ​ $ 263 Lease receivables ​ $ 48 ​ $ 17 ​ $ 24 ​ $ 89 Loan receivables ​ $ 104 ​ $ 41 ​ $ 30 ​ $ 175 ​ ​ ​ ​ ​ ​ ​ ​ ​ ​ ​ ​ ​ Related allowance, collectively evaluated for impairment ​ $ 31 ​ $ 12 ​ $ 5 ​ $ 48 Related allowance, individually evaluated for impairment ​ $ 122 ​ $ 45 ​ $ 49 ​ $ 215 * Primarily represents translation adjustments. ​ ​ ​ ​ ​ ​ ​ ​ ​ ​ ​ ​ ​ ​ (Dollars in millions) ​ ​ ​ ​ At December 31, 2018: ​ Americas ​ EMEA ​ Asia Pacific ​ Total Recorded investment ​ ​ ​ ​ Lease receivables ​ $ 3,827 ​ $ 1,341 ​ $ 1,152 ​ $ 6,320 Loan receivables ​ 6,817 ​ 3,675 ​ $ 2,489 ​ $ 12,981 Ending balance ​ $ 10,644 ​ $ 5,016 ​ $ 3,641 ​ $ 19,301 Recorded investment collectively evaluated for impairment ​ $ 10,498 ​ $ 4,964 ​ $ 3,590 ​ $ 19,052 Recorded investment individually evaluated for impairment ​ $ 146 ​ $ 52 ​ $ 51 ​ $ 249 ​ ​ ​ ​ ​ ​ ​ ​ ​ ​ ​ ​ ​ Allowance for credit losses ​ ​ ​ ​ Beginning balance at January 1, 2018 ​ ​ ​ ​ Lease receivables ​ $ 63 ​ $ 9 ​ $ 31 ​ $ 103 Loan receivables ​ 108 ​ 52 ​ $ 51 ​ $ 211 Total ​ $ 172 ​ $ 61 ​ $ 82 ​ $ 314 Write-offs ​ $ (10) ​ $ (2) ​ $ (23) ​ $ (35) Recoveries ​ 0 ​ 0 ​ $ 2 ​ $ 2 Provision ​ 7 ​ 9 ​ $ 0 ​ $ 16 Other* ​ (11) ​ (3) ​ $ (4) ​ $ (19) Ending balance at December 31, 2018 ​ $ 158 ​ $ 65 ​ $ 56 ​ $ 279 Lease receivables ​ $ 53 ​ $ 22 ​ $ 24 ​ $ 99 Loan receivables ​ $ 105 ​ $ 43 ​ $ 32 ​ $ 179 ​ ​ ​ ​ ​ ​ ​ ​ ​ ​ ​ ​ ​ Related allowance, collectively evaluated for impairment ​ $ 39 ​ $ 16 ​ $ 5 ​ $ 59 Related allowance, individually evaluated for impairment ​ $ 119 ​ $ 49 ​ $ 51 ​ $ 219 * Primarily represents translation adjustments.</t>
  </si>
  <si>
    <t>Schedule of past due financing receivables</t>
  </si>
  <si>
    <t>​ ​ ​ ​ ​ ​ ​ ​ ​ ​ ​ ​ ​ ​ ​ ​ ​ ​ ​ ​ Recorded Billed Recorded ​ ​ Total ​ Recorded ​ Investment ​ Invoices ​ Investment (Dollars in millions) ​ Recorded ​ Investment ​ &gt; 90 Days and ​ &gt; 90 Days and ​ Not At June 30, 2019: ​ Investment ​ &gt; 90 Days (1) ​ Accruing (1) ​ Accruing ​ Accruing (2) Americas ​ $ 3,336 ​ $ 364 ​ $ 345 ​ $ 13 ​ $ 39 EMEA ​ 1,149 ​ ​ 31 ​ ​ 12 ​ ​ 4 ​ ​ 19 Asia Pacific ​ 1,020 ​ ​ 25 ​ ​ 13 ​ ​ 2 ​ ​ 13 Total lease receivables ​ $ 5,505 ​ $ 421 ​ $ 370 ​ $ 19 ​ $ 71 ​ ​ ​ ​ ​ ​ ​ ​ ​ ​ ​ ​ ​ ​ ​ ​ Americas ​ $ 6,208 ​ $ 204 ​ $ 105 ​ $ 17 ​ $ 120 EMEA ​ 3,443 ​ ​ 85 ​ ​ 15 ​ ​ 3 ​ ​ 71 Asia Pacific ​ 2,538 ​ ​ 42 ​ ​ 10 ​ ​ 5 ​ ​ 34 Total loan receivables ​ $ 12,189 ​ $ 330 ​ $ 129 ​ $ 25 ​ $ 224 ​ ​ ​ ​ ​ ​ ​ ​ ​ ​ ​ ​ ​ ​ ​ ​ Total ​ $ 17,694 ​ $ 751 ​ $ 499 ​ $ 44 ​ $ 295 (1) At a contract level, which includes total billed and unbilled amounts for financing receivables aged greater than 90 days. (2) Of the recorded investment not accruing, $241 million is individually evaluated for impairment with a related allowance of $215 million. ​ ​ ​ ​ ​ ​ ​ ​ ​ ​ ​ ​ ​ ​ ​ ​ ​ ​ ​ Recorded Billed Recorded ​ ​ Total ​ Recorded ​ Investment ​ Invoices ​ Investment (Dollars in millions) ​ Recorded ​ Investment ​ &gt; 90 Days and ​ &gt; 90 Days and ​ Not At December 31, 2018: ​ Investment ​ &gt; 90 Days (1) ​ Accruing (1) ​ Accruing ​ Accruing (2) Americas ​ $ 3,827 ​ $ 310 ​ $ 256 ​ $ 19 ​ $ 57 EMEA ​ 1,341 ​ ​ 25 ​ ​ 9 ​ ​ 1 ​ ​ 16 Asia Pacific ​ 1,152 ​ ​ 49 ​ ​ 27 ​ ​ 3 ​ ​ 24 Total lease receivables ​ $ 6,320 ​ $ 385 ​ $ 292 ​ $ 24 ​ $ 97 ​ ​ ​ ​ ​ ​ ​ ​ ​ ​ ​ ​ ​ ​ ​ ​ Americas ​ $ 6,817 ​ $ 259 ​ $ 166 ​ $ 24 ​ $ 99 EMEA ​ 3,675 ​ ​ 98 ​ ​ 25 ​ ​ 3 ​ ​ 73 Asia Pacific ​ 2,489 ​ ​ 40 ​ ​ 11 ​ ​ 1 ​ ​ 31 Total loan receivables ​ $ 12,981 ​ $ 397 ​ $ 202 ​ $ 29 ​ $ 203 ​ ​ ​ ​ ​ ​ ​ ​ ​ ​ ​ ​ ​ ​ ​ ​ Total ​ $ 19,301 ​ $ 782 ​ $ 494 ​ $ 52 ​ $ 300 (1) At a contract level, which includes total billed and unbilled amounts for financing receivables aged greater than 90 days. (2) Of the recorded investment not accruing, $249 million is individually evaluated for impairment with a related allowance of $219 million.</t>
  </si>
  <si>
    <t>Schedule of net recorded investment by credit quality indicator</t>
  </si>
  <si>
    <t>​ ​ ​ ​ ​ ​ ​ ​ ​ ​ ​ ​ ​ ​ ​ ​ ​ ​ ​ ​ (Dollars in millions) ​ Lease Receivables ​ Loan Receivables At June 30, 2019: Americas EMEA Asia Pacific Americas EMEA Asia Pacific Credit ratings: ​ ​ ​ ​ ​ ​ Aaa – Aa3 ​ $ 428 ​ $ 12 ​ $ 60 ​ $ 998 ​ $ 160 ​ $ 185 A1 – A3 ​ 750 ​ ​ 137 ​ ​ 488 ​ ​ 859 ​ ​ 219 ​ ​ 834 Baa1 – Baa3 ​ 780 ​ ​ 365 ​ ​ 170 ​ ​ 1,615 ​ ​ 1,271 ​ ​ 718 Ba1 – Ba2 ​ 834 ​ ​ 412 ​ ​ 127 ​ ​ 1,554 ​ ​ 947 ​ ​ 556 Ba3 – B1 ​ 229 ​ ​ 136 ​ ​ 96 ​ ​ 461 ​ ​ 542 ​ ​ 130 B2 – B3 ​ 251 ​ ​ 65 ​ ​ 50 ​ ​ 589 ​ ​ 240 ​ ​ 77 Caa – D ​ 18 ​ ​ 4 ​ ​ 5 ​ ​ 27 ​ ​ 23 ​ ​ 9 Total ​ $ 3,288 ​ $ 1,132 ​ $ 996 ​ $ 6,103 ​ $ 3,402 ​ $ 2,508 ​ ​ ​ ​ ​ ​ ​ ​ ​ ​ ​ ​ ​ ​ ​ ​ ​ ​ ​ ​ (Dollars in millions) ​ Lease Receivables ​ Loan Receivables At December 31, 2018: Americas EMEA Asia Pacific Americas EMEA Asia Pacific Credit ratings: ​ ​ ​ ​ ​ ​ Aaa – Aa3 ​ $ 593 ​ $ 45 ​ $ 85 ​ $ 1,055 ​ $ 125 ​ $ 185 A1 – A3 ​ 678 ​ ​ 158 ​ ​ 413 ​ ​ 1,206 ​ ​ 436 ​ ​ 901 Baa1 – Baa3 ​ 892 ​ ​ 417 ​ ​ 297 ​ ​ 1,587 ​ ​ 1,148 ​ ​ 648 Ba1 – Ba2 ​ 852 ​ ​ 426 ​ ​ 191 ​ ​ 1,516 ​ ​ 1,175 ​ ​ 417 Ba3 – B1 ​ 433 ​ ​ 171 ​ ​ 84 ​ ​ 770 ​ ​ 472 ​ ​ 184 B2 – B3 ​ 299 ​ ​ 90 ​ ​ 50 ​ ​ 531 ​ ​ 249 ​ ​ 109 Caa – D ​ 26 ​ ​ 10 ​ ​ 7 ​ ​ 47 ​ ​ 28 ​ ​ 15 Total ​ $ 3,774 ​ $ 1,319 ​ $ 1,128 ​ $ 6,712 ​ $ 3,633 ​ $ 2,457</t>
  </si>
  <si>
    <t>Stock-Based Compensation (Tables)</t>
  </si>
  <si>
    <t>Stock-based compensation cost included in income from continuing operations</t>
  </si>
  <si>
    <t>​ ​ ​ ​ ​ ​ ​ ​ ​ ​ ​ ​ ​ ​ ​ ​ ​ ​ ​ ​ ​ ​ ​ ​ ​ ​ ​ ​ Three Months Ended June 30, ​ Six Months Ended June 30, (Dollars in millions) 2019 2018 2019 2018 Cost ​ $ 22 ​ $ 21 $ 42 $ 41 Selling, general and administrative ​ 93 ​ 88 167 169 Research, development and engineering ​ 21 ​ 16 39 32 Pre-tax stock-based compensation cost ​ $ 135 ​ $ 125 $ 248 $ 242 Income tax benefits ​ (29) ​ (24) (54) (59) Total net stock-based compensation cost ​ $ 106 ​ $ 102 $ 194 $ 183</t>
  </si>
  <si>
    <t>Segments (Tables)</t>
  </si>
  <si>
    <t>Revenue and Pre-tax Income by Segment</t>
  </si>
  <si>
    <t>​ ​ ​ ​ ​ ​ ​ ​ ​ ​ ​ ​ ​ ​ ​ ​ ​ ​ ​ ​ ​ ​ Cloud &amp; Global Global ​ ​ ​ ​ ​ Cognitive ​ Business ​ Technology ​ ​ ​ ​ Global ​ Total (Dollars in millions) ​ Software ​ Services ​ Services ​ Systems ​ Financing ​ Segments For the three months ended June 30, 2019: ​ ​ ​ ​ ​ ​ ​ External revenue ​ $ 5,645 ​ $ 4,155 ​ $ 6,837 ​ $ 1,753 ​ $ 351 ​ $ 18,741 ​ Internal revenue ​ 607 ​ 69 ​ 302 ​ 171 ​ 281 ​ 1,430 ​ Total revenue ​ $ 6,252 ​ $ 4,224 ​ $ 7,139 ​ $ 1,924 ​ $ 632 ​ $ 20,170 ​ Pre-tax income/(loss) from continuing operations ​ $ 2,001 ​ $ 300 ​ $ 235 ​ $ 61 ​ $ 239 ​ $ 2,836 ​ Revenue year-to-year change ​ (0.5) % 0.1 % (4.7) % (20.5) % (27.1) % (5.2) % Pre-tax income year-to-year change ​ (1.4) % (19.4) % (47.9) % (82.3) % (33.1) % (20.2) % Pre-tax income/(loss) margin ​ 32.0 % 7.1 % 3.3 % 3.2 % 37.8 % 14.1 % ​ ​ ​ ​ ​ ​ ​ ​ ​ ​ ​ ​ ​ ​ ​ ​ ​ ​ ​ ​ For the three months ended June 30, 2018: ​ ​ ​ ​ ​ ​ ​ External revenue ​ $ 5,470 * $ 4,135 * $ 7,325 * $ 2,177 ​ $ 394 ​ $ 19,500 * Internal revenue ​ 811 * 83 ​ 169 ​ 242 ​ 473 ​ 1,778 * Total revenue ​ $ 6,280 * $ 4,218 * $ 7,494 * $ 2,419 ​ $ 867 ​ $ 21,278 * Pre-tax income/(loss) from continuing operations ​ $ 2,029 * $ 372 * $ 451 * $ 346 ​ $ 357 ​ $ 3,556 * Pre-tax income/(loss) margin ​ 32.3 %* 8.8 %* 6.0 %* 14.3 % 41.2 % 16.7 %* * Recast to conform to 2019 presentation. ​</t>
  </si>
  <si>
    <t>Reconciliation of segment revenue and pre-tax income to IBM as reported</t>
  </si>
  <si>
    <t xml:space="preserve">​ ​ ​ ​ ​ ​ ​ ​ ​ (Dollars in millions) ​ ​ For the three months ended June 30: ​ 2019 ​ 2018 Revenue: ​ ​ ​ Total reportable segments ​ $ 20,170 ​ $ 21,278 * Other — divested businesses ​ 363 ​ 457 * Other revenue ​ 57 ​ 45 ​ Eliminations of internal transactions ​ (1,430) ​ (1,778) * Total consolidated revenue ​ $ 19,161 ​ $ 20,003 ​ ​ ​ ​ ​ ​ ​ ​ ​ Pre-tax income from continuing operations: ​ ​ ​ Total reportable segments ​ $ 2,836 ​ $ 3,556 * Amortization of acquired intangible assets ​ (169) ​ (203) ​ Acquisition-related (charges)/income ​ (102) ​ (1) ​ Non-operating retirement-related (costs)/income ​ (136) ​ (394) ​ Eliminations of internal transactions ​ (60) ​ (308) * Other — divested businesses ​ 557 ​ 188 * Unallocated corporate amounts ​ (156) ​ (62) ​ Total pre-tax income from continuing operations ​ $ 2,768 ​ $ 2,776 ​ * Recast to conform to 2019 presentation. ​ ​ ​ ​ ​ ​ ​ ​ ​ (Dollars in millions) ​ ​ For the six months ended June 30: ​ 2019 ​ 2018 Revenue: ​ ​ ​ Total reportable segments ​ $ 39,603 ​ $ 41,578 * Other — divested businesses ​ 706 ​ 903 * Other revenue ​ 131 ​ 114 ​ Eliminations of internal transactions ​ (3,097) ​ (3,521) * Total consolidated revenue ​ $ 37,342 ​ $ 39,075 ​ ​ ​ ​ ​ ​ ​ ​ ​ Pre-tax income from continuing operations: ​ ​ ​ Total reportable segments ​ $ 5,280 ​ $ 5,601 * Amortization of acquired intangible assets ​ (343) ​ (406) ​ Acquisition-related (charges)/income ​ (141) ​ (1) ​ Non-operating retirement-related (costs)/income ​ (274) ​ (796) ​ Eliminations of internal transactions ​ (149) ​ (497) * Other — divested businesses ​ 502 ​ 202 * Unallocated corporate amounts ​ (224) ​ (192) ​ Total pre-tax income from continuing operations ​ $ 4,651 ​ $ 3,911 ​ * </t>
  </si>
  <si>
    <t>Equity Activity (Tables)</t>
  </si>
  <si>
    <t>Reclassifications and Taxes Related to Items of Other Comprehensive Income</t>
  </si>
  <si>
    <t>​ ​ ​ ​ ​ ​ ​ ​ ​ ​ ​ (Dollars in millions) Before Tax Tax (Expense)/ Net of Tax For the three months ended June 30, 2019: ​ Amount ​ Benefit ​ Amount Other comprehensive income/(loss): ​ ​ ​ Foreign currency translation adjustments ​ $ 5 ​ $ 37 ​ $ 42 Net changes related to available-for-sale securities: ​ ​ ​ Unrealized gains/(losses) arising during the period ​ $ (2) ​ $ 0 ​ $ (1) Reclassification of (gains)/losses to other (income) and expense ​ — ​ ​ — ​ ​ — Total net changes related to available-for-sale securities ​ $ (2) ​ $ 0 ​ $ (1) Unrealized gains/(losses) on cash flow hedges: ​ ​ ​ Unrealized gains/(losses) arising during the period ​ $ (6) ​ $ 2 ​ $ (4) Reclassification of (gains)/losses to: ​ ​ ​ Cost of services ​ (20) ​ 5 ​ (15) Cost of sales ​ (11) ​ 3 ​ (8) Cost of financing ​ 25 ​ (6) ​ 18 SG&amp;A expense ​ (12) ​ 3 ​ (9) Other (income) and expense ​ (202) ​ 51 ​ (151) Interest expense ​ 52 ​ (13) ​ 39 Total unrealized gains/(losses) on cash flow hedges ​ $ (175) ​ $ 45 ​ $ (129) Retirement-related benefit plans (1) : ​ ​ ​ Net (losses)/gains arising during the period ​ $ 116 ​ $ (25) ​ $ 92 Curtailments and settlements ​ 3 ​ ​ 0 ​ ​ 3 Amortization of prior service (credits)/costs ​ (3) ​ ​ 0 ​ ​ (3) Amortization of net (gains)/losses ​ 460 ​ ​ (123) ​ ​ 337 Total retirement-related benefit plans ​ $ 576 ​ $ (147) ​ $ 430 Other comprehensive income/(loss) ​ $ 405 ​ $ (64) ​ $ 340 (1) These AOCI components are included in the computation of net periodic pension cost. Refer to note 10, “Retirement-Related Benefits,” for additional information. Reclassifications and Taxes Related to Items of Other Comprehensive Income ​ ​ ​ ​ ​ ​ ​ ​ ​ ​ (Dollars in millions) Before Tax Tax (Expense)/ Net of Tax For the three months ended June 30, 2018: ​ Amount ​ Benefit ​ Amount Other comprehensive income/(loss): ​ ​ ​ Foreign currency translation adjustments ​ $ (347) ​ $ (158) ​ $ (505) Net changes related to available-for-sale securities: ​ ​ ​ Unrealized gains/(losses) arising during the period ​ $ 0 ​ $ 0 ​ $ 0 Reclassification of (gains)/losses to other (income) and expense ​ — ​ ​ — ​ ​ — Total net changes related to available-for-sale securities ​ $ 0 ​ $ 0 ​ $ 0 Unrealized gains/(losses) on cash flow hedges: ​ ​ ​ Unrealized gains/(losses) arising during the period ​ $ (149) ​ $ 38 ​ $ (111) Reclassification of (gains)/losses to: ​ ​ ​ ​ ​ ​ Cost of services ​ (9) ​ 2 ​ (7) Cost of sales ​ 6 ​ (2) ​ 5 Cost of financing* ​ 20 ​ (5) ​ 15 SG&amp;A expense ​ 3 ​ (1) ​ 2 Other (income) and expense ​ 397 ​ (100) ​ 297 Interest expense* ​ 18 ​ (4) ​ 13 Total unrealized gains/(losses) on cash flow hedges ​ $ 285 ​ $ (71) ​ $ 214 Retirement-related benefit plans (1) : ​ ​ ​ Prior service costs/(credits) ​ $ 0 ​ $ 0 ​ $ 0 Net (losses)/gains arising during the period ​ 82 ​ ​ (23) ​ ​ 59 Curtailments and settlements ​ 6 ​ ​ (2) ​ ​ 4 Amortization of prior service (credits)/costs ​ (19) ​ ​ 5 ​ ​ (13) Amortization of net (gains)/losses ​ 741 ​ ​ (207) ​ ​ 534 Total retirement-related benefit plans ​ $ 810 ​ $ (226) ​ $ 584 Other comprehensive income/(loss) ​ $ 748 ​ $ (455) ​ $ 294 * Reclassified to conform to current period presentation. (1) These AOCI components are included in the computation of net periodic pension cost. Refer to note 10, “Retirement-Related Benefits,” for additional information. Reclassifications and Taxes Related to Items of Other Comprehensive Income ​ ​ ​ ​ ​ ​ ​ ​ ​ ​ ​ (Dollars in millions) Before Tax Tax (Expense)/ Net of Tax For the six months ended June 30, 2019: ​ Amount ​ Benefit ​ Amount Other comprehensive income/(loss): ​ ​ ​ Foreign currency translation adjustments ​ $ 176 ​ $ 38 ​ $ 214 Net changes related to available-for-sale securities: ​ ​ ​ Unrealized gains/(losses) arising during the period ​ $ (3) ​ $ 1 ​ $ (2) Reclassification of (gains)/losses to other (income) and expense ​ — ​ — ​ — Total net changes related to available-for-sale securities ​ $ (3) ​ $ 1 ​ $ (2) Unrealized gains/(losses) on cash flow hedges: ​ ​ ​ Unrealized gains/(losses) arising during the period ​ $ (359) ​ $ 87 ​ $ (272) Reclassification of (gains)/losses to: ​ ​ ​ Cost of services ​ (29) ​ 8 ​ (22) Cost of sales ​ (30) ​ 8 ​ (21) Cost of financing ​ 53 ​ (13) ​ 40 SG&amp;A expense ​ (34) ​ 9 ​ (25) Other (income) and expense ​ (115) ​ 29 ​ (86) Interest expense ​ 86 ​ (22) ​ 64 Total unrealized gains/(losses) on cash flow hedges ​ $ (429) ​ $ 106 ​ $ (323) Retirement-related benefit plans (1) : ​ ​ ​ Net (losses)/gains arising during the period ​ $ 113 ​ $ (24) ​ $ 89 Curtailments and settlements ​ 4 ​ 0 ​ 4 Amortization of prior service (credits)/costs ​ (6) ​ 1 ​ (5) Amortization of net (gains)/losses ​ 924 ​ (252) ​ 671 Total retirement-related benefit plans ​ $ 1,035 ​ $ (275) ​ $ 760 Other comprehensive income/(loss) ​ $ 779 ​ $ (131) ​ $ 649 (1) These AOCI components are included in the computation of net periodic pension cost. Refer to note 10, “Retirement-Related Benefits,” for additional information. Reclassifications and Taxes Related to Items of Other Comprehensive Income ​ ​ ​ ​ ​ ​ ​ ​ ​ ​ ​ (Dollars in millions) Before Tax Tax (Expense)/ Net of Tax For the six months ended June 30, 2018: ​ Amount ​ Benefit ​ Amount Other comprehensive income/(loss): ​ ​ ​ Foreign currency translation adjustments ​ $ (513) ​ $ (106) ​ $ (620) Net changes related to available-for-sale securities: ​ ​ ​ Unrealized gains/(losses) arising during the period ​ $ (2) ​ $ 0 ​ $ (1) Reclassification of (gains)/losses to other (income) and expense ​ 0 ​ 0 ​ 0 Total net changes related to available-for-sale securities ​ $ (2) ​ $ 0 ​ $ (1) Unrealized gains/(losses) on cash flow hedges: ​ ​ ​ Unrealized gains/(losses) arising during the period ​ $ (89) ​ $ 29 ​ $ (60) Reclassification of (gains)/losses to: ​ ​ ​ ​ ​ ​ Cost of services ​ (28) ​ 7 ​ (21) Cost of sales ​ 23 ​ (6) ​ 17 Cost of financing* ​ 38 ​ (9) ​ 28 SG&amp;A expense ​ 21 ​ (6) ​ 15 Other (income) and expense ​ 293 ​ (74) ​ 219 Interest expense* ​ 34 ​ (9) ​ 25 Total unrealized gains/(losses) on cash flow hedges ​ $ 292 ​ $ (68) ​ $ 224 Retirement-related benefit plans (1) : ​ ​ ​ Prior service costs/(credits) ​ $ (1) ​ $ 0 ​ $ (1) Net (losses)/gains arising during the period ​ 84 ​ (23) ​ 61 Curtailments and settlements ​ 6 ​ (2) ​ 4 Amortization of prior service (credits)/costs ​ (37) ​ 10 ​ (27) Amortization of net (gains)/losses ​ 1,494 ​ (410) ​ 1,084 Total retirement-related benefit plans ​ $ 1,545 ​ $ (424) ​ $ 1,121 Other comprehensive income/(loss) ​ $ 1,322 ​ $ (598) ​ $ 724 * Reclassified to conform to current period presentation. (1) These AOCI components are included in the computation of net periodic pension cost. Refer to note 10, “Retirement-Related Benefits,” for additional information.</t>
  </si>
  <si>
    <t>Accumulated Other Comprehensive Income/(Loss) (net of tax)</t>
  </si>
  <si>
    <t xml:space="preserve">​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19 ​ $ 284 ​ $ (3,690) ​ $ (26,083) ​ $ 0 ​ $ (29,490) Other comprehensive income before reclassifications ​ (272) ​ 214 ​ 89 ​ (2) ​ 29 Amount reclassified from accumulated other comprehensive income ​ (51) ​ — ​ 671 ​ — ​ 620 Total change for the period ​ $ (323) ​ $ 214 ​ $ 760 ​ $ (2) ​ $ 649 June 30, 2019 ​ $ (39) ​ $ (3,477) ​ $ (25,323) ​ $ (2) ​ $ (28,841) * Foreign currency translation adjustments are presented gross except for any associated hedges which are presented net of tax. ​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18 ​ $ 35 ​ $ (2,834) ​ $ (23,796) ​ $ 3 ​ $ (26,592) Cumulative effect of a change in accounting principle ** ​ 5 ​ 46 ​ (2,471) ​ (2) ​ (2,422) Other comprehensive income before reclassifications ​ (60) ​ (620) ​ 64 ​ (1) ​ (617) Amount reclassified from accumulated other comprehensive income ​ 284 ​ — ​ 1,057 ​ — ​ 1,340 Total change for the period ​ $ 224 ​ $ (620) ​ $ 1,121 ​ $ (1) ​ $ 724 June 30, 2018 ​ $ 264 ​ $ (3,408) ​ $ (25,146) ​ $ 0 ​ $ (28,290) * ** Reflects the adoption of the FASB guidance on stranded tax effects, hedging and financial instruments. Refer to note 2, “Accounting </t>
  </si>
  <si>
    <t>Retirement-Related Benefits (Tables)</t>
  </si>
  <si>
    <t>Pre-tax cost for all retirement-related plans</t>
  </si>
  <si>
    <t>​ ​ ​ ​ ​ ​ ​ ​ ​ ​ ​ ​ ​ ​ Yr. to Yr. (Dollars in millions) ​ ​ ​ ​ ​ ​ ​ Percent For the three months ended June 30: ​ 2019 ​ 2018 ​ Change Retirement-related plans — cost ​ ​ ​ Defined benefit and contribution pension plans — cost ​ $ 441 ​ $ 709 (37.7) % Nonpension postretirement plans — cost ​ 53 ​ 49 7.3 ​ Total ​ $ 494 ​ $ 758 (34.8) % ​ ​ ​ ​ ​ ​ ​ ​ ​ ​ ​ ​ ​ ​ Yr. to Yr. (Dollars in millions) ​ ​ ​ ​ ​ ​ ​ Percent For the six months ended June 30: ​ 2019 ​ 2018 ​ Change Retirement-related plans — cost ​ ​ ​ Defined benefit and contribution pension plans — cost ​ $ 878 ​ $ 1,447 (39.3) % Nonpension postretirement plans — cost ​ 107 ​ 100 6.9 ​ Total ​ $ 985 ​ $ 1,546 (36.3) %</t>
  </si>
  <si>
    <t>Components of the cost/(income) for the company's pension plans</t>
  </si>
  <si>
    <t>​ ​ ​ ​ ​ ​ ​ ​ ​ ​ ​ ​ ​ ​ (Dollars in millions) ​ U.S. Plans ​ Non-U.S. Plans For the three months ended June 30: 2019 2018 2019 2018 Service cost ​ $ — ​ $ — ​ $ 93 ​ $ 101 Interest cost (1) ​ 469 ​ 429 ​ 206 ​ 211 Expected return on plan assets (1) ​ (650) ​ (675) ​ (396) ​ (339) Amortization of prior service costs/(credits) (1) ​ 4 ​ 4 ​ (7) ​ (21) Recognized actuarial losses (1) ​ 139 ​ 378 ​ 312 ​ 353 Curtailments and settlements (1) ​ — ​ — ​ 3 ​ 6 Multi-employer plans ​ — ​ — ​ 8 ​ 10 Other costs/(credits) (1) ​ — ​ — ​ 6 ​ 4 Total net periodic pension (income)/cost of defined benefit plans ​ $ (37) ​ $ 136 ​ $ 225 ​ $ 325 Cost of defined contribution plans ​ 140 ​ 145 ​ 114 ​ 103 Total defined benefit and contribution pension plans cost recognized in the Consolidated Statement of Earnings ​ $ 103 ​ $ 281 ​ $ 339 ​ $ 428 (1) These components of net periodic pension cost are included in other (income) and expense in the Consolidated Statement of Earnings. ​ ​ ​ ​ ​ ​ ​ ​ ​ ​ ​ ​ ​ (Dollars in millions) ​ U.S. Plans ​ Non-U.S. Plans For the six months ended June 30: 2019 2018 2019 2018 Service cost ​ $ — ​ $ — ​ $ 185 ​ $ 205 Interest cost (1) ​ 941 ​ 859 ​ 413 ​ 426 Expected return on plan assets (1) ​ (1,300) ​ (1,351) ​ (795) ​ (687) Amortization of prior service costs/(credits) (1) ​ 8 ​ 8 ​ (13) ​ (42) Recognized actuarial losses (1) ​ 279 ​ 763 ​ 626 ​ 712 Curtailments and settlements (1) ​ — ​ — ​ 4 ​ 6 Multi-employer plans ​ — ​ — ​ 17 ​ 20 Other costs/(credits) (1) ​ — ​ — ​ 11 ​ 11 Total net periodic pension (income)/cost of defined benefit plans ​ $ (71) ​ $ 279 ​ $ 449 ​ $ 651 Cost of defined contribution plans ​ 289 ​ 305 ​ 212 ​ 211 Total defined benefit and contribution pension plans cost recognized in the Consolidated Statement of Earnings ​ $ 218 ​ $ 584 ​ $ 661 ​ $ 863 (1) These components of net periodic pension cost are included in other (income) and expense in the Consolidated Statement of Earnings. ​</t>
  </si>
  <si>
    <t>Components of the cost/(income) for the company's nonpension postretirement plans</t>
  </si>
  <si>
    <t>​ ​ ​ ​ ​ ​ ​ ​ ​ ​ ​ ​ ​ ​ (Dollars in millions) ​ U.S. Plan ​ Non-U.S. Plans For the three months ended June 30: 2019 2018 2019 2018 Service cost ​ $ 3 ​ $ 3 ​ $ 1 ​ $ 1 Interest cost (1) ​ 36 ​ 33 ​ 12 ​ 11 Expected return on plan assets (1) ​ — ​ — ​ (1) ​ (1) Amortization of prior service costs/(credits) (1) ​ (1) ​ (2) ​ 0 ​ 0 Recognized actuarial losses (1) ​ 0 ​ 2 ​ 3 ​ 1 Curtailments and settlements (1) ​ — ​ — ​ — ​ 0 Total nonpension postretirement plans cost recognized in Consolidated Statement of Earnings ​ $ 38 ​ $ 37 ​ $ 15 ​ $ 12 (1) These components of net periodic pension cost are included in other (income) and expense in the Consolidated Statement of Earnings . ​ ​ ​ ​ ​ ​ ​ ​ ​ ​ ​ ​ ​ (Dollars in millions) ​ U.S. Plan ​ Non-U.S. Plans For the six months ended June 30: 2019 2018 2019 2018 Service cost ​ $ 5 ​ $ 6 ​ $ 3 ​ $ 3 Interest cost (1) ​ 73 ​ 66 ​ 25 ​ 24 Expected return on plan assets (1) ​ — ​ — ​ (3) ​ (3) Amortization of prior service costs/(credits) (1) ​ (1) ​ (4) ​ 0 ​ 0 Recognized actuarial losses (1) ​ 0 ​ 5 ​ 5 ​ 3 Curtailments and settlements (1) ​ — ​ — ​ 0 ​ 0 Total nonpension postretirement plans cost recognized in Consolidated Statement of Earnings ​ $ 77 ​ $ 74 ​ $ 30 ​ $ 26 (1) These components of net periodic pension cost are included in other (income) and expense in the Consolidated Statement of Earnings.</t>
  </si>
  <si>
    <t>Intangible Assets Including Goodwill (Tables)</t>
  </si>
  <si>
    <t>Intangible asset balances by major asset class</t>
  </si>
  <si>
    <t>​ ​ ​ ​ ​ ​ ​ ​ ​ ​ ​ ​ ​ At June 30, 2019 (Dollars in millions) Gross Carrying Accumulated Net Carrying Intangible asset class ​ Amount ​ Amortization ​ Amount Capitalized software ​ $ 1,621 ​ $ (668) ​ $ 953 Client relationships ​ 1,876 ​ (1,094) ​ 782 Completed technology ​ 1,903 ​ (1,201) ​ 701 Patents/trademarks ​ 622 ​ (358) ​ 263 Other* ​ 56 ​ (27) ​ 28 Total ​ $ 6,077 ​ $ (3,349) ​ $ 2,728 * Other intangibles are primarily acquired proprietary and non-proprietary business processes, methodologies and systems . ​ ​ ​ ​ ​ ​ ​ ​ ​ ​ ​ ​ At December 31, 2018 (Dollars in millions) Gross Carrying Accumulated Net Carrying Intangible asset class ​ Amount ​ Amortization ​ Amount Capitalized software ​ $ 1,568 ​ $ (629) ​ $ 939 Client relationships ​ 2,068 ​ (1,123) ​ 945 Completed technology ​ 2,156 ​ (1,296) ​ 860 Patents/trademarks ​ 641 ​ (330) ​ 311 Other* ​ 56 ​ (23) ​ 32 Total ​ $ 6,489 ​ $ (3,402) ​ $ 3,087 * Other intangibles are primarily acquired proprietary and non-proprietary business processes, methodologies and systems .</t>
  </si>
  <si>
    <t>Intangible assets, future amortization expense</t>
  </si>
  <si>
    <t>​ ​ ​ ​ ​ ​ ​ ​ ​ ​ ​ ​ Capitalized Acquired ​ (Dollars in millions) ​ Software ​ Intangibles ​ Total 2019 (for Q3-Q4) ​ $ 261 ​ $ 323 ​ $ 584 2020 ​ 410 ​ 550 ​ 961 2021 ​ 248 ​ 445 ​ 693 2022 ​ 33 ​ 382 ​ 415 2023 ​ — ​ 64 ​ 64</t>
  </si>
  <si>
    <t>Changes in goodwill balances by reportable segment</t>
  </si>
  <si>
    <t>​ ​ ​ ​ ​ ​ ​ ​ ​ ​ ​ ​ ​ ​ ​ ​ ​ ​ ​ ​ ​ ​ ​ ​ ​ Foreign ​ ​ ​ ​ ​ ​ ​ ​ ​ ​ ​ ​ ​ ​ ​ Currency ​ ​ ​ ​ ​ ​ ​ ​ ​ ​ ​ Purchase ​ ​ ​ ​ Translation ​ ​ ​ (Dollars in millions) ​ Balance ​ Goodwill ​ Price ​ ​ ​ ​ And Other ​ Balance Segment ​ 1/1/2019 ​ Additions ​ Adjustments ​ Divestitures ​ Adjustments* ​ 6/30/2019 Cloud &amp; Cognitive Software ​ $ 24,594 ​ $ — ​ $ 0 ​ $ — ​ $ 89 ​ $ 24,683 Global Business Services ​ 4,711 ​ — ​ 1 ​ — ​ 7 ​ 4,718 Global Technology Services ​ 3,988 ​ — ​ — ​ — ​ 40 ​ 4,027 Systems ​ 1,847 ​ — ​ — ​ — ​ 7 ​ 1,855 Other — divested businesses ​ 1,126 ​ — ​ — ​ (1,126) ​ — ​ — Total ​ $ 36,265 ​ $ — ​ $ 1 ​ $ (1,126) ​ $ 143 ​ $ 35,284 * Primarily driven by foreign currency translation . ​ ​ ​ ​ ​ ​ ​ ​ ​ ​ ​ ​ ​ ​ ​ ​ ​ ​ ​ ​ ​ ​ ​ ​ ​ Foreign ​ ​ ​ ​ ​ ​ ​ ​ ​ ​ ​ ​ ​ ​ ​ Currency ​ ​ ​ ​ ​ ​ ​ ​ ​ ​ ​ Purchase ​ ​ ​ ​ Translation ​ ​ ​ (Dollars in millions) ​ Balance ​ Goodwill ​ Price ​ ​ ​ ​ And Other ​ Balance Segment ​ 1/1/2018 ​ Additions ​ Adjustments ​ Divestitures ​ Adjustments** ​ 12/31/2018 Cloud &amp; Cognitive Software* ​ $ 24,973 ​ $ 9 ​ $ 0 ​ $ (1) ​ $ (388) ​ $ 24,594 Global Business Services* ​ 4,782 ​ 24 ​ (3) ​ — ​ (92) ​ 4,711 Global Technology Services* ​ 4,044 ​ — ​ 0 ​ — ​ (56) ​ 3,988 Systems ​ 1,862 ​ — ​ 0 ​ — ​ (15) ​ 1,847 Other — divested businesses* ​ 1,127 ​ 1 ​ 0 ​ 0 ​ (2) ​ 1,126 Total ​ $ 36,788 ​ $ 34 ​ $ (3) ​ $ (1) ​ $ (553) ​ $ 36,265 * Recast to conform to 2019 presentation. ** Primarily driven by foreign currency translation.</t>
  </si>
  <si>
    <t>Borrowings (Tables)</t>
  </si>
  <si>
    <t>Short-Term Debt</t>
  </si>
  <si>
    <t>​ ​ ​ ​ ​ ​ ​ ​ ​ At June 30, At December 31, (Dollars in millions) ​ 2019 ​ 2018 Commercial paper ​ $ 7,871 ​ $ 2,995 Short-term loans ​ 192 ​ 161 Long-term debt — current maturities ​ 6,530 ​ 7,051 Total ​ $ 14,594 ​ $ 10,207</t>
  </si>
  <si>
    <t>Long-Term Debt, Pre-Swap Borrowing</t>
  </si>
  <si>
    <t>​ ​ ​ ​ ​ ​ ​ ​ ​ ​ Balance Balance (Dollars in millions) ​ Maturities ​ 6/30/2019 ​ 12/31/2018 U.S. dollar debt (weighted-average interest rate at June 30, 2019):* ​ ​ 4.3% 2019 ​ $ 2,155 ​ $ 5,465 2.5% 2020 ​ 4,331 ​ 4,344 2.9% 2021 ​ 8,537 ​ 5,529 2.7% 2022 ​ 6,273 ​ 3,536 3.2% 2023 ​ 2,399 ​ 2,428 3.2% 2024 ​ 5,059 ​ 2,037 6.9% 2025 ​ 611 ​ 600 3.3% 2026 ​ 4,350 ​ 1,350 4.7% 2027 ​ 969 ​ 969 6.5% 2028 ​ 313 ​ 313 3.5% ​ 2029 ​ ​ 3,250 ​ ​ — 3.7% 2030 ​ 33 ​ 32 5.9% 2032 ​ 600 ​ 600 8.0% 2038 ​ 83 ​ 83 4.5% 2039 ​ 2,745 ​ 745 4.0% 2042 ​ 1,107 ​ 1,107 7.0% 2045 ​ 27 ​ 27 4.7% 2046 ​ 650 ​ 650 4.3% ​ 2049 ​ ​ 3,000 ​ ​ — 7.1% 2096 ​ 316 ​ 316 ​ ​ ​ ​ $ 46,808 ​ $ 30,131 Other currencies (weighted-average interest rate at June 30, 2019, in parentheses):* ​ ​ Euros (1.3%) 2019–2031 ​ $ 15,669 ​ $ 10,011 Pound sterling (2.7%) 2020–2022 ​ 1,336 ​ 1,338 Japanese yen (0.2%) 2022–2026 ​ 1,349 ​ 1,325 Other (6.3%) 2020–2022 ​ 407 ​ 391 ​ ​ ​ ​ $ 65,569 ​ $ 43,196 Less: net unamortized discount ​ 903 ​ 802 Less: net unamortized debt issuance costs ​ 156 ​ 76 Add: fair value adjustment** ​ 465 ​ 337 ​ ​ ​ ​ $ 64,975 ​ $ 42,656 Less: current maturities ​ 6,530 ​ 7,051 Total ​ $ 58,445 ​ $ 35,605 * Includes notes, debentures, bank loans, secured borrowings and finance lease obligations. ** The portion of the company’s fixed-rate debt obligations that is hedged is reflected in the Consolidated Statement of Financial Position as an amount equal to the sum of the debt’s carrying value and a fair value adjustment representing changes in the fair value of the hedged debt obligations attributable to movements in benchmark interest rates. There are no debt securities issued and outstanding by IBM International Group Capital LLC, which is an indirect, 100 percent owned finance subsidiary of IBM, the parent. Any debt securities issued by IBM International Group Capital LLC would be fully and unconditionally guaranteed by the parent.</t>
  </si>
  <si>
    <t>Pre-swap annual contractual obligations of long-term debt outstanding</t>
  </si>
  <si>
    <t>Pre-swap annual contractual obligations of long-term debt outstanding at June 30, 2019, are as follows: ​ ​ ​ ​ ​ (Dollars in millions) Total 2019 (for Q3-Q4) ​ $ 3,486 2020 ​ 7,413 2021 ​ 9,742 2022 ​ 7,104 2023 ​ 5,395 2024 and beyond ​ 32,429 Total ​ $ 65,569</t>
  </si>
  <si>
    <t>Interest on Debt</t>
  </si>
  <si>
    <t>​ ​ ​ ​ ​ ​ ​ ​ (Dollars in millions) ​ ​ For the six months ended June 30: ​ 2019 ​ 2018 Cost of financing ​ $ 343 ​ $ 375 Interest expense ​ 558 ​ 338 Interest capitalized ​ 3 ​ 3 Total interest paid and accrued ​ $ 904 ​ $ 717</t>
  </si>
  <si>
    <t>Commitments (Tables)</t>
  </si>
  <si>
    <t>Changes in warranty liabilities</t>
  </si>
  <si>
    <t>Standard Warranty Liability ​ ​ ​ ​ ​ ​ ​ (Dollars in millions) 2019 2018 Balance at January 1 ​ $ 118 ​ $ 152 Accruals recorded in first quarter ​ 19 * 25 Accrual adjustments to reflect actual experience ​ (1) * (14) Charges incurred in first quarter ​ (29) * (32) Balance at March 31 ​ ​ 107 ​ ​ 130 Current period accruals ​ ​ 26 ​ ​ 37 Accrual adjustments to reflect actual experience ​ ​ 0 ​ ​ (9) Charges incurred in current period ​ ​ (30) ​ ​ (31) Balance at June 30 ​ $ 103 ​ $ 126 * Revised grossed-up amounts to conform to current presentation. ​ Extended Warranty Liability ​ ​ ​ ​ ​ ​ ​ (Dollars in millions) 2019 2018 Aggregate deferred revenue at January 1 ​ $ 533 ​ $ 566 Revenue deferred for new extended warranty contracts ​ 81 ​ 111 Amortization of deferred revenue ​ (128) ​ (134) Other* ​ 0 ​ (9) Aggregate deferred revenue at June 30 ​ $ 486 ​ $ 534 Current portion ​ $ 225 ​ $ 254 Noncurrent portion ​ $ 260 ​ $ 280 * Other primarily consists of foreign currency translation adjustments.</t>
  </si>
  <si>
    <t>Earnings Per Share of Common Stock (Tables)</t>
  </si>
  <si>
    <t>Computation of basic and diluted earnings per share</t>
  </si>
  <si>
    <t>​ ​ ​ ​ ​ ​ ​ ​ ​ ​ For the Three Months Ended ​ June 30, 2019 June 30, 2018 Number of shares on which basic earnings per share is calculated: ​ ​ Weighted-average shares outstanding during period ​ 886,273,682 ​ 915,064,434 Add — Incremental shares under stock-based compensation plans ​ 3,281,570 ​ 2,882,043 Add — Incremental shares associated with contingently issuable shares ​ 1,276,549 ​ 1,452,129 Number of shares on which diluted earnings per share is calculated ​ 890,831,801 ​ 919,398,606 ​ ​ ​ ​ ​ ​ ​ Income from continuing operations (millions) ​ $ 2,499 ​ $ 2,402 Income/(loss) from discontinued operations, net of tax (millions) ​ (1) ​ 1 Net income on which basic earnings per share is calculated (millions) ​ $ 2,498 ​ $ 2,404 ​ ​ ​ ​ ​ ​ ​ Income from continuing operations (millions) ​ $ 2,499 ​ $ 2,402 Net income applicable to contingently issuable shares (millions) ​ 0 ​ (1) Income from continuing operations on which diluted earnings per share is calculated (millions) ​ $ 2,500 ​ $ 2,401 Income/(loss) from discontinued operations, net of tax, on which basic and diluted earnings per share is calculated (millions) ​ (1) ​ 1 Net income on which diluted earnings per share is calculated (millions) ​ $ 2,499 ​ $ 2,403 ​ ​ ​ ​ ​ ​ ​ Earnings/(loss) per share of common stock: ​ ​ Assuming dilution ​ ​ Continuing operations ​ $ 2.81 ​ $ 2.61 Discontinued operations ​ 0.00 ​ 0.00 Total ​ $ 2.81 ​ $ 2.61 Basic ​ ​ Continuing operations ​ $ 2.82 ​ $ 2.63 Discontinued operations ​ 0.00 ​ 0.00 Total ​ $ 2.82 ​ $ 2.63 ​ ​ ​ ​ ​ ​ ​ ​ ​ ​ For the Six Months Ended ​ June 30, 2019 June 30, 2018 Number of shares on which basic earnings per share is calculated: ​ ​ Weighted-average shares outstanding during period ​ 887,927,612 ​ 917,872,328 Add — Incremental shares under stock-based compensation plans ​ 3,327,015 ​ 3,217,574 Add — Incremental shares associated with contingently issuable shares ​ 1,116,537 ​ 1,314,118 Number of shares on which diluted earnings per share is calculated ​ 892,371,164 ​ 922,404,020 ​ ​ ​ ​ ​ ​ ​ Income from continuing operations (millions) ​ $ 4,093 ​ $ 4,078 Income/(loss) from discontinued operations, net of tax (millions) ​ (4) ​ 5 Net income on which basic earnings per share is calculated (millions) ​ $ 4,089 ​ $ 4,083 ​ ​ ​ ​ ​ ​ ​ Income from continuing operations (millions) ​ $ 4,093 ​ $ 4,078 Net income applicable to contingently issuable shares (millions) ​ 0 ​ (1) Income from continuing operations on which diluted earnings per share is calculated (millions) ​ $ 4,093 ​ $ 4,077 Income/(loss) from discontinued operations, net of tax, on which basic and diluted earnings per share is calculated (millions) ​ (4) ​ 5 Net income on which diluted earnings per share is calculated (millions) ​ $ 4,090 ​ $ 4,082 ​ ​ ​ ​ ​ ​ ​ Earnings/(loss) per share of common stock: ​ ​ Assuming dilution ​ ​ Continuing operations ​ $ 4.58 ​ $ 4.42 Discontinued operations ​ 0.00 ​ 0.01 Total ​ $ 4.58 ​ $ 4.43 Basic ​ ​ Continuing operations ​ $ 4.61 ​ $ 4.44 Discontinued operations ​ 0.00 ​ 0.01 Total ​ $ 4.61 ​ $ 4.45</t>
  </si>
  <si>
    <t>Basis of Presentation - Noncontrolling Interest (Details) - USD ($) $ in Millions</t>
  </si>
  <si>
    <t>Noncontrolling interest amounts, net of tax</t>
  </si>
  <si>
    <t>Accounting Changes - Tax Reform and Leases (Details) - USD ($) $ in Millions</t>
  </si>
  <si>
    <t>Jan. 01, 2018</t>
  </si>
  <si>
    <t>Jan. 01, 2019</t>
  </si>
  <si>
    <t>Package of practical expedients</t>
  </si>
  <si>
    <t>Operating right-of-use assets</t>
  </si>
  <si>
    <t>Financing right-of-use assets</t>
  </si>
  <si>
    <t>Financing lease liabilities</t>
  </si>
  <si>
    <t>Stranded tax effects</t>
  </si>
  <si>
    <t>Reclassification from AOCI to retained earnings for stranded tax effects of U.S. tax reform</t>
  </si>
  <si>
    <t>Accounting Changes - Revenue Recognition (Details) - USD ($) $ in Millions</t>
  </si>
  <si>
    <t>Deferred tax assets</t>
  </si>
  <si>
    <t>Liability for taxes</t>
  </si>
  <si>
    <t>Accounting Standards Update 2014-09, Revenue from Contracts with Customers</t>
  </si>
  <si>
    <t>Cumulative-effect net change in retained earnings</t>
  </si>
  <si>
    <t>Accounting Standards Update 2014-09, Revenue from Contracts with Customers | Adjustments from Prior GAAP</t>
  </si>
  <si>
    <t>Net contract assets</t>
  </si>
  <si>
    <t>Revenue Recognition - Disaggregation of Revenue by Major Products/Service Offerings (Details) - USD ($) $ in Millions</t>
  </si>
  <si>
    <t>Revenue by Major Products/Service Offerings</t>
  </si>
  <si>
    <t>Total Revenue</t>
  </si>
  <si>
    <t>Business Segments, Excluding Intersegment Revenue</t>
  </si>
  <si>
    <t>Other</t>
  </si>
  <si>
    <t>Cloud &amp; Cognitive Software | Business Segments, Excluding Intersegment Revenue</t>
  </si>
  <si>
    <t>Global Business Services | Business Segments, Excluding Intersegment Revenue</t>
  </si>
  <si>
    <t>Global Technology Services | Business Segments, Excluding Intersegment Revenue</t>
  </si>
  <si>
    <t>Systems | Business Segments, Excluding Intersegment Revenue</t>
  </si>
  <si>
    <t>Global Financing | Business Segments, Excluding Intersegment Revenue</t>
  </si>
  <si>
    <t>Cognitive Applications</t>
  </si>
  <si>
    <t>Cognitive Applications | Cloud &amp; Cognitive Software | Business Segments, Excluding Intersegment Revenue</t>
  </si>
  <si>
    <t>Cloud &amp; Data Platforms</t>
  </si>
  <si>
    <t>Cloud &amp; Data Platforms | Cloud &amp; Cognitive Software | Business Segments, Excluding Intersegment Revenue</t>
  </si>
  <si>
    <t>Transaction Processing Platforms</t>
  </si>
  <si>
    <t>Transaction Processing Platforms | Cloud &amp; Cognitive Software | Business Segments, Excluding Intersegment Revenue</t>
  </si>
  <si>
    <t>Consulting</t>
  </si>
  <si>
    <t>Consulting | Global Business Services | Business Segments, Excluding Intersegment Revenue</t>
  </si>
  <si>
    <t>Global Process Services</t>
  </si>
  <si>
    <t>Global Process Services | Global Business Services | Business Segments, Excluding Intersegment Revenue</t>
  </si>
  <si>
    <t>Application Management</t>
  </si>
  <si>
    <t>Application Management | Global Business Services | Business Segments, Excluding Intersegment Revenue</t>
  </si>
  <si>
    <t>Infrastructure &amp; Cloud Services</t>
  </si>
  <si>
    <t>Infrastructure &amp; Cloud Services | Global Technology Services | Business Segments, Excluding Intersegment Revenue</t>
  </si>
  <si>
    <t>Technology Support Services</t>
  </si>
  <si>
    <t>Technology Support Services | Global Technology Services | Business Segments, Excluding Intersegment Revenue</t>
  </si>
  <si>
    <t>Systems Hardware</t>
  </si>
  <si>
    <t>Systems Hardware | Systems | Business Segments, Excluding Intersegment Revenue</t>
  </si>
  <si>
    <t>Operating Systems Software</t>
  </si>
  <si>
    <t>Operating Systems Software | Systems | Business Segments, Excluding Intersegment Revenue</t>
  </si>
  <si>
    <t>Global Financing</t>
  </si>
  <si>
    <t>Financial Services Revenue</t>
  </si>
  <si>
    <t>Global Financing | Global Financing | Business Segments, Excluding Intersegment Revenue</t>
  </si>
  <si>
    <t>Other Revenue</t>
  </si>
  <si>
    <t>Other Revenue | Other</t>
  </si>
  <si>
    <t>Revenue Recognition - Disaggregation of Revenue by Geography (Details) - USD ($) $ in Millions</t>
  </si>
  <si>
    <t>Revenue by Geography</t>
  </si>
  <si>
    <t>Revenues</t>
  </si>
  <si>
    <t>Americas</t>
  </si>
  <si>
    <t>EMEA</t>
  </si>
  <si>
    <t>Asia Pacific</t>
  </si>
  <si>
    <t>Revenue Recognition - Remaining Performance Obligations (Details) - USD ($) $ in Billions</t>
  </si>
  <si>
    <t>12 Months Ended</t>
  </si>
  <si>
    <t>Practical expedient, remaining performance obligations</t>
  </si>
  <si>
    <t>Remaining performance obligations related to customer contracts that are unsatisfied or partially unsatisfied</t>
  </si>
  <si>
    <t>Revenue Recognition - Remaining Performance Obligations, Expected Timing of Satisfaction (Details)</t>
  </si>
  <si>
    <t>Revenue, Remaining Performance Obligation, Expected Timing of Satisfaction, Start Date [Axis]: 2019-01-01</t>
  </si>
  <si>
    <t>Remaining Performance Obligations</t>
  </si>
  <si>
    <t>Percentage of remaining performance obligation expected to be recognized</t>
  </si>
  <si>
    <t>60.00%</t>
  </si>
  <si>
    <t>Duration of expected recognition period for remaining performance obligation</t>
  </si>
  <si>
    <t>2 years</t>
  </si>
  <si>
    <t>Revenue, Remaining Performance Obligation, Expected Timing of Satisfaction, Start Date [Axis]: 2019-07-01</t>
  </si>
  <si>
    <t>Revenue, Remaining Performance Obligation, Expected Timing of Satisfaction, Start Date [Axis]: 2021-01-01</t>
  </si>
  <si>
    <t>35.00%</t>
  </si>
  <si>
    <t>3 years</t>
  </si>
  <si>
    <t>Revenue, Remaining Performance Obligation, Expected Timing of Satisfaction, Start Date [Axis]: 2021-07-01</t>
  </si>
  <si>
    <t>Revenue Recognition - Performance Obligations Satisfied or Partially Satisfied in Prior Periods (Details) - USD ($) $ in Millions</t>
  </si>
  <si>
    <t>Impact to revenue from performance obligations satisfied (or partially satisfied) in previous periods</t>
  </si>
  <si>
    <t xml:space="preserve"> </t>
  </si>
  <si>
    <t>Revenue Recognition - Reconciliation of Contract Balances (Details) - USD ($) $ in Millions</t>
  </si>
  <si>
    <t>Reconciliation of Contract Balances</t>
  </si>
  <si>
    <t>Notes and accounts receivable - trade (net of allowances)</t>
  </si>
  <si>
    <t>Contract assets</t>
  </si>
  <si>
    <t>Deferred income (current)</t>
  </si>
  <si>
    <t>Deferred income (noncurrent)</t>
  </si>
  <si>
    <t>Revenue recognized that was included in deferred income at the beginning of the period</t>
  </si>
  <si>
    <t>Financial Instruments - Fair Value Measurements (Details) - USD ($) $ in Millions</t>
  </si>
  <si>
    <t>Financial assets and financial liabilities measured at fair value on a recurring basis:</t>
  </si>
  <si>
    <t>Debt securities - current</t>
  </si>
  <si>
    <t>Derivative assets</t>
  </si>
  <si>
    <t>Derivative liabilities</t>
  </si>
  <si>
    <t>Potential reduction in net position of total derivative assets</t>
  </si>
  <si>
    <t>Recurring</t>
  </si>
  <si>
    <t>Cash equivalents</t>
  </si>
  <si>
    <t>Equity investments</t>
  </si>
  <si>
    <t>Recurring | Prepaid expenses and other current assets</t>
  </si>
  <si>
    <t>Recurring | Investments and sundry assets</t>
  </si>
  <si>
    <t>Recurring | Other accrued expenses and liabilities</t>
  </si>
  <si>
    <t>Recurring | Other liabilities</t>
  </si>
  <si>
    <t>Recurring | Time deposits and certificates of deposit</t>
  </si>
  <si>
    <t>Recurring | Money market funds</t>
  </si>
  <si>
    <t>Recurring | Level 1</t>
  </si>
  <si>
    <t>Recurring | Level 1 | Money market funds</t>
  </si>
  <si>
    <t>Recurring | Level 2</t>
  </si>
  <si>
    <t>Recurring | Level 2 | Time deposits and certificates of deposit</t>
  </si>
  <si>
    <t>Financial Instruments - Not Measured at Fair Value (Details) - USD ($) $ in Millions</t>
  </si>
  <si>
    <t>Long-Term Debt</t>
  </si>
  <si>
    <t>Carrying amount of long-term debt</t>
  </si>
  <si>
    <t>Estimated fair value of long-term debt</t>
  </si>
  <si>
    <t>Financial Instruments - Available-For-Sale Securities (Details) - USD ($)</t>
  </si>
  <si>
    <t>Sales of available-for-sale securities</t>
  </si>
  <si>
    <t>Gross realized gains (before taxes)</t>
  </si>
  <si>
    <t>Gross realized losses (before taxes)</t>
  </si>
  <si>
    <t>Maximum contractual maturities of substantially all available-for-sale debt securities</t>
  </si>
  <si>
    <t>1 year</t>
  </si>
  <si>
    <t>Net changes related to available-for-sale securities, net of tax:</t>
  </si>
  <si>
    <t>Net unrealized gains/(losses) arising during the period</t>
  </si>
  <si>
    <t>Financial Instruments - Derivatives, Offsetting (Details) - USD ($)</t>
  </si>
  <si>
    <t>Fair value of derivative instruments under collateralized arrangements in a liability position</t>
  </si>
  <si>
    <t>Collateral posted on derivative instruments</t>
  </si>
  <si>
    <t>Maximum spread on credit default swap agreements before full collateralization is required</t>
  </si>
  <si>
    <t>2.50%</t>
  </si>
  <si>
    <t>Fair value of total derivative instruments, Assets</t>
  </si>
  <si>
    <t>Liabilities included in master netting arrangements</t>
  </si>
  <si>
    <t>Obligation to return cash collateral</t>
  </si>
  <si>
    <t>Non-cash collateral received</t>
  </si>
  <si>
    <t>Net exposure related to derivative assets recorded in the Statement of Financial Position</t>
  </si>
  <si>
    <t>Net position related to derivative liabilities recorded in the Statement of Financial Position</t>
  </si>
  <si>
    <t>Cash collateral rehypothecated</t>
  </si>
  <si>
    <t>Other receivables</t>
  </si>
  <si>
    <t>Right to reclaim cash collateral</t>
  </si>
  <si>
    <t>Financial Instruments - Derivatives, Hedging Programs (Details)</t>
  </si>
  <si>
    <t>Jun. 30, 2019USD ($)instrument</t>
  </si>
  <si>
    <t>Dec. 31, 2018USD ($)instrument</t>
  </si>
  <si>
    <t>May 19, 2019USD ($)</t>
  </si>
  <si>
    <t>May 15, 2019USD ($)</t>
  </si>
  <si>
    <t>Derivative instruments in fair value hedges | Interest rate swaps</t>
  </si>
  <si>
    <t>Notional amount</t>
  </si>
  <si>
    <t>Average remaining maturity</t>
  </si>
  <si>
    <t>2 years 6 months</t>
  </si>
  <si>
    <t>3 years 6 months</t>
  </si>
  <si>
    <t>Derivative instruments in cash flow hedges | Interest rate swaps</t>
  </si>
  <si>
    <t>Derivative instruments in cash flow hedges | Forward-starting interest rate swaps</t>
  </si>
  <si>
    <t>Maximum length of time hedged</t>
  </si>
  <si>
    <t>30 years</t>
  </si>
  <si>
    <t>Amount of terminated derivative</t>
  </si>
  <si>
    <t>Number of derivative instruments outstanding</t>
  </si>
  <si>
    <t>Net gains (losses) before taxes in other comprehensive income/(loss), cash flow hedges</t>
  </si>
  <si>
    <t>Gains (losses) expected to be reclassified to net income within the next 12 months</t>
  </si>
  <si>
    <t>Derivative instruments in cash flow hedges | Foreign exchange forward contracts</t>
  </si>
  <si>
    <t>4 years</t>
  </si>
  <si>
    <t>9 months 18 days</t>
  </si>
  <si>
    <t>Derivative instruments in cash flow hedges | Cross-currency swaps</t>
  </si>
  <si>
    <t>12 years</t>
  </si>
  <si>
    <t>Instruments in net investment hedges</t>
  </si>
  <si>
    <t>2 months 12 days</t>
  </si>
  <si>
    <t>Not designated as hedging instruments - economic hedges | Foreign exchange contracts</t>
  </si>
  <si>
    <t>Not designated as hedging instruments - economic hedges | Foreign exchange contracts | Maximum</t>
  </si>
  <si>
    <t>Term of contract</t>
  </si>
  <si>
    <t>Not designated as hedging instruments - economic hedges | Equity contracts hedging employee compensation obligations</t>
  </si>
  <si>
    <t>Not designated as hedging instruments - economic hedges | Equity contracts hedging investment securities</t>
  </si>
  <si>
    <t>Number of derivative instruments outstanding | instrument</t>
  </si>
  <si>
    <t>Not designated as hedging instruments - economic hedges | Warrants qualifying as derivatives</t>
  </si>
  <si>
    <t>Not designated as hedging instruments - economic hedges | Credit default swaps</t>
  </si>
  <si>
    <t>Long-term Debt Instrument</t>
  </si>
  <si>
    <t>Aggregate amount of debt issued</t>
  </si>
  <si>
    <t>Financial Instruments - Derivatives, Fair Value (Details) - USD ($) $ in Millions</t>
  </si>
  <si>
    <t>Fair Values of Derivative Instruments</t>
  </si>
  <si>
    <t>Fair value of total derivative instruments, Liabilities</t>
  </si>
  <si>
    <t>Long-term debt (excluding current portion)</t>
  </si>
  <si>
    <t>Fair value of total derivative liabilities and debt</t>
  </si>
  <si>
    <t>Designated as hedging instruments</t>
  </si>
  <si>
    <t>Designated as hedging instruments | Instruments in net investment hedges</t>
  </si>
  <si>
    <t>Total debt designated as hedging instruments</t>
  </si>
  <si>
    <t>Not designated as hedging instruments - economic hedges</t>
  </si>
  <si>
    <t>Prepaid expenses and other current assets | Interest rate contracts | Designated as hedging instruments</t>
  </si>
  <si>
    <t>Prepaid expenses and other current assets | Foreign exchange contracts | Designated as hedging instruments</t>
  </si>
  <si>
    <t>Prepaid expenses and other current assets | Foreign exchange contracts | Not designated as hedging instruments - economic hedges</t>
  </si>
  <si>
    <t>Prepaid expenses and other current assets | Equity contracts | Not designated as hedging instruments - economic hedges</t>
  </si>
  <si>
    <t>Investments and sundry assets | Interest rate contracts | Designated as hedging instruments</t>
  </si>
  <si>
    <t>Investments and sundry assets | Foreign exchange contracts | Designated as hedging instruments</t>
  </si>
  <si>
    <t>Other accrued expenses and liabilities | Interest rate contracts | Designated as hedging instruments</t>
  </si>
  <si>
    <t>Other accrued expenses and liabilities | Foreign exchange contracts | Designated as hedging instruments</t>
  </si>
  <si>
    <t>Other accrued expenses and liabilities | Foreign exchange contracts | Not designated as hedging instruments - economic hedges</t>
  </si>
  <si>
    <t>Other accrued expenses and liabilities | Equity contracts | Not designated as hedging instruments - economic hedges</t>
  </si>
  <si>
    <t>Other liabilities | Interest rate contracts | Designated as hedging instruments</t>
  </si>
  <si>
    <t>Other liabilities | Foreign exchange contracts | Designated as hedging instruments</t>
  </si>
  <si>
    <t>Financial Instruments - Cumulative Basis Adjustments for Fair Value Hedges (Details) - USD ($) $ in Millions</t>
  </si>
  <si>
    <t>Amounts recorded in the Consolidated Statement of Financial Position related to cumulative basis adjustments for fair value hedges</t>
  </si>
  <si>
    <t>Carrying amount of the hedged item</t>
  </si>
  <si>
    <t>Cumulative hedging adjustment included in the carrying amount - assets/(liabilities)</t>
  </si>
  <si>
    <t>Hedging adjustments on discontinued hedging relationships</t>
  </si>
  <si>
    <t>Financial Instruments - Effect of Hedge Activity on Income and Expense (Details) - USD ($) $ in Millions</t>
  </si>
  <si>
    <t>Derivative Instruments, Gain (Loss)</t>
  </si>
  <si>
    <t>SG&amp;A expense</t>
  </si>
  <si>
    <t>Cost of services</t>
  </si>
  <si>
    <t>Gains/(losses) of total hedge activity</t>
  </si>
  <si>
    <t>Cost of sales</t>
  </si>
  <si>
    <t>Cost of financing</t>
  </si>
  <si>
    <t>Financial Instruments - Derivatives, Gains and Losses (Details) - USD ($) $ in Millions</t>
  </si>
  <si>
    <t>Gain (loss) recognized in earnings on derivatives</t>
  </si>
  <si>
    <t>Gain (loss) recognized in earnings attributable to risk being hedged</t>
  </si>
  <si>
    <t>Cash flow hedges and net investment hedges</t>
  </si>
  <si>
    <t>Gain (Loss) Recognized in Earnings and Other Comprehensive Income - Recognized in OCI</t>
  </si>
  <si>
    <t>Gain (Loss) Recognized in Earnings and Other Comprehensive Income - Reclassified from AOCI</t>
  </si>
  <si>
    <t>Gain (Loss) Recognized in Earnings and Other Comprehensive Income - Amounts Excluded from Effectiveness Testing</t>
  </si>
  <si>
    <t>Interest rate contracts | Derivative instruments in cash flow hedges</t>
  </si>
  <si>
    <t>Foreign exchange contracts | Derivative instruments in cash flow hedges</t>
  </si>
  <si>
    <t>Foreign exchange contracts | Instruments in net investment hedges</t>
  </si>
  <si>
    <t>Cost of services | Foreign exchange contracts | Derivative instruments in cash flow hedges</t>
  </si>
  <si>
    <t>Cost of sales | Foreign exchange contracts | Derivative instruments in cash flow hedges</t>
  </si>
  <si>
    <t>Cost of financing | Interest rate contracts | Derivative instruments in fair value hedges</t>
  </si>
  <si>
    <t>Cost of financing | Interest rate contracts | Derivative instruments in cash flow hedges</t>
  </si>
  <si>
    <t>Cost of financing | Foreign exchange contracts | Derivative instruments in cash flow hedges</t>
  </si>
  <si>
    <t>Cost of financing | Foreign exchange contracts | Instruments in net investment hedges</t>
  </si>
  <si>
    <t>SG&amp;A expense | Foreign exchange contracts | Derivative instruments in cash flow hedges</t>
  </si>
  <si>
    <t>SG&amp;A expense | Equity contracts | Not designated as hedging instruments - economic hedges</t>
  </si>
  <si>
    <t>Other (income) and expense | Foreign exchange contracts | Derivative instruments in cash flow hedges</t>
  </si>
  <si>
    <t>Other (income) and expense | Foreign exchange contracts | Not designated as hedging instruments - economic hedges</t>
  </si>
  <si>
    <t>Interest expense | Interest rate contracts | Derivative instruments in fair value hedges</t>
  </si>
  <si>
    <t>Interest expense | Interest rate contracts | Derivative instruments in cash flow hedges</t>
  </si>
  <si>
    <t>Interest expense | Foreign exchange contracts | Derivative instruments in cash flow hedges</t>
  </si>
  <si>
    <t>Interest expense | Foreign exchange contracts | Instruments in net investment hedges</t>
  </si>
  <si>
    <t>Financial Instruments - Derivatives, Other Information (Details) - USD ($)</t>
  </si>
  <si>
    <t>Gains (losses) excluded from the assessment of hedge effectiveness for fair value hedges</t>
  </si>
  <si>
    <t>Gains (losses) excluded from the assessment of hedge effectiveness for cash flow hedges</t>
  </si>
  <si>
    <t>Gains (losses) associated with underlying exposure that did not occur or was not expected to occur for cash flow hedges</t>
  </si>
  <si>
    <t>Leases - Components of Lease Costs (Details) - USD ($) $ in Millions</t>
  </si>
  <si>
    <t>Lessee, Lease, Description [Line Items]</t>
  </si>
  <si>
    <t>ROU assets</t>
  </si>
  <si>
    <t>Lease liabilities</t>
  </si>
  <si>
    <t>Finance lease cost</t>
  </si>
  <si>
    <t>Operating lease cost</t>
  </si>
  <si>
    <t>Short-term lease cost</t>
  </si>
  <si>
    <t>Variable lease cost</t>
  </si>
  <si>
    <t>Sublease income</t>
  </si>
  <si>
    <t>Total lease cost</t>
  </si>
  <si>
    <t>Real estate</t>
  </si>
  <si>
    <t>Average term (in years)</t>
  </si>
  <si>
    <t>5 years</t>
  </si>
  <si>
    <t>Equipment leases | Minimum</t>
  </si>
  <si>
    <t>Equipment leases | Maximum</t>
  </si>
  <si>
    <t>Leases - Cash Flow From Lease Transactions (Details) $ in Millions</t>
  </si>
  <si>
    <t>Jun. 30, 2019USD ($)</t>
  </si>
  <si>
    <t>Gains and losses on sale and leaseback transactions, net</t>
  </si>
  <si>
    <t>Cash paid for amounts included in the measurement of lease liabilities</t>
  </si>
  <si>
    <t>Operating cash outflows from finance leases</t>
  </si>
  <si>
    <t>Financing cash outflows from finance leases</t>
  </si>
  <si>
    <t>Operating cash outflows from operating leases</t>
  </si>
  <si>
    <t>ROU assets obtained in exchange for new finance lease liabilities</t>
  </si>
  <si>
    <t>ROU assets obtained in exchange for new operating lease liabilities</t>
  </si>
  <si>
    <t>ROU assets obtained in exchange for new finance lease liabilities - post adoption</t>
  </si>
  <si>
    <t>ROU assets obtained in exchange for new operating lease liabilities - post adoption</t>
  </si>
  <si>
    <t>Leases - Weighted-average Lease Terms and Discount Rates (Details)</t>
  </si>
  <si>
    <t>Weighted-average remaining lease term - finance leases</t>
  </si>
  <si>
    <t>7 years 2 months 12 days</t>
  </si>
  <si>
    <t>Weighted-average remaining lease term - operating leases</t>
  </si>
  <si>
    <t>5 years 2 months 12 days</t>
  </si>
  <si>
    <t>Weighted-average discount rate - finance leases</t>
  </si>
  <si>
    <t>2.46%</t>
  </si>
  <si>
    <t>Weighted-average discount rate - operating leases</t>
  </si>
  <si>
    <t>3.13%</t>
  </si>
  <si>
    <t>Leases - Maturity Analysis of Undiscounted Cash Flows (Details) - USD ($) $ in Millions</t>
  </si>
  <si>
    <t>Finance leases</t>
  </si>
  <si>
    <t>Remainder of 2019</t>
  </si>
  <si>
    <t>2020</t>
  </si>
  <si>
    <t>2021</t>
  </si>
  <si>
    <t>2022</t>
  </si>
  <si>
    <t>2023</t>
  </si>
  <si>
    <t>Beyond 2023</t>
  </si>
  <si>
    <t>Imputed Interest</t>
  </si>
  <si>
    <t>Operating leases</t>
  </si>
  <si>
    <t>Rental Expense</t>
  </si>
  <si>
    <t>Leases - Gross Minimum Rental Commitments (Details) $ in Millions</t>
  </si>
  <si>
    <t>Dec. 31, 2018USD ($)</t>
  </si>
  <si>
    <t>Gross minimum rental commitments (including vacant space below) for 2019</t>
  </si>
  <si>
    <t>Gross minimum rental commitments (including vacant space below) for 2020</t>
  </si>
  <si>
    <t>Gross minimum rental commitments (including vacant space below) for 2021</t>
  </si>
  <si>
    <t>Gross minimum rental commitments (including vacant space below) for 2022</t>
  </si>
  <si>
    <t>Gross minimum rental commitments (including vacant space below) for 2023</t>
  </si>
  <si>
    <t>Gross minimum rental commitments (including vacant space below) beyond 2023</t>
  </si>
  <si>
    <t>Vacant space for 2019</t>
  </si>
  <si>
    <t>Vacant space for 2020</t>
  </si>
  <si>
    <t>Vacant space for 2021</t>
  </si>
  <si>
    <t>Vacant space for 2022</t>
  </si>
  <si>
    <t>Vacant space for 2023</t>
  </si>
  <si>
    <t>Vacant space beyond 2023</t>
  </si>
  <si>
    <t>Sublease income commitments for 2019</t>
  </si>
  <si>
    <t>Sublease income commitments for 2020</t>
  </si>
  <si>
    <t>Sublease income commitments for 2021</t>
  </si>
  <si>
    <t>Sublease income commitments for 2022</t>
  </si>
  <si>
    <t>Sublease income commitments for 2023</t>
  </si>
  <si>
    <t>Sublease income commitments beyond 2023</t>
  </si>
  <si>
    <t>Capital lease commitments for 2019</t>
  </si>
  <si>
    <t>Capital lease commitments for 2020</t>
  </si>
  <si>
    <t>Capital lease commitments for 2021</t>
  </si>
  <si>
    <t>Capital lease commitments for 2022</t>
  </si>
  <si>
    <t>Capital lease commitments for 2023</t>
  </si>
  <si>
    <t>Capital lease commitments beyond 2023</t>
  </si>
  <si>
    <t>Leases - Lease Amounts Included in Consolidated Statement of Earnings (Details) - USD ($) $ in Millions</t>
  </si>
  <si>
    <t>Lease income - sales-type and direct financing leases</t>
  </si>
  <si>
    <t>Sales-type lease selling price</t>
  </si>
  <si>
    <t>Less: Carrying value of underlying assets, excluding unguaranteed residual value</t>
  </si>
  <si>
    <t>Interest income on lease receivables</t>
  </si>
  <si>
    <t>Total sales-type and direct financing lease income</t>
  </si>
  <si>
    <t>Lease income - operating leases</t>
  </si>
  <si>
    <t>Variable lease income</t>
  </si>
  <si>
    <t>Total lease income</t>
  </si>
  <si>
    <t>Leases - Maturity Analysis of Lease Payments Due on Sales-type and Direct Financing Leases (Details) - USD ($) $ in Millions</t>
  </si>
  <si>
    <t>Unguaranteed residual value of sales-type and direct financing leases</t>
  </si>
  <si>
    <t>Maturity analysis of the lease payments due on sales-type and direct financing leases</t>
  </si>
  <si>
    <t>Thereafter</t>
  </si>
  <si>
    <t>Total undiscounted cash flows</t>
  </si>
  <si>
    <t>Present value of lease payments (recognized as financing receivables)</t>
  </si>
  <si>
    <t>Difference between undiscounted cash flows and discounted cash flows</t>
  </si>
  <si>
    <t>Leases - Maturity Analysis of Undiscounted Lease Payments on Operating Leases (Details) $ in Millions</t>
  </si>
  <si>
    <t>Unguaranteed residual value for operating leases</t>
  </si>
  <si>
    <t>Maturity analysis of the undiscounted lease payments</t>
  </si>
  <si>
    <t>Equipment provided to customers under operating lease | Minimum</t>
  </si>
  <si>
    <t>Lease term</t>
  </si>
  <si>
    <t>Equipment provided to customers under operating lease | Maximum</t>
  </si>
  <si>
    <t>6 years</t>
  </si>
  <si>
    <t>Financing Receivables - Payment Terms (Details)</t>
  </si>
  <si>
    <t>Lease receivables | Minimum</t>
  </si>
  <si>
    <t>Financing receivables</t>
  </si>
  <si>
    <t>Financing receivable, payment terms</t>
  </si>
  <si>
    <t>Lease receivables | Maximum</t>
  </si>
  <si>
    <t>Commercial Financing Receivables | Minimum</t>
  </si>
  <si>
    <t>30 days</t>
  </si>
  <si>
    <t>Commercial Financing Receivables | Maximum</t>
  </si>
  <si>
    <t>90 days</t>
  </si>
  <si>
    <t>Loan receivables</t>
  </si>
  <si>
    <t>7 years</t>
  </si>
  <si>
    <t>Financing Receivables - Components of Financing Receivables (Details) - USD ($) $ in Millions</t>
  </si>
  <si>
    <t>Dec. 31, 2017</t>
  </si>
  <si>
    <t>Components of the company's financing receivables</t>
  </si>
  <si>
    <t>Financing receivables, gross</t>
  </si>
  <si>
    <t>Unearned income</t>
  </si>
  <si>
    <t>Recorded Investment</t>
  </si>
  <si>
    <t>Allowance for credit losses</t>
  </si>
  <si>
    <t>Unguaranteed residual value</t>
  </si>
  <si>
    <t>Guaranteed residual value</t>
  </si>
  <si>
    <t>Total financing receivables, net</t>
  </si>
  <si>
    <t>Current portion</t>
  </si>
  <si>
    <t>Noncurrent portion</t>
  </si>
  <si>
    <t>Financing receivables pledged as collateral for borrowings</t>
  </si>
  <si>
    <t>Financing receivables held for sale</t>
  </si>
  <si>
    <t>Lease receivables</t>
  </si>
  <si>
    <t>Commercial Financing Receivables</t>
  </si>
  <si>
    <t>Financing Receivables - By Portfolio Segment (Details) $ in Millions</t>
  </si>
  <si>
    <t>Jun. 30, 2018USD ($)</t>
  </si>
  <si>
    <t>Jun. 30, 2019USD ($)item</t>
  </si>
  <si>
    <t>Recorded investment</t>
  </si>
  <si>
    <t>Allowance for credit losses:</t>
  </si>
  <si>
    <t>Allowance for credit losses, beginning balance</t>
  </si>
  <si>
    <t>Allowance for credit losses, ending balance</t>
  </si>
  <si>
    <t>Total Lease Receivable and Loan Receivable Portfolio Segments</t>
  </si>
  <si>
    <t>Number of portfolio segments | item</t>
  </si>
  <si>
    <t>Number of classes of financing receivable | item</t>
  </si>
  <si>
    <t>Recorded investment collectively evaluated for impairment</t>
  </si>
  <si>
    <t>Recorded investment individually evaluated for impairment</t>
  </si>
  <si>
    <t>Write-offs</t>
  </si>
  <si>
    <t>Recoveries</t>
  </si>
  <si>
    <t>Provision</t>
  </si>
  <si>
    <t>Related allowance, collectively evaluated for impairment</t>
  </si>
  <si>
    <t>Related allowance, individually evaluated for impairment</t>
  </si>
  <si>
    <t>Total Lease Receivable and Loan Receivable Portfolio Segments | Americas</t>
  </si>
  <si>
    <t>Average recorded investment of impaired leases and loans</t>
  </si>
  <si>
    <t>Total Lease Receivable and Loan Receivable Portfolio Segments | EMEA</t>
  </si>
  <si>
    <t>Total Lease Receivable and Loan Receivable Portfolio Segments | Asia Pacific</t>
  </si>
  <si>
    <t>Lease receivables | Americas</t>
  </si>
  <si>
    <t>Lease receivables | EMEA</t>
  </si>
  <si>
    <t>Lease receivables | Asia Pacific</t>
  </si>
  <si>
    <t>Loan receivables | Americas</t>
  </si>
  <si>
    <t>Loan receivables | EMEA</t>
  </si>
  <si>
    <t>Loan receivables | Asia Pacific</t>
  </si>
  <si>
    <t>Financing Receivables - Past Due (Details) - USD ($) $ in Millions</t>
  </si>
  <si>
    <t>Past Due Financing Receivable</t>
  </si>
  <si>
    <t>Total Recorded Investment</t>
  </si>
  <si>
    <t>Recorded Investment Not Accruing</t>
  </si>
  <si>
    <t>Recorded investment, impaired financing receivables with related allowance</t>
  </si>
  <si>
    <t>Impaired financing receivables, related allowance</t>
  </si>
  <si>
    <t>Total Lease Receivable and Loan Receivable Portfolio Segments | Total Past Due &gt; 90 days</t>
  </si>
  <si>
    <t>Recorded Investment &gt; 90 Days</t>
  </si>
  <si>
    <t>Recorded Investment &gt; 90 Days and Accruing</t>
  </si>
  <si>
    <t>Billed Invoices &gt; 90 Days and Accruing</t>
  </si>
  <si>
    <t>Lease receivables | Total Past Due &gt; 90 days</t>
  </si>
  <si>
    <t>Lease receivables | Americas | Total Past Due &gt; 90 days</t>
  </si>
  <si>
    <t>Lease receivables | EMEA | Total Past Due &gt; 90 days</t>
  </si>
  <si>
    <t>Lease receivables | Asia Pacific | Total Past Due &gt; 90 days</t>
  </si>
  <si>
    <t>Loan receivables | Total Past Due &gt; 90 days</t>
  </si>
  <si>
    <t>Loan receivables | Americas | Total Past Due &gt; 90 days</t>
  </si>
  <si>
    <t>Loan receivables | EMEA | Total Past Due &gt; 90 days</t>
  </si>
  <si>
    <t>Loan receivables | Asia Pacific | Total Past Due &gt; 90 days</t>
  </si>
  <si>
    <t>Financing Receivables - Credit Quality Indicators (Details) - USD ($) $ in Millions</t>
  </si>
  <si>
    <t>Net recorded investment for each class of receivables, by credit quality indicator</t>
  </si>
  <si>
    <t>Troubled debt restructurings of financing receivables</t>
  </si>
  <si>
    <t>Financing receivables, net recorded investment</t>
  </si>
  <si>
    <t>Lease receivables | Americas | Aaa - Aa3</t>
  </si>
  <si>
    <t>Lease receivables | Americas | A1 - A3</t>
  </si>
  <si>
    <t>Lease receivables | Americas | Baa1 - Baa3</t>
  </si>
  <si>
    <t>Lease receivables | Americas | Ba1 - Ba2</t>
  </si>
  <si>
    <t>Lease receivables | Americas | Ba3 - B1</t>
  </si>
  <si>
    <t>Lease receivables | Americas | B2 - B3</t>
  </si>
  <si>
    <t>Lease receivables | Americas | Caa - D</t>
  </si>
  <si>
    <t>Lease receivables | EMEA | Aaa - Aa3</t>
  </si>
  <si>
    <t>Lease receivables | EMEA | A1 - A3</t>
  </si>
  <si>
    <t>Lease receivables | EMEA | Baa1 - Baa3</t>
  </si>
  <si>
    <t>Lease receivables | EMEA | Ba1 - Ba2</t>
  </si>
  <si>
    <t>Lease receivables | EMEA | Ba3 - B1</t>
  </si>
  <si>
    <t>Lease receivables | EMEA | B2 - B3</t>
  </si>
  <si>
    <t>Lease receivables | EMEA | Caa - D</t>
  </si>
  <si>
    <t>Lease receivables | Asia Pacific | Aaa - Aa3</t>
  </si>
  <si>
    <t>Lease receivables | Asia Pacific | A1 - A3</t>
  </si>
  <si>
    <t>Lease receivables | Asia Pacific | Baa1 - Baa3</t>
  </si>
  <si>
    <t>Lease receivables | Asia Pacific | Ba1 - Ba2</t>
  </si>
  <si>
    <t>Lease receivables | Asia Pacific | Ba3 - B1</t>
  </si>
  <si>
    <t>Lease receivables | Asia Pacific | B2 - B3</t>
  </si>
  <si>
    <t>Lease receivables | Asia Pacific | Caa - D</t>
  </si>
  <si>
    <t>Loan receivables | Americas | Aaa - Aa3</t>
  </si>
  <si>
    <t>Loan receivables | Americas | A1 - A3</t>
  </si>
  <si>
    <t>Loan receivables | Americas | Baa1 - Baa3</t>
  </si>
  <si>
    <t>Loan receivables | Americas | Ba1 - Ba2</t>
  </si>
  <si>
    <t>Loan receivables | Americas | Ba3 - B1</t>
  </si>
  <si>
    <t>Loan receivables | Americas | B2 - B3</t>
  </si>
  <si>
    <t>Loan receivables | Americas | Caa - D</t>
  </si>
  <si>
    <t>Loan receivables | EMEA | Aaa - Aa3</t>
  </si>
  <si>
    <t>Loan receivables | EMEA | A1 - A3</t>
  </si>
  <si>
    <t>Loan receivables | EMEA | Baa1 - Baa3</t>
  </si>
  <si>
    <t>Loan receivables | EMEA | Ba1 - Ba2</t>
  </si>
  <si>
    <t>Loan receivables | EMEA | Ba3 - B1</t>
  </si>
  <si>
    <t>Loan receivables | EMEA | B2 - B3</t>
  </si>
  <si>
    <t>Loan receivables | EMEA | Caa - D</t>
  </si>
  <si>
    <t>Loan receivables | Asia Pacific | Aaa - Aa3</t>
  </si>
  <si>
    <t>Loan receivables | Asia Pacific | A1 - A3</t>
  </si>
  <si>
    <t>Loan receivables | Asia Pacific | Baa1 - Baa3</t>
  </si>
  <si>
    <t>Loan receivables | Asia Pacific | Ba1 - Ba2</t>
  </si>
  <si>
    <t>Loan receivables | Asia Pacific | Ba3 - B1</t>
  </si>
  <si>
    <t>Loan receivables | Asia Pacific | B2 - B3</t>
  </si>
  <si>
    <t>Loan receivables | Asia Pacific | Caa - D</t>
  </si>
  <si>
    <t>Stock-Based Compensation (Details) - USD ($) $ in Millions</t>
  </si>
  <si>
    <t>Stock-based compensation cost, allocation of recognized costs</t>
  </si>
  <si>
    <t>Pre-tax stock-based compensation cost</t>
  </si>
  <si>
    <t>Income tax benefits</t>
  </si>
  <si>
    <t>Net stock-based compensation cost</t>
  </si>
  <si>
    <t>Pre-tax stock-based compensation cost increase (decrease)</t>
  </si>
  <si>
    <t>Pre-tax stock-based compensation cost increase (decrease) related to conversion of stock-based awards of acquired entities</t>
  </si>
  <si>
    <t>Unrecognized compensation cost related to non-vested awards</t>
  </si>
  <si>
    <t>Unrecognized compensation cost related to non-vested awards, weighted average period of recognition</t>
  </si>
  <si>
    <t>2 years 9 months 18 days</t>
  </si>
  <si>
    <t>Restricted stock units</t>
  </si>
  <si>
    <t>Performance share units</t>
  </si>
  <si>
    <t>Stock options</t>
  </si>
  <si>
    <t>Segments - Results of Continuing Operations (Details) - USD ($) $ in Millions</t>
  </si>
  <si>
    <t>Pre-tax income/(loss) from continuing operations</t>
  </si>
  <si>
    <t>Business Segments, Excluding Intersegment Revenue | Cloud &amp; Cognitive Software</t>
  </si>
  <si>
    <t>Business Segments, Excluding Intersegment Revenue | Global Business Services</t>
  </si>
  <si>
    <t>Business Segments, Excluding Intersegment Revenue | Global Technology Services</t>
  </si>
  <si>
    <t>Business Segments, Excluding Intersegment Revenue | Systems</t>
  </si>
  <si>
    <t>Business Segments, Excluding Intersegment Revenue | Global Financing</t>
  </si>
  <si>
    <t>Internal transactions</t>
  </si>
  <si>
    <t>Internal transactions | Cloud &amp; Cognitive Software</t>
  </si>
  <si>
    <t>Internal transactions | Global Business Services</t>
  </si>
  <si>
    <t>Internal transactions | Global Technology Services</t>
  </si>
  <si>
    <t>Internal transactions | Systems</t>
  </si>
  <si>
    <t>Internal transactions | Global Financing</t>
  </si>
  <si>
    <t>Business Segments</t>
  </si>
  <si>
    <t>Revenue year-to-year change (as a percent)</t>
  </si>
  <si>
    <t>(5.20%)</t>
  </si>
  <si>
    <t>(4.70%)</t>
  </si>
  <si>
    <t>Pre-tax income year-to-year change (as a percent)</t>
  </si>
  <si>
    <t>(20.20%)</t>
  </si>
  <si>
    <t>(5.70%)</t>
  </si>
  <si>
    <t>Pre-tax income/(loss) margin (as a percent)</t>
  </si>
  <si>
    <t>14.10%</t>
  </si>
  <si>
    <t>16.70%</t>
  </si>
  <si>
    <t>13.30%</t>
  </si>
  <si>
    <t>13.50%</t>
  </si>
  <si>
    <t>Business Segments | Cloud &amp; Cognitive Software</t>
  </si>
  <si>
    <t>(0.50%)</t>
  </si>
  <si>
    <t>(1.60%)</t>
  </si>
  <si>
    <t>(1.40%)</t>
  </si>
  <si>
    <t>1.60%</t>
  </si>
  <si>
    <t>32.00%</t>
  </si>
  <si>
    <t>32.30%</t>
  </si>
  <si>
    <t>31.10%</t>
  </si>
  <si>
    <t>30.10%</t>
  </si>
  <si>
    <t>Business Segments | Global Business Services</t>
  </si>
  <si>
    <t>0.10%</t>
  </si>
  <si>
    <t>(0.10%)</t>
  </si>
  <si>
    <t>(19.40%)</t>
  </si>
  <si>
    <t>23.70%</t>
  </si>
  <si>
    <t>7.10%</t>
  </si>
  <si>
    <t>8.80%</t>
  </si>
  <si>
    <t>7.30%</t>
  </si>
  <si>
    <t>5.90%</t>
  </si>
  <si>
    <t>Business Segments | Global Technology Services</t>
  </si>
  <si>
    <t>(5.00%)</t>
  </si>
  <si>
    <t>(47.90%)</t>
  </si>
  <si>
    <t>3.30%</t>
  </si>
  <si>
    <t>6.00%</t>
  </si>
  <si>
    <t>3.60%</t>
  </si>
  <si>
    <t>3.40%</t>
  </si>
  <si>
    <t>Business Segments | Systems</t>
  </si>
  <si>
    <t>(20.50%)</t>
  </si>
  <si>
    <t>(16.10%)</t>
  </si>
  <si>
    <t>(82.30%)</t>
  </si>
  <si>
    <t>(198.10%)</t>
  </si>
  <si>
    <t>3.20%</t>
  </si>
  <si>
    <t>14.30%</t>
  </si>
  <si>
    <t>(4.10%)</t>
  </si>
  <si>
    <t>3.50%</t>
  </si>
  <si>
    <t>Business Segments | Global Financing</t>
  </si>
  <si>
    <t>(27.10%)</t>
  </si>
  <si>
    <t>(21.30%)</t>
  </si>
  <si>
    <t>(33.10%)</t>
  </si>
  <si>
    <t>(28.10%)</t>
  </si>
  <si>
    <t>37.80%</t>
  </si>
  <si>
    <t>41.20%</t>
  </si>
  <si>
    <t>39.40%</t>
  </si>
  <si>
    <t>43.10%</t>
  </si>
  <si>
    <t>Segments - Revenue Reconciliation (Details) - USD ($) $ in Millions</t>
  </si>
  <si>
    <t>Other - divested businesses</t>
  </si>
  <si>
    <t>Other revenue</t>
  </si>
  <si>
    <t>Segments - Pre-Tax Income Reconciliation (Details) - USD ($) $ in Millions</t>
  </si>
  <si>
    <t>Pre-tax income from continuing operations</t>
  </si>
  <si>
    <t>Amortization of acquired intangible assets</t>
  </si>
  <si>
    <t>Acquisition-related (charges)/income</t>
  </si>
  <si>
    <t>Non-operating retirement-related (costs)/income</t>
  </si>
  <si>
    <t>Unallocated corporate amounts</t>
  </si>
  <si>
    <t>Equity Activity - Reclassifications and Taxes (Details) - USD ($) $ in Millions</t>
  </si>
  <si>
    <t>Net (income) loss</t>
  </si>
  <si>
    <t>Unrealized gains/(losses) arising during the period, Net of Tax Amount</t>
  </si>
  <si>
    <t>Reclassification/amortization, Net of Tax Amount</t>
  </si>
  <si>
    <t>Other comprehensive income/(loss), Before Tax Amount</t>
  </si>
  <si>
    <t>Other comprehensive income/(loss), Tax (Expense)/Benefit</t>
  </si>
  <si>
    <t>Foreign Currency Translation Adjustments</t>
  </si>
  <si>
    <t>Net Unrealized Gains/(Losses) on Available-For-Sale Securities</t>
  </si>
  <si>
    <t>Unrealized gains/(losses) arising during the period, Before Tax Amount</t>
  </si>
  <si>
    <t>Unrealized gains/(losses) arising during the period, Tax (Expense)/Benefit</t>
  </si>
  <si>
    <t>Net Unrealized Gains/(Losses) on Available-For-Sale Securities | Reclassifications</t>
  </si>
  <si>
    <t>Net Unrealized Gains/(Losses) on Cash Flow Hedges</t>
  </si>
  <si>
    <t>Net Unrealized Gains/(Losses) on Cash Flow Hedges | Reclassifications</t>
  </si>
  <si>
    <t>Net Unrealized Gains/(Losses) on Cash Flow Hedges | Reclassifications | Services</t>
  </si>
  <si>
    <t>Net Unrealized Gains/(Losses) on Cash Flow Hedges | Reclassifications | Sales</t>
  </si>
  <si>
    <t>Net Unrealized Gains/(Losses) on Cash Flow Hedges | Reclassifications | Financing</t>
  </si>
  <si>
    <t>Net Unrealized Gains/(Losses) on Cash Flow Hedges | Reclassifications | Cost of services</t>
  </si>
  <si>
    <t>Net Unrealized Gains/(Losses) on Cash Flow Hedges | Reclassifications | Cost of sales</t>
  </si>
  <si>
    <t>Net Unrealized Gains/(Losses) on Cash Flow Hedges | Reclassifications | Cost of financing</t>
  </si>
  <si>
    <t>Net Unrealized Gains/(Losses) on Cash Flow Hedges | Reclassifications | SG&amp;A expense</t>
  </si>
  <si>
    <t>Net Unrealized Gains/(Losses) on Cash Flow Hedges | Reclassifications | Other (income) and expense</t>
  </si>
  <si>
    <t>Net Unrealized Gains/(Losses) on Cash Flow Hedges | Reclassifications | Interest expense</t>
  </si>
  <si>
    <t>Net Change Retirement-Related Benefit Plans</t>
  </si>
  <si>
    <t>Retirement-Related Benefit Plans, Prior Service Costs/(Credits)</t>
  </si>
  <si>
    <t>Reclassification/amortization, Before Tax Amount</t>
  </si>
  <si>
    <t>Reclassification/amortization, Tax (Expense)/Benefit</t>
  </si>
  <si>
    <t>Retirement-Related Benefit Plans, Net Gains/(Losses)</t>
  </si>
  <si>
    <t>Retirement-Related Benefit Plans, Curtailments and Settlements</t>
  </si>
  <si>
    <t>Equity Activity - AOCI Rollforward (Details) - USD ($) $ in Millions</t>
  </si>
  <si>
    <t>Accumulated Other Comprehensive Income (Loss) (net of tax)</t>
  </si>
  <si>
    <t>Balance at the Beginning of the Period</t>
  </si>
  <si>
    <t>Balance at the End of the Period</t>
  </si>
  <si>
    <t>Common stock repurchase authorization available, value</t>
  </si>
  <si>
    <t>Other comprehensive income before reclassifications</t>
  </si>
  <si>
    <t>Amount reclassified from accumulated other comprehensive income</t>
  </si>
  <si>
    <t>Accumulated Other Comprehensive Income/(Loss) | Accounting Standards Updates 2016-01 (Financial Instruments), 2017-12 (Hedging) and 2018-02 (Stranded Tax Effects)</t>
  </si>
  <si>
    <t>Cumulative Effect Of Prospective Application Of New Accounting Principle, Net Of Tax</t>
  </si>
  <si>
    <t>Net Unrealized Gains/(Losses) on Cash Flow Hedges | Accounting Standards Updates 2016-01 (Financial Instruments), 2017-12 (Hedging) and 2018-02 (Stranded Tax Effects)</t>
  </si>
  <si>
    <t>Foreign Currency Translation Adjustments | Accounting Standards Updates 2016-01 (Financial Instruments), 2017-12 (Hedging) and 2018-02 (Stranded Tax Effects)</t>
  </si>
  <si>
    <t>Net Change Retirement-Related Benefit Plans | Accounting Standards Updates 2016-01 (Financial Instruments), 2017-12 (Hedging) and 2018-02 (Stranded Tax Effects)</t>
  </si>
  <si>
    <t>Net Unrealized Gains/(Losses) on Available-For-Sale Securities | Accounting Standards Updates 2016-01 (Financial Instruments), 2017-12 (Hedging) and 2018-02 (Stranded Tax Effects)</t>
  </si>
  <si>
    <t>Retirement-Related Benefits - All Retirement Plans Cost (Details) - USD ($) $ in Millions</t>
  </si>
  <si>
    <t>Defined benefit and contribution pension plans - cost</t>
  </si>
  <si>
    <t>Nonpension postretirement plans - cost</t>
  </si>
  <si>
    <t>Year-to-year percent change, defined benefit and contribution pension plans cost (as a percent)</t>
  </si>
  <si>
    <t>(37.70%)</t>
  </si>
  <si>
    <t>(39.30%)</t>
  </si>
  <si>
    <t>Year-to-year percent change, nonpension postretirement plans cost (as a percent)</t>
  </si>
  <si>
    <t>6.90%</t>
  </si>
  <si>
    <t>Year-to-year percent change, total (as a percent)</t>
  </si>
  <si>
    <t>(34.80%)</t>
  </si>
  <si>
    <t>(36.30%)</t>
  </si>
  <si>
    <t>Retirement-Related Benefits - Cost of Pension Plans (Details) - USD ($) $ in Millions</t>
  </si>
  <si>
    <t>Cost/(Income) of Pension Plans</t>
  </si>
  <si>
    <t>Total defined benefit and contribution pension plans cost recognized in the Consolidated Statement of Earnings</t>
  </si>
  <si>
    <t>U.S.</t>
  </si>
  <si>
    <t>U.S. | Pension Plans</t>
  </si>
  <si>
    <t>Interest cost</t>
  </si>
  <si>
    <t>Interest cost - income statement location</t>
  </si>
  <si>
    <t>ibm:OtherIncomeAndExpense</t>
  </si>
  <si>
    <t>Expected return on plan assets</t>
  </si>
  <si>
    <t>Expected return on plan assets - income statement location</t>
  </si>
  <si>
    <t>Amortization of prior service costs/(credits)</t>
  </si>
  <si>
    <t>Amortization of prior service costs/(credits) - income statement location</t>
  </si>
  <si>
    <t>Recognized actuarial losses</t>
  </si>
  <si>
    <t>Recognized actuarial losses - income statement location</t>
  </si>
  <si>
    <t>Curtailments and settlements - income statement location</t>
  </si>
  <si>
    <t>Other costs - income statement location</t>
  </si>
  <si>
    <t>Total net periodic (income)/cost recognized for defined benefit plans</t>
  </si>
  <si>
    <t>Cost of defined contribution plans</t>
  </si>
  <si>
    <t>Average remaining life expectancy of inactive plan participants</t>
  </si>
  <si>
    <t>18 years</t>
  </si>
  <si>
    <t>Decrease in recognized actuarial losses due to substantially all plan participants considered inactive as of 2019</t>
  </si>
  <si>
    <t>Non-U.S.</t>
  </si>
  <si>
    <t>Non-U.S. | Pension Plans</t>
  </si>
  <si>
    <t>Service cost</t>
  </si>
  <si>
    <t>Multi-employer plans</t>
  </si>
  <si>
    <t>Other costs</t>
  </si>
  <si>
    <t>Retirement-Related Benefits - Non-US and Multi-Employer Contributions (Details) - Pension Plans, Including Multi-employer Plans - Non-U.S. - USD ($) $ in Millions</t>
  </si>
  <si>
    <t>Expected current year contributions to non-U.S. defined benefit plans</t>
  </si>
  <si>
    <t>Contributions by employer to defined benefit plans</t>
  </si>
  <si>
    <t>Contributions by employer - Cash</t>
  </si>
  <si>
    <t>Contributions by employer - Noncash</t>
  </si>
  <si>
    <t>Retirement-Related Benefits - Nonpension Postretirement Cost (Details) - Nonpension Postretirement Plans - USD ($) $ in Millions</t>
  </si>
  <si>
    <t>Retirement-related plans cost</t>
  </si>
  <si>
    <t>Retirement-Related Benefits - Nonpension Postretirement Contributions (Details) - USD ($) $ in Millions</t>
  </si>
  <si>
    <t>Nonpension Postretirement Plans | U.S.</t>
  </si>
  <si>
    <t>Acquisitions/Divestitures - Businesses Acquired (Details)</t>
  </si>
  <si>
    <t>Jul. 09, 2019USD ($)$ / shares</t>
  </si>
  <si>
    <t>Jun. 30, 2019entity</t>
  </si>
  <si>
    <t>2019 Acquisitions</t>
  </si>
  <si>
    <t>Number of acquisitions | entity</t>
  </si>
  <si>
    <t>Red Hat, Inc. | Expected</t>
  </si>
  <si>
    <t>Percentage of business acquired (as a percent)</t>
  </si>
  <si>
    <t>100.00%</t>
  </si>
  <si>
    <t>Revenue recognized upfront</t>
  </si>
  <si>
    <t>Cash to be paid to acquiree shareholders (in dollars per share) | $ / shares</t>
  </si>
  <si>
    <t>Aggregate acquisitions cost</t>
  </si>
  <si>
    <t>Acquisitions/Divestitures - Divestitures (Details) $ in Millions</t>
  </si>
  <si>
    <t>Jun. 30, 2019USD ($)entity</t>
  </si>
  <si>
    <t>Select Standalone Cloud and Cognitive Software Products</t>
  </si>
  <si>
    <t>Divestitures</t>
  </si>
  <si>
    <t>Cash consideration</t>
  </si>
  <si>
    <t>Number of divestitures | entity</t>
  </si>
  <si>
    <t>Consideration</t>
  </si>
  <si>
    <t>Contingent consideration</t>
  </si>
  <si>
    <t>Cash consideration expected to receive</t>
  </si>
  <si>
    <t>Period after closing for receipt of remaining consideration</t>
  </si>
  <si>
    <t>12 months</t>
  </si>
  <si>
    <t>Pre-tax gain on sale of business</t>
  </si>
  <si>
    <t>Select Standalone Cloud and Cognitive Software Products | Maximum</t>
  </si>
  <si>
    <t>Initial term for transition services</t>
  </si>
  <si>
    <t>Select Marketing Platform and Commerce Offerings</t>
  </si>
  <si>
    <t>9 months</t>
  </si>
  <si>
    <t>Renewal term for transition services</t>
  </si>
  <si>
    <t>Select Marketing Platform and Commerce Offerings | Remaining countries</t>
  </si>
  <si>
    <t>Period for closing</t>
  </si>
  <si>
    <t>Select Marketing Platform and Commerce Offerings | U.S.</t>
  </si>
  <si>
    <t>36 months</t>
  </si>
  <si>
    <t>Intangible Assets Including Goodwill - Intangible Assets by Class (Details) - USD ($) $ in Millions</t>
  </si>
  <si>
    <t>Gross Carrying Amount</t>
  </si>
  <si>
    <t>Accumulated Amortization</t>
  </si>
  <si>
    <t>Net Carrying Amount</t>
  </si>
  <si>
    <t>Capitalized software</t>
  </si>
  <si>
    <t>Client relationships</t>
  </si>
  <si>
    <t>Completed technology</t>
  </si>
  <si>
    <t>Patents/trademarks</t>
  </si>
  <si>
    <t>Other intangible assets</t>
  </si>
  <si>
    <t>Intangible Assets Including Goodwill - Intangible Assets Activity (Details) - USD ($) $ in Millions</t>
  </si>
  <si>
    <t>Intangible assets</t>
  </si>
  <si>
    <t>Net carrying amount decrease</t>
  </si>
  <si>
    <t>Intangible asset amortization expense</t>
  </si>
  <si>
    <t>Retirement of fully amortized intangible assets</t>
  </si>
  <si>
    <t>Intangible Assets Including Goodwill - Future Amortization (Details) $ in Millions</t>
  </si>
  <si>
    <t>Future amortization expense, by year</t>
  </si>
  <si>
    <t>2019 (for Q3 - Q4)</t>
  </si>
  <si>
    <t>Acquired intangibles</t>
  </si>
  <si>
    <t>Intangible Assets Including Goodwill - Goodwill by Segment (Details) - USD ($) $ in Millions</t>
  </si>
  <si>
    <t>Changes in Goodwill Balances</t>
  </si>
  <si>
    <t>Beginning Balance</t>
  </si>
  <si>
    <t>Goodwill Additions</t>
  </si>
  <si>
    <t>Purchase Price Adjustments</t>
  </si>
  <si>
    <t>Foreign Currency Translation and Other Adjustments</t>
  </si>
  <si>
    <t>Ending Balance</t>
  </si>
  <si>
    <t>Goodwill impairment losses</t>
  </si>
  <si>
    <t>Goodwill accumulated impairment losses</t>
  </si>
  <si>
    <t>Other | Divested businesses</t>
  </si>
  <si>
    <t>Borrowings - Short-Term Debt (Details) - USD ($) $ in Millions</t>
  </si>
  <si>
    <t>Short-term debt disclosures</t>
  </si>
  <si>
    <t>Commercial paper</t>
  </si>
  <si>
    <t>Short-term loans</t>
  </si>
  <si>
    <t>Long-term debt - current maturities</t>
  </si>
  <si>
    <t>Issuance of commercial paper</t>
  </si>
  <si>
    <t>Weighted-average interest rates for short-term debt (as a percent)</t>
  </si>
  <si>
    <t>5.00%</t>
  </si>
  <si>
    <t>4.30%</t>
  </si>
  <si>
    <t>Borrowings - Long-Term Debt, Components (Details) - USD ($) $ in Millions</t>
  </si>
  <si>
    <t>Long-term debt, gross</t>
  </si>
  <si>
    <t>Less: net unamortized discount</t>
  </si>
  <si>
    <t>Less: net unamortized debt issuance cost</t>
  </si>
  <si>
    <t>Add: fair value adjustment</t>
  </si>
  <si>
    <t>Long-term debt (including current maturities)</t>
  </si>
  <si>
    <t>Less: current maturities</t>
  </si>
  <si>
    <t>IBM International Group Capital, LLC</t>
  </si>
  <si>
    <t>Ownership interest in subsidiary (as a percent)</t>
  </si>
  <si>
    <t>U.S. dollars</t>
  </si>
  <si>
    <t>Euros</t>
  </si>
  <si>
    <t>Debt instrument, weighted-average interest rate (as a percent)</t>
  </si>
  <si>
    <t>1.30%</t>
  </si>
  <si>
    <t>Pound sterling</t>
  </si>
  <si>
    <t>2.70%</t>
  </si>
  <si>
    <t>Japanese yen</t>
  </si>
  <si>
    <t>0.20%</t>
  </si>
  <si>
    <t>6.30%</t>
  </si>
  <si>
    <t>Maturing 2019 | U.S. dollars</t>
  </si>
  <si>
    <t>Maturing 2020 | U.S. dollars</t>
  </si>
  <si>
    <t>Maturing 2021 | U.S. dollars</t>
  </si>
  <si>
    <t>2.90%</t>
  </si>
  <si>
    <t>Maturing 2022 | U.S. dollars</t>
  </si>
  <si>
    <t>Maturing 2023 | U.S. dollars</t>
  </si>
  <si>
    <t>Maturing 2024 | U.S. dollars</t>
  </si>
  <si>
    <t>Maturing 2025 | U.S. dollars</t>
  </si>
  <si>
    <t>Maturing 2026 | U.S. dollars</t>
  </si>
  <si>
    <t>Maturing 2027 | U.S. dollars</t>
  </si>
  <si>
    <t>4.70%</t>
  </si>
  <si>
    <t>Maturing 2028 | U.S. dollars</t>
  </si>
  <si>
    <t>6.50%</t>
  </si>
  <si>
    <t>Maturing 2029 | U.S. dollars</t>
  </si>
  <si>
    <t>Maturing 2030 | U.S. dollars</t>
  </si>
  <si>
    <t>3.70%</t>
  </si>
  <si>
    <t>Maturing 2032 | U.S. dollars</t>
  </si>
  <si>
    <t>Maturing 2038 | U.S. dollars</t>
  </si>
  <si>
    <t>8.00%</t>
  </si>
  <si>
    <t>Maturing 2039 | U.S. dollars</t>
  </si>
  <si>
    <t>4.50%</t>
  </si>
  <si>
    <t>Maturing 2042 | U.S. dollars</t>
  </si>
  <si>
    <t>4.00%</t>
  </si>
  <si>
    <t>Maturing 2045 | U.S. dollars</t>
  </si>
  <si>
    <t>7.00%</t>
  </si>
  <si>
    <t>Maturing 2046 | U.S. dollars</t>
  </si>
  <si>
    <t>Maturing 2049 | U.S. dollars</t>
  </si>
  <si>
    <t>Maturing 2096 | U.S. dollars</t>
  </si>
  <si>
    <t>Borrowings - Long-Term Debt, Covenants (Details) $ in Millions</t>
  </si>
  <si>
    <t>Limit based on net tangible assets</t>
  </si>
  <si>
    <t>10.00%</t>
  </si>
  <si>
    <t>Credit Facilities</t>
  </si>
  <si>
    <t>Minimum net interest expense ratio</t>
  </si>
  <si>
    <t>Cross default provision on credit facility</t>
  </si>
  <si>
    <t>Borrowings - Long-Term Debt, Debt Issued (Details)</t>
  </si>
  <si>
    <t>May 15, 2019USD ($)tranche</t>
  </si>
  <si>
    <t>Lines of Credit</t>
  </si>
  <si>
    <t>Early termination fees</t>
  </si>
  <si>
    <t>364-Day Bridge Facility</t>
  </si>
  <si>
    <t>Term of debt instrument</t>
  </si>
  <si>
    <t>364 days</t>
  </si>
  <si>
    <t>Amount of credit facility</t>
  </si>
  <si>
    <t>Fees related to the credit facility</t>
  </si>
  <si>
    <t>Number of tranches of facility | tranche</t>
  </si>
  <si>
    <t>Tranche One</t>
  </si>
  <si>
    <t>Tranche One | 3 month LIBOR</t>
  </si>
  <si>
    <t>Basis points</t>
  </si>
  <si>
    <t>0.40%</t>
  </si>
  <si>
    <t>Tranche Two</t>
  </si>
  <si>
    <t>Coupon rate (as a percentage)</t>
  </si>
  <si>
    <t>2.80%</t>
  </si>
  <si>
    <t>Tranche Three</t>
  </si>
  <si>
    <t>2.85%</t>
  </si>
  <si>
    <t>Tranche Four</t>
  </si>
  <si>
    <t>3.00%</t>
  </si>
  <si>
    <t>Tranche Five</t>
  </si>
  <si>
    <t>Tranche Six</t>
  </si>
  <si>
    <t>10 years</t>
  </si>
  <si>
    <t>Tranche Seven</t>
  </si>
  <si>
    <t>20 years</t>
  </si>
  <si>
    <t>4.15%</t>
  </si>
  <si>
    <t>Tranche Eight</t>
  </si>
  <si>
    <t>4.25%</t>
  </si>
  <si>
    <t>Borrowings - Pre-Swap Obligations (Details) - USD ($) $ in Millions</t>
  </si>
  <si>
    <t>2019 (for Q3- Q4)</t>
  </si>
  <si>
    <t>2024 and beyond</t>
  </si>
  <si>
    <t>Borrowings - Interest on Debt (Details) - USD ($) $ in Millions</t>
  </si>
  <si>
    <t>Interest capitalized</t>
  </si>
  <si>
    <t>Total interest paid and accrued</t>
  </si>
  <si>
    <t>Interest paid</t>
  </si>
  <si>
    <t>Borrowings - Lines of Credit (Details) - USD ($)</t>
  </si>
  <si>
    <t>Jul. 18, 2019</t>
  </si>
  <si>
    <t>Line of Credit Facility [Line Items]</t>
  </si>
  <si>
    <t>Borrowings outstanding</t>
  </si>
  <si>
    <t>Replaced $2.5 billion 364-day Credit Agreement</t>
  </si>
  <si>
    <t>Replaced $2.5 billion Three-Year Credit Agreement</t>
  </si>
  <si>
    <t>Replaced $10.25 billion Five-Year Credit Agreement</t>
  </si>
  <si>
    <t>New $2.5 billion 364-day Credit Agreement</t>
  </si>
  <si>
    <t>New Three Year Credit Agreement maturing July 20, 2022</t>
  </si>
  <si>
    <t>New Five Year Credit Agreement maturing July 20, 2024</t>
  </si>
  <si>
    <t>Contingencies (Details) $ in Millions</t>
  </si>
  <si>
    <t>Aug. 07, 2017USD ($)</t>
  </si>
  <si>
    <t>Feb. 13, 2014USD ($)</t>
  </si>
  <si>
    <t>Jul. 18, 2012USD ($)</t>
  </si>
  <si>
    <t>May 31, 2015defendant</t>
  </si>
  <si>
    <t>Jun. 30, 2019USD ($)countryclaim</t>
  </si>
  <si>
    <t>Oct. 30, 2017claim</t>
  </si>
  <si>
    <t>SCO v. IBM</t>
  </si>
  <si>
    <t>Loss Contingencies</t>
  </si>
  <si>
    <t>Number of remaining claims | claim</t>
  </si>
  <si>
    <t>IBM v. State Of Indiana</t>
  </si>
  <si>
    <t>Duration of trial</t>
  </si>
  <si>
    <t>42 days</t>
  </si>
  <si>
    <t>Amount of award to IBM</t>
  </si>
  <si>
    <t>Amount of award against IBM</t>
  </si>
  <si>
    <t>Net amount awarded against IBM</t>
  </si>
  <si>
    <t>Individual Participants Of Defined Benefit Plans vs. IBM United Kingdom</t>
  </si>
  <si>
    <t>Claims pending | claim</t>
  </si>
  <si>
    <t>Litigation Case In United States District Court regarding divesting Microelectronics business, alleging violations of the Employee Retirement Income Security Act</t>
  </si>
  <si>
    <t>Number of officers or executives named as defendants | defendant</t>
  </si>
  <si>
    <t>Brazil Tax Matters</t>
  </si>
  <si>
    <t>Damages sought, value</t>
  </si>
  <si>
    <t>Minimum</t>
  </si>
  <si>
    <t>Clients' presence in number of countries | country</t>
  </si>
  <si>
    <t>Commitments - Extensions of Credit (Details) - USD ($) $ in Millions</t>
  </si>
  <si>
    <t>Extended lines of credit</t>
  </si>
  <si>
    <t>Commitments, guarantees:</t>
  </si>
  <si>
    <t>Unused amounts in lines of credit to third-party entities and commitments for future financing to clients</t>
  </si>
  <si>
    <t>Financing for client purchase agreements</t>
  </si>
  <si>
    <t>Commitments - Financial Guarantees (Details) - USD ($) $ in Millions</t>
  </si>
  <si>
    <t>Financial guarantees</t>
  </si>
  <si>
    <t>Guarantor obligations</t>
  </si>
  <si>
    <t>Guarantor obligations, maximum exposure</t>
  </si>
  <si>
    <t>Commitments - Standard Warranty Liability (Details) - USD ($) $ in Millions</t>
  </si>
  <si>
    <t>Mar. 31, 2019</t>
  </si>
  <si>
    <t>Mar. 31, 2018</t>
  </si>
  <si>
    <t>Movement in standard warranty liability</t>
  </si>
  <si>
    <t>Current period accruals</t>
  </si>
  <si>
    <t>Accrual adjustments to reflect actual experience</t>
  </si>
  <si>
    <t>Charges incurred</t>
  </si>
  <si>
    <t>Commitments - Extended Warranty Liability (Details) - USD ($) $ in Millions</t>
  </si>
  <si>
    <t>Movement in deferred income</t>
  </si>
  <si>
    <t>Amortization of deferred revenue</t>
  </si>
  <si>
    <t>Extended Warranty</t>
  </si>
  <si>
    <t>Revenue deferred for new extended warranty contracts</t>
  </si>
  <si>
    <t>Earnings Per Share of Common Stock - Computation (Details) - USD ($) $ / shares in Units, $ in Millions</t>
  </si>
  <si>
    <t>Number of shares on which basic earnings per share is calculated:</t>
  </si>
  <si>
    <t>Weighted-average shares outstanding during period (in shares)</t>
  </si>
  <si>
    <t>Add - Incremental shares under stock-based compensation plans (in shares)</t>
  </si>
  <si>
    <t>Add - Incremental shares associated with contingently issuable shares (in shares)</t>
  </si>
  <si>
    <t>Number of shares on which diluted earnings per share is calculated (in shares)</t>
  </si>
  <si>
    <t>Net income on which basic earnings per share is calculated</t>
  </si>
  <si>
    <t>Net income on which diluted earnings per share is calculated</t>
  </si>
  <si>
    <t>Net income applicable to contingently issuable shares</t>
  </si>
  <si>
    <t>Income from continuing operations on which diluted earnings per share is calculated</t>
  </si>
  <si>
    <t>Income/(loss) from discontinued operations, net of tax, on which basic and diluted earnings per share is calculated</t>
  </si>
  <si>
    <t>Assuming dilution</t>
  </si>
  <si>
    <t>Basic</t>
  </si>
  <si>
    <t>Earnings Per Share of Common Stock - Antidilutive Stock Options (Details) - shares</t>
  </si>
  <si>
    <t>Antidilutive stock options</t>
  </si>
  <si>
    <t>Outstanding stock options not included in the computation of diluted earnings per share (in shares)</t>
  </si>
  <si>
    <t>Subsequent Events (Details) - Subsequent event</t>
  </si>
  <si>
    <t>Jul. 30, 2019$ / shares</t>
  </si>
  <si>
    <t>Dividend declared, date</t>
  </si>
  <si>
    <t>Jul. 30,
		2019</t>
  </si>
  <si>
    <t>Dividend declared (in dollars per share)</t>
  </si>
  <si>
    <t>Dividend payable, date</t>
  </si>
  <si>
    <t>Sep. 10,
		2019</t>
  </si>
  <si>
    <t>Shareholders of record, date</t>
  </si>
  <si>
    <t>Aug. 9,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outlineLevelCol="0"/>
  <cols>
    <col customWidth="1" max="1" min="1" width="53"/>
    <col customWidth="1" max="2" min="2" width="4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16</v>
      </c>
    </row>
    <row r="14" spans="1:2">
      <c r="A14" s="3" t="s">
        <v>24</v>
      </c>
      <c r="B14" s="3" t="s">
        <v>25</v>
      </c>
    </row>
    <row r="15" spans="1:2">
      <c r="A15" s="3" t="s">
        <v>26</v>
      </c>
      <c r="B15" s="3" t="s">
        <v>27</v>
      </c>
    </row>
    <row r="16" spans="1:2">
      <c r="A16" s="3" t="s">
        <v>28</v>
      </c>
      <c r="B16" s="3" t="s">
        <v>29</v>
      </c>
    </row>
    <row r="17" spans="1:2">
      <c r="A17" s="3" t="s">
        <v>30</v>
      </c>
      <c r="B17" s="3" t="s">
        <v>31</v>
      </c>
    </row>
    <row r="18" spans="1:2">
      <c r="A18" s="3" t="s">
        <v>32</v>
      </c>
      <c r="B18" s="3" t="s">
        <v>31</v>
      </c>
    </row>
    <row r="19" spans="1:2">
      <c r="A19" s="3" t="s">
        <v>33</v>
      </c>
      <c r="B19" s="3" t="s">
        <v>34</v>
      </c>
    </row>
    <row r="20" spans="1:2">
      <c r="A20" s="3" t="s">
        <v>35</v>
      </c>
      <c r="B20" s="3" t="s">
        <v>36</v>
      </c>
    </row>
    <row r="21" spans="1:2">
      <c r="A21" s="3" t="s">
        <v>37</v>
      </c>
      <c r="B21" s="3" t="s">
        <v>8</v>
      </c>
    </row>
    <row r="22" spans="1:2">
      <c r="A22" s="3" t="s">
        <v>38</v>
      </c>
      <c r="B22" s="3" t="s">
        <v>39</v>
      </c>
    </row>
    <row r="23" spans="1:2">
      <c r="A23" s="3" t="s">
        <v>40</v>
      </c>
      <c r="B23" s="3" t="s">
        <v>8</v>
      </c>
    </row>
    <row r="24" spans="1:2">
      <c r="A24" s="3" t="s">
        <v>41</v>
      </c>
      <c r="B24" s="3" t="s">
        <v>8</v>
      </c>
    </row>
    <row r="25" spans="1:2">
      <c r="A25" s="3" t="s">
        <v>42</v>
      </c>
      <c r="B25" s="3" t="s">
        <v>8</v>
      </c>
    </row>
    <row r="26" spans="1:2">
      <c r="A26" s="3" t="s">
        <v>43</v>
      </c>
      <c r="B26" s="4" t="n">
        <v>885875161</v>
      </c>
    </row>
    <row r="27" spans="1:2">
      <c r="A27" s="3" t="s">
        <v>44</v>
      </c>
      <c r="B27" s="3" t="s">
        <v>45</v>
      </c>
    </row>
    <row r="28" spans="1:2">
      <c r="A28" s="3" t="s">
        <v>46</v>
      </c>
      <c r="B28" s="3" t="s">
        <v>47</v>
      </c>
    </row>
    <row r="29" spans="1:2">
      <c r="A29" s="3" t="s">
        <v>48</v>
      </c>
    </row>
    <row r="30" spans="1:2">
      <c r="A30" s="3" t="s">
        <v>49</v>
      </c>
      <c r="B30" s="3" t="s">
        <v>50</v>
      </c>
    </row>
    <row r="31" spans="1:2">
      <c r="A31" s="3" t="s">
        <v>51</v>
      </c>
      <c r="B31" s="3" t="s">
        <v>52</v>
      </c>
    </row>
    <row r="32" spans="1:2">
      <c r="A32" s="3" t="s">
        <v>53</v>
      </c>
      <c r="B32" s="3" t="s">
        <v>54</v>
      </c>
    </row>
    <row r="33" spans="1:2">
      <c r="A33" s="3" t="s">
        <v>55</v>
      </c>
    </row>
    <row r="34" spans="1:2">
      <c r="A34" s="3" t="s">
        <v>49</v>
      </c>
      <c r="B34" s="3" t="s">
        <v>56</v>
      </c>
    </row>
    <row r="35" spans="1:2">
      <c r="A35" s="3" t="s">
        <v>51</v>
      </c>
      <c r="B35" s="3" t="s">
        <v>57</v>
      </c>
    </row>
    <row r="36" spans="1:2">
      <c r="A36" s="3" t="s">
        <v>53</v>
      </c>
      <c r="B36" s="3" t="s">
        <v>54</v>
      </c>
    </row>
    <row r="37" spans="1:2">
      <c r="A37" s="3" t="s">
        <v>58</v>
      </c>
    </row>
    <row r="38" spans="1:2">
      <c r="A38" s="3" t="s">
        <v>49</v>
      </c>
      <c r="B38" s="3" t="s">
        <v>59</v>
      </c>
    </row>
    <row r="39" spans="1:2">
      <c r="A39" s="3" t="s">
        <v>51</v>
      </c>
      <c r="B39" s="3" t="s">
        <v>60</v>
      </c>
    </row>
    <row r="40" spans="1:2">
      <c r="A40" s="3" t="s">
        <v>53</v>
      </c>
      <c r="B40" s="3" t="s">
        <v>54</v>
      </c>
    </row>
    <row r="41" spans="1:2">
      <c r="A41" s="3" t="s">
        <v>61</v>
      </c>
    </row>
    <row r="42" spans="1:2">
      <c r="A42" s="3" t="s">
        <v>49</v>
      </c>
      <c r="B42" s="3" t="s">
        <v>62</v>
      </c>
    </row>
    <row r="43" spans="1:2">
      <c r="A43" s="3" t="s">
        <v>51</v>
      </c>
      <c r="B43" s="3" t="s">
        <v>63</v>
      </c>
    </row>
    <row r="44" spans="1:2">
      <c r="A44" s="3" t="s">
        <v>53</v>
      </c>
      <c r="B44" s="3" t="s">
        <v>54</v>
      </c>
    </row>
    <row r="45" spans="1:2">
      <c r="A45" s="3" t="s">
        <v>64</v>
      </c>
    </row>
    <row r="46" spans="1:2">
      <c r="A46" s="3" t="s">
        <v>49</v>
      </c>
      <c r="B46" s="3" t="s">
        <v>65</v>
      </c>
    </row>
    <row r="47" spans="1:2">
      <c r="A47" s="3" t="s">
        <v>51</v>
      </c>
      <c r="B47" s="3" t="s">
        <v>66</v>
      </c>
    </row>
    <row r="48" spans="1:2">
      <c r="A48" s="3" t="s">
        <v>53</v>
      </c>
      <c r="B48" s="3" t="s">
        <v>54</v>
      </c>
    </row>
    <row r="49" spans="1:2">
      <c r="A49" s="3" t="s">
        <v>67</v>
      </c>
    </row>
    <row r="50" spans="1:2">
      <c r="A50" s="3" t="s">
        <v>49</v>
      </c>
      <c r="B50" s="3" t="s">
        <v>68</v>
      </c>
    </row>
    <row r="51" spans="1:2">
      <c r="A51" s="3" t="s">
        <v>51</v>
      </c>
      <c r="B51" s="3" t="s">
        <v>69</v>
      </c>
    </row>
    <row r="52" spans="1:2">
      <c r="A52" s="3" t="s">
        <v>53</v>
      </c>
      <c r="B52" s="3" t="s">
        <v>54</v>
      </c>
    </row>
    <row r="53" spans="1:2">
      <c r="A53" s="3" t="s">
        <v>70</v>
      </c>
    </row>
    <row r="54" spans="1:2">
      <c r="A54" s="3" t="s">
        <v>49</v>
      </c>
      <c r="B54" s="3" t="s">
        <v>71</v>
      </c>
    </row>
    <row r="55" spans="1:2">
      <c r="A55" s="3" t="s">
        <v>51</v>
      </c>
      <c r="B55" s="3" t="s">
        <v>72</v>
      </c>
    </row>
    <row r="56" spans="1:2">
      <c r="A56" s="3" t="s">
        <v>53</v>
      </c>
      <c r="B56" s="3" t="s">
        <v>54</v>
      </c>
    </row>
    <row r="57" spans="1:2">
      <c r="A57" s="3" t="s">
        <v>73</v>
      </c>
    </row>
    <row r="58" spans="1:2">
      <c r="A58" s="3" t="s">
        <v>49</v>
      </c>
      <c r="B58" s="3" t="s">
        <v>74</v>
      </c>
    </row>
    <row r="59" spans="1:2">
      <c r="A59" s="3" t="s">
        <v>51</v>
      </c>
      <c r="B59" s="3" t="s">
        <v>75</v>
      </c>
    </row>
    <row r="60" spans="1:2">
      <c r="A60" s="3" t="s">
        <v>53</v>
      </c>
      <c r="B60" s="3" t="s">
        <v>54</v>
      </c>
    </row>
    <row r="61" spans="1:2">
      <c r="A61" s="3" t="s">
        <v>76</v>
      </c>
    </row>
    <row r="62" spans="1:2">
      <c r="A62" s="3" t="s">
        <v>49</v>
      </c>
      <c r="B62" s="3" t="s">
        <v>77</v>
      </c>
    </row>
    <row r="63" spans="1:2">
      <c r="A63" s="3" t="s">
        <v>51</v>
      </c>
      <c r="B63" s="3" t="s">
        <v>78</v>
      </c>
    </row>
    <row r="64" spans="1:2">
      <c r="A64" s="3" t="s">
        <v>53</v>
      </c>
      <c r="B64" s="3" t="s">
        <v>54</v>
      </c>
    </row>
    <row r="65" spans="1:2">
      <c r="A65" s="3" t="s">
        <v>79</v>
      </c>
    </row>
    <row r="66" spans="1:2">
      <c r="A66" s="3" t="s">
        <v>49</v>
      </c>
      <c r="B66" s="3" t="s">
        <v>80</v>
      </c>
    </row>
    <row r="67" spans="1:2">
      <c r="A67" s="3" t="s">
        <v>51</v>
      </c>
      <c r="B67" s="3" t="s">
        <v>81</v>
      </c>
    </row>
    <row r="68" spans="1:2">
      <c r="A68" s="3" t="s">
        <v>53</v>
      </c>
      <c r="B68" s="3" t="s">
        <v>54</v>
      </c>
    </row>
    <row r="69" spans="1:2">
      <c r="A69" s="3" t="s">
        <v>82</v>
      </c>
    </row>
    <row r="70" spans="1:2">
      <c r="A70" s="3" t="s">
        <v>49</v>
      </c>
      <c r="B70" s="3" t="s">
        <v>83</v>
      </c>
    </row>
    <row r="71" spans="1:2">
      <c r="A71" s="3" t="s">
        <v>51</v>
      </c>
      <c r="B71" s="3" t="s">
        <v>84</v>
      </c>
    </row>
    <row r="72" spans="1:2">
      <c r="A72" s="3" t="s">
        <v>53</v>
      </c>
      <c r="B72" s="3" t="s">
        <v>54</v>
      </c>
    </row>
    <row r="73" spans="1:2">
      <c r="A73" s="3" t="s">
        <v>85</v>
      </c>
    </row>
    <row r="74" spans="1:2">
      <c r="A74" s="3" t="s">
        <v>49</v>
      </c>
      <c r="B74" s="3" t="s">
        <v>86</v>
      </c>
    </row>
    <row r="75" spans="1:2">
      <c r="A75" s="3" t="s">
        <v>51</v>
      </c>
      <c r="B75" s="3" t="s">
        <v>87</v>
      </c>
    </row>
    <row r="76" spans="1:2">
      <c r="A76" s="3" t="s">
        <v>53</v>
      </c>
      <c r="B76" s="3" t="s">
        <v>54</v>
      </c>
    </row>
    <row r="77" spans="1:2">
      <c r="A77" s="3" t="s">
        <v>88</v>
      </c>
    </row>
    <row r="78" spans="1:2">
      <c r="A78" s="3" t="s">
        <v>49</v>
      </c>
      <c r="B78" s="3" t="s">
        <v>89</v>
      </c>
    </row>
    <row r="79" spans="1:2">
      <c r="A79" s="3" t="s">
        <v>51</v>
      </c>
      <c r="B79" s="3" t="s">
        <v>90</v>
      </c>
    </row>
    <row r="80" spans="1:2">
      <c r="A80" s="3" t="s">
        <v>53</v>
      </c>
      <c r="B80" s="3" t="s">
        <v>54</v>
      </c>
    </row>
    <row r="81" spans="1:2">
      <c r="A81" s="3" t="s">
        <v>91</v>
      </c>
    </row>
    <row r="82" spans="1:2">
      <c r="A82" s="3" t="s">
        <v>49</v>
      </c>
      <c r="B82" s="3" t="s">
        <v>92</v>
      </c>
    </row>
    <row r="83" spans="1:2">
      <c r="A83" s="3" t="s">
        <v>51</v>
      </c>
      <c r="B83" s="3" t="s">
        <v>93</v>
      </c>
    </row>
    <row r="84" spans="1:2">
      <c r="A84" s="3" t="s">
        <v>53</v>
      </c>
      <c r="B84" s="3" t="s">
        <v>54</v>
      </c>
    </row>
    <row r="85" spans="1:2">
      <c r="A85" s="3" t="s">
        <v>94</v>
      </c>
    </row>
    <row r="86" spans="1:2">
      <c r="A86" s="3" t="s">
        <v>49</v>
      </c>
      <c r="B86" s="3" t="s">
        <v>95</v>
      </c>
    </row>
    <row r="87" spans="1:2">
      <c r="A87" s="3" t="s">
        <v>51</v>
      </c>
      <c r="B87" s="3" t="s">
        <v>96</v>
      </c>
    </row>
    <row r="88" spans="1:2">
      <c r="A88" s="3" t="s">
        <v>53</v>
      </c>
      <c r="B88" s="3" t="s">
        <v>54</v>
      </c>
    </row>
    <row r="89" spans="1:2">
      <c r="A89" s="3" t="s">
        <v>97</v>
      </c>
    </row>
    <row r="90" spans="1:2">
      <c r="A90" s="3" t="s">
        <v>49</v>
      </c>
      <c r="B90" s="3" t="s">
        <v>98</v>
      </c>
    </row>
    <row r="91" spans="1:2">
      <c r="A91" s="3" t="s">
        <v>51</v>
      </c>
      <c r="B91" s="3" t="s">
        <v>99</v>
      </c>
    </row>
    <row r="92" spans="1:2">
      <c r="A92" s="3" t="s">
        <v>53</v>
      </c>
      <c r="B92" s="3" t="s">
        <v>54</v>
      </c>
    </row>
    <row r="93" spans="1:2">
      <c r="A93" s="3" t="s">
        <v>100</v>
      </c>
    </row>
    <row r="94" spans="1:2">
      <c r="A94" s="3" t="s">
        <v>49</v>
      </c>
      <c r="B94" s="3" t="s">
        <v>101</v>
      </c>
    </row>
    <row r="95" spans="1:2">
      <c r="A95" s="3" t="s">
        <v>51</v>
      </c>
      <c r="B95" s="3" t="s">
        <v>102</v>
      </c>
    </row>
    <row r="96" spans="1:2">
      <c r="A96" s="3" t="s">
        <v>53</v>
      </c>
      <c r="B96" s="3" t="s">
        <v>54</v>
      </c>
    </row>
    <row r="97" spans="1:2">
      <c r="A97" s="3" t="s">
        <v>103</v>
      </c>
    </row>
    <row r="98" spans="1:2">
      <c r="A98" s="3" t="s">
        <v>49</v>
      </c>
      <c r="B98" s="3" t="s">
        <v>104</v>
      </c>
    </row>
    <row r="99" spans="1:2">
      <c r="A99" s="3" t="s">
        <v>51</v>
      </c>
      <c r="B99" s="3" t="s">
        <v>105</v>
      </c>
    </row>
    <row r="100" spans="1:2">
      <c r="A100" s="3" t="s">
        <v>53</v>
      </c>
      <c r="B100" s="3" t="s">
        <v>54</v>
      </c>
    </row>
    <row r="101" spans="1:2">
      <c r="A101" s="3" t="s">
        <v>106</v>
      </c>
    </row>
    <row r="102" spans="1:2">
      <c r="A102" s="3" t="s">
        <v>49</v>
      </c>
      <c r="B102" s="3" t="s">
        <v>107</v>
      </c>
    </row>
    <row r="103" spans="1:2">
      <c r="A103" s="3" t="s">
        <v>51</v>
      </c>
      <c r="B103" s="3" t="s">
        <v>108</v>
      </c>
    </row>
    <row r="104" spans="1:2">
      <c r="A104" s="3" t="s">
        <v>53</v>
      </c>
      <c r="B104" s="3" t="s">
        <v>54</v>
      </c>
    </row>
    <row r="105" spans="1:2">
      <c r="A105" s="3" t="s">
        <v>109</v>
      </c>
    </row>
    <row r="106" spans="1:2">
      <c r="A106" s="3" t="s">
        <v>49</v>
      </c>
      <c r="B106" s="3" t="s">
        <v>110</v>
      </c>
    </row>
    <row r="107" spans="1:2">
      <c r="A107" s="3" t="s">
        <v>51</v>
      </c>
      <c r="B107" s="3" t="s">
        <v>111</v>
      </c>
    </row>
    <row r="108" spans="1:2">
      <c r="A108" s="3" t="s">
        <v>53</v>
      </c>
      <c r="B108" s="3" t="s">
        <v>54</v>
      </c>
    </row>
    <row r="109" spans="1:2">
      <c r="A109" s="3" t="s">
        <v>112</v>
      </c>
    </row>
    <row r="110" spans="1:2">
      <c r="A110" s="3" t="s">
        <v>49</v>
      </c>
      <c r="B110" s="3" t="s">
        <v>113</v>
      </c>
    </row>
    <row r="111" spans="1:2">
      <c r="A111" s="3" t="s">
        <v>51</v>
      </c>
      <c r="B111" s="3" t="s">
        <v>114</v>
      </c>
    </row>
    <row r="112" spans="1:2">
      <c r="A112" s="3" t="s">
        <v>53</v>
      </c>
      <c r="B112" s="3" t="s">
        <v>54</v>
      </c>
    </row>
    <row r="113" spans="1:2">
      <c r="A113" s="3" t="s">
        <v>115</v>
      </c>
    </row>
    <row r="114" spans="1:2">
      <c r="A114" s="3" t="s">
        <v>49</v>
      </c>
      <c r="B114" s="3" t="s">
        <v>116</v>
      </c>
    </row>
    <row r="115" spans="1:2">
      <c r="A115" s="3" t="s">
        <v>51</v>
      </c>
      <c r="B115" s="3" t="s">
        <v>117</v>
      </c>
    </row>
    <row r="116" spans="1:2">
      <c r="A116" s="3" t="s">
        <v>53</v>
      </c>
      <c r="B116" s="3" t="s">
        <v>54</v>
      </c>
    </row>
    <row r="117" spans="1:2">
      <c r="A117" s="3" t="s">
        <v>118</v>
      </c>
    </row>
    <row r="118" spans="1:2">
      <c r="A118" s="3" t="s">
        <v>49</v>
      </c>
      <c r="B118" s="3" t="s">
        <v>119</v>
      </c>
    </row>
    <row r="119" spans="1:2">
      <c r="A119" s="3" t="s">
        <v>51</v>
      </c>
      <c r="B119" s="3" t="s">
        <v>120</v>
      </c>
    </row>
    <row r="120" spans="1:2">
      <c r="A120" s="3" t="s">
        <v>53</v>
      </c>
      <c r="B120" s="3" t="s">
        <v>54</v>
      </c>
    </row>
    <row r="121" spans="1:2">
      <c r="A121" s="3" t="s">
        <v>121</v>
      </c>
    </row>
    <row r="122" spans="1:2">
      <c r="A122" s="3" t="s">
        <v>49</v>
      </c>
      <c r="B122" s="3" t="s">
        <v>50</v>
      </c>
    </row>
    <row r="123" spans="1:2">
      <c r="A123" s="3" t="s">
        <v>51</v>
      </c>
      <c r="B123" s="3" t="s">
        <v>52</v>
      </c>
    </row>
    <row r="124" spans="1:2">
      <c r="A124" s="3" t="s">
        <v>53</v>
      </c>
      <c r="B124" s="3" t="s">
        <v>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2</v>
      </c>
      <c r="B1" s="2" t="s">
        <v>1</v>
      </c>
    </row>
    <row r="2" spans="1:2">
      <c r="B2" s="2" t="s">
        <v>125</v>
      </c>
    </row>
    <row r="3" spans="1:2">
      <c r="A3" s="6" t="s">
        <v>302</v>
      </c>
    </row>
    <row r="4" spans="1:2">
      <c r="A4" s="3" t="s">
        <v>302</v>
      </c>
      <c r="B4" s="3" t="s">
        <v>3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0</v>
      </c>
      <c r="B1" s="2" t="s">
        <v>124</v>
      </c>
      <c r="D1" s="2" t="s">
        <v>1</v>
      </c>
    </row>
    <row r="2" spans="1:5">
      <c r="B2" s="2" t="s">
        <v>125</v>
      </c>
      <c r="C2" s="2" t="s">
        <v>126</v>
      </c>
      <c r="D2" s="2" t="s">
        <v>125</v>
      </c>
      <c r="E2" s="2" t="s">
        <v>126</v>
      </c>
    </row>
    <row r="3" spans="1:5">
      <c r="A3" s="6" t="s">
        <v>1281</v>
      </c>
    </row>
    <row r="4" spans="1:5">
      <c r="A4" s="3" t="s">
        <v>1282</v>
      </c>
      <c r="B4" s="4" t="n">
        <v>886273682</v>
      </c>
      <c r="C4" s="4" t="n">
        <v>915064434</v>
      </c>
      <c r="D4" s="4" t="n">
        <v>887927612</v>
      </c>
      <c r="E4" s="4" t="n">
        <v>917872328</v>
      </c>
    </row>
    <row r="5" spans="1:5">
      <c r="A5" s="3" t="s">
        <v>1283</v>
      </c>
      <c r="B5" s="4" t="n">
        <v>3281570</v>
      </c>
      <c r="C5" s="4" t="n">
        <v>2882043</v>
      </c>
      <c r="D5" s="4" t="n">
        <v>3327015</v>
      </c>
      <c r="E5" s="4" t="n">
        <v>3217574</v>
      </c>
    </row>
    <row r="6" spans="1:5">
      <c r="A6" s="3" t="s">
        <v>1284</v>
      </c>
      <c r="B6" s="4" t="n">
        <v>1276549</v>
      </c>
      <c r="C6" s="4" t="n">
        <v>1452129</v>
      </c>
      <c r="D6" s="4" t="n">
        <v>1116537</v>
      </c>
      <c r="E6" s="4" t="n">
        <v>1314118</v>
      </c>
    </row>
    <row r="7" spans="1:5">
      <c r="A7" s="3" t="s">
        <v>1285</v>
      </c>
      <c r="B7" s="4" t="n">
        <v>890831801</v>
      </c>
      <c r="C7" s="4" t="n">
        <v>919398606</v>
      </c>
      <c r="D7" s="4" t="n">
        <v>892371164</v>
      </c>
      <c r="E7" s="4" t="n">
        <v>922404020</v>
      </c>
    </row>
    <row r="8" spans="1:5">
      <c r="A8" s="6" t="s">
        <v>1286</v>
      </c>
    </row>
    <row r="9" spans="1:5">
      <c r="A9" s="3" t="s">
        <v>139</v>
      </c>
      <c r="B9" s="5" t="n">
        <v>2499</v>
      </c>
      <c r="C9" s="5" t="n">
        <v>2402</v>
      </c>
      <c r="D9" s="5" t="n">
        <v>4093</v>
      </c>
      <c r="E9" s="5" t="n">
        <v>4078</v>
      </c>
    </row>
    <row r="10" spans="1:5">
      <c r="A10" s="3" t="s">
        <v>140</v>
      </c>
      <c r="B10" s="4" t="n">
        <v>-1</v>
      </c>
      <c r="C10" s="4" t="n">
        <v>1</v>
      </c>
      <c r="D10" s="4" t="n">
        <v>-4</v>
      </c>
      <c r="E10" s="4" t="n">
        <v>5</v>
      </c>
    </row>
    <row r="11" spans="1:5">
      <c r="A11" s="3" t="s">
        <v>1286</v>
      </c>
      <c r="B11" s="4" t="n">
        <v>2498</v>
      </c>
      <c r="C11" s="4" t="n">
        <v>2404</v>
      </c>
      <c r="D11" s="4" t="n">
        <v>4089</v>
      </c>
      <c r="E11" s="4" t="n">
        <v>4083</v>
      </c>
    </row>
    <row r="12" spans="1:5">
      <c r="A12" s="6" t="s">
        <v>1287</v>
      </c>
    </row>
    <row r="13" spans="1:5">
      <c r="A13" s="3" t="s">
        <v>139</v>
      </c>
      <c r="B13" s="4" t="n">
        <v>2499</v>
      </c>
      <c r="C13" s="4" t="n">
        <v>2402</v>
      </c>
      <c r="D13" s="4" t="n">
        <v>4093</v>
      </c>
      <c r="E13" s="4" t="n">
        <v>4078</v>
      </c>
    </row>
    <row r="14" spans="1:5">
      <c r="A14" s="3" t="s">
        <v>1288</v>
      </c>
      <c r="B14" s="4" t="n">
        <v>0</v>
      </c>
      <c r="C14" s="4" t="n">
        <v>-1</v>
      </c>
      <c r="D14" s="4" t="n">
        <v>0</v>
      </c>
      <c r="E14" s="4" t="n">
        <v>-1</v>
      </c>
    </row>
    <row r="15" spans="1:5">
      <c r="A15" s="3" t="s">
        <v>1289</v>
      </c>
      <c r="B15" s="4" t="n">
        <v>2500</v>
      </c>
      <c r="C15" s="4" t="n">
        <v>2401</v>
      </c>
      <c r="D15" s="4" t="n">
        <v>4093</v>
      </c>
      <c r="E15" s="4" t="n">
        <v>4077</v>
      </c>
    </row>
    <row r="16" spans="1:5">
      <c r="A16" s="3" t="s">
        <v>1290</v>
      </c>
      <c r="B16" s="4" t="n">
        <v>-1</v>
      </c>
      <c r="C16" s="4" t="n">
        <v>1</v>
      </c>
      <c r="D16" s="4" t="n">
        <v>-4</v>
      </c>
      <c r="E16" s="4" t="n">
        <v>5</v>
      </c>
    </row>
    <row r="17" spans="1:5">
      <c r="A17" s="3" t="s">
        <v>1287</v>
      </c>
      <c r="B17" s="5" t="n">
        <v>2499</v>
      </c>
      <c r="C17" s="5" t="n">
        <v>2403</v>
      </c>
      <c r="D17" s="5" t="n">
        <v>4090</v>
      </c>
      <c r="E17" s="5" t="n">
        <v>4082</v>
      </c>
    </row>
    <row r="18" spans="1:5">
      <c r="A18" s="6" t="s">
        <v>1291</v>
      </c>
    </row>
    <row r="19" spans="1:5">
      <c r="A19" s="3" t="s">
        <v>143</v>
      </c>
      <c r="B19" s="7" t="n">
        <v>2.81</v>
      </c>
      <c r="C19" s="7" t="n">
        <v>2.61</v>
      </c>
      <c r="D19" s="7" t="n">
        <v>4.58</v>
      </c>
      <c r="E19" s="7" t="n">
        <v>4.42</v>
      </c>
    </row>
    <row r="20" spans="1:5">
      <c r="A20" s="3" t="s">
        <v>144</v>
      </c>
      <c r="B20" s="4" t="n">
        <v>0</v>
      </c>
      <c r="C20" s="4" t="n">
        <v>0</v>
      </c>
      <c r="D20" s="4" t="n">
        <v>0</v>
      </c>
      <c r="E20" s="8" t="n">
        <v>0.01</v>
      </c>
    </row>
    <row r="21" spans="1:5">
      <c r="A21" s="3" t="s">
        <v>145</v>
      </c>
      <c r="B21" s="8" t="n">
        <v>2.81</v>
      </c>
      <c r="C21" s="8" t="n">
        <v>2.61</v>
      </c>
      <c r="D21" s="8" t="n">
        <v>4.58</v>
      </c>
      <c r="E21" s="8" t="n">
        <v>4.43</v>
      </c>
    </row>
    <row r="22" spans="1:5">
      <c r="A22" s="6" t="s">
        <v>1292</v>
      </c>
    </row>
    <row r="23" spans="1:5">
      <c r="A23" s="3" t="s">
        <v>143</v>
      </c>
      <c r="B23" s="8" t="n">
        <v>2.82</v>
      </c>
      <c r="C23" s="8" t="n">
        <v>2.63</v>
      </c>
      <c r="D23" s="8" t="n">
        <v>4.61</v>
      </c>
      <c r="E23" s="8" t="n">
        <v>4.44</v>
      </c>
    </row>
    <row r="24" spans="1:5">
      <c r="A24" s="3" t="s">
        <v>144</v>
      </c>
      <c r="B24" s="4" t="n">
        <v>0</v>
      </c>
      <c r="C24" s="4" t="n">
        <v>0</v>
      </c>
      <c r="D24" s="4" t="n">
        <v>0</v>
      </c>
      <c r="E24" s="8" t="n">
        <v>0.01</v>
      </c>
    </row>
    <row r="25" spans="1:5">
      <c r="A25" s="3" t="s">
        <v>145</v>
      </c>
      <c r="B25" s="7" t="n">
        <v>2.82</v>
      </c>
      <c r="C25" s="7" t="n">
        <v>2.63</v>
      </c>
      <c r="D25" s="7" t="n">
        <v>4.61</v>
      </c>
      <c r="E25" s="7" t="n">
        <v>4.4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3</v>
      </c>
      <c r="B1" s="2" t="s">
        <v>124</v>
      </c>
      <c r="D1" s="2" t="s">
        <v>1</v>
      </c>
    </row>
    <row r="2" spans="1:5">
      <c r="B2" s="2" t="s">
        <v>125</v>
      </c>
      <c r="C2" s="2" t="s">
        <v>126</v>
      </c>
      <c r="D2" s="2" t="s">
        <v>125</v>
      </c>
      <c r="E2" s="2" t="s">
        <v>126</v>
      </c>
    </row>
    <row r="3" spans="1:5">
      <c r="A3" s="3" t="s">
        <v>903</v>
      </c>
    </row>
    <row r="4" spans="1:5">
      <c r="A4" s="6" t="s">
        <v>1294</v>
      </c>
    </row>
    <row r="5" spans="1:5">
      <c r="A5" s="3" t="s">
        <v>1295</v>
      </c>
      <c r="B5" s="4" t="n">
        <v>762019</v>
      </c>
      <c r="C5" s="4" t="n">
        <v>388681</v>
      </c>
      <c r="D5" s="4" t="n">
        <v>949519</v>
      </c>
      <c r="E5" s="4" t="n">
        <v>20277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4"/>
  </cols>
  <sheetData>
    <row r="1" spans="1:2">
      <c r="A1" s="1" t="s">
        <v>1296</v>
      </c>
      <c r="B1" s="2" t="s">
        <v>1297</v>
      </c>
    </row>
    <row r="2" spans="1:2">
      <c r="A2" s="6" t="s">
        <v>332</v>
      </c>
    </row>
    <row r="3" spans="1:2">
      <c r="A3" s="3" t="s">
        <v>1298</v>
      </c>
      <c r="B3" s="3" t="s">
        <v>1299</v>
      </c>
    </row>
    <row r="4" spans="1:2">
      <c r="A4" s="3" t="s">
        <v>1300</v>
      </c>
      <c r="B4" s="7" t="n">
        <v>1.62</v>
      </c>
    </row>
    <row r="5" spans="1:2">
      <c r="A5" s="3" t="s">
        <v>1301</v>
      </c>
      <c r="B5" s="3" t="s">
        <v>1302</v>
      </c>
    </row>
    <row r="6" spans="1:2">
      <c r="A6" s="3" t="s">
        <v>1303</v>
      </c>
      <c r="B6" s="3" t="s">
        <v>130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4</v>
      </c>
      <c r="B1" s="2" t="s">
        <v>1</v>
      </c>
    </row>
    <row r="2" spans="1:2">
      <c r="B2" s="2" t="s">
        <v>125</v>
      </c>
    </row>
    <row r="3" spans="1:2">
      <c r="A3" s="6" t="s">
        <v>304</v>
      </c>
    </row>
    <row r="4" spans="1:2">
      <c r="A4" s="3" t="s">
        <v>304</v>
      </c>
      <c r="B4" s="3" t="s">
        <v>3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125</v>
      </c>
    </row>
    <row r="3" spans="1:2">
      <c r="A3" s="6" t="s">
        <v>306</v>
      </c>
    </row>
    <row r="4" spans="1:2">
      <c r="A4" s="3" t="s">
        <v>306</v>
      </c>
      <c r="B4" s="3" t="s">
        <v>3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08</v>
      </c>
      <c r="B1" s="2" t="s">
        <v>1</v>
      </c>
    </row>
    <row r="2" spans="1:2">
      <c r="B2" s="2" t="s">
        <v>125</v>
      </c>
    </row>
    <row r="3" spans="1:2">
      <c r="A3" s="6" t="s">
        <v>308</v>
      </c>
    </row>
    <row r="4" spans="1:2">
      <c r="A4" s="3" t="s">
        <v>308</v>
      </c>
      <c r="B4" s="3" t="s">
        <v>3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0</v>
      </c>
      <c r="B1" s="2" t="s">
        <v>1</v>
      </c>
    </row>
    <row r="2" spans="1:2">
      <c r="B2" s="2" t="s">
        <v>125</v>
      </c>
    </row>
    <row r="3" spans="1:2">
      <c r="A3" s="6" t="s">
        <v>310</v>
      </c>
    </row>
    <row r="4" spans="1:2">
      <c r="A4" s="3" t="s">
        <v>310</v>
      </c>
      <c r="B4" s="3" t="s">
        <v>3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2</v>
      </c>
      <c r="B1" s="2" t="s">
        <v>1</v>
      </c>
    </row>
    <row r="2" spans="1:2">
      <c r="B2" s="2" t="s">
        <v>125</v>
      </c>
    </row>
    <row r="3" spans="1:2">
      <c r="A3" s="6" t="s">
        <v>312</v>
      </c>
    </row>
    <row r="4" spans="1:2">
      <c r="A4" s="3" t="s">
        <v>312</v>
      </c>
      <c r="B4" s="3" t="s">
        <v>3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14</v>
      </c>
      <c r="B1" s="2" t="s">
        <v>1</v>
      </c>
    </row>
    <row r="2" spans="1:2">
      <c r="B2" s="2" t="s">
        <v>125</v>
      </c>
    </row>
    <row r="3" spans="1:2">
      <c r="A3" s="6" t="s">
        <v>314</v>
      </c>
    </row>
    <row r="4" spans="1:2">
      <c r="A4" s="3" t="s">
        <v>314</v>
      </c>
      <c r="B4" s="3" t="s">
        <v>3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16</v>
      </c>
      <c r="B1" s="2" t="s">
        <v>1</v>
      </c>
    </row>
    <row r="2" spans="1:2">
      <c r="B2" s="2" t="s">
        <v>125</v>
      </c>
    </row>
    <row r="3" spans="1:2">
      <c r="A3" s="6" t="s">
        <v>316</v>
      </c>
    </row>
    <row r="4" spans="1:2">
      <c r="A4" s="3" t="s">
        <v>316</v>
      </c>
      <c r="B4" s="3" t="s">
        <v>3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8</v>
      </c>
      <c r="B1" s="2" t="s">
        <v>1</v>
      </c>
    </row>
    <row r="2" spans="1:2">
      <c r="B2" s="2" t="s">
        <v>125</v>
      </c>
    </row>
    <row r="3" spans="1:2">
      <c r="A3" s="6" t="s">
        <v>318</v>
      </c>
    </row>
    <row r="4" spans="1:2">
      <c r="A4" s="3" t="s">
        <v>318</v>
      </c>
      <c r="B4" s="3"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0</v>
      </c>
      <c r="B1" s="2" t="s">
        <v>1</v>
      </c>
    </row>
    <row r="2" spans="1:2">
      <c r="B2" s="2" t="s">
        <v>125</v>
      </c>
    </row>
    <row r="3" spans="1:2">
      <c r="A3" s="6" t="s">
        <v>320</v>
      </c>
    </row>
    <row r="4" spans="1:2">
      <c r="A4" s="3" t="s">
        <v>320</v>
      </c>
      <c r="B4" s="3"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23</v>
      </c>
      <c r="B1" s="2" t="s">
        <v>124</v>
      </c>
      <c r="D1" s="2" t="s">
        <v>1</v>
      </c>
    </row>
    <row r="2" spans="1:5">
      <c r="B2" s="2" t="s">
        <v>125</v>
      </c>
      <c r="C2" s="2" t="s">
        <v>126</v>
      </c>
      <c r="D2" s="2" t="s">
        <v>125</v>
      </c>
      <c r="E2" s="2" t="s">
        <v>126</v>
      </c>
    </row>
    <row r="3" spans="1:5">
      <c r="A3" s="3" t="s">
        <v>127</v>
      </c>
      <c r="B3" s="5" t="n">
        <v>19161</v>
      </c>
      <c r="C3" s="5" t="n">
        <v>20003</v>
      </c>
      <c r="D3" s="5" t="n">
        <v>37342</v>
      </c>
      <c r="E3" s="5" t="n">
        <v>39075</v>
      </c>
    </row>
    <row r="4" spans="1:5">
      <c r="A4" s="3" t="s">
        <v>128</v>
      </c>
      <c r="B4" s="4" t="n">
        <v>10151</v>
      </c>
      <c r="C4" s="4" t="n">
        <v>10804</v>
      </c>
      <c r="D4" s="4" t="n">
        <v>20290</v>
      </c>
      <c r="E4" s="4" t="n">
        <v>21629</v>
      </c>
    </row>
    <row r="5" spans="1:5">
      <c r="A5" s="3" t="s">
        <v>129</v>
      </c>
      <c r="B5" s="4" t="n">
        <v>9010</v>
      </c>
      <c r="C5" s="4" t="n">
        <v>9199</v>
      </c>
      <c r="D5" s="4" t="n">
        <v>17053</v>
      </c>
      <c r="E5" s="4" t="n">
        <v>17445</v>
      </c>
    </row>
    <row r="6" spans="1:5">
      <c r="A6" s="6" t="s">
        <v>130</v>
      </c>
    </row>
    <row r="7" spans="1:5">
      <c r="A7" s="3" t="s">
        <v>131</v>
      </c>
      <c r="B7" s="4" t="n">
        <v>5456</v>
      </c>
      <c r="C7" s="4" t="n">
        <v>4857</v>
      </c>
      <c r="D7" s="4" t="n">
        <v>10147</v>
      </c>
      <c r="E7" s="4" t="n">
        <v>10302</v>
      </c>
    </row>
    <row r="8" spans="1:5">
      <c r="A8" s="3" t="s">
        <v>132</v>
      </c>
      <c r="B8" s="4" t="n">
        <v>1407</v>
      </c>
      <c r="C8" s="4" t="n">
        <v>1364</v>
      </c>
      <c r="D8" s="4" t="n">
        <v>2840</v>
      </c>
      <c r="E8" s="4" t="n">
        <v>2769</v>
      </c>
    </row>
    <row r="9" spans="1:5">
      <c r="A9" s="3" t="s">
        <v>133</v>
      </c>
      <c r="B9" s="4" t="n">
        <v>-222</v>
      </c>
      <c r="C9" s="4" t="n">
        <v>-250</v>
      </c>
      <c r="D9" s="4" t="n">
        <v>-323</v>
      </c>
      <c r="E9" s="4" t="n">
        <v>-567</v>
      </c>
    </row>
    <row r="10" spans="1:5">
      <c r="A10" s="3" t="s">
        <v>134</v>
      </c>
      <c r="B10" s="4" t="n">
        <v>-747</v>
      </c>
      <c r="C10" s="4" t="n">
        <v>280</v>
      </c>
      <c r="D10" s="4" t="n">
        <v>-820</v>
      </c>
      <c r="E10" s="4" t="n">
        <v>692</v>
      </c>
    </row>
    <row r="11" spans="1:5">
      <c r="A11" s="3" t="s">
        <v>135</v>
      </c>
      <c r="B11" s="4" t="n">
        <v>348</v>
      </c>
      <c r="C11" s="4" t="n">
        <v>173</v>
      </c>
      <c r="D11" s="4" t="n">
        <v>558</v>
      </c>
      <c r="E11" s="4" t="n">
        <v>338</v>
      </c>
    </row>
    <row r="12" spans="1:5">
      <c r="A12" s="3" t="s">
        <v>136</v>
      </c>
      <c r="B12" s="4" t="n">
        <v>6242</v>
      </c>
      <c r="C12" s="4" t="n">
        <v>6423</v>
      </c>
      <c r="D12" s="4" t="n">
        <v>12402</v>
      </c>
      <c r="E12" s="4" t="n">
        <v>13534</v>
      </c>
    </row>
    <row r="13" spans="1:5">
      <c r="A13" s="3" t="s">
        <v>137</v>
      </c>
      <c r="B13" s="4" t="n">
        <v>2768</v>
      </c>
      <c r="C13" s="4" t="n">
        <v>2776</v>
      </c>
      <c r="D13" s="4" t="n">
        <v>4651</v>
      </c>
      <c r="E13" s="4" t="n">
        <v>3911</v>
      </c>
    </row>
    <row r="14" spans="1:5">
      <c r="A14" s="3" t="s">
        <v>138</v>
      </c>
      <c r="B14" s="4" t="n">
        <v>269</v>
      </c>
      <c r="C14" s="4" t="n">
        <v>373</v>
      </c>
      <c r="D14" s="4" t="n">
        <v>558</v>
      </c>
      <c r="E14" s="4" t="n">
        <v>-166</v>
      </c>
    </row>
    <row r="15" spans="1:5">
      <c r="A15" s="3" t="s">
        <v>139</v>
      </c>
      <c r="B15" s="4" t="n">
        <v>2499</v>
      </c>
      <c r="C15" s="4" t="n">
        <v>2402</v>
      </c>
      <c r="D15" s="4" t="n">
        <v>4093</v>
      </c>
      <c r="E15" s="4" t="n">
        <v>4078</v>
      </c>
    </row>
    <row r="16" spans="1:5">
      <c r="A16" s="3" t="s">
        <v>140</v>
      </c>
      <c r="B16" s="4" t="n">
        <v>-1</v>
      </c>
      <c r="C16" s="4" t="n">
        <v>1</v>
      </c>
      <c r="D16" s="4" t="n">
        <v>-4</v>
      </c>
      <c r="E16" s="4" t="n">
        <v>5</v>
      </c>
    </row>
    <row r="17" spans="1:5">
      <c r="A17" s="3" t="s">
        <v>141</v>
      </c>
      <c r="B17" s="5" t="n">
        <v>2498</v>
      </c>
      <c r="C17" s="5" t="n">
        <v>2404</v>
      </c>
      <c r="D17" s="5" t="n">
        <v>4089</v>
      </c>
      <c r="E17" s="5" t="n">
        <v>4083</v>
      </c>
    </row>
    <row r="18" spans="1:5">
      <c r="A18" s="6" t="s">
        <v>142</v>
      </c>
    </row>
    <row r="19" spans="1:5">
      <c r="A19" s="3" t="s">
        <v>143</v>
      </c>
      <c r="B19" s="7" t="n">
        <v>2.81</v>
      </c>
      <c r="C19" s="7" t="n">
        <v>2.61</v>
      </c>
      <c r="D19" s="7" t="n">
        <v>4.58</v>
      </c>
      <c r="E19" s="7" t="n">
        <v>4.42</v>
      </c>
    </row>
    <row r="20" spans="1:5">
      <c r="A20" s="3" t="s">
        <v>144</v>
      </c>
      <c r="B20" s="4" t="n">
        <v>0</v>
      </c>
      <c r="C20" s="4" t="n">
        <v>0</v>
      </c>
      <c r="D20" s="4" t="n">
        <v>0</v>
      </c>
      <c r="E20" s="8" t="n">
        <v>0.01</v>
      </c>
    </row>
    <row r="21" spans="1:5">
      <c r="A21" s="3" t="s">
        <v>145</v>
      </c>
      <c r="B21" s="8" t="n">
        <v>2.81</v>
      </c>
      <c r="C21" s="8" t="n">
        <v>2.61</v>
      </c>
      <c r="D21" s="8" t="n">
        <v>4.58</v>
      </c>
      <c r="E21" s="8" t="n">
        <v>4.43</v>
      </c>
    </row>
    <row r="22" spans="1:5">
      <c r="A22" s="6" t="s">
        <v>146</v>
      </c>
    </row>
    <row r="23" spans="1:5">
      <c r="A23" s="3" t="s">
        <v>143</v>
      </c>
      <c r="B23" s="8" t="n">
        <v>2.82</v>
      </c>
      <c r="C23" s="8" t="n">
        <v>2.63</v>
      </c>
      <c r="D23" s="8" t="n">
        <v>4.61</v>
      </c>
      <c r="E23" s="8" t="n">
        <v>4.44</v>
      </c>
    </row>
    <row r="24" spans="1:5">
      <c r="A24" s="3" t="s">
        <v>144</v>
      </c>
      <c r="B24" s="4" t="n">
        <v>0</v>
      </c>
      <c r="C24" s="4" t="n">
        <v>0</v>
      </c>
      <c r="D24" s="4" t="n">
        <v>0</v>
      </c>
      <c r="E24" s="8" t="n">
        <v>0.01</v>
      </c>
    </row>
    <row r="25" spans="1:5">
      <c r="A25" s="3" t="s">
        <v>145</v>
      </c>
      <c r="B25" s="7" t="n">
        <v>2.82</v>
      </c>
      <c r="C25" s="7" t="n">
        <v>2.63</v>
      </c>
      <c r="D25" s="7" t="n">
        <v>4.61</v>
      </c>
      <c r="E25" s="7" t="n">
        <v>4.45</v>
      </c>
    </row>
    <row r="26" spans="1:5">
      <c r="A26" s="6" t="s">
        <v>147</v>
      </c>
    </row>
    <row r="27" spans="1:5">
      <c r="A27" s="3" t="s">
        <v>148</v>
      </c>
      <c r="B27" s="4" t="n">
        <v>890831801</v>
      </c>
      <c r="C27" s="4" t="n">
        <v>919398606</v>
      </c>
      <c r="D27" s="4" t="n">
        <v>892371164</v>
      </c>
      <c r="E27" s="4" t="n">
        <v>922404020</v>
      </c>
    </row>
    <row r="28" spans="1:5">
      <c r="A28" s="3" t="s">
        <v>149</v>
      </c>
      <c r="B28" s="4" t="n">
        <v>886273682</v>
      </c>
      <c r="C28" s="4" t="n">
        <v>915064434</v>
      </c>
      <c r="D28" s="4" t="n">
        <v>887927612</v>
      </c>
      <c r="E28" s="4" t="n">
        <v>917872328</v>
      </c>
    </row>
    <row r="29" spans="1:5">
      <c r="A29" s="3" t="s">
        <v>150</v>
      </c>
    </row>
    <row r="30" spans="1:5">
      <c r="A30" s="3" t="s">
        <v>127</v>
      </c>
      <c r="B30" s="5" t="n">
        <v>12352</v>
      </c>
      <c r="C30" s="5" t="n">
        <v>12886</v>
      </c>
      <c r="D30" s="5" t="n">
        <v>24775</v>
      </c>
      <c r="E30" s="5" t="n">
        <v>25848</v>
      </c>
    </row>
    <row r="31" spans="1:5">
      <c r="A31" s="3" t="s">
        <v>128</v>
      </c>
      <c r="B31" s="4" t="n">
        <v>8272</v>
      </c>
      <c r="C31" s="4" t="n">
        <v>8645</v>
      </c>
      <c r="D31" s="4" t="n">
        <v>16631</v>
      </c>
      <c r="E31" s="4" t="n">
        <v>17479</v>
      </c>
    </row>
    <row r="32" spans="1:5">
      <c r="A32" s="3" t="s">
        <v>151</v>
      </c>
    </row>
    <row r="33" spans="1:5">
      <c r="A33" s="3" t="s">
        <v>127</v>
      </c>
      <c r="B33" s="4" t="n">
        <v>6458</v>
      </c>
      <c r="C33" s="4" t="n">
        <v>6721</v>
      </c>
      <c r="D33" s="4" t="n">
        <v>11812</v>
      </c>
      <c r="E33" s="4" t="n">
        <v>12421</v>
      </c>
    </row>
    <row r="34" spans="1:5">
      <c r="A34" s="3" t="s">
        <v>128</v>
      </c>
      <c r="B34" s="4" t="n">
        <v>1651</v>
      </c>
      <c r="C34" s="4" t="n">
        <v>1869</v>
      </c>
      <c r="D34" s="4" t="n">
        <v>3167</v>
      </c>
      <c r="E34" s="4" t="n">
        <v>3591</v>
      </c>
    </row>
    <row r="35" spans="1:5">
      <c r="A35" s="3" t="s">
        <v>152</v>
      </c>
    </row>
    <row r="36" spans="1:5">
      <c r="A36" s="3" t="s">
        <v>127</v>
      </c>
      <c r="B36" s="4" t="n">
        <v>351</v>
      </c>
      <c r="C36" s="4" t="n">
        <v>396</v>
      </c>
      <c r="D36" s="4" t="n">
        <v>756</v>
      </c>
      <c r="E36" s="4" t="n">
        <v>806</v>
      </c>
    </row>
    <row r="37" spans="1:5">
      <c r="A37" s="3" t="s">
        <v>128</v>
      </c>
      <c r="B37" s="5" t="n">
        <v>228</v>
      </c>
      <c r="C37" s="5" t="n">
        <v>290</v>
      </c>
      <c r="D37" s="5" t="n">
        <v>492</v>
      </c>
      <c r="E37" s="5" t="n">
        <v>5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125</v>
      </c>
    </row>
    <row r="3" spans="1:2">
      <c r="A3" s="6" t="s">
        <v>322</v>
      </c>
    </row>
    <row r="4" spans="1:2">
      <c r="A4" s="3" t="s">
        <v>322</v>
      </c>
      <c r="B4" s="3"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24</v>
      </c>
      <c r="B1" s="2" t="s">
        <v>1</v>
      </c>
    </row>
    <row r="2" spans="1:2">
      <c r="B2" s="2" t="s">
        <v>125</v>
      </c>
    </row>
    <row r="3" spans="1:2">
      <c r="A3" s="6" t="s">
        <v>324</v>
      </c>
    </row>
    <row r="4" spans="1:2">
      <c r="A4" s="3" t="s">
        <v>324</v>
      </c>
      <c r="B4" s="3"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26</v>
      </c>
      <c r="B1" s="2" t="s">
        <v>1</v>
      </c>
    </row>
    <row r="2" spans="1:2">
      <c r="B2" s="2" t="s">
        <v>125</v>
      </c>
    </row>
    <row r="3" spans="1:2">
      <c r="A3" s="6" t="s">
        <v>326</v>
      </c>
    </row>
    <row r="4" spans="1:2">
      <c r="A4" s="3" t="s">
        <v>326</v>
      </c>
      <c r="B4" s="3"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28</v>
      </c>
      <c r="B1" s="2" t="s">
        <v>1</v>
      </c>
    </row>
    <row r="2" spans="1:2">
      <c r="B2" s="2" t="s">
        <v>125</v>
      </c>
    </row>
    <row r="3" spans="1:2">
      <c r="A3" s="6" t="s">
        <v>328</v>
      </c>
    </row>
    <row r="4" spans="1:2">
      <c r="A4" s="3" t="s">
        <v>328</v>
      </c>
      <c r="B4" s="3" t="s">
        <v>3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125</v>
      </c>
    </row>
    <row r="3" spans="1:2">
      <c r="A3" s="6" t="s">
        <v>330</v>
      </c>
    </row>
    <row r="4" spans="1:2">
      <c r="A4" s="3" t="s">
        <v>330</v>
      </c>
      <c r="B4" s="3"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2</v>
      </c>
      <c r="B1" s="2" t="s">
        <v>1</v>
      </c>
    </row>
    <row r="2" spans="1:2">
      <c r="B2" s="2" t="s">
        <v>125</v>
      </c>
    </row>
    <row r="3" spans="1:2">
      <c r="A3" s="6" t="s">
        <v>332</v>
      </c>
    </row>
    <row r="4" spans="1:2">
      <c r="A4" s="3" t="s">
        <v>332</v>
      </c>
      <c r="B4" s="3"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125</v>
      </c>
    </row>
    <row r="3" spans="1:2">
      <c r="A3" s="6" t="s">
        <v>335</v>
      </c>
    </row>
    <row r="4" spans="1:2">
      <c r="A4" s="3" t="s">
        <v>300</v>
      </c>
      <c r="B4" s="3" t="s">
        <v>336</v>
      </c>
    </row>
    <row r="5" spans="1:2">
      <c r="A5" s="3" t="s">
        <v>302</v>
      </c>
      <c r="B5" s="3" t="s">
        <v>337</v>
      </c>
    </row>
    <row r="6" spans="1:2">
      <c r="A6" s="3" t="s">
        <v>338</v>
      </c>
      <c r="B6" s="3" t="s">
        <v>339</v>
      </c>
    </row>
    <row r="7" spans="1:2">
      <c r="A7" s="3" t="s">
        <v>340</v>
      </c>
      <c r="B7" s="3" t="s">
        <v>341</v>
      </c>
    </row>
    <row r="8" spans="1:2">
      <c r="A8" s="3" t="s">
        <v>342</v>
      </c>
      <c r="B8" s="3" t="s">
        <v>343</v>
      </c>
    </row>
    <row r="9" spans="1:2">
      <c r="A9" s="3" t="s">
        <v>344</v>
      </c>
      <c r="B9" s="3" t="s">
        <v>345</v>
      </c>
    </row>
    <row r="10" spans="1:2">
      <c r="A10" s="3" t="s">
        <v>346</v>
      </c>
      <c r="B10" s="3" t="s">
        <v>347</v>
      </c>
    </row>
    <row r="11" spans="1:2">
      <c r="A11" s="3" t="s">
        <v>308</v>
      </c>
      <c r="B11" s="3" t="s">
        <v>348</v>
      </c>
    </row>
    <row r="12" spans="1:2">
      <c r="A12" s="3" t="s">
        <v>349</v>
      </c>
      <c r="B12" s="3" t="s">
        <v>350</v>
      </c>
    </row>
    <row r="13" spans="1:2">
      <c r="A13" s="3" t="s">
        <v>351</v>
      </c>
      <c r="B13" s="3" t="s">
        <v>352</v>
      </c>
    </row>
    <row r="14" spans="1:2">
      <c r="A14" s="3" t="s">
        <v>353</v>
      </c>
      <c r="B14" s="3" t="s">
        <v>354</v>
      </c>
    </row>
    <row r="15" spans="1:2">
      <c r="A15" s="3" t="s">
        <v>355</v>
      </c>
      <c r="B15" s="3" t="s">
        <v>356</v>
      </c>
    </row>
    <row r="16" spans="1:2">
      <c r="A16" s="3" t="s">
        <v>357</v>
      </c>
      <c r="B16" s="3" t="s">
        <v>358</v>
      </c>
    </row>
    <row r="17" spans="1:2">
      <c r="A17" s="3" t="s">
        <v>310</v>
      </c>
      <c r="B17" s="3" t="s">
        <v>359</v>
      </c>
    </row>
    <row r="18" spans="1:2">
      <c r="A18" s="3" t="s">
        <v>360</v>
      </c>
      <c r="B18" s="3" t="s">
        <v>361</v>
      </c>
    </row>
    <row r="19" spans="1:2">
      <c r="A19" s="3" t="s">
        <v>312</v>
      </c>
      <c r="B19" s="3" t="s">
        <v>362</v>
      </c>
    </row>
    <row r="20" spans="1:2">
      <c r="A20" s="3" t="s">
        <v>314</v>
      </c>
      <c r="B20" s="3" t="s">
        <v>363</v>
      </c>
    </row>
    <row r="21" spans="1:2">
      <c r="A21" s="3" t="s">
        <v>364</v>
      </c>
      <c r="B21" s="3" t="s">
        <v>365</v>
      </c>
    </row>
    <row r="22" spans="1:2">
      <c r="A22" s="3" t="s">
        <v>326</v>
      </c>
      <c r="B22" s="3" t="s">
        <v>366</v>
      </c>
    </row>
    <row r="23" spans="1:2">
      <c r="A23" s="3" t="s">
        <v>328</v>
      </c>
      <c r="B23" s="3" t="s">
        <v>3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125</v>
      </c>
    </row>
    <row r="3" spans="1:2">
      <c r="A3" s="6" t="s">
        <v>304</v>
      </c>
    </row>
    <row r="4" spans="1:2">
      <c r="A4" s="3" t="s">
        <v>369</v>
      </c>
      <c r="B4" s="3" t="s">
        <v>370</v>
      </c>
    </row>
    <row r="5" spans="1:2">
      <c r="A5" s="3" t="s">
        <v>371</v>
      </c>
      <c r="B5" s="3" t="s">
        <v>3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125</v>
      </c>
    </row>
    <row r="3" spans="1:2">
      <c r="A3" s="6" t="s">
        <v>306</v>
      </c>
    </row>
    <row r="4" spans="1:2">
      <c r="A4" s="3" t="s">
        <v>374</v>
      </c>
      <c r="B4" s="3" t="s">
        <v>375</v>
      </c>
    </row>
    <row r="5" spans="1:2">
      <c r="A5" s="3" t="s">
        <v>376</v>
      </c>
      <c r="B5" s="3" t="s">
        <v>377</v>
      </c>
    </row>
    <row r="6" spans="1:2">
      <c r="A6" s="3" t="s">
        <v>378</v>
      </c>
      <c r="B6" s="3" t="s">
        <v>379</v>
      </c>
    </row>
    <row r="7" spans="1:2">
      <c r="A7" s="3" t="s">
        <v>380</v>
      </c>
      <c r="B7" s="3" t="s">
        <v>3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125</v>
      </c>
    </row>
    <row r="3" spans="1:2">
      <c r="A3" s="6" t="s">
        <v>308</v>
      </c>
    </row>
    <row r="4" spans="1:2">
      <c r="A4" s="3" t="s">
        <v>383</v>
      </c>
      <c r="B4" s="3" t="s">
        <v>384</v>
      </c>
    </row>
    <row r="5" spans="1:2">
      <c r="A5" s="3" t="s">
        <v>385</v>
      </c>
      <c r="B5" s="3" t="s">
        <v>386</v>
      </c>
    </row>
    <row r="6" spans="1:2">
      <c r="A6" s="3" t="s">
        <v>387</v>
      </c>
      <c r="B6" s="3" t="s">
        <v>388</v>
      </c>
    </row>
    <row r="7" spans="1:2">
      <c r="A7" s="3" t="s">
        <v>389</v>
      </c>
      <c r="B7" s="3" t="s">
        <v>390</v>
      </c>
    </row>
    <row r="8" spans="1:2">
      <c r="A8" s="3" t="s">
        <v>391</v>
      </c>
      <c r="B8" s="3" t="s">
        <v>392</v>
      </c>
    </row>
    <row r="9" spans="1:2">
      <c r="A9" s="3" t="s">
        <v>393</v>
      </c>
      <c r="B9" s="3" t="s">
        <v>394</v>
      </c>
    </row>
    <row r="10" spans="1:2">
      <c r="A10" s="3" t="s">
        <v>395</v>
      </c>
      <c r="B10" s="3" t="s">
        <v>396</v>
      </c>
    </row>
    <row r="11" spans="1:2">
      <c r="A11" s="3" t="s">
        <v>397</v>
      </c>
      <c r="B11" s="3" t="s">
        <v>398</v>
      </c>
    </row>
    <row r="12" spans="1:2">
      <c r="A12" s="3" t="s">
        <v>399</v>
      </c>
      <c r="B12" s="3" t="s">
        <v>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53</v>
      </c>
      <c r="B1" s="2" t="s">
        <v>124</v>
      </c>
      <c r="D1" s="2" t="s">
        <v>1</v>
      </c>
    </row>
    <row r="2" spans="1:5">
      <c r="B2" s="2" t="s">
        <v>125</v>
      </c>
      <c r="C2" s="2" t="s">
        <v>126</v>
      </c>
      <c r="D2" s="2" t="s">
        <v>125</v>
      </c>
      <c r="E2" s="2" t="s">
        <v>126</v>
      </c>
    </row>
    <row r="3" spans="1:5">
      <c r="A3" s="6" t="s">
        <v>154</v>
      </c>
    </row>
    <row r="4" spans="1:5">
      <c r="A4" s="3" t="s">
        <v>141</v>
      </c>
      <c r="B4" s="5" t="n">
        <v>2498</v>
      </c>
      <c r="C4" s="5" t="n">
        <v>2404</v>
      </c>
      <c r="D4" s="5" t="n">
        <v>4089</v>
      </c>
      <c r="E4" s="5" t="n">
        <v>4083</v>
      </c>
    </row>
    <row r="5" spans="1:5">
      <c r="A5" s="6" t="s">
        <v>155</v>
      </c>
    </row>
    <row r="6" spans="1:5">
      <c r="A6" s="3" t="s">
        <v>156</v>
      </c>
      <c r="B6" s="4" t="n">
        <v>5</v>
      </c>
      <c r="C6" s="4" t="n">
        <v>-347</v>
      </c>
      <c r="D6" s="4" t="n">
        <v>176</v>
      </c>
      <c r="E6" s="4" t="n">
        <v>-513</v>
      </c>
    </row>
    <row r="7" spans="1:5">
      <c r="A7" s="6" t="s">
        <v>157</v>
      </c>
    </row>
    <row r="8" spans="1:5">
      <c r="A8" s="3" t="s">
        <v>158</v>
      </c>
      <c r="B8" s="4" t="n">
        <v>-2</v>
      </c>
      <c r="C8" s="4" t="n">
        <v>0</v>
      </c>
      <c r="D8" s="4" t="n">
        <v>-3</v>
      </c>
      <c r="E8" s="4" t="n">
        <v>-2</v>
      </c>
    </row>
    <row r="9" spans="1:5">
      <c r="A9" s="3" t="s">
        <v>159</v>
      </c>
      <c r="E9" s="4" t="n">
        <v>0</v>
      </c>
    </row>
    <row r="10" spans="1:5">
      <c r="A10" s="3" t="s">
        <v>160</v>
      </c>
      <c r="B10" s="4" t="n">
        <v>-2</v>
      </c>
      <c r="C10" s="4" t="n">
        <v>0</v>
      </c>
      <c r="D10" s="4" t="n">
        <v>-3</v>
      </c>
      <c r="E10" s="4" t="n">
        <v>-2</v>
      </c>
    </row>
    <row r="11" spans="1:5">
      <c r="A11" s="6" t="s">
        <v>161</v>
      </c>
    </row>
    <row r="12" spans="1:5">
      <c r="A12" s="3" t="s">
        <v>158</v>
      </c>
      <c r="B12" s="4" t="n">
        <v>-6</v>
      </c>
      <c r="C12" s="4" t="n">
        <v>-149</v>
      </c>
      <c r="D12" s="4" t="n">
        <v>-359</v>
      </c>
      <c r="E12" s="4" t="n">
        <v>-89</v>
      </c>
    </row>
    <row r="13" spans="1:5">
      <c r="A13" s="3" t="s">
        <v>159</v>
      </c>
      <c r="B13" s="4" t="n">
        <v>-168</v>
      </c>
      <c r="C13" s="4" t="n">
        <v>434</v>
      </c>
      <c r="D13" s="4" t="n">
        <v>-70</v>
      </c>
      <c r="E13" s="4" t="n">
        <v>380</v>
      </c>
    </row>
    <row r="14" spans="1:5">
      <c r="A14" s="3" t="s">
        <v>162</v>
      </c>
      <c r="B14" s="4" t="n">
        <v>-175</v>
      </c>
      <c r="C14" s="4" t="n">
        <v>285</v>
      </c>
      <c r="D14" s="4" t="n">
        <v>-429</v>
      </c>
      <c r="E14" s="4" t="n">
        <v>292</v>
      </c>
    </row>
    <row r="15" spans="1:5">
      <c r="A15" s="6" t="s">
        <v>163</v>
      </c>
    </row>
    <row r="16" spans="1:5">
      <c r="A16" s="3" t="s">
        <v>164</v>
      </c>
      <c r="C16" s="4" t="n">
        <v>0</v>
      </c>
      <c r="E16" s="4" t="n">
        <v>-1</v>
      </c>
    </row>
    <row r="17" spans="1:5">
      <c r="A17" s="3" t="s">
        <v>165</v>
      </c>
      <c r="B17" s="4" t="n">
        <v>116</v>
      </c>
      <c r="C17" s="4" t="n">
        <v>82</v>
      </c>
      <c r="D17" s="4" t="n">
        <v>113</v>
      </c>
      <c r="E17" s="4" t="n">
        <v>84</v>
      </c>
    </row>
    <row r="18" spans="1:5">
      <c r="A18" s="3" t="s">
        <v>166</v>
      </c>
      <c r="B18" s="4" t="n">
        <v>3</v>
      </c>
      <c r="C18" s="4" t="n">
        <v>6</v>
      </c>
      <c r="D18" s="4" t="n">
        <v>4</v>
      </c>
      <c r="E18" s="4" t="n">
        <v>6</v>
      </c>
    </row>
    <row r="19" spans="1:5">
      <c r="A19" s="3" t="s">
        <v>167</v>
      </c>
      <c r="B19" s="4" t="n">
        <v>-3</v>
      </c>
      <c r="C19" s="4" t="n">
        <v>-19</v>
      </c>
      <c r="D19" s="4" t="n">
        <v>-6</v>
      </c>
      <c r="E19" s="4" t="n">
        <v>-37</v>
      </c>
    </row>
    <row r="20" spans="1:5">
      <c r="A20" s="3" t="s">
        <v>168</v>
      </c>
      <c r="B20" s="4" t="n">
        <v>460</v>
      </c>
      <c r="C20" s="4" t="n">
        <v>741</v>
      </c>
      <c r="D20" s="4" t="n">
        <v>924</v>
      </c>
      <c r="E20" s="4" t="n">
        <v>1494</v>
      </c>
    </row>
    <row r="21" spans="1:5">
      <c r="A21" s="3" t="s">
        <v>169</v>
      </c>
      <c r="B21" s="4" t="n">
        <v>576</v>
      </c>
      <c r="C21" s="4" t="n">
        <v>810</v>
      </c>
      <c r="D21" s="4" t="n">
        <v>1035</v>
      </c>
      <c r="E21" s="4" t="n">
        <v>1545</v>
      </c>
    </row>
    <row r="22" spans="1:5">
      <c r="A22" s="3" t="s">
        <v>170</v>
      </c>
      <c r="B22" s="4" t="n">
        <v>405</v>
      </c>
      <c r="C22" s="4" t="n">
        <v>748</v>
      </c>
      <c r="D22" s="4" t="n">
        <v>779</v>
      </c>
      <c r="E22" s="4" t="n">
        <v>1322</v>
      </c>
    </row>
    <row r="23" spans="1:5">
      <c r="A23" s="3" t="s">
        <v>171</v>
      </c>
      <c r="B23" s="4" t="n">
        <v>-64</v>
      </c>
      <c r="C23" s="4" t="n">
        <v>-455</v>
      </c>
      <c r="D23" s="4" t="n">
        <v>-131</v>
      </c>
      <c r="E23" s="4" t="n">
        <v>-598</v>
      </c>
    </row>
    <row r="24" spans="1:5">
      <c r="A24" s="3" t="s">
        <v>172</v>
      </c>
      <c r="B24" s="4" t="n">
        <v>340</v>
      </c>
      <c r="C24" s="4" t="n">
        <v>294</v>
      </c>
      <c r="D24" s="4" t="n">
        <v>649</v>
      </c>
      <c r="E24" s="4" t="n">
        <v>724</v>
      </c>
    </row>
    <row r="25" spans="1:5">
      <c r="A25" s="3" t="s">
        <v>173</v>
      </c>
      <c r="B25" s="5" t="n">
        <v>2839</v>
      </c>
      <c r="C25" s="5" t="n">
        <v>2697</v>
      </c>
      <c r="D25" s="5" t="n">
        <v>4738</v>
      </c>
      <c r="E25" s="5" t="n">
        <v>48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125</v>
      </c>
    </row>
    <row r="3" spans="1:2">
      <c r="A3" s="6" t="s">
        <v>310</v>
      </c>
    </row>
    <row r="4" spans="1:2">
      <c r="A4" s="3" t="s">
        <v>402</v>
      </c>
      <c r="B4" s="3" t="s">
        <v>403</v>
      </c>
    </row>
    <row r="5" spans="1:2">
      <c r="A5" s="3" t="s">
        <v>404</v>
      </c>
      <c r="B5" s="3" t="s">
        <v>405</v>
      </c>
    </row>
    <row r="6" spans="1:2">
      <c r="A6" s="3" t="s">
        <v>406</v>
      </c>
      <c r="B6" s="3" t="s">
        <v>407</v>
      </c>
    </row>
    <row r="7" spans="1:2">
      <c r="A7" s="3" t="s">
        <v>408</v>
      </c>
      <c r="B7" s="3" t="s">
        <v>4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0</v>
      </c>
      <c r="B1" s="2" t="s">
        <v>1</v>
      </c>
    </row>
    <row r="2" spans="1:2">
      <c r="B2" s="2" t="s">
        <v>125</v>
      </c>
    </row>
    <row r="3" spans="1:2">
      <c r="A3" s="6" t="s">
        <v>312</v>
      </c>
    </row>
    <row r="4" spans="1:2">
      <c r="A4" s="3" t="s">
        <v>411</v>
      </c>
      <c r="B4" s="3" t="s">
        <v>4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3</v>
      </c>
      <c r="B1" s="2" t="s">
        <v>1</v>
      </c>
    </row>
    <row r="2" spans="1:2">
      <c r="B2" s="2" t="s">
        <v>125</v>
      </c>
    </row>
    <row r="3" spans="1:2">
      <c r="A3" s="6" t="s">
        <v>314</v>
      </c>
    </row>
    <row r="4" spans="1:2">
      <c r="A4" s="3" t="s">
        <v>414</v>
      </c>
      <c r="B4" s="3" t="s">
        <v>415</v>
      </c>
    </row>
    <row r="5" spans="1:2">
      <c r="A5" s="3" t="s">
        <v>416</v>
      </c>
      <c r="B5" s="3" t="s">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8</v>
      </c>
      <c r="B1" s="2" t="s">
        <v>1</v>
      </c>
    </row>
    <row r="2" spans="1:2">
      <c r="B2" s="2" t="s">
        <v>125</v>
      </c>
    </row>
    <row r="3" spans="1:2">
      <c r="A3" s="6" t="s">
        <v>316</v>
      </c>
    </row>
    <row r="4" spans="1:2">
      <c r="A4" s="3" t="s">
        <v>419</v>
      </c>
      <c r="B4" s="3" t="s">
        <v>420</v>
      </c>
    </row>
    <row r="5" spans="1:2">
      <c r="A5" s="3" t="s">
        <v>421</v>
      </c>
      <c r="B5" s="3" t="s">
        <v>4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125</v>
      </c>
    </row>
    <row r="3" spans="1:2">
      <c r="A3" s="6" t="s">
        <v>318</v>
      </c>
    </row>
    <row r="4" spans="1:2">
      <c r="A4" s="3" t="s">
        <v>424</v>
      </c>
      <c r="B4" s="3" t="s">
        <v>425</v>
      </c>
    </row>
    <row r="5" spans="1:2">
      <c r="A5" s="3" t="s">
        <v>426</v>
      </c>
      <c r="B5" s="3" t="s">
        <v>427</v>
      </c>
    </row>
    <row r="6" spans="1:2">
      <c r="A6" s="3" t="s">
        <v>428</v>
      </c>
      <c r="B6" s="3" t="s">
        <v>4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30</v>
      </c>
      <c r="B1" s="2" t="s">
        <v>1</v>
      </c>
    </row>
    <row r="2" spans="1:2">
      <c r="B2" s="2" t="s">
        <v>125</v>
      </c>
    </row>
    <row r="3" spans="1:2">
      <c r="A3" s="6" t="s">
        <v>322</v>
      </c>
    </row>
    <row r="4" spans="1:2">
      <c r="A4" s="3" t="s">
        <v>431</v>
      </c>
      <c r="B4" s="3" t="s">
        <v>432</v>
      </c>
    </row>
    <row r="5" spans="1:2">
      <c r="A5" s="3" t="s">
        <v>433</v>
      </c>
      <c r="B5" s="3" t="s">
        <v>434</v>
      </c>
    </row>
    <row r="6" spans="1:2">
      <c r="A6" s="3" t="s">
        <v>435</v>
      </c>
      <c r="B6" s="3" t="s">
        <v>4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37</v>
      </c>
      <c r="B1" s="2" t="s">
        <v>1</v>
      </c>
    </row>
    <row r="2" spans="1:2">
      <c r="B2" s="2" t="s">
        <v>125</v>
      </c>
    </row>
    <row r="3" spans="1:2">
      <c r="A3" s="6" t="s">
        <v>324</v>
      </c>
    </row>
    <row r="4" spans="1:2">
      <c r="A4" s="3" t="s">
        <v>438</v>
      </c>
      <c r="B4" s="3" t="s">
        <v>439</v>
      </c>
    </row>
    <row r="5" spans="1:2">
      <c r="A5" s="3" t="s">
        <v>440</v>
      </c>
      <c r="B5" s="3" t="s">
        <v>441</v>
      </c>
    </row>
    <row r="6" spans="1:2">
      <c r="A6" s="3" t="s">
        <v>442</v>
      </c>
      <c r="B6" s="3" t="s">
        <v>443</v>
      </c>
    </row>
    <row r="7" spans="1:2">
      <c r="A7" s="3" t="s">
        <v>444</v>
      </c>
      <c r="B7" s="3" t="s">
        <v>4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6</v>
      </c>
      <c r="B1" s="2" t="s">
        <v>1</v>
      </c>
    </row>
    <row r="2" spans="1:2">
      <c r="B2" s="2" t="s">
        <v>125</v>
      </c>
    </row>
    <row r="3" spans="1:2">
      <c r="A3" s="6" t="s">
        <v>328</v>
      </c>
    </row>
    <row r="4" spans="1:2">
      <c r="A4" s="3" t="s">
        <v>447</v>
      </c>
      <c r="B4" s="3"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9</v>
      </c>
      <c r="B1" s="2" t="s">
        <v>1</v>
      </c>
    </row>
    <row r="2" spans="1:2">
      <c r="B2" s="2" t="s">
        <v>125</v>
      </c>
    </row>
    <row r="3" spans="1:2">
      <c r="A3" s="6" t="s">
        <v>330</v>
      </c>
    </row>
    <row r="4" spans="1:2">
      <c r="A4" s="3" t="s">
        <v>450</v>
      </c>
      <c r="B4" s="3" t="s">
        <v>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24</v>
      </c>
      <c r="D1" s="2" t="s">
        <v>1</v>
      </c>
    </row>
    <row r="2" spans="1:5">
      <c r="B2" s="2" t="s">
        <v>125</v>
      </c>
      <c r="C2" s="2" t="s">
        <v>126</v>
      </c>
      <c r="D2" s="2" t="s">
        <v>125</v>
      </c>
      <c r="E2" s="2" t="s">
        <v>126</v>
      </c>
    </row>
    <row r="3" spans="1:5">
      <c r="A3" s="3" t="s">
        <v>134</v>
      </c>
    </row>
    <row r="4" spans="1:5">
      <c r="A4" s="3" t="s">
        <v>453</v>
      </c>
      <c r="B4" s="9" t="n">
        <v>4.9</v>
      </c>
      <c r="C4" s="9" t="n">
        <v>3.8</v>
      </c>
      <c r="D4" s="9" t="n">
        <v>11.9</v>
      </c>
      <c r="E4" s="9" t="n">
        <v>1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4</v>
      </c>
      <c r="C1" s="2" t="s">
        <v>125</v>
      </c>
      <c r="D1" s="2" t="s">
        <v>175</v>
      </c>
    </row>
    <row r="2" spans="1:4">
      <c r="A2" s="6" t="s">
        <v>176</v>
      </c>
    </row>
    <row r="3" spans="1:4">
      <c r="A3" s="3" t="s">
        <v>177</v>
      </c>
      <c r="C3" s="5" t="n">
        <v>45399</v>
      </c>
      <c r="D3" s="5" t="n">
        <v>11379</v>
      </c>
    </row>
    <row r="4" spans="1:4">
      <c r="A4" s="3" t="s">
        <v>178</v>
      </c>
      <c r="C4" s="4" t="n">
        <v>135</v>
      </c>
      <c r="D4" s="4" t="n">
        <v>225</v>
      </c>
    </row>
    <row r="5" spans="1:4">
      <c r="A5" s="3" t="s">
        <v>179</v>
      </c>
      <c r="C5" s="4" t="n">
        <v>874</v>
      </c>
      <c r="D5" s="4" t="n">
        <v>618</v>
      </c>
    </row>
    <row r="6" spans="1:4">
      <c r="A6" s="3" t="s">
        <v>180</v>
      </c>
      <c r="C6" s="4" t="n">
        <v>7414</v>
      </c>
      <c r="D6" s="4" t="n">
        <v>7432</v>
      </c>
    </row>
    <row r="7" spans="1:4">
      <c r="A7" s="3" t="s">
        <v>181</v>
      </c>
      <c r="C7" s="4" t="n">
        <v>15543</v>
      </c>
      <c r="D7" s="4" t="n">
        <v>22388</v>
      </c>
    </row>
    <row r="8" spans="1:4">
      <c r="A8" s="3" t="s">
        <v>182</v>
      </c>
      <c r="C8" s="4" t="n">
        <v>1781</v>
      </c>
      <c r="D8" s="4" t="n">
        <v>743</v>
      </c>
    </row>
    <row r="9" spans="1:4">
      <c r="A9" s="6" t="s">
        <v>183</v>
      </c>
    </row>
    <row r="10" spans="1:4">
      <c r="A10" s="3" t="s">
        <v>184</v>
      </c>
      <c r="C10" s="4" t="n">
        <v>324</v>
      </c>
      <c r="D10" s="4" t="n">
        <v>266</v>
      </c>
    </row>
    <row r="11" spans="1:4">
      <c r="A11" s="3" t="s">
        <v>185</v>
      </c>
      <c r="C11" s="4" t="n">
        <v>1421</v>
      </c>
      <c r="D11" s="4" t="n">
        <v>1415</v>
      </c>
    </row>
    <row r="12" spans="1:4">
      <c r="A12" s="3" t="s">
        <v>186</v>
      </c>
      <c r="C12" s="4" t="n">
        <v>1745</v>
      </c>
      <c r="D12" s="4" t="n">
        <v>1682</v>
      </c>
    </row>
    <row r="13" spans="1:4">
      <c r="A13" s="3" t="s">
        <v>187</v>
      </c>
      <c r="C13" s="4" t="n">
        <v>2217</v>
      </c>
      <c r="D13" s="4" t="n">
        <v>2300</v>
      </c>
    </row>
    <row r="14" spans="1:4">
      <c r="A14" s="3" t="s">
        <v>188</v>
      </c>
      <c r="C14" s="4" t="n">
        <v>2409</v>
      </c>
      <c r="D14" s="4" t="n">
        <v>2378</v>
      </c>
    </row>
    <row r="15" spans="1:4">
      <c r="A15" s="3" t="s">
        <v>189</v>
      </c>
      <c r="C15" s="4" t="n">
        <v>77517</v>
      </c>
      <c r="D15" s="4" t="n">
        <v>49146</v>
      </c>
    </row>
    <row r="16" spans="1:4">
      <c r="A16" s="3" t="s">
        <v>190</v>
      </c>
      <c r="C16" s="4" t="n">
        <v>31843</v>
      </c>
      <c r="D16" s="4" t="n">
        <v>32460</v>
      </c>
    </row>
    <row r="17" spans="1:4">
      <c r="A17" s="3" t="s">
        <v>191</v>
      </c>
      <c r="C17" s="4" t="n">
        <v>21641</v>
      </c>
      <c r="D17" s="4" t="n">
        <v>21668</v>
      </c>
    </row>
    <row r="18" spans="1:4">
      <c r="A18" s="3" t="s">
        <v>192</v>
      </c>
      <c r="C18" s="4" t="n">
        <v>10202</v>
      </c>
      <c r="D18" s="4" t="n">
        <v>10792</v>
      </c>
    </row>
    <row r="19" spans="1:4">
      <c r="A19" s="3" t="s">
        <v>193</v>
      </c>
      <c r="B19" s="3" t="s">
        <v>194</v>
      </c>
      <c r="C19" s="4" t="n">
        <v>4998</v>
      </c>
    </row>
    <row r="20" spans="1:4">
      <c r="A20" s="3" t="s">
        <v>195</v>
      </c>
      <c r="C20" s="4" t="n">
        <v>8441</v>
      </c>
      <c r="D20" s="4" t="n">
        <v>9148</v>
      </c>
    </row>
    <row r="21" spans="1:4">
      <c r="A21" s="3" t="s">
        <v>196</v>
      </c>
      <c r="C21" s="4" t="n">
        <v>5319</v>
      </c>
      <c r="D21" s="4" t="n">
        <v>4666</v>
      </c>
    </row>
    <row r="22" spans="1:4">
      <c r="A22" s="3" t="s">
        <v>187</v>
      </c>
      <c r="C22" s="4" t="n">
        <v>2662</v>
      </c>
      <c r="D22" s="4" t="n">
        <v>2676</v>
      </c>
    </row>
    <row r="23" spans="1:4">
      <c r="A23" s="3" t="s">
        <v>197</v>
      </c>
      <c r="C23" s="4" t="n">
        <v>5274</v>
      </c>
      <c r="D23" s="4" t="n">
        <v>5216</v>
      </c>
    </row>
    <row r="24" spans="1:4">
      <c r="A24" s="3" t="s">
        <v>198</v>
      </c>
      <c r="C24" s="4" t="n">
        <v>35284</v>
      </c>
      <c r="D24" s="4" t="n">
        <v>36265</v>
      </c>
    </row>
    <row r="25" spans="1:4">
      <c r="A25" s="3" t="s">
        <v>199</v>
      </c>
      <c r="C25" s="4" t="n">
        <v>2728</v>
      </c>
      <c r="D25" s="4" t="n">
        <v>3087</v>
      </c>
    </row>
    <row r="26" spans="1:4">
      <c r="A26" s="3" t="s">
        <v>200</v>
      </c>
      <c r="C26" s="4" t="n">
        <v>2228</v>
      </c>
      <c r="D26" s="4" t="n">
        <v>2386</v>
      </c>
    </row>
    <row r="27" spans="1:4">
      <c r="A27" s="3" t="s">
        <v>201</v>
      </c>
      <c r="C27" s="4" t="n">
        <v>154652</v>
      </c>
      <c r="D27" s="4" t="n">
        <v>123382</v>
      </c>
    </row>
    <row r="28" spans="1:4">
      <c r="A28" s="6" t="s">
        <v>202</v>
      </c>
    </row>
    <row r="29" spans="1:4">
      <c r="A29" s="3" t="s">
        <v>203</v>
      </c>
      <c r="C29" s="4" t="n">
        <v>2439</v>
      </c>
      <c r="D29" s="4" t="n">
        <v>3046</v>
      </c>
    </row>
    <row r="30" spans="1:4">
      <c r="A30" s="3" t="s">
        <v>204</v>
      </c>
      <c r="C30" s="4" t="n">
        <v>14594</v>
      </c>
      <c r="D30" s="4" t="n">
        <v>10207</v>
      </c>
    </row>
    <row r="31" spans="1:4">
      <c r="A31" s="3" t="s">
        <v>205</v>
      </c>
      <c r="C31" s="4" t="n">
        <v>4724</v>
      </c>
      <c r="D31" s="4" t="n">
        <v>6558</v>
      </c>
    </row>
    <row r="32" spans="1:4">
      <c r="A32" s="3" t="s">
        <v>206</v>
      </c>
      <c r="C32" s="4" t="n">
        <v>3556</v>
      </c>
      <c r="D32" s="4" t="n">
        <v>3310</v>
      </c>
    </row>
    <row r="33" spans="1:4">
      <c r="A33" s="3" t="s">
        <v>207</v>
      </c>
      <c r="C33" s="4" t="n">
        <v>11261</v>
      </c>
      <c r="D33" s="4" t="n">
        <v>11165</v>
      </c>
    </row>
    <row r="34" spans="1:4">
      <c r="A34" s="3" t="s">
        <v>208</v>
      </c>
      <c r="B34" s="3" t="s">
        <v>194</v>
      </c>
      <c r="C34" s="4" t="n">
        <v>1319</v>
      </c>
    </row>
    <row r="35" spans="1:4">
      <c r="A35" s="3" t="s">
        <v>209</v>
      </c>
      <c r="C35" s="4" t="n">
        <v>4458</v>
      </c>
      <c r="D35" s="4" t="n">
        <v>3941</v>
      </c>
    </row>
    <row r="36" spans="1:4">
      <c r="A36" s="3" t="s">
        <v>210</v>
      </c>
      <c r="C36" s="4" t="n">
        <v>42351</v>
      </c>
      <c r="D36" s="4" t="n">
        <v>38227</v>
      </c>
    </row>
    <row r="37" spans="1:4">
      <c r="A37" s="3" t="s">
        <v>211</v>
      </c>
      <c r="C37" s="4" t="n">
        <v>58445</v>
      </c>
      <c r="D37" s="4" t="n">
        <v>35605</v>
      </c>
    </row>
    <row r="38" spans="1:4">
      <c r="A38" s="3" t="s">
        <v>212</v>
      </c>
      <c r="C38" s="4" t="n">
        <v>16471</v>
      </c>
      <c r="D38" s="4" t="n">
        <v>17002</v>
      </c>
    </row>
    <row r="39" spans="1:4">
      <c r="A39" s="3" t="s">
        <v>207</v>
      </c>
      <c r="C39" s="4" t="n">
        <v>3474</v>
      </c>
      <c r="D39" s="4" t="n">
        <v>3445</v>
      </c>
    </row>
    <row r="40" spans="1:4">
      <c r="A40" s="3" t="s">
        <v>208</v>
      </c>
      <c r="B40" s="3" t="s">
        <v>194</v>
      </c>
      <c r="C40" s="4" t="n">
        <v>3946</v>
      </c>
    </row>
    <row r="41" spans="1:4">
      <c r="A41" s="3" t="s">
        <v>213</v>
      </c>
      <c r="C41" s="4" t="n">
        <v>12190</v>
      </c>
      <c r="D41" s="4" t="n">
        <v>12174</v>
      </c>
    </row>
    <row r="42" spans="1:4">
      <c r="A42" s="3" t="s">
        <v>214</v>
      </c>
      <c r="C42" s="4" t="n">
        <v>136876</v>
      </c>
      <c r="D42" s="4" t="n">
        <v>106452</v>
      </c>
    </row>
    <row r="43" spans="1:4">
      <c r="A43" s="6" t="s">
        <v>215</v>
      </c>
    </row>
    <row r="44" spans="1:4">
      <c r="A44" s="3" t="s">
        <v>216</v>
      </c>
      <c r="C44" s="4" t="n">
        <v>55404</v>
      </c>
      <c r="D44" s="4" t="n">
        <v>55151</v>
      </c>
    </row>
    <row r="45" spans="1:4">
      <c r="A45" s="3" t="s">
        <v>217</v>
      </c>
      <c r="C45" s="4" t="n">
        <v>160467</v>
      </c>
      <c r="D45" s="4" t="n">
        <v>159206</v>
      </c>
    </row>
    <row r="46" spans="1:4">
      <c r="A46" s="3" t="s">
        <v>218</v>
      </c>
      <c r="C46" s="4" t="n">
        <v>-169385</v>
      </c>
      <c r="D46" s="4" t="n">
        <v>-168071</v>
      </c>
    </row>
    <row r="47" spans="1:4">
      <c r="A47" s="3" t="s">
        <v>219</v>
      </c>
      <c r="C47" s="4" t="n">
        <v>-28841</v>
      </c>
      <c r="D47" s="4" t="n">
        <v>-29490</v>
      </c>
    </row>
    <row r="48" spans="1:4">
      <c r="A48" s="3" t="s">
        <v>220</v>
      </c>
      <c r="C48" s="4" t="n">
        <v>17645</v>
      </c>
      <c r="D48" s="4" t="n">
        <v>16796</v>
      </c>
    </row>
    <row r="49" spans="1:4">
      <c r="A49" s="3" t="s">
        <v>221</v>
      </c>
      <c r="C49" s="4" t="n">
        <v>131</v>
      </c>
      <c r="D49" s="4" t="n">
        <v>134</v>
      </c>
    </row>
    <row r="50" spans="1:4">
      <c r="A50" s="3" t="s">
        <v>222</v>
      </c>
      <c r="C50" s="4" t="n">
        <v>17776</v>
      </c>
      <c r="D50" s="4" t="n">
        <v>16929</v>
      </c>
    </row>
    <row r="51" spans="1:4">
      <c r="A51" s="3" t="s">
        <v>223</v>
      </c>
      <c r="C51" s="5" t="n">
        <v>154652</v>
      </c>
      <c r="D51" s="5" t="n">
        <v>123382</v>
      </c>
    </row>
    <row r="52" spans="1:4"/>
    <row r="53" spans="1:4">
      <c r="A53" s="3" t="s">
        <v>194</v>
      </c>
      <c r="B53" s="3" t="s">
        <v>224</v>
      </c>
    </row>
  </sheetData>
  <mergeCells count="3">
    <mergeCell ref="A1:B1"/>
    <mergeCell ref="A52:C52"/>
    <mergeCell ref="B53:C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4</v>
      </c>
      <c r="B1" s="2" t="s">
        <v>455</v>
      </c>
      <c r="C1" s="2" t="s">
        <v>125</v>
      </c>
      <c r="E1" s="2" t="s">
        <v>456</v>
      </c>
    </row>
    <row r="2" spans="1:5">
      <c r="A2" s="6" t="s">
        <v>308</v>
      </c>
    </row>
    <row r="3" spans="1:5">
      <c r="A3" s="3" t="s">
        <v>457</v>
      </c>
      <c r="C3" s="3" t="s">
        <v>6</v>
      </c>
    </row>
    <row r="4" spans="1:5">
      <c r="A4" s="3" t="s">
        <v>458</v>
      </c>
      <c r="C4" s="5" t="n">
        <v>4998</v>
      </c>
      <c r="D4" s="3" t="s">
        <v>194</v>
      </c>
      <c r="E4" s="5" t="n">
        <v>4800</v>
      </c>
    </row>
    <row r="5" spans="1:5">
      <c r="A5" s="3" t="s">
        <v>459</v>
      </c>
      <c r="E5" s="4" t="n">
        <v>200</v>
      </c>
    </row>
    <row r="6" spans="1:5">
      <c r="A6" s="3" t="s">
        <v>208</v>
      </c>
      <c r="C6" s="4" t="n">
        <v>5265</v>
      </c>
      <c r="E6" s="4" t="n">
        <v>5100</v>
      </c>
    </row>
    <row r="7" spans="1:5">
      <c r="A7" s="3" t="s">
        <v>460</v>
      </c>
      <c r="C7" s="5" t="n">
        <v>71</v>
      </c>
      <c r="E7" s="5" t="n">
        <v>200</v>
      </c>
    </row>
    <row r="8" spans="1:5">
      <c r="A8" s="6" t="s">
        <v>461</v>
      </c>
    </row>
    <row r="9" spans="1:5">
      <c r="A9" s="3" t="s">
        <v>462</v>
      </c>
      <c r="B9" s="5" t="n">
        <v>-2400</v>
      </c>
    </row>
    <row r="10" spans="1:5"/>
    <row r="11" spans="1:5">
      <c r="A11" s="3" t="s">
        <v>194</v>
      </c>
      <c r="B11" s="3" t="s">
        <v>224</v>
      </c>
    </row>
  </sheetData>
  <mergeCells count="3">
    <mergeCell ref="C1:D1"/>
    <mergeCell ref="A10:E10"/>
    <mergeCell ref="B11:E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455</v>
      </c>
      <c r="C1" s="2" t="s">
        <v>175</v>
      </c>
      <c r="D1" s="2" t="s">
        <v>126</v>
      </c>
      <c r="E1" s="2" t="s">
        <v>175</v>
      </c>
      <c r="F1" s="2" t="s">
        <v>125</v>
      </c>
    </row>
    <row r="2" spans="1:6">
      <c r="A2" s="6" t="s">
        <v>302</v>
      </c>
    </row>
    <row r="3" spans="1:6">
      <c r="A3" s="3" t="s">
        <v>464</v>
      </c>
      <c r="C3" s="5" t="n">
        <v>5216</v>
      </c>
      <c r="E3" s="5" t="n">
        <v>5216</v>
      </c>
      <c r="F3" s="5" t="n">
        <v>5274</v>
      </c>
    </row>
    <row r="4" spans="1:6">
      <c r="A4" s="3" t="s">
        <v>465</v>
      </c>
      <c r="C4" s="4" t="n">
        <v>3046</v>
      </c>
      <c r="E4" s="4" t="n">
        <v>3046</v>
      </c>
      <c r="F4" s="5" t="n">
        <v>2439</v>
      </c>
    </row>
    <row r="5" spans="1:6">
      <c r="A5" s="3" t="s">
        <v>466</v>
      </c>
    </row>
    <row r="6" spans="1:6">
      <c r="A6" s="6" t="s">
        <v>302</v>
      </c>
    </row>
    <row r="7" spans="1:6">
      <c r="A7" s="3" t="s">
        <v>467</v>
      </c>
      <c r="D7" s="5" t="n">
        <v>524</v>
      </c>
    </row>
    <row r="8" spans="1:6">
      <c r="A8" s="3" t="s">
        <v>468</v>
      </c>
    </row>
    <row r="9" spans="1:6">
      <c r="A9" s="6" t="s">
        <v>302</v>
      </c>
    </row>
    <row r="10" spans="1:6">
      <c r="A10" s="3" t="s">
        <v>469</v>
      </c>
      <c r="B10" s="5" t="n">
        <v>557</v>
      </c>
    </row>
    <row r="11" spans="1:6">
      <c r="A11" s="3" t="s">
        <v>187</v>
      </c>
      <c r="B11" s="4" t="n">
        <v>737</v>
      </c>
    </row>
    <row r="12" spans="1:6">
      <c r="A12" s="3" t="s">
        <v>207</v>
      </c>
      <c r="B12" s="4" t="n">
        <v>29</v>
      </c>
    </row>
    <row r="13" spans="1:6">
      <c r="A13" s="3" t="s">
        <v>464</v>
      </c>
      <c r="B13" s="4" t="n">
        <v>-184</v>
      </c>
    </row>
    <row r="14" spans="1:6">
      <c r="A14" s="3" t="s">
        <v>465</v>
      </c>
      <c r="C14" s="4" t="n">
        <v>-56</v>
      </c>
      <c r="E14" s="4" t="n">
        <v>-56</v>
      </c>
    </row>
    <row r="15" spans="1:6">
      <c r="A15" s="3" t="s">
        <v>467</v>
      </c>
      <c r="B15" s="5" t="n">
        <v>524</v>
      </c>
      <c r="C15" s="5" t="n">
        <v>56</v>
      </c>
      <c r="E15" s="5" t="n">
        <v>5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124</v>
      </c>
      <c r="D1" s="2" t="s">
        <v>1</v>
      </c>
    </row>
    <row r="2" spans="1:5">
      <c r="B2" s="2" t="s">
        <v>125</v>
      </c>
      <c r="C2" s="2" t="s">
        <v>126</v>
      </c>
      <c r="D2" s="2" t="s">
        <v>125</v>
      </c>
      <c r="E2" s="2" t="s">
        <v>126</v>
      </c>
    </row>
    <row r="3" spans="1:5">
      <c r="A3" s="6" t="s">
        <v>471</v>
      </c>
    </row>
    <row r="4" spans="1:5">
      <c r="A4" s="3" t="s">
        <v>472</v>
      </c>
      <c r="B4" s="5" t="n">
        <v>19161</v>
      </c>
      <c r="C4" s="5" t="n">
        <v>20003</v>
      </c>
      <c r="D4" s="5" t="n">
        <v>37342</v>
      </c>
      <c r="E4" s="5" t="n">
        <v>39075</v>
      </c>
    </row>
    <row r="5" spans="1:5">
      <c r="A5" s="3" t="s">
        <v>473</v>
      </c>
    </row>
    <row r="6" spans="1:5">
      <c r="A6" s="6" t="s">
        <v>471</v>
      </c>
    </row>
    <row r="7" spans="1:5">
      <c r="A7" s="3" t="s">
        <v>472</v>
      </c>
      <c r="B7" s="4" t="n">
        <v>18741</v>
      </c>
      <c r="C7" s="4" t="n">
        <v>19500</v>
      </c>
      <c r="D7" s="4" t="n">
        <v>36506</v>
      </c>
      <c r="E7" s="4" t="n">
        <v>38057</v>
      </c>
    </row>
    <row r="8" spans="1:5">
      <c r="A8" s="3" t="s">
        <v>474</v>
      </c>
    </row>
    <row r="9" spans="1:5">
      <c r="A9" s="6" t="s">
        <v>471</v>
      </c>
    </row>
    <row r="10" spans="1:5">
      <c r="A10" s="3" t="s">
        <v>472</v>
      </c>
      <c r="B10" s="4" t="n">
        <v>420</v>
      </c>
      <c r="C10" s="4" t="n">
        <v>503</v>
      </c>
      <c r="D10" s="4" t="n">
        <v>837</v>
      </c>
      <c r="E10" s="4" t="n">
        <v>1017</v>
      </c>
    </row>
    <row r="11" spans="1:5">
      <c r="A11" s="3" t="s">
        <v>475</v>
      </c>
    </row>
    <row r="12" spans="1:5">
      <c r="A12" s="6" t="s">
        <v>471</v>
      </c>
    </row>
    <row r="13" spans="1:5">
      <c r="A13" s="3" t="s">
        <v>472</v>
      </c>
      <c r="B13" s="4" t="n">
        <v>5645</v>
      </c>
      <c r="C13" s="4" t="n">
        <v>5470</v>
      </c>
      <c r="D13" s="4" t="n">
        <v>10682</v>
      </c>
      <c r="E13" s="4" t="n">
        <v>10586</v>
      </c>
    </row>
    <row r="14" spans="1:5">
      <c r="A14" s="3" t="s">
        <v>476</v>
      </c>
    </row>
    <row r="15" spans="1:5">
      <c r="A15" s="6" t="s">
        <v>471</v>
      </c>
    </row>
    <row r="16" spans="1:5">
      <c r="A16" s="3" t="s">
        <v>472</v>
      </c>
      <c r="B16" s="4" t="n">
        <v>4155</v>
      </c>
      <c r="C16" s="4" t="n">
        <v>4135</v>
      </c>
      <c r="D16" s="4" t="n">
        <v>8274</v>
      </c>
      <c r="E16" s="4" t="n">
        <v>8250</v>
      </c>
    </row>
    <row r="17" spans="1:5">
      <c r="A17" s="3" t="s">
        <v>477</v>
      </c>
    </row>
    <row r="18" spans="1:5">
      <c r="A18" s="6" t="s">
        <v>471</v>
      </c>
    </row>
    <row r="19" spans="1:5">
      <c r="A19" s="3" t="s">
        <v>472</v>
      </c>
      <c r="B19" s="4" t="n">
        <v>6837</v>
      </c>
      <c r="C19" s="4" t="n">
        <v>7325</v>
      </c>
      <c r="D19" s="4" t="n">
        <v>13711</v>
      </c>
      <c r="E19" s="4" t="n">
        <v>14746</v>
      </c>
    </row>
    <row r="20" spans="1:5">
      <c r="A20" s="3" t="s">
        <v>478</v>
      </c>
    </row>
    <row r="21" spans="1:5">
      <c r="A21" s="6" t="s">
        <v>471</v>
      </c>
    </row>
    <row r="22" spans="1:5">
      <c r="A22" s="3" t="s">
        <v>472</v>
      </c>
      <c r="B22" s="4" t="n">
        <v>1753</v>
      </c>
      <c r="C22" s="4" t="n">
        <v>2177</v>
      </c>
      <c r="D22" s="4" t="n">
        <v>3081</v>
      </c>
      <c r="E22" s="4" t="n">
        <v>3676</v>
      </c>
    </row>
    <row r="23" spans="1:5">
      <c r="A23" s="3" t="s">
        <v>479</v>
      </c>
    </row>
    <row r="24" spans="1:5">
      <c r="A24" s="6" t="s">
        <v>471</v>
      </c>
    </row>
    <row r="25" spans="1:5">
      <c r="A25" s="3" t="s">
        <v>472</v>
      </c>
      <c r="B25" s="4" t="n">
        <v>351</v>
      </c>
      <c r="C25" s="4" t="n">
        <v>394</v>
      </c>
      <c r="D25" s="4" t="n">
        <v>757</v>
      </c>
      <c r="E25" s="4" t="n">
        <v>799</v>
      </c>
    </row>
    <row r="26" spans="1:5">
      <c r="A26" s="3" t="s">
        <v>480</v>
      </c>
    </row>
    <row r="27" spans="1:5">
      <c r="A27" s="6" t="s">
        <v>471</v>
      </c>
    </row>
    <row r="28" spans="1:5">
      <c r="A28" s="3" t="s">
        <v>127</v>
      </c>
      <c r="B28" s="4" t="n">
        <v>1454</v>
      </c>
      <c r="C28" s="4" t="n">
        <v>1413</v>
      </c>
      <c r="D28" s="4" t="n">
        <v>2762</v>
      </c>
      <c r="E28" s="4" t="n">
        <v>2699</v>
      </c>
    </row>
    <row r="29" spans="1:5">
      <c r="A29" s="3" t="s">
        <v>481</v>
      </c>
    </row>
    <row r="30" spans="1:5">
      <c r="A30" s="6" t="s">
        <v>471</v>
      </c>
    </row>
    <row r="31" spans="1:5">
      <c r="A31" s="3" t="s">
        <v>127</v>
      </c>
      <c r="B31" s="4" t="n">
        <v>1454</v>
      </c>
      <c r="C31" s="4" t="n">
        <v>1413</v>
      </c>
      <c r="D31" s="4" t="n">
        <v>2762</v>
      </c>
      <c r="E31" s="4" t="n">
        <v>2699</v>
      </c>
    </row>
    <row r="32" spans="1:5">
      <c r="A32" s="3" t="s">
        <v>482</v>
      </c>
    </row>
    <row r="33" spans="1:5">
      <c r="A33" s="6" t="s">
        <v>471</v>
      </c>
    </row>
    <row r="34" spans="1:5">
      <c r="A34" s="3" t="s">
        <v>127</v>
      </c>
      <c r="B34" s="4" t="n">
        <v>2173</v>
      </c>
      <c r="C34" s="4" t="n">
        <v>2079</v>
      </c>
      <c r="D34" s="4" t="n">
        <v>4090</v>
      </c>
      <c r="E34" s="4" t="n">
        <v>4029</v>
      </c>
    </row>
    <row r="35" spans="1:5">
      <c r="A35" s="3" t="s">
        <v>483</v>
      </c>
    </row>
    <row r="36" spans="1:5">
      <c r="A36" s="6" t="s">
        <v>471</v>
      </c>
    </row>
    <row r="37" spans="1:5">
      <c r="A37" s="3" t="s">
        <v>127</v>
      </c>
      <c r="B37" s="4" t="n">
        <v>2173</v>
      </c>
      <c r="C37" s="4" t="n">
        <v>2079</v>
      </c>
      <c r="D37" s="4" t="n">
        <v>4090</v>
      </c>
      <c r="E37" s="4" t="n">
        <v>4029</v>
      </c>
    </row>
    <row r="38" spans="1:5">
      <c r="A38" s="3" t="s">
        <v>484</v>
      </c>
    </row>
    <row r="39" spans="1:5">
      <c r="A39" s="6" t="s">
        <v>471</v>
      </c>
    </row>
    <row r="40" spans="1:5">
      <c r="A40" s="3" t="s">
        <v>127</v>
      </c>
      <c r="B40" s="4" t="n">
        <v>2018</v>
      </c>
      <c r="C40" s="4" t="n">
        <v>1978</v>
      </c>
      <c r="D40" s="4" t="n">
        <v>3830</v>
      </c>
      <c r="E40" s="4" t="n">
        <v>3858</v>
      </c>
    </row>
    <row r="41" spans="1:5">
      <c r="A41" s="3" t="s">
        <v>485</v>
      </c>
    </row>
    <row r="42" spans="1:5">
      <c r="A42" s="6" t="s">
        <v>471</v>
      </c>
    </row>
    <row r="43" spans="1:5">
      <c r="A43" s="3" t="s">
        <v>127</v>
      </c>
      <c r="B43" s="4" t="n">
        <v>2018</v>
      </c>
      <c r="C43" s="4" t="n">
        <v>1978</v>
      </c>
      <c r="D43" s="4" t="n">
        <v>3830</v>
      </c>
      <c r="E43" s="4" t="n">
        <v>3858</v>
      </c>
    </row>
    <row r="44" spans="1:5">
      <c r="A44" s="3" t="s">
        <v>486</v>
      </c>
    </row>
    <row r="45" spans="1:5">
      <c r="A45" s="6" t="s">
        <v>471</v>
      </c>
    </row>
    <row r="46" spans="1:5">
      <c r="A46" s="3" t="s">
        <v>127</v>
      </c>
      <c r="B46" s="4" t="n">
        <v>1978</v>
      </c>
      <c r="C46" s="4" t="n">
        <v>1931</v>
      </c>
      <c r="D46" s="4" t="n">
        <v>3942</v>
      </c>
      <c r="E46" s="4" t="n">
        <v>3798</v>
      </c>
    </row>
    <row r="47" spans="1:5">
      <c r="A47" s="3" t="s">
        <v>487</v>
      </c>
    </row>
    <row r="48" spans="1:5">
      <c r="A48" s="6" t="s">
        <v>471</v>
      </c>
    </row>
    <row r="49" spans="1:5">
      <c r="A49" s="3" t="s">
        <v>127</v>
      </c>
      <c r="B49" s="4" t="n">
        <v>1978</v>
      </c>
      <c r="C49" s="4" t="n">
        <v>1931</v>
      </c>
      <c r="D49" s="4" t="n">
        <v>3942</v>
      </c>
      <c r="E49" s="4" t="n">
        <v>3798</v>
      </c>
    </row>
    <row r="50" spans="1:5">
      <c r="A50" s="3" t="s">
        <v>488</v>
      </c>
    </row>
    <row r="51" spans="1:5">
      <c r="A51" s="6" t="s">
        <v>471</v>
      </c>
    </row>
    <row r="52" spans="1:5">
      <c r="A52" s="3" t="s">
        <v>127</v>
      </c>
      <c r="B52" s="4" t="n">
        <v>258</v>
      </c>
      <c r="C52" s="4" t="n">
        <v>258</v>
      </c>
      <c r="D52" s="4" t="n">
        <v>505</v>
      </c>
      <c r="E52" s="4" t="n">
        <v>504</v>
      </c>
    </row>
    <row r="53" spans="1:5">
      <c r="A53" s="3" t="s">
        <v>489</v>
      </c>
    </row>
    <row r="54" spans="1:5">
      <c r="A54" s="6" t="s">
        <v>471</v>
      </c>
    </row>
    <row r="55" spans="1:5">
      <c r="A55" s="3" t="s">
        <v>127</v>
      </c>
      <c r="B55" s="4" t="n">
        <v>258</v>
      </c>
      <c r="C55" s="4" t="n">
        <v>258</v>
      </c>
      <c r="D55" s="4" t="n">
        <v>505</v>
      </c>
      <c r="E55" s="4" t="n">
        <v>504</v>
      </c>
    </row>
    <row r="56" spans="1:5">
      <c r="A56" s="3" t="s">
        <v>490</v>
      </c>
    </row>
    <row r="57" spans="1:5">
      <c r="A57" s="6" t="s">
        <v>471</v>
      </c>
    </row>
    <row r="58" spans="1:5">
      <c r="A58" s="3" t="s">
        <v>127</v>
      </c>
      <c r="B58" s="4" t="n">
        <v>1919</v>
      </c>
      <c r="C58" s="4" t="n">
        <v>1946</v>
      </c>
      <c r="D58" s="4" t="n">
        <v>3827</v>
      </c>
      <c r="E58" s="4" t="n">
        <v>3948</v>
      </c>
    </row>
    <row r="59" spans="1:5">
      <c r="A59" s="3" t="s">
        <v>491</v>
      </c>
    </row>
    <row r="60" spans="1:5">
      <c r="A60" s="6" t="s">
        <v>471</v>
      </c>
    </row>
    <row r="61" spans="1:5">
      <c r="A61" s="3" t="s">
        <v>127</v>
      </c>
      <c r="B61" s="4" t="n">
        <v>1919</v>
      </c>
      <c r="C61" s="4" t="n">
        <v>1946</v>
      </c>
      <c r="D61" s="4" t="n">
        <v>3827</v>
      </c>
      <c r="E61" s="4" t="n">
        <v>3948</v>
      </c>
    </row>
    <row r="62" spans="1:5">
      <c r="A62" s="3" t="s">
        <v>492</v>
      </c>
    </row>
    <row r="63" spans="1:5">
      <c r="A63" s="6" t="s">
        <v>471</v>
      </c>
    </row>
    <row r="64" spans="1:5">
      <c r="A64" s="3" t="s">
        <v>127</v>
      </c>
      <c r="B64" s="4" t="n">
        <v>5174</v>
      </c>
      <c r="C64" s="4" t="n">
        <v>5575</v>
      </c>
      <c r="D64" s="4" t="n">
        <v>10383</v>
      </c>
      <c r="E64" s="4" t="n">
        <v>11214</v>
      </c>
    </row>
    <row r="65" spans="1:5">
      <c r="A65" s="3" t="s">
        <v>493</v>
      </c>
    </row>
    <row r="66" spans="1:5">
      <c r="A66" s="6" t="s">
        <v>471</v>
      </c>
    </row>
    <row r="67" spans="1:5">
      <c r="A67" s="3" t="s">
        <v>127</v>
      </c>
      <c r="B67" s="4" t="n">
        <v>5174</v>
      </c>
      <c r="C67" s="4" t="n">
        <v>5575</v>
      </c>
      <c r="D67" s="4" t="n">
        <v>10383</v>
      </c>
      <c r="E67" s="4" t="n">
        <v>11214</v>
      </c>
    </row>
    <row r="68" spans="1:5">
      <c r="A68" s="3" t="s">
        <v>494</v>
      </c>
    </row>
    <row r="69" spans="1:5">
      <c r="A69" s="6" t="s">
        <v>471</v>
      </c>
    </row>
    <row r="70" spans="1:5">
      <c r="A70" s="3" t="s">
        <v>127</v>
      </c>
      <c r="B70" s="4" t="n">
        <v>1663</v>
      </c>
      <c r="C70" s="4" t="n">
        <v>1750</v>
      </c>
      <c r="D70" s="4" t="n">
        <v>3328</v>
      </c>
      <c r="E70" s="4" t="n">
        <v>3531</v>
      </c>
    </row>
    <row r="71" spans="1:5">
      <c r="A71" s="3" t="s">
        <v>495</v>
      </c>
    </row>
    <row r="72" spans="1:5">
      <c r="A72" s="6" t="s">
        <v>471</v>
      </c>
    </row>
    <row r="73" spans="1:5">
      <c r="A73" s="3" t="s">
        <v>127</v>
      </c>
      <c r="B73" s="4" t="n">
        <v>1663</v>
      </c>
      <c r="C73" s="4" t="n">
        <v>1750</v>
      </c>
      <c r="D73" s="4" t="n">
        <v>3328</v>
      </c>
      <c r="E73" s="4" t="n">
        <v>3531</v>
      </c>
    </row>
    <row r="74" spans="1:5">
      <c r="A74" s="3" t="s">
        <v>496</v>
      </c>
    </row>
    <row r="75" spans="1:5">
      <c r="A75" s="6" t="s">
        <v>471</v>
      </c>
    </row>
    <row r="76" spans="1:5">
      <c r="A76" s="3" t="s">
        <v>127</v>
      </c>
      <c r="B76" s="4" t="n">
        <v>1328</v>
      </c>
      <c r="C76" s="4" t="n">
        <v>1756</v>
      </c>
      <c r="D76" s="4" t="n">
        <v>2241</v>
      </c>
      <c r="E76" s="4" t="n">
        <v>2848</v>
      </c>
    </row>
    <row r="77" spans="1:5">
      <c r="A77" s="3" t="s">
        <v>497</v>
      </c>
    </row>
    <row r="78" spans="1:5">
      <c r="A78" s="6" t="s">
        <v>471</v>
      </c>
    </row>
    <row r="79" spans="1:5">
      <c r="A79" s="3" t="s">
        <v>127</v>
      </c>
      <c r="B79" s="4" t="n">
        <v>1328</v>
      </c>
      <c r="C79" s="4" t="n">
        <v>1756</v>
      </c>
      <c r="D79" s="4" t="n">
        <v>2241</v>
      </c>
      <c r="E79" s="4" t="n">
        <v>2848</v>
      </c>
    </row>
    <row r="80" spans="1:5">
      <c r="A80" s="3" t="s">
        <v>498</v>
      </c>
    </row>
    <row r="81" spans="1:5">
      <c r="A81" s="6" t="s">
        <v>471</v>
      </c>
    </row>
    <row r="82" spans="1:5">
      <c r="A82" s="3" t="s">
        <v>127</v>
      </c>
      <c r="B82" s="4" t="n">
        <v>425</v>
      </c>
      <c r="C82" s="4" t="n">
        <v>421</v>
      </c>
      <c r="D82" s="4" t="n">
        <v>840</v>
      </c>
      <c r="E82" s="4" t="n">
        <v>828</v>
      </c>
    </row>
    <row r="83" spans="1:5">
      <c r="A83" s="3" t="s">
        <v>499</v>
      </c>
    </row>
    <row r="84" spans="1:5">
      <c r="A84" s="6" t="s">
        <v>471</v>
      </c>
    </row>
    <row r="85" spans="1:5">
      <c r="A85" s="3" t="s">
        <v>127</v>
      </c>
      <c r="B85" s="4" t="n">
        <v>425</v>
      </c>
      <c r="C85" s="4" t="n">
        <v>421</v>
      </c>
      <c r="D85" s="4" t="n">
        <v>840</v>
      </c>
      <c r="E85" s="4" t="n">
        <v>828</v>
      </c>
    </row>
    <row r="86" spans="1:5">
      <c r="A86" s="3" t="s">
        <v>500</v>
      </c>
    </row>
    <row r="87" spans="1:5">
      <c r="A87" s="6" t="s">
        <v>471</v>
      </c>
    </row>
    <row r="88" spans="1:5">
      <c r="A88" s="3" t="s">
        <v>501</v>
      </c>
      <c r="B88" s="4" t="n">
        <v>351</v>
      </c>
      <c r="C88" s="4" t="n">
        <v>394</v>
      </c>
      <c r="D88" s="4" t="n">
        <v>757</v>
      </c>
      <c r="E88" s="4" t="n">
        <v>799</v>
      </c>
    </row>
    <row r="89" spans="1:5">
      <c r="A89" s="3" t="s">
        <v>502</v>
      </c>
    </row>
    <row r="90" spans="1:5">
      <c r="A90" s="6" t="s">
        <v>471</v>
      </c>
    </row>
    <row r="91" spans="1:5">
      <c r="A91" s="3" t="s">
        <v>501</v>
      </c>
      <c r="B91" s="4" t="n">
        <v>351</v>
      </c>
      <c r="C91" s="4" t="n">
        <v>394</v>
      </c>
      <c r="D91" s="4" t="n">
        <v>757</v>
      </c>
      <c r="E91" s="4" t="n">
        <v>799</v>
      </c>
    </row>
    <row r="92" spans="1:5">
      <c r="A92" s="3" t="s">
        <v>503</v>
      </c>
    </row>
    <row r="93" spans="1:5">
      <c r="A93" s="6" t="s">
        <v>471</v>
      </c>
    </row>
    <row r="94" spans="1:5">
      <c r="A94" s="3" t="s">
        <v>127</v>
      </c>
      <c r="B94" s="4" t="n">
        <v>420</v>
      </c>
      <c r="C94" s="4" t="n">
        <v>503</v>
      </c>
      <c r="D94" s="4" t="n">
        <v>837</v>
      </c>
      <c r="E94" s="4" t="n">
        <v>1017</v>
      </c>
    </row>
    <row r="95" spans="1:5">
      <c r="A95" s="3" t="s">
        <v>504</v>
      </c>
    </row>
    <row r="96" spans="1:5">
      <c r="A96" s="6" t="s">
        <v>471</v>
      </c>
    </row>
    <row r="97" spans="1:5">
      <c r="A97" s="3" t="s">
        <v>127</v>
      </c>
      <c r="B97" s="5" t="n">
        <v>420</v>
      </c>
      <c r="C97" s="5" t="n">
        <v>503</v>
      </c>
      <c r="D97" s="5" t="n">
        <v>837</v>
      </c>
      <c r="E97" s="5" t="n">
        <v>10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124</v>
      </c>
      <c r="D1" s="2" t="s">
        <v>1</v>
      </c>
    </row>
    <row r="2" spans="1:5">
      <c r="B2" s="2" t="s">
        <v>125</v>
      </c>
      <c r="C2" s="2" t="s">
        <v>126</v>
      </c>
      <c r="D2" s="2" t="s">
        <v>125</v>
      </c>
      <c r="E2" s="2" t="s">
        <v>126</v>
      </c>
    </row>
    <row r="3" spans="1:5">
      <c r="A3" s="6" t="s">
        <v>506</v>
      </c>
    </row>
    <row r="4" spans="1:5">
      <c r="A4" s="3" t="s">
        <v>507</v>
      </c>
      <c r="B4" s="5" t="n">
        <v>19161</v>
      </c>
      <c r="C4" s="5" t="n">
        <v>20003</v>
      </c>
      <c r="D4" s="5" t="n">
        <v>37342</v>
      </c>
      <c r="E4" s="5" t="n">
        <v>39075</v>
      </c>
    </row>
    <row r="5" spans="1:5">
      <c r="A5" s="3" t="s">
        <v>508</v>
      </c>
    </row>
    <row r="6" spans="1:5">
      <c r="A6" s="6" t="s">
        <v>506</v>
      </c>
    </row>
    <row r="7" spans="1:5">
      <c r="A7" s="3" t="s">
        <v>507</v>
      </c>
      <c r="B7" s="4" t="n">
        <v>8806</v>
      </c>
      <c r="C7" s="4" t="n">
        <v>9212</v>
      </c>
      <c r="D7" s="4" t="n">
        <v>17299</v>
      </c>
      <c r="E7" s="4" t="n">
        <v>17919</v>
      </c>
    </row>
    <row r="8" spans="1:5">
      <c r="A8" s="3" t="s">
        <v>509</v>
      </c>
    </row>
    <row r="9" spans="1:5">
      <c r="A9" s="6" t="s">
        <v>506</v>
      </c>
    </row>
    <row r="10" spans="1:5">
      <c r="A10" s="3" t="s">
        <v>507</v>
      </c>
      <c r="B10" s="4" t="n">
        <v>6149</v>
      </c>
      <c r="C10" s="4" t="n">
        <v>6407</v>
      </c>
      <c r="D10" s="4" t="n">
        <v>11876</v>
      </c>
      <c r="E10" s="4" t="n">
        <v>12583</v>
      </c>
    </row>
    <row r="11" spans="1:5">
      <c r="A11" s="3" t="s">
        <v>510</v>
      </c>
    </row>
    <row r="12" spans="1:5">
      <c r="A12" s="6" t="s">
        <v>506</v>
      </c>
    </row>
    <row r="13" spans="1:5">
      <c r="A13" s="3" t="s">
        <v>507</v>
      </c>
      <c r="B13" s="5" t="n">
        <v>4205</v>
      </c>
      <c r="C13" s="5" t="n">
        <v>4384</v>
      </c>
      <c r="D13" s="5" t="n">
        <v>8167</v>
      </c>
      <c r="E13" s="5" t="n">
        <v>85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1</v>
      </c>
      <c r="C1" s="2" t="s">
        <v>512</v>
      </c>
    </row>
    <row r="2" spans="1:3">
      <c r="B2" s="2" t="s">
        <v>125</v>
      </c>
      <c r="C2" s="2" t="s">
        <v>175</v>
      </c>
    </row>
    <row r="3" spans="1:3">
      <c r="A3" s="6" t="s">
        <v>304</v>
      </c>
    </row>
    <row r="4" spans="1:3">
      <c r="A4" s="3" t="s">
        <v>513</v>
      </c>
      <c r="B4" s="3" t="s">
        <v>6</v>
      </c>
      <c r="C4" s="3" t="s">
        <v>6</v>
      </c>
    </row>
    <row r="5" spans="1:3">
      <c r="A5" s="3" t="s">
        <v>514</v>
      </c>
      <c r="B5" s="5" t="n">
        <v>119</v>
      </c>
      <c r="C5" s="5" t="n">
        <v>1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125</v>
      </c>
      <c r="C1" s="2" t="s">
        <v>175</v>
      </c>
    </row>
    <row r="2" spans="1:3">
      <c r="A2" s="3" t="s">
        <v>516</v>
      </c>
    </row>
    <row r="3" spans="1:3">
      <c r="A3" s="6" t="s">
        <v>517</v>
      </c>
    </row>
    <row r="4" spans="1:3">
      <c r="A4" s="3" t="s">
        <v>518</v>
      </c>
      <c r="C4" s="3" t="s">
        <v>519</v>
      </c>
    </row>
    <row r="5" spans="1:3">
      <c r="A5" s="3" t="s">
        <v>520</v>
      </c>
      <c r="C5" s="3" t="s">
        <v>521</v>
      </c>
    </row>
    <row r="6" spans="1:3">
      <c r="A6" s="3" t="s">
        <v>522</v>
      </c>
    </row>
    <row r="7" spans="1:3">
      <c r="A7" s="6" t="s">
        <v>517</v>
      </c>
    </row>
    <row r="8" spans="1:3">
      <c r="A8" s="3" t="s">
        <v>518</v>
      </c>
      <c r="B8" s="3" t="s">
        <v>519</v>
      </c>
    </row>
    <row r="9" spans="1:3">
      <c r="A9" s="3" t="s">
        <v>520</v>
      </c>
      <c r="B9" s="3" t="s">
        <v>521</v>
      </c>
    </row>
    <row r="10" spans="1:3">
      <c r="A10" s="3" t="s">
        <v>523</v>
      </c>
    </row>
    <row r="11" spans="1:3">
      <c r="A11" s="6" t="s">
        <v>517</v>
      </c>
    </row>
    <row r="12" spans="1:3">
      <c r="A12" s="3" t="s">
        <v>518</v>
      </c>
      <c r="C12" s="3" t="s">
        <v>524</v>
      </c>
    </row>
    <row r="13" spans="1:3">
      <c r="A13" s="3" t="s">
        <v>520</v>
      </c>
      <c r="C13" s="3" t="s">
        <v>525</v>
      </c>
    </row>
    <row r="14" spans="1:3">
      <c r="A14" s="3" t="s">
        <v>526</v>
      </c>
    </row>
    <row r="15" spans="1:3">
      <c r="A15" s="6" t="s">
        <v>517</v>
      </c>
    </row>
    <row r="16" spans="1:3">
      <c r="A16" s="3" t="s">
        <v>518</v>
      </c>
      <c r="B16" s="3" t="s">
        <v>524</v>
      </c>
    </row>
    <row r="17" spans="1:3">
      <c r="A17" s="3" t="s">
        <v>520</v>
      </c>
      <c r="B17" s="3" t="s">
        <v>5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124</v>
      </c>
      <c r="D1" s="2" t="s">
        <v>1</v>
      </c>
    </row>
    <row r="2" spans="1:5">
      <c r="B2" s="2" t="s">
        <v>125</v>
      </c>
      <c r="C2" s="2" t="s">
        <v>126</v>
      </c>
      <c r="D2" s="2" t="s">
        <v>125</v>
      </c>
      <c r="E2" s="2" t="s">
        <v>126</v>
      </c>
    </row>
    <row r="3" spans="1:5">
      <c r="A3" s="6" t="s">
        <v>304</v>
      </c>
    </row>
    <row r="4" spans="1:5">
      <c r="A4" s="3" t="s">
        <v>528</v>
      </c>
      <c r="B4" s="5" t="n">
        <v>22</v>
      </c>
      <c r="C4" s="3" t="s">
        <v>529</v>
      </c>
      <c r="D4" s="5" t="n">
        <v>35</v>
      </c>
      <c r="E4" s="3" t="s">
        <v>5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0</v>
      </c>
      <c r="B1" s="2" t="s">
        <v>124</v>
      </c>
      <c r="D1" s="2" t="s">
        <v>1</v>
      </c>
    </row>
    <row r="2" spans="1:6">
      <c r="B2" s="2" t="s">
        <v>125</v>
      </c>
      <c r="C2" s="2" t="s">
        <v>126</v>
      </c>
      <c r="D2" s="2" t="s">
        <v>125</v>
      </c>
      <c r="E2" s="2" t="s">
        <v>126</v>
      </c>
      <c r="F2" s="2" t="s">
        <v>175</v>
      </c>
    </row>
    <row r="3" spans="1:6">
      <c r="A3" s="6" t="s">
        <v>531</v>
      </c>
    </row>
    <row r="4" spans="1:6">
      <c r="A4" s="3" t="s">
        <v>532</v>
      </c>
      <c r="B4" s="5" t="n">
        <v>7414</v>
      </c>
      <c r="D4" s="5" t="n">
        <v>7414</v>
      </c>
      <c r="F4" s="5" t="n">
        <v>7432</v>
      </c>
    </row>
    <row r="5" spans="1:6">
      <c r="A5" s="3" t="s">
        <v>227</v>
      </c>
      <c r="B5" s="4" t="n">
        <v>281</v>
      </c>
      <c r="D5" s="4" t="n">
        <v>281</v>
      </c>
      <c r="F5" s="4" t="n">
        <v>309</v>
      </c>
    </row>
    <row r="6" spans="1:6">
      <c r="A6" s="3" t="s">
        <v>533</v>
      </c>
      <c r="B6" s="4" t="n">
        <v>594</v>
      </c>
      <c r="D6" s="4" t="n">
        <v>594</v>
      </c>
      <c r="F6" s="4" t="n">
        <v>470</v>
      </c>
    </row>
    <row r="7" spans="1:6">
      <c r="A7" s="3" t="s">
        <v>534</v>
      </c>
      <c r="B7" s="4" t="n">
        <v>11261</v>
      </c>
      <c r="D7" s="4" t="n">
        <v>11261</v>
      </c>
      <c r="F7" s="4" t="n">
        <v>11165</v>
      </c>
    </row>
    <row r="8" spans="1:6">
      <c r="A8" s="3" t="s">
        <v>535</v>
      </c>
      <c r="B8" s="4" t="n">
        <v>3474</v>
      </c>
      <c r="D8" s="4" t="n">
        <v>3474</v>
      </c>
      <c r="F8" s="5" t="n">
        <v>3445</v>
      </c>
    </row>
    <row r="9" spans="1:6">
      <c r="A9" s="3" t="s">
        <v>536</v>
      </c>
      <c r="B9" s="5" t="n">
        <v>3800</v>
      </c>
      <c r="C9" s="5" t="n">
        <v>4000</v>
      </c>
      <c r="D9" s="5" t="n">
        <v>5700</v>
      </c>
      <c r="E9" s="5" t="n">
        <v>6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125</v>
      </c>
      <c r="C1" s="2" t="s">
        <v>175</v>
      </c>
    </row>
    <row r="2" spans="1:3">
      <c r="A2" s="6" t="s">
        <v>538</v>
      </c>
    </row>
    <row r="3" spans="1:3">
      <c r="A3" s="3" t="s">
        <v>539</v>
      </c>
      <c r="B3" s="5" t="n">
        <v>874</v>
      </c>
      <c r="C3" s="5" t="n">
        <v>618</v>
      </c>
    </row>
    <row r="4" spans="1:3">
      <c r="A4" s="3" t="s">
        <v>540</v>
      </c>
      <c r="B4" s="4" t="n">
        <v>419</v>
      </c>
      <c r="C4" s="4" t="n">
        <v>731</v>
      </c>
    </row>
    <row r="5" spans="1:3">
      <c r="A5" s="3" t="s">
        <v>541</v>
      </c>
      <c r="B5" s="4" t="n">
        <v>589</v>
      </c>
      <c r="C5" s="4" t="n">
        <v>383</v>
      </c>
    </row>
    <row r="6" spans="1:3">
      <c r="A6" s="3" t="s">
        <v>542</v>
      </c>
      <c r="B6" s="4" t="n">
        <v>262</v>
      </c>
      <c r="C6" s="4" t="n">
        <v>267</v>
      </c>
    </row>
    <row r="7" spans="1:3">
      <c r="A7" s="3" t="s">
        <v>543</v>
      </c>
    </row>
    <row r="8" spans="1:3">
      <c r="A8" s="6" t="s">
        <v>538</v>
      </c>
    </row>
    <row r="9" spans="1:3">
      <c r="A9" s="3" t="s">
        <v>544</v>
      </c>
      <c r="B9" s="4" t="n">
        <v>25096</v>
      </c>
      <c r="C9" s="4" t="n">
        <v>7704</v>
      </c>
    </row>
    <row r="10" spans="1:3">
      <c r="A10" s="3" t="s">
        <v>545</v>
      </c>
      <c r="B10" s="4" t="n">
        <v>1</v>
      </c>
      <c r="C10" s="4" t="n">
        <v>0</v>
      </c>
    </row>
    <row r="11" spans="1:3">
      <c r="A11" s="3" t="s">
        <v>539</v>
      </c>
      <c r="B11" s="4" t="n">
        <v>873</v>
      </c>
      <c r="C11" s="4" t="n">
        <v>618</v>
      </c>
    </row>
    <row r="12" spans="1:3">
      <c r="A12" s="3" t="s">
        <v>540</v>
      </c>
      <c r="B12" s="4" t="n">
        <v>419</v>
      </c>
      <c r="C12" s="4" t="n">
        <v>731</v>
      </c>
    </row>
    <row r="13" spans="1:3">
      <c r="A13" s="3" t="s">
        <v>201</v>
      </c>
      <c r="B13" s="4" t="n">
        <v>26390</v>
      </c>
      <c r="C13" s="4" t="n">
        <v>9053</v>
      </c>
    </row>
    <row r="14" spans="1:3">
      <c r="A14" s="3" t="s">
        <v>541</v>
      </c>
      <c r="B14" s="4" t="n">
        <v>589</v>
      </c>
      <c r="C14" s="4" t="n">
        <v>383</v>
      </c>
    </row>
    <row r="15" spans="1:3">
      <c r="A15" s="3" t="s">
        <v>546</v>
      </c>
    </row>
    <row r="16" spans="1:3">
      <c r="A16" s="6" t="s">
        <v>538</v>
      </c>
    </row>
    <row r="17" spans="1:3">
      <c r="A17" s="3" t="s">
        <v>540</v>
      </c>
      <c r="B17" s="4" t="n">
        <v>204</v>
      </c>
      <c r="C17" s="4" t="n">
        <v>385</v>
      </c>
    </row>
    <row r="18" spans="1:3">
      <c r="A18" s="3" t="s">
        <v>547</v>
      </c>
    </row>
    <row r="19" spans="1:3">
      <c r="A19" s="6" t="s">
        <v>538</v>
      </c>
    </row>
    <row r="20" spans="1:3">
      <c r="A20" s="3" t="s">
        <v>540</v>
      </c>
      <c r="B20" s="4" t="n">
        <v>215</v>
      </c>
      <c r="C20" s="4" t="n">
        <v>347</v>
      </c>
    </row>
    <row r="21" spans="1:3">
      <c r="A21" s="3" t="s">
        <v>548</v>
      </c>
    </row>
    <row r="22" spans="1:3">
      <c r="A22" s="6" t="s">
        <v>538</v>
      </c>
    </row>
    <row r="23" spans="1:3">
      <c r="A23" s="3" t="s">
        <v>541</v>
      </c>
      <c r="B23" s="4" t="n">
        <v>212</v>
      </c>
      <c r="C23" s="4" t="n">
        <v>177</v>
      </c>
    </row>
    <row r="24" spans="1:3">
      <c r="A24" s="3" t="s">
        <v>549</v>
      </c>
    </row>
    <row r="25" spans="1:3">
      <c r="A25" s="6" t="s">
        <v>538</v>
      </c>
    </row>
    <row r="26" spans="1:3">
      <c r="A26" s="3" t="s">
        <v>541</v>
      </c>
      <c r="B26" s="4" t="n">
        <v>377</v>
      </c>
      <c r="C26" s="4" t="n">
        <v>206</v>
      </c>
    </row>
    <row r="27" spans="1:3">
      <c r="A27" s="3" t="s">
        <v>550</v>
      </c>
    </row>
    <row r="28" spans="1:3">
      <c r="A28" s="6" t="s">
        <v>538</v>
      </c>
    </row>
    <row r="29" spans="1:3">
      <c r="A29" s="3" t="s">
        <v>544</v>
      </c>
      <c r="B29" s="4" t="n">
        <v>19095</v>
      </c>
      <c r="C29" s="4" t="n">
        <v>7679</v>
      </c>
    </row>
    <row r="30" spans="1:3">
      <c r="A30" s="3" t="s">
        <v>551</v>
      </c>
    </row>
    <row r="31" spans="1:3">
      <c r="A31" s="6" t="s">
        <v>538</v>
      </c>
    </row>
    <row r="32" spans="1:3">
      <c r="A32" s="3" t="s">
        <v>544</v>
      </c>
      <c r="B32" s="4" t="n">
        <v>6001</v>
      </c>
      <c r="C32" s="4" t="n">
        <v>25</v>
      </c>
    </row>
    <row r="33" spans="1:3">
      <c r="A33" s="3" t="s">
        <v>552</v>
      </c>
    </row>
    <row r="34" spans="1:3">
      <c r="A34" s="6" t="s">
        <v>538</v>
      </c>
    </row>
    <row r="35" spans="1:3">
      <c r="A35" s="3" t="s">
        <v>544</v>
      </c>
      <c r="B35" s="4" t="n">
        <v>6001</v>
      </c>
      <c r="C35" s="4" t="n">
        <v>25</v>
      </c>
    </row>
    <row r="36" spans="1:3">
      <c r="A36" s="3" t="s">
        <v>545</v>
      </c>
      <c r="B36" s="4" t="n">
        <v>0</v>
      </c>
      <c r="C36" s="4" t="n">
        <v>0</v>
      </c>
    </row>
    <row r="37" spans="1:3">
      <c r="A37" s="3" t="s">
        <v>540</v>
      </c>
      <c r="B37" s="4" t="n">
        <v>4</v>
      </c>
      <c r="C37" s="4" t="n">
        <v>1</v>
      </c>
    </row>
    <row r="38" spans="1:3">
      <c r="A38" s="3" t="s">
        <v>201</v>
      </c>
      <c r="B38" s="4" t="n">
        <v>6005</v>
      </c>
      <c r="C38" s="4" t="n">
        <v>26</v>
      </c>
    </row>
    <row r="39" spans="1:3">
      <c r="A39" s="3" t="s">
        <v>541</v>
      </c>
      <c r="C39" s="4" t="n">
        <v>40</v>
      </c>
    </row>
    <row r="40" spans="1:3">
      <c r="A40" s="3" t="s">
        <v>553</v>
      </c>
    </row>
    <row r="41" spans="1:3">
      <c r="A41" s="6" t="s">
        <v>538</v>
      </c>
    </row>
    <row r="42" spans="1:3">
      <c r="A42" s="3" t="s">
        <v>544</v>
      </c>
      <c r="B42" s="4" t="n">
        <v>6001</v>
      </c>
      <c r="C42" s="4" t="n">
        <v>25</v>
      </c>
    </row>
    <row r="43" spans="1:3">
      <c r="A43" s="3" t="s">
        <v>554</v>
      </c>
    </row>
    <row r="44" spans="1:3">
      <c r="A44" s="6" t="s">
        <v>538</v>
      </c>
    </row>
    <row r="45" spans="1:3">
      <c r="A45" s="3" t="s">
        <v>544</v>
      </c>
      <c r="B45" s="4" t="n">
        <v>19095</v>
      </c>
      <c r="C45" s="4" t="n">
        <v>7679</v>
      </c>
    </row>
    <row r="46" spans="1:3">
      <c r="A46" s="3" t="s">
        <v>545</v>
      </c>
      <c r="B46" s="4" t="n">
        <v>1</v>
      </c>
    </row>
    <row r="47" spans="1:3">
      <c r="A47" s="3" t="s">
        <v>539</v>
      </c>
      <c r="B47" s="4" t="n">
        <v>873</v>
      </c>
      <c r="C47" s="4" t="n">
        <v>618</v>
      </c>
    </row>
    <row r="48" spans="1:3">
      <c r="A48" s="3" t="s">
        <v>540</v>
      </c>
      <c r="B48" s="4" t="n">
        <v>415</v>
      </c>
      <c r="C48" s="4" t="n">
        <v>731</v>
      </c>
    </row>
    <row r="49" spans="1:3">
      <c r="A49" s="3" t="s">
        <v>201</v>
      </c>
      <c r="B49" s="4" t="n">
        <v>20384</v>
      </c>
      <c r="C49" s="4" t="n">
        <v>9028</v>
      </c>
    </row>
    <row r="50" spans="1:3">
      <c r="A50" s="3" t="s">
        <v>541</v>
      </c>
      <c r="B50" s="4" t="n">
        <v>589</v>
      </c>
      <c r="C50" s="4" t="n">
        <v>343</v>
      </c>
    </row>
    <row r="51" spans="1:3">
      <c r="A51" s="3" t="s">
        <v>555</v>
      </c>
    </row>
    <row r="52" spans="1:3">
      <c r="A52" s="6" t="s">
        <v>538</v>
      </c>
    </row>
    <row r="53" spans="1:3">
      <c r="A53" s="3" t="s">
        <v>544</v>
      </c>
      <c r="B53" s="5" t="n">
        <v>19095</v>
      </c>
      <c r="C53" s="5" t="n">
        <v>76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125</v>
      </c>
      <c r="C1" s="2" t="s">
        <v>175</v>
      </c>
    </row>
    <row r="2" spans="1:3">
      <c r="A2" s="6" t="s">
        <v>557</v>
      </c>
    </row>
    <row r="3" spans="1:3">
      <c r="A3" s="3" t="s">
        <v>558</v>
      </c>
      <c r="B3" s="5" t="n">
        <v>58445</v>
      </c>
      <c r="C3" s="5" t="n">
        <v>35605</v>
      </c>
    </row>
    <row r="4" spans="1:3">
      <c r="A4" s="3" t="s">
        <v>559</v>
      </c>
      <c r="B4" s="5" t="n">
        <v>62018</v>
      </c>
      <c r="C4" s="5" t="n">
        <v>365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125</v>
      </c>
      <c r="C1" s="2" t="s">
        <v>175</v>
      </c>
    </row>
    <row r="2" spans="1:3">
      <c r="A2" s="6" t="s">
        <v>226</v>
      </c>
    </row>
    <row r="3" spans="1:3">
      <c r="A3" s="3" t="s">
        <v>227</v>
      </c>
      <c r="B3" s="5" t="n">
        <v>281</v>
      </c>
      <c r="C3" s="5" t="n">
        <v>309</v>
      </c>
    </row>
    <row r="4" spans="1:3">
      <c r="A4" s="3" t="s">
        <v>228</v>
      </c>
      <c r="B4" s="4" t="n">
        <v>243</v>
      </c>
      <c r="C4" s="4" t="n">
        <v>244</v>
      </c>
    </row>
    <row r="5" spans="1:3">
      <c r="A5" s="3" t="s">
        <v>229</v>
      </c>
      <c r="B5" s="4" t="n">
        <v>39</v>
      </c>
      <c r="C5" s="4" t="n">
        <v>38</v>
      </c>
    </row>
    <row r="6" spans="1:3">
      <c r="A6" s="3" t="s">
        <v>230</v>
      </c>
      <c r="B6" s="5" t="n">
        <v>35</v>
      </c>
      <c r="C6" s="5" t="n">
        <v>48</v>
      </c>
    </row>
    <row r="7" spans="1:3">
      <c r="A7" s="3" t="s">
        <v>231</v>
      </c>
      <c r="B7" s="7" t="n">
        <v>0.2</v>
      </c>
      <c r="C7" s="7" t="n">
        <v>0.2</v>
      </c>
    </row>
    <row r="8" spans="1:3">
      <c r="A8" s="3" t="s">
        <v>232</v>
      </c>
      <c r="B8" s="4" t="n">
        <v>4687500000</v>
      </c>
      <c r="C8" s="4" t="n">
        <v>4687500000</v>
      </c>
    </row>
    <row r="9" spans="1:3">
      <c r="A9" s="3" t="s">
        <v>233</v>
      </c>
      <c r="B9" s="4" t="n">
        <v>2236702273</v>
      </c>
      <c r="C9" s="4" t="n">
        <v>2233427058</v>
      </c>
    </row>
    <row r="10" spans="1:3">
      <c r="A10" s="3" t="s">
        <v>234</v>
      </c>
      <c r="B10" s="4" t="n">
        <v>1350827113</v>
      </c>
      <c r="C10" s="4" t="n">
        <v>13409476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24</v>
      </c>
      <c r="D1" s="2" t="s">
        <v>1</v>
      </c>
    </row>
    <row r="2" spans="1:5">
      <c r="B2" s="2" t="s">
        <v>125</v>
      </c>
      <c r="C2" s="2" t="s">
        <v>126</v>
      </c>
      <c r="D2" s="2" t="s">
        <v>125</v>
      </c>
      <c r="E2" s="2" t="s">
        <v>126</v>
      </c>
    </row>
    <row r="3" spans="1:5">
      <c r="A3" s="6" t="s">
        <v>561</v>
      </c>
    </row>
    <row r="4" spans="1:5">
      <c r="A4" s="3" t="s">
        <v>562</v>
      </c>
      <c r="B4" s="5" t="n">
        <v>0</v>
      </c>
      <c r="C4" s="3" t="s">
        <v>529</v>
      </c>
      <c r="D4" s="5" t="n">
        <v>0</v>
      </c>
      <c r="E4" s="3" t="s">
        <v>529</v>
      </c>
    </row>
    <row r="5" spans="1:5">
      <c r="A5" s="3" t="s">
        <v>563</v>
      </c>
      <c r="B5" s="4" t="n">
        <v>0</v>
      </c>
      <c r="C5" s="3" t="s">
        <v>529</v>
      </c>
      <c r="D5" s="5" t="n">
        <v>0</v>
      </c>
      <c r="E5" s="3" t="s">
        <v>529</v>
      </c>
    </row>
    <row r="6" spans="1:5">
      <c r="A6" s="3" t="s">
        <v>564</v>
      </c>
      <c r="D6" s="3" t="s">
        <v>565</v>
      </c>
    </row>
    <row r="7" spans="1:5">
      <c r="A7" s="6" t="s">
        <v>566</v>
      </c>
    </row>
    <row r="8" spans="1:5">
      <c r="A8" s="3" t="s">
        <v>567</v>
      </c>
      <c r="B8" s="3" t="s">
        <v>529</v>
      </c>
      <c r="C8" s="3" t="s">
        <v>529</v>
      </c>
      <c r="D8" s="3" t="s">
        <v>529</v>
      </c>
      <c r="E8" s="3" t="s">
        <v>5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125</v>
      </c>
      <c r="C2" s="2" t="s">
        <v>175</v>
      </c>
    </row>
    <row r="3" spans="1:3">
      <c r="A3" s="6" t="s">
        <v>344</v>
      </c>
    </row>
    <row r="4" spans="1:3">
      <c r="A4" s="3" t="s">
        <v>569</v>
      </c>
      <c r="B4" s="5" t="n">
        <v>325000000</v>
      </c>
      <c r="C4" s="5" t="n">
        <v>74000000</v>
      </c>
    </row>
    <row r="5" spans="1:3">
      <c r="A5" s="3" t="s">
        <v>570</v>
      </c>
      <c r="B5" s="5" t="n">
        <v>8000000</v>
      </c>
      <c r="C5" s="4" t="n">
        <v>0</v>
      </c>
    </row>
    <row r="6" spans="1:3">
      <c r="A6" s="3" t="s">
        <v>571</v>
      </c>
      <c r="B6" s="3" t="s">
        <v>572</v>
      </c>
    </row>
    <row r="7" spans="1:3">
      <c r="A7" s="3" t="s">
        <v>573</v>
      </c>
      <c r="B7" s="5" t="n">
        <v>419000000</v>
      </c>
      <c r="C7" s="4" t="n">
        <v>731000000</v>
      </c>
    </row>
    <row r="8" spans="1:3">
      <c r="A8" s="3" t="s">
        <v>574</v>
      </c>
      <c r="B8" s="4" t="n">
        <v>262000000</v>
      </c>
      <c r="C8" s="4" t="n">
        <v>267000000</v>
      </c>
    </row>
    <row r="9" spans="1:3">
      <c r="A9" s="3" t="s">
        <v>575</v>
      </c>
      <c r="B9" s="4" t="n">
        <v>0</v>
      </c>
      <c r="C9" s="4" t="n">
        <v>70000000</v>
      </c>
    </row>
    <row r="10" spans="1:3">
      <c r="A10" s="3" t="s">
        <v>576</v>
      </c>
      <c r="B10" s="4" t="n">
        <v>0</v>
      </c>
      <c r="C10" s="4" t="n">
        <v>0</v>
      </c>
    </row>
    <row r="11" spans="1:3">
      <c r="A11" s="3" t="s">
        <v>577</v>
      </c>
      <c r="B11" s="4" t="n">
        <v>157000000</v>
      </c>
      <c r="C11" s="4" t="n">
        <v>395000000</v>
      </c>
    </row>
    <row r="12" spans="1:3">
      <c r="A12" s="3" t="s">
        <v>578</v>
      </c>
      <c r="B12" s="4" t="n">
        <v>320000000</v>
      </c>
      <c r="C12" s="4" t="n">
        <v>116000000</v>
      </c>
    </row>
    <row r="13" spans="1:3">
      <c r="A13" s="3" t="s">
        <v>579</v>
      </c>
      <c r="B13" s="4" t="n">
        <v>0</v>
      </c>
      <c r="C13" s="4" t="n">
        <v>0</v>
      </c>
    </row>
    <row r="14" spans="1:3">
      <c r="A14" s="3" t="s">
        <v>580</v>
      </c>
    </row>
    <row r="15" spans="1:3">
      <c r="A15" s="6" t="s">
        <v>344</v>
      </c>
    </row>
    <row r="16" spans="1:3">
      <c r="A16" s="3" t="s">
        <v>581</v>
      </c>
      <c r="B16" s="4" t="n">
        <v>8000000</v>
      </c>
      <c r="C16" s="4" t="n">
        <v>0</v>
      </c>
    </row>
    <row r="17" spans="1:3">
      <c r="A17" s="3" t="s">
        <v>205</v>
      </c>
    </row>
    <row r="18" spans="1:3">
      <c r="A18" s="6" t="s">
        <v>344</v>
      </c>
    </row>
    <row r="19" spans="1:3">
      <c r="A19" s="3" t="s">
        <v>575</v>
      </c>
      <c r="B19" s="5" t="n">
        <v>0</v>
      </c>
      <c r="C19" s="5" t="n">
        <v>7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0"/>
    <col customWidth="1" max="5" min="5" width="20"/>
  </cols>
  <sheetData>
    <row r="1" spans="1:5">
      <c r="A1" s="1" t="s">
        <v>582</v>
      </c>
      <c r="B1" s="2" t="s">
        <v>1</v>
      </c>
      <c r="C1" s="2" t="s">
        <v>512</v>
      </c>
    </row>
    <row r="2" spans="1:5">
      <c r="B2" s="2" t="s">
        <v>583</v>
      </c>
      <c r="C2" s="2" t="s">
        <v>584</v>
      </c>
      <c r="D2" s="2" t="s">
        <v>585</v>
      </c>
      <c r="E2" s="2" t="s">
        <v>586</v>
      </c>
    </row>
    <row r="3" spans="1:5">
      <c r="A3" s="3" t="s">
        <v>587</v>
      </c>
    </row>
    <row r="4" spans="1:5">
      <c r="A4" s="6" t="s">
        <v>344</v>
      </c>
    </row>
    <row r="5" spans="1:5">
      <c r="A5" s="3" t="s">
        <v>588</v>
      </c>
      <c r="B5" s="5" t="n">
        <v>5500000000</v>
      </c>
      <c r="C5" s="5" t="n">
        <v>7600000000</v>
      </c>
    </row>
    <row r="6" spans="1:5">
      <c r="A6" s="3" t="s">
        <v>589</v>
      </c>
      <c r="B6" s="3" t="s">
        <v>590</v>
      </c>
      <c r="C6" s="3" t="s">
        <v>591</v>
      </c>
    </row>
    <row r="7" spans="1:5">
      <c r="A7" s="3" t="s">
        <v>592</v>
      </c>
    </row>
    <row r="8" spans="1:5">
      <c r="A8" s="6" t="s">
        <v>344</v>
      </c>
    </row>
    <row r="9" spans="1:5">
      <c r="A9" s="3" t="s">
        <v>588</v>
      </c>
      <c r="B9" s="5" t="n">
        <v>0</v>
      </c>
      <c r="C9" s="5" t="n">
        <v>0</v>
      </c>
    </row>
    <row r="10" spans="1:5">
      <c r="A10" s="3" t="s">
        <v>593</v>
      </c>
    </row>
    <row r="11" spans="1:5">
      <c r="A11" s="6" t="s">
        <v>344</v>
      </c>
    </row>
    <row r="12" spans="1:5">
      <c r="A12" s="3" t="s">
        <v>594</v>
      </c>
      <c r="B12" s="3" t="s">
        <v>595</v>
      </c>
    </row>
    <row r="13" spans="1:5">
      <c r="A13" s="3" t="s">
        <v>596</v>
      </c>
      <c r="D13" s="5" t="n">
        <v>5500000000</v>
      </c>
    </row>
    <row r="14" spans="1:5">
      <c r="A14" s="3" t="s">
        <v>597</v>
      </c>
      <c r="B14" s="4" t="n">
        <v>0</v>
      </c>
    </row>
    <row r="15" spans="1:5">
      <c r="A15" s="3" t="s">
        <v>598</v>
      </c>
      <c r="B15" s="5" t="n">
        <v>-201000000</v>
      </c>
      <c r="C15" s="4" t="n">
        <v>-35000000</v>
      </c>
    </row>
    <row r="16" spans="1:5">
      <c r="A16" s="3" t="s">
        <v>599</v>
      </c>
      <c r="B16" s="5" t="n">
        <v>-18000000</v>
      </c>
    </row>
    <row r="17" spans="1:5">
      <c r="A17" s="3" t="s">
        <v>600</v>
      </c>
    </row>
    <row r="18" spans="1:5">
      <c r="A18" s="6" t="s">
        <v>344</v>
      </c>
    </row>
    <row r="19" spans="1:5">
      <c r="A19" s="3" t="s">
        <v>594</v>
      </c>
      <c r="B19" s="3" t="s">
        <v>601</v>
      </c>
    </row>
    <row r="20" spans="1:5">
      <c r="A20" s="3" t="s">
        <v>588</v>
      </c>
      <c r="B20" s="5" t="n">
        <v>10000000000</v>
      </c>
      <c r="C20" s="5" t="n">
        <v>9800000000</v>
      </c>
    </row>
    <row r="21" spans="1:5">
      <c r="A21" s="3" t="s">
        <v>589</v>
      </c>
      <c r="B21" s="3" t="s">
        <v>602</v>
      </c>
      <c r="C21" s="3" t="s">
        <v>602</v>
      </c>
    </row>
    <row r="22" spans="1:5">
      <c r="A22" s="3" t="s">
        <v>598</v>
      </c>
      <c r="B22" s="5" t="n">
        <v>238000000</v>
      </c>
      <c r="C22" s="5" t="n">
        <v>342000000</v>
      </c>
    </row>
    <row r="23" spans="1:5">
      <c r="A23" s="3" t="s">
        <v>599</v>
      </c>
      <c r="B23" s="5" t="n">
        <v>133000000</v>
      </c>
    </row>
    <row r="24" spans="1:5">
      <c r="A24" s="3" t="s">
        <v>603</v>
      </c>
    </row>
    <row r="25" spans="1:5">
      <c r="A25" s="6" t="s">
        <v>344</v>
      </c>
    </row>
    <row r="26" spans="1:5">
      <c r="A26" s="3" t="s">
        <v>594</v>
      </c>
      <c r="B26" s="3" t="s">
        <v>604</v>
      </c>
    </row>
    <row r="27" spans="1:5">
      <c r="A27" s="3" t="s">
        <v>588</v>
      </c>
      <c r="B27" s="5" t="n">
        <v>12200000000</v>
      </c>
      <c r="C27" s="4" t="n">
        <v>6500000000</v>
      </c>
    </row>
    <row r="28" spans="1:5">
      <c r="A28" s="3" t="s">
        <v>598</v>
      </c>
      <c r="B28" s="4" t="n">
        <v>-84000000</v>
      </c>
      <c r="C28" s="4" t="n">
        <v>75000000</v>
      </c>
    </row>
    <row r="29" spans="1:5">
      <c r="A29" s="3" t="s">
        <v>599</v>
      </c>
      <c r="B29" s="4" t="n">
        <v>305000000</v>
      </c>
    </row>
    <row r="30" spans="1:5">
      <c r="A30" s="3" t="s">
        <v>605</v>
      </c>
    </row>
    <row r="31" spans="1:5">
      <c r="A31" s="6" t="s">
        <v>344</v>
      </c>
    </row>
    <row r="32" spans="1:5">
      <c r="A32" s="3" t="s">
        <v>588</v>
      </c>
      <c r="B32" s="5" t="n">
        <v>6500000000</v>
      </c>
      <c r="C32" s="5" t="n">
        <v>6400000000</v>
      </c>
    </row>
    <row r="33" spans="1:5">
      <c r="A33" s="3" t="s">
        <v>589</v>
      </c>
      <c r="B33" s="3" t="s">
        <v>606</v>
      </c>
      <c r="C33" s="3" t="s">
        <v>606</v>
      </c>
    </row>
    <row r="34" spans="1:5">
      <c r="A34" s="3" t="s">
        <v>607</v>
      </c>
    </row>
    <row r="35" spans="1:5">
      <c r="A35" s="6" t="s">
        <v>344</v>
      </c>
    </row>
    <row r="36" spans="1:5">
      <c r="A36" s="3" t="s">
        <v>588</v>
      </c>
      <c r="B36" s="5" t="n">
        <v>6700000000</v>
      </c>
      <c r="C36" s="5" t="n">
        <v>5200000000</v>
      </c>
    </row>
    <row r="37" spans="1:5">
      <c r="A37" s="3" t="s">
        <v>608</v>
      </c>
    </row>
    <row r="38" spans="1:5">
      <c r="A38" s="6" t="s">
        <v>344</v>
      </c>
    </row>
    <row r="39" spans="1:5">
      <c r="A39" s="3" t="s">
        <v>609</v>
      </c>
      <c r="B39" s="3" t="s">
        <v>565</v>
      </c>
    </row>
    <row r="40" spans="1:5">
      <c r="A40" s="3" t="s">
        <v>610</v>
      </c>
    </row>
    <row r="41" spans="1:5">
      <c r="A41" s="6" t="s">
        <v>344</v>
      </c>
    </row>
    <row r="42" spans="1:5">
      <c r="A42" s="3" t="s">
        <v>588</v>
      </c>
      <c r="B42" s="5" t="n">
        <v>1200000000</v>
      </c>
      <c r="C42" s="5" t="n">
        <v>1200000000</v>
      </c>
    </row>
    <row r="43" spans="1:5">
      <c r="A43" s="3" t="s">
        <v>611</v>
      </c>
    </row>
    <row r="44" spans="1:5">
      <c r="A44" s="6" t="s">
        <v>344</v>
      </c>
    </row>
    <row r="45" spans="1:5">
      <c r="A45" s="3" t="s">
        <v>612</v>
      </c>
      <c r="B45" s="4" t="n">
        <v>0</v>
      </c>
      <c r="C45" s="4" t="n">
        <v>0</v>
      </c>
    </row>
    <row r="46" spans="1:5">
      <c r="A46" s="3" t="s">
        <v>613</v>
      </c>
    </row>
    <row r="47" spans="1:5">
      <c r="A47" s="6" t="s">
        <v>344</v>
      </c>
    </row>
    <row r="48" spans="1:5">
      <c r="A48" s="3" t="s">
        <v>612</v>
      </c>
      <c r="B48" s="4" t="n">
        <v>0</v>
      </c>
      <c r="C48" s="4" t="n">
        <v>0</v>
      </c>
    </row>
    <row r="49" spans="1:5">
      <c r="A49" s="3" t="s">
        <v>614</v>
      </c>
    </row>
    <row r="50" spans="1:5">
      <c r="A50" s="6" t="s">
        <v>344</v>
      </c>
    </row>
    <row r="51" spans="1:5">
      <c r="A51" s="3" t="s">
        <v>612</v>
      </c>
      <c r="B51" s="4" t="n">
        <v>0</v>
      </c>
      <c r="C51" s="4" t="n">
        <v>0</v>
      </c>
    </row>
    <row r="52" spans="1:5">
      <c r="A52" s="3" t="s">
        <v>615</v>
      </c>
    </row>
    <row r="53" spans="1:5">
      <c r="A53" s="6" t="s">
        <v>344</v>
      </c>
    </row>
    <row r="54" spans="1:5">
      <c r="A54" s="3" t="s">
        <v>616</v>
      </c>
      <c r="E54" s="5" t="n">
        <v>200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125</v>
      </c>
      <c r="C1" s="2" t="s">
        <v>175</v>
      </c>
    </row>
    <row r="2" spans="1:3">
      <c r="A2" s="6" t="s">
        <v>618</v>
      </c>
    </row>
    <row r="3" spans="1:3">
      <c r="A3" s="3" t="s">
        <v>573</v>
      </c>
      <c r="B3" s="5" t="n">
        <v>419</v>
      </c>
      <c r="C3" s="5" t="n">
        <v>731</v>
      </c>
    </row>
    <row r="4" spans="1:3">
      <c r="A4" s="3" t="s">
        <v>619</v>
      </c>
      <c r="B4" s="4" t="n">
        <v>589</v>
      </c>
      <c r="C4" s="4" t="n">
        <v>383</v>
      </c>
    </row>
    <row r="5" spans="1:3">
      <c r="A5" s="3" t="s">
        <v>204</v>
      </c>
      <c r="B5" s="4" t="n">
        <v>14594</v>
      </c>
      <c r="C5" s="4" t="n">
        <v>10207</v>
      </c>
    </row>
    <row r="6" spans="1:3">
      <c r="A6" s="3" t="s">
        <v>620</v>
      </c>
      <c r="B6" s="4" t="n">
        <v>58445</v>
      </c>
      <c r="C6" s="4" t="n">
        <v>35605</v>
      </c>
    </row>
    <row r="7" spans="1:3">
      <c r="A7" s="3" t="s">
        <v>621</v>
      </c>
      <c r="B7" s="4" t="n">
        <v>6854</v>
      </c>
      <c r="C7" s="4" t="n">
        <v>6644</v>
      </c>
    </row>
    <row r="8" spans="1:3">
      <c r="A8" s="3" t="s">
        <v>622</v>
      </c>
    </row>
    <row r="9" spans="1:3">
      <c r="A9" s="6" t="s">
        <v>618</v>
      </c>
    </row>
    <row r="10" spans="1:3">
      <c r="A10" s="3" t="s">
        <v>573</v>
      </c>
      <c r="B10" s="4" t="n">
        <v>397</v>
      </c>
      <c r="C10" s="4" t="n">
        <v>704</v>
      </c>
    </row>
    <row r="11" spans="1:3">
      <c r="A11" s="3" t="s">
        <v>619</v>
      </c>
      <c r="B11" s="4" t="n">
        <v>576</v>
      </c>
      <c r="C11" s="4" t="n">
        <v>320</v>
      </c>
    </row>
    <row r="12" spans="1:3">
      <c r="A12" s="3" t="s">
        <v>623</v>
      </c>
    </row>
    <row r="13" spans="1:3">
      <c r="A13" s="6" t="s">
        <v>618</v>
      </c>
    </row>
    <row r="14" spans="1:3">
      <c r="A14" s="3" t="s">
        <v>620</v>
      </c>
      <c r="B14" s="4" t="n">
        <v>6265</v>
      </c>
      <c r="C14" s="4" t="n">
        <v>6261</v>
      </c>
    </row>
    <row r="15" spans="1:3">
      <c r="A15" s="3" t="s">
        <v>624</v>
      </c>
      <c r="B15" s="4" t="n">
        <v>6265</v>
      </c>
      <c r="C15" s="4" t="n">
        <v>6261</v>
      </c>
    </row>
    <row r="16" spans="1:3">
      <c r="A16" s="3" t="s">
        <v>625</v>
      </c>
    </row>
    <row r="17" spans="1:3">
      <c r="A17" s="6" t="s">
        <v>618</v>
      </c>
    </row>
    <row r="18" spans="1:3">
      <c r="A18" s="3" t="s">
        <v>573</v>
      </c>
      <c r="B18" s="4" t="n">
        <v>22</v>
      </c>
      <c r="C18" s="4" t="n">
        <v>28</v>
      </c>
    </row>
    <row r="19" spans="1:3">
      <c r="A19" s="3" t="s">
        <v>619</v>
      </c>
      <c r="B19" s="4" t="n">
        <v>13</v>
      </c>
      <c r="C19" s="4" t="n">
        <v>63</v>
      </c>
    </row>
    <row r="20" spans="1:3">
      <c r="A20" s="3" t="s">
        <v>626</v>
      </c>
    </row>
    <row r="21" spans="1:3">
      <c r="A21" s="6" t="s">
        <v>618</v>
      </c>
    </row>
    <row r="22" spans="1:3">
      <c r="A22" s="3" t="s">
        <v>573</v>
      </c>
      <c r="B22" s="4" t="n">
        <v>5</v>
      </c>
      <c r="C22" s="4" t="n">
        <v>9</v>
      </c>
    </row>
    <row r="23" spans="1:3">
      <c r="A23" s="3" t="s">
        <v>627</v>
      </c>
    </row>
    <row r="24" spans="1:3">
      <c r="A24" s="6" t="s">
        <v>618</v>
      </c>
    </row>
    <row r="25" spans="1:3">
      <c r="A25" s="3" t="s">
        <v>573</v>
      </c>
      <c r="B25" s="4" t="n">
        <v>177</v>
      </c>
      <c r="C25" s="4" t="n">
        <v>348</v>
      </c>
    </row>
    <row r="26" spans="1:3">
      <c r="A26" s="3" t="s">
        <v>628</v>
      </c>
    </row>
    <row r="27" spans="1:3">
      <c r="A27" s="6" t="s">
        <v>618</v>
      </c>
    </row>
    <row r="28" spans="1:3">
      <c r="A28" s="3" t="s">
        <v>573</v>
      </c>
      <c r="B28" s="4" t="n">
        <v>14</v>
      </c>
      <c r="C28" s="4" t="n">
        <v>26</v>
      </c>
    </row>
    <row r="29" spans="1:3">
      <c r="A29" s="3" t="s">
        <v>629</v>
      </c>
    </row>
    <row r="30" spans="1:3">
      <c r="A30" s="6" t="s">
        <v>618</v>
      </c>
    </row>
    <row r="31" spans="1:3">
      <c r="A31" s="3" t="s">
        <v>573</v>
      </c>
      <c r="B31" s="4" t="n">
        <v>8</v>
      </c>
      <c r="C31" s="4" t="n">
        <v>2</v>
      </c>
    </row>
    <row r="32" spans="1:3">
      <c r="A32" s="3" t="s">
        <v>630</v>
      </c>
    </row>
    <row r="33" spans="1:3">
      <c r="A33" s="6" t="s">
        <v>618</v>
      </c>
    </row>
    <row r="34" spans="1:3">
      <c r="A34" s="3" t="s">
        <v>573</v>
      </c>
      <c r="B34" s="4" t="n">
        <v>107</v>
      </c>
      <c r="C34" s="4" t="n">
        <v>212</v>
      </c>
    </row>
    <row r="35" spans="1:3">
      <c r="A35" s="3" t="s">
        <v>631</v>
      </c>
    </row>
    <row r="36" spans="1:3">
      <c r="A36" s="6" t="s">
        <v>618</v>
      </c>
    </row>
    <row r="37" spans="1:3">
      <c r="A37" s="3" t="s">
        <v>573</v>
      </c>
      <c r="B37" s="4" t="n">
        <v>108</v>
      </c>
      <c r="C37" s="4" t="n">
        <v>135</v>
      </c>
    </row>
    <row r="38" spans="1:3">
      <c r="A38" s="3" t="s">
        <v>632</v>
      </c>
    </row>
    <row r="39" spans="1:3">
      <c r="A39" s="6" t="s">
        <v>618</v>
      </c>
    </row>
    <row r="40" spans="1:3">
      <c r="A40" s="3" t="s">
        <v>619</v>
      </c>
      <c r="C40" s="4" t="n">
        <v>4</v>
      </c>
    </row>
    <row r="41" spans="1:3">
      <c r="A41" s="3" t="s">
        <v>633</v>
      </c>
    </row>
    <row r="42" spans="1:3">
      <c r="A42" s="6" t="s">
        <v>618</v>
      </c>
    </row>
    <row r="43" spans="1:3">
      <c r="A43" s="3" t="s">
        <v>619</v>
      </c>
      <c r="B43" s="4" t="n">
        <v>199</v>
      </c>
      <c r="C43" s="4" t="n">
        <v>110</v>
      </c>
    </row>
    <row r="44" spans="1:3">
      <c r="A44" s="3" t="s">
        <v>634</v>
      </c>
    </row>
    <row r="45" spans="1:3">
      <c r="A45" s="6" t="s">
        <v>618</v>
      </c>
    </row>
    <row r="46" spans="1:3">
      <c r="A46" s="3" t="s">
        <v>619</v>
      </c>
      <c r="B46" s="4" t="n">
        <v>12</v>
      </c>
      <c r="C46" s="4" t="n">
        <v>13</v>
      </c>
    </row>
    <row r="47" spans="1:3">
      <c r="A47" s="3" t="s">
        <v>635</v>
      </c>
    </row>
    <row r="48" spans="1:3">
      <c r="A48" s="6" t="s">
        <v>618</v>
      </c>
    </row>
    <row r="49" spans="1:3">
      <c r="A49" s="3" t="s">
        <v>619</v>
      </c>
      <c r="B49" s="4" t="n">
        <v>1</v>
      </c>
      <c r="C49" s="4" t="n">
        <v>51</v>
      </c>
    </row>
    <row r="50" spans="1:3">
      <c r="A50" s="3" t="s">
        <v>636</v>
      </c>
    </row>
    <row r="51" spans="1:3">
      <c r="A51" s="6" t="s">
        <v>618</v>
      </c>
    </row>
    <row r="52" spans="1:3">
      <c r="A52" s="3" t="s">
        <v>619</v>
      </c>
      <c r="B52" s="4" t="n">
        <v>1</v>
      </c>
      <c r="C52" s="4" t="n">
        <v>76</v>
      </c>
    </row>
    <row r="53" spans="1:3">
      <c r="A53" s="3" t="s">
        <v>637</v>
      </c>
    </row>
    <row r="54" spans="1:3">
      <c r="A54" s="6" t="s">
        <v>618</v>
      </c>
    </row>
    <row r="55" spans="1:3">
      <c r="A55" s="3" t="s">
        <v>619</v>
      </c>
      <c r="B55" s="5" t="n">
        <v>376</v>
      </c>
      <c r="C55" s="5" t="n">
        <v>1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125</v>
      </c>
      <c r="C1" s="2" t="s">
        <v>175</v>
      </c>
    </row>
    <row r="2" spans="1:3">
      <c r="A2" s="3" t="s">
        <v>204</v>
      </c>
    </row>
    <row r="3" spans="1:3">
      <c r="A3" s="6" t="s">
        <v>639</v>
      </c>
    </row>
    <row r="4" spans="1:3">
      <c r="A4" s="3" t="s">
        <v>640</v>
      </c>
      <c r="B4" s="5" t="n">
        <v>-1128</v>
      </c>
      <c r="C4" s="5" t="n">
        <v>-1878</v>
      </c>
    </row>
    <row r="5" spans="1:3">
      <c r="A5" s="3" t="s">
        <v>641</v>
      </c>
      <c r="B5" s="4" t="n">
        <v>-3</v>
      </c>
      <c r="C5" s="4" t="n">
        <v>-4</v>
      </c>
    </row>
    <row r="6" spans="1:3">
      <c r="A6" s="3" t="s">
        <v>642</v>
      </c>
      <c r="B6" s="4" t="n">
        <v>-2</v>
      </c>
      <c r="C6" s="4" t="n">
        <v>-6</v>
      </c>
    </row>
    <row r="7" spans="1:3">
      <c r="A7" s="3" t="s">
        <v>211</v>
      </c>
    </row>
    <row r="8" spans="1:3">
      <c r="A8" s="6" t="s">
        <v>639</v>
      </c>
    </row>
    <row r="9" spans="1:3">
      <c r="A9" s="3" t="s">
        <v>640</v>
      </c>
      <c r="B9" s="4" t="n">
        <v>-4826</v>
      </c>
      <c r="C9" s="4" t="n">
        <v>-6004</v>
      </c>
    </row>
    <row r="10" spans="1:3">
      <c r="A10" s="3" t="s">
        <v>641</v>
      </c>
      <c r="B10" s="4" t="n">
        <v>-461</v>
      </c>
      <c r="C10" s="4" t="n">
        <v>-333</v>
      </c>
    </row>
    <row r="11" spans="1:3">
      <c r="A11" s="3" t="s">
        <v>642</v>
      </c>
      <c r="B11" s="5" t="n">
        <v>-388</v>
      </c>
      <c r="C11" s="5" t="n">
        <v>-2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124</v>
      </c>
      <c r="D1" s="2" t="s">
        <v>1</v>
      </c>
    </row>
    <row r="2" spans="1:5">
      <c r="B2" s="2" t="s">
        <v>125</v>
      </c>
      <c r="C2" s="2" t="s">
        <v>126</v>
      </c>
      <c r="D2" s="2" t="s">
        <v>125</v>
      </c>
      <c r="E2" s="2" t="s">
        <v>126</v>
      </c>
    </row>
    <row r="3" spans="1:5">
      <c r="A3" s="6" t="s">
        <v>644</v>
      </c>
    </row>
    <row r="4" spans="1:5">
      <c r="A4" s="3" t="s">
        <v>128</v>
      </c>
      <c r="B4" s="5" t="n">
        <v>10151</v>
      </c>
      <c r="C4" s="5" t="n">
        <v>10804</v>
      </c>
      <c r="D4" s="5" t="n">
        <v>20290</v>
      </c>
      <c r="E4" s="5" t="n">
        <v>21629</v>
      </c>
    </row>
    <row r="5" spans="1:5">
      <c r="A5" s="3" t="s">
        <v>645</v>
      </c>
      <c r="B5" s="4" t="n">
        <v>5456</v>
      </c>
      <c r="C5" s="4" t="n">
        <v>4857</v>
      </c>
      <c r="D5" s="4" t="n">
        <v>10147</v>
      </c>
      <c r="E5" s="4" t="n">
        <v>10302</v>
      </c>
    </row>
    <row r="6" spans="1:5">
      <c r="A6" s="3" t="s">
        <v>134</v>
      </c>
      <c r="B6" s="4" t="n">
        <v>-747</v>
      </c>
      <c r="C6" s="4" t="n">
        <v>280</v>
      </c>
      <c r="D6" s="4" t="n">
        <v>-820</v>
      </c>
      <c r="E6" s="4" t="n">
        <v>692</v>
      </c>
    </row>
    <row r="7" spans="1:5">
      <c r="A7" s="3" t="s">
        <v>135</v>
      </c>
      <c r="B7" s="4" t="n">
        <v>348</v>
      </c>
      <c r="C7" s="4" t="n">
        <v>173</v>
      </c>
      <c r="D7" s="4" t="n">
        <v>558</v>
      </c>
      <c r="E7" s="4" t="n">
        <v>338</v>
      </c>
    </row>
    <row r="8" spans="1:5">
      <c r="A8" s="3" t="s">
        <v>646</v>
      </c>
    </row>
    <row r="9" spans="1:5">
      <c r="A9" s="6" t="s">
        <v>644</v>
      </c>
    </row>
    <row r="10" spans="1:5">
      <c r="A10" s="3" t="s">
        <v>647</v>
      </c>
      <c r="B10" s="4" t="n">
        <v>20</v>
      </c>
      <c r="C10" s="4" t="n">
        <v>9</v>
      </c>
      <c r="D10" s="4" t="n">
        <v>29</v>
      </c>
      <c r="E10" s="4" t="n">
        <v>28</v>
      </c>
    </row>
    <row r="11" spans="1:5">
      <c r="A11" s="3" t="s">
        <v>648</v>
      </c>
    </row>
    <row r="12" spans="1:5">
      <c r="A12" s="6" t="s">
        <v>644</v>
      </c>
    </row>
    <row r="13" spans="1:5">
      <c r="A13" s="3" t="s">
        <v>647</v>
      </c>
      <c r="B13" s="4" t="n">
        <v>11</v>
      </c>
      <c r="C13" s="4" t="n">
        <v>-6</v>
      </c>
      <c r="D13" s="4" t="n">
        <v>30</v>
      </c>
      <c r="E13" s="4" t="n">
        <v>-23</v>
      </c>
    </row>
    <row r="14" spans="1:5">
      <c r="A14" s="3" t="s">
        <v>649</v>
      </c>
    </row>
    <row r="15" spans="1:5">
      <c r="A15" s="6" t="s">
        <v>644</v>
      </c>
    </row>
    <row r="16" spans="1:5">
      <c r="A16" s="3" t="s">
        <v>647</v>
      </c>
      <c r="B16" s="4" t="n">
        <v>-18</v>
      </c>
      <c r="C16" s="4" t="n">
        <v>0</v>
      </c>
      <c r="D16" s="4" t="n">
        <v>-36</v>
      </c>
      <c r="E16" s="4" t="n">
        <v>4</v>
      </c>
    </row>
    <row r="17" spans="1:5">
      <c r="A17" s="3" t="s">
        <v>645</v>
      </c>
    </row>
    <row r="18" spans="1:5">
      <c r="A18" s="6" t="s">
        <v>644</v>
      </c>
    </row>
    <row r="19" spans="1:5">
      <c r="A19" s="3" t="s">
        <v>647</v>
      </c>
      <c r="B19" s="4" t="n">
        <v>38</v>
      </c>
      <c r="C19" s="4" t="n">
        <v>10</v>
      </c>
      <c r="D19" s="4" t="n">
        <v>179</v>
      </c>
      <c r="E19" s="4" t="n">
        <v>-23</v>
      </c>
    </row>
    <row r="20" spans="1:5">
      <c r="A20" s="3" t="s">
        <v>134</v>
      </c>
    </row>
    <row r="21" spans="1:5">
      <c r="A21" s="6" t="s">
        <v>644</v>
      </c>
    </row>
    <row r="22" spans="1:5">
      <c r="A22" s="3" t="s">
        <v>647</v>
      </c>
      <c r="B22" s="4" t="n">
        <v>271</v>
      </c>
      <c r="C22" s="4" t="n">
        <v>-435</v>
      </c>
      <c r="D22" s="4" t="n">
        <v>202</v>
      </c>
      <c r="E22" s="4" t="n">
        <v>-386</v>
      </c>
    </row>
    <row r="23" spans="1:5">
      <c r="A23" s="3" t="s">
        <v>135</v>
      </c>
    </row>
    <row r="24" spans="1:5">
      <c r="A24" s="6" t="s">
        <v>644</v>
      </c>
    </row>
    <row r="25" spans="1:5">
      <c r="A25" s="3" t="s">
        <v>647</v>
      </c>
      <c r="B25" s="4" t="n">
        <v>-39</v>
      </c>
      <c r="C25" s="4" t="n">
        <v>0</v>
      </c>
      <c r="D25" s="4" t="n">
        <v>-59</v>
      </c>
      <c r="E25" s="4" t="n">
        <v>4</v>
      </c>
    </row>
    <row r="26" spans="1:5">
      <c r="A26" s="3" t="s">
        <v>150</v>
      </c>
    </row>
    <row r="27" spans="1:5">
      <c r="A27" s="6" t="s">
        <v>644</v>
      </c>
    </row>
    <row r="28" spans="1:5">
      <c r="A28" s="3" t="s">
        <v>128</v>
      </c>
      <c r="B28" s="4" t="n">
        <v>8272</v>
      </c>
      <c r="C28" s="4" t="n">
        <v>8645</v>
      </c>
      <c r="D28" s="4" t="n">
        <v>16631</v>
      </c>
      <c r="E28" s="4" t="n">
        <v>17479</v>
      </c>
    </row>
    <row r="29" spans="1:5">
      <c r="A29" s="3" t="s">
        <v>151</v>
      </c>
    </row>
    <row r="30" spans="1:5">
      <c r="A30" s="6" t="s">
        <v>644</v>
      </c>
    </row>
    <row r="31" spans="1:5">
      <c r="A31" s="3" t="s">
        <v>128</v>
      </c>
      <c r="B31" s="4" t="n">
        <v>1651</v>
      </c>
      <c r="C31" s="4" t="n">
        <v>1869</v>
      </c>
      <c r="D31" s="4" t="n">
        <v>3167</v>
      </c>
      <c r="E31" s="4" t="n">
        <v>3591</v>
      </c>
    </row>
    <row r="32" spans="1:5">
      <c r="A32" s="3" t="s">
        <v>152</v>
      </c>
    </row>
    <row r="33" spans="1:5">
      <c r="A33" s="6" t="s">
        <v>644</v>
      </c>
    </row>
    <row r="34" spans="1:5">
      <c r="A34" s="3" t="s">
        <v>128</v>
      </c>
      <c r="B34" s="5" t="n">
        <v>228</v>
      </c>
      <c r="C34" s="5" t="n">
        <v>290</v>
      </c>
      <c r="D34" s="5" t="n">
        <v>492</v>
      </c>
      <c r="E34" s="5" t="n">
        <v>5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124</v>
      </c>
      <c r="D1" s="2" t="s">
        <v>1</v>
      </c>
    </row>
    <row r="2" spans="1:5">
      <c r="B2" s="2" t="s">
        <v>125</v>
      </c>
      <c r="C2" s="2" t="s">
        <v>126</v>
      </c>
      <c r="D2" s="2" t="s">
        <v>125</v>
      </c>
      <c r="E2" s="2" t="s">
        <v>126</v>
      </c>
    </row>
    <row r="3" spans="1:5">
      <c r="A3" s="6" t="s">
        <v>644</v>
      </c>
    </row>
    <row r="4" spans="1:5">
      <c r="A4" s="3" t="s">
        <v>651</v>
      </c>
      <c r="B4" s="5" t="n">
        <v>165</v>
      </c>
      <c r="C4" s="5" t="n">
        <v>-86</v>
      </c>
      <c r="D4" s="5" t="n">
        <v>377</v>
      </c>
      <c r="E4" s="5" t="n">
        <v>-308</v>
      </c>
    </row>
    <row r="5" spans="1:5">
      <c r="A5" s="3" t="s">
        <v>652</v>
      </c>
      <c r="B5" s="4" t="n">
        <v>-64</v>
      </c>
      <c r="C5" s="4" t="n">
        <v>79</v>
      </c>
      <c r="D5" s="4" t="n">
        <v>-132</v>
      </c>
      <c r="E5" s="4" t="n">
        <v>262</v>
      </c>
    </row>
    <row r="6" spans="1:5">
      <c r="A6" s="3" t="s">
        <v>653</v>
      </c>
    </row>
    <row r="7" spans="1:5">
      <c r="A7" s="6" t="s">
        <v>644</v>
      </c>
    </row>
    <row r="8" spans="1:5">
      <c r="A8" s="3" t="s">
        <v>654</v>
      </c>
      <c r="B8" s="4" t="n">
        <v>-154</v>
      </c>
      <c r="C8" s="4" t="n">
        <v>477</v>
      </c>
      <c r="D8" s="4" t="n">
        <v>-487</v>
      </c>
      <c r="E8" s="4" t="n">
        <v>334</v>
      </c>
    </row>
    <row r="9" spans="1:5">
      <c r="A9" s="3" t="s">
        <v>655</v>
      </c>
      <c r="B9" s="4" t="n">
        <v>168</v>
      </c>
      <c r="C9" s="4" t="n">
        <v>-434</v>
      </c>
      <c r="D9" s="4" t="n">
        <v>70</v>
      </c>
      <c r="E9" s="4" t="n">
        <v>-380</v>
      </c>
    </row>
    <row r="10" spans="1:5">
      <c r="A10" s="3" t="s">
        <v>656</v>
      </c>
      <c r="B10" s="4" t="n">
        <v>13</v>
      </c>
      <c r="C10" s="4" t="n">
        <v>20</v>
      </c>
      <c r="D10" s="4" t="n">
        <v>30</v>
      </c>
      <c r="E10" s="4" t="n">
        <v>31</v>
      </c>
    </row>
    <row r="11" spans="1:5">
      <c r="A11" s="3" t="s">
        <v>657</v>
      </c>
    </row>
    <row r="12" spans="1:5">
      <c r="A12" s="6" t="s">
        <v>644</v>
      </c>
    </row>
    <row r="13" spans="1:5">
      <c r="A13" s="3" t="s">
        <v>654</v>
      </c>
      <c r="B13" s="4" t="n">
        <v>3</v>
      </c>
      <c r="D13" s="4" t="n">
        <v>-168</v>
      </c>
    </row>
    <row r="14" spans="1:5">
      <c r="A14" s="3" t="s">
        <v>658</v>
      </c>
    </row>
    <row r="15" spans="1:5">
      <c r="A15" s="6" t="s">
        <v>644</v>
      </c>
    </row>
    <row r="16" spans="1:5">
      <c r="A16" s="3" t="s">
        <v>654</v>
      </c>
      <c r="B16" s="4" t="n">
        <v>-10</v>
      </c>
      <c r="C16" s="4" t="n">
        <v>-149</v>
      </c>
      <c r="D16" s="4" t="n">
        <v>-191</v>
      </c>
      <c r="E16" s="4" t="n">
        <v>-89</v>
      </c>
    </row>
    <row r="17" spans="1:5">
      <c r="A17" s="3" t="s">
        <v>659</v>
      </c>
    </row>
    <row r="18" spans="1:5">
      <c r="A18" s="6" t="s">
        <v>644</v>
      </c>
    </row>
    <row r="19" spans="1:5">
      <c r="A19" s="3" t="s">
        <v>654</v>
      </c>
      <c r="B19" s="4" t="n">
        <v>-148</v>
      </c>
      <c r="C19" s="4" t="n">
        <v>627</v>
      </c>
      <c r="D19" s="4" t="n">
        <v>-128</v>
      </c>
      <c r="E19" s="4" t="n">
        <v>423</v>
      </c>
    </row>
    <row r="20" spans="1:5">
      <c r="A20" s="3" t="s">
        <v>660</v>
      </c>
    </row>
    <row r="21" spans="1:5">
      <c r="A21" s="6" t="s">
        <v>644</v>
      </c>
    </row>
    <row r="22" spans="1:5">
      <c r="A22" s="3" t="s">
        <v>655</v>
      </c>
      <c r="B22" s="4" t="n">
        <v>20</v>
      </c>
      <c r="C22" s="4" t="n">
        <v>9</v>
      </c>
      <c r="D22" s="4" t="n">
        <v>29</v>
      </c>
      <c r="E22" s="4" t="n">
        <v>28</v>
      </c>
    </row>
    <row r="23" spans="1:5">
      <c r="A23" s="3" t="s">
        <v>661</v>
      </c>
    </row>
    <row r="24" spans="1:5">
      <c r="A24" s="6" t="s">
        <v>644</v>
      </c>
    </row>
    <row r="25" spans="1:5">
      <c r="A25" s="3" t="s">
        <v>655</v>
      </c>
      <c r="B25" s="4" t="n">
        <v>11</v>
      </c>
      <c r="C25" s="4" t="n">
        <v>-6</v>
      </c>
      <c r="D25" s="4" t="n">
        <v>30</v>
      </c>
      <c r="E25" s="4" t="n">
        <v>-23</v>
      </c>
    </row>
    <row r="26" spans="1:5">
      <c r="A26" s="3" t="s">
        <v>662</v>
      </c>
    </row>
    <row r="27" spans="1:5">
      <c r="A27" s="6" t="s">
        <v>644</v>
      </c>
    </row>
    <row r="28" spans="1:5">
      <c r="A28" s="3" t="s">
        <v>651</v>
      </c>
      <c r="B28" s="4" t="n">
        <v>23</v>
      </c>
      <c r="C28" s="4" t="n">
        <v>-32</v>
      </c>
      <c r="D28" s="4" t="n">
        <v>55</v>
      </c>
      <c r="E28" s="4" t="n">
        <v>-112</v>
      </c>
    </row>
    <row r="29" spans="1:5">
      <c r="A29" s="3" t="s">
        <v>652</v>
      </c>
      <c r="B29" s="4" t="n">
        <v>-20</v>
      </c>
      <c r="C29" s="4" t="n">
        <v>42</v>
      </c>
      <c r="D29" s="4" t="n">
        <v>-50</v>
      </c>
      <c r="E29" s="4" t="n">
        <v>138</v>
      </c>
    </row>
    <row r="30" spans="1:5">
      <c r="A30" s="3" t="s">
        <v>663</v>
      </c>
    </row>
    <row r="31" spans="1:5">
      <c r="A31" s="6" t="s">
        <v>644</v>
      </c>
    </row>
    <row r="32" spans="1:5">
      <c r="A32" s="3" t="s">
        <v>655</v>
      </c>
      <c r="B32" s="4" t="n">
        <v>-1</v>
      </c>
      <c r="D32" s="4" t="n">
        <v>-1</v>
      </c>
    </row>
    <row r="33" spans="1:5">
      <c r="A33" s="3" t="s">
        <v>664</v>
      </c>
    </row>
    <row r="34" spans="1:5">
      <c r="A34" s="6" t="s">
        <v>644</v>
      </c>
    </row>
    <row r="35" spans="1:5">
      <c r="A35" s="3" t="s">
        <v>655</v>
      </c>
      <c r="B35" s="4" t="n">
        <v>-24</v>
      </c>
      <c r="C35" s="4" t="n">
        <v>-20</v>
      </c>
      <c r="D35" s="4" t="n">
        <v>-52</v>
      </c>
      <c r="E35" s="4" t="n">
        <v>-38</v>
      </c>
    </row>
    <row r="36" spans="1:5">
      <c r="A36" s="3" t="s">
        <v>665</v>
      </c>
    </row>
    <row r="37" spans="1:5">
      <c r="A37" s="6" t="s">
        <v>644</v>
      </c>
    </row>
    <row r="38" spans="1:5">
      <c r="A38" s="3" t="s">
        <v>656</v>
      </c>
      <c r="B38" s="4" t="n">
        <v>4</v>
      </c>
      <c r="C38" s="4" t="n">
        <v>11</v>
      </c>
      <c r="D38" s="4" t="n">
        <v>12</v>
      </c>
      <c r="E38" s="4" t="n">
        <v>17</v>
      </c>
    </row>
    <row r="39" spans="1:5">
      <c r="A39" s="3" t="s">
        <v>666</v>
      </c>
    </row>
    <row r="40" spans="1:5">
      <c r="A40" s="6" t="s">
        <v>644</v>
      </c>
    </row>
    <row r="41" spans="1:5">
      <c r="A41" s="3" t="s">
        <v>655</v>
      </c>
      <c r="B41" s="4" t="n">
        <v>12</v>
      </c>
      <c r="C41" s="4" t="n">
        <v>-3</v>
      </c>
      <c r="D41" s="4" t="n">
        <v>34</v>
      </c>
      <c r="E41" s="4" t="n">
        <v>-21</v>
      </c>
    </row>
    <row r="42" spans="1:5">
      <c r="A42" s="3" t="s">
        <v>667</v>
      </c>
    </row>
    <row r="43" spans="1:5">
      <c r="A43" s="6" t="s">
        <v>644</v>
      </c>
    </row>
    <row r="44" spans="1:5">
      <c r="A44" s="3" t="s">
        <v>651</v>
      </c>
      <c r="B44" s="4" t="n">
        <v>26</v>
      </c>
      <c r="C44" s="4" t="n">
        <v>12</v>
      </c>
      <c r="D44" s="4" t="n">
        <v>145</v>
      </c>
      <c r="E44" s="4" t="n">
        <v>-2</v>
      </c>
    </row>
    <row r="45" spans="1:5">
      <c r="A45" s="3" t="s">
        <v>668</v>
      </c>
    </row>
    <row r="46" spans="1:5">
      <c r="A46" s="6" t="s">
        <v>644</v>
      </c>
    </row>
    <row r="47" spans="1:5">
      <c r="A47" s="3" t="s">
        <v>655</v>
      </c>
      <c r="B47" s="4" t="n">
        <v>202</v>
      </c>
      <c r="C47" s="4" t="n">
        <v>-397</v>
      </c>
      <c r="D47" s="4" t="n">
        <v>115</v>
      </c>
      <c r="E47" s="4" t="n">
        <v>-293</v>
      </c>
    </row>
    <row r="48" spans="1:5">
      <c r="A48" s="3" t="s">
        <v>669</v>
      </c>
    </row>
    <row r="49" spans="1:5">
      <c r="A49" s="6" t="s">
        <v>644</v>
      </c>
    </row>
    <row r="50" spans="1:5">
      <c r="A50" s="3" t="s">
        <v>651</v>
      </c>
      <c r="B50" s="4" t="n">
        <v>69</v>
      </c>
      <c r="C50" s="4" t="n">
        <v>-38</v>
      </c>
      <c r="D50" s="4" t="n">
        <v>87</v>
      </c>
      <c r="E50" s="4" t="n">
        <v>-93</v>
      </c>
    </row>
    <row r="51" spans="1:5">
      <c r="A51" s="3" t="s">
        <v>670</v>
      </c>
    </row>
    <row r="52" spans="1:5">
      <c r="A52" s="6" t="s">
        <v>644</v>
      </c>
    </row>
    <row r="53" spans="1:5">
      <c r="A53" s="3" t="s">
        <v>651</v>
      </c>
      <c r="B53" s="4" t="n">
        <v>48</v>
      </c>
      <c r="C53" s="4" t="n">
        <v>-28</v>
      </c>
      <c r="D53" s="4" t="n">
        <v>90</v>
      </c>
      <c r="E53" s="4" t="n">
        <v>-101</v>
      </c>
    </row>
    <row r="54" spans="1:5">
      <c r="A54" s="3" t="s">
        <v>652</v>
      </c>
      <c r="B54" s="4" t="n">
        <v>-43</v>
      </c>
      <c r="C54" s="4" t="n">
        <v>37</v>
      </c>
      <c r="D54" s="4" t="n">
        <v>-82</v>
      </c>
      <c r="E54" s="4" t="n">
        <v>124</v>
      </c>
    </row>
    <row r="55" spans="1:5">
      <c r="A55" s="3" t="s">
        <v>671</v>
      </c>
    </row>
    <row r="56" spans="1:5">
      <c r="A56" s="6" t="s">
        <v>644</v>
      </c>
    </row>
    <row r="57" spans="1:5">
      <c r="A57" s="3" t="s">
        <v>655</v>
      </c>
      <c r="B57" s="4" t="n">
        <v>-2</v>
      </c>
      <c r="D57" s="4" t="n">
        <v>-1</v>
      </c>
    </row>
    <row r="58" spans="1:5">
      <c r="A58" s="3" t="s">
        <v>672</v>
      </c>
    </row>
    <row r="59" spans="1:5">
      <c r="A59" s="6" t="s">
        <v>644</v>
      </c>
    </row>
    <row r="60" spans="1:5">
      <c r="A60" s="3" t="s">
        <v>655</v>
      </c>
      <c r="B60" s="4" t="n">
        <v>-51</v>
      </c>
      <c r="C60" s="4" t="n">
        <v>-18</v>
      </c>
      <c r="D60" s="4" t="n">
        <v>-85</v>
      </c>
      <c r="E60" s="4" t="n">
        <v>-34</v>
      </c>
    </row>
    <row r="61" spans="1:5">
      <c r="A61" s="3" t="s">
        <v>673</v>
      </c>
    </row>
    <row r="62" spans="1:5">
      <c r="A62" s="6" t="s">
        <v>644</v>
      </c>
    </row>
    <row r="63" spans="1:5">
      <c r="A63" s="3" t="s">
        <v>656</v>
      </c>
      <c r="B63" s="5" t="n">
        <v>9</v>
      </c>
      <c r="C63" s="5" t="n">
        <v>9</v>
      </c>
      <c r="D63" s="5" t="n">
        <v>19</v>
      </c>
      <c r="E63" s="5" t="n">
        <v>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124</v>
      </c>
      <c r="D1" s="2" t="s">
        <v>1</v>
      </c>
    </row>
    <row r="2" spans="1:5">
      <c r="B2" s="2" t="s">
        <v>125</v>
      </c>
      <c r="C2" s="2" t="s">
        <v>126</v>
      </c>
      <c r="D2" s="2" t="s">
        <v>125</v>
      </c>
      <c r="E2" s="2" t="s">
        <v>126</v>
      </c>
    </row>
    <row r="3" spans="1:5">
      <c r="A3" s="6" t="s">
        <v>306</v>
      </c>
    </row>
    <row r="4" spans="1:5">
      <c r="A4" s="3" t="s">
        <v>675</v>
      </c>
      <c r="B4" s="3" t="s">
        <v>529</v>
      </c>
      <c r="C4" s="3" t="s">
        <v>529</v>
      </c>
      <c r="D4" s="3" t="s">
        <v>529</v>
      </c>
      <c r="E4" s="3" t="s">
        <v>529</v>
      </c>
    </row>
    <row r="5" spans="1:5">
      <c r="A5" s="3" t="s">
        <v>676</v>
      </c>
      <c r="B5" s="3" t="s">
        <v>529</v>
      </c>
      <c r="C5" s="3" t="s">
        <v>529</v>
      </c>
      <c r="D5" s="3" t="s">
        <v>529</v>
      </c>
      <c r="E5" s="3" t="s">
        <v>529</v>
      </c>
    </row>
    <row r="6" spans="1:5">
      <c r="A6" s="3" t="s">
        <v>677</v>
      </c>
      <c r="B6" s="3" t="s">
        <v>529</v>
      </c>
      <c r="C6" s="3" t="s">
        <v>529</v>
      </c>
      <c r="D6" s="3" t="s">
        <v>529</v>
      </c>
      <c r="E6" s="3" t="s">
        <v>5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678</v>
      </c>
      <c r="B1" s="2" t="s">
        <v>124</v>
      </c>
      <c r="C1" s="2" t="s">
        <v>1</v>
      </c>
    </row>
    <row r="2" spans="1:4">
      <c r="B2" s="2" t="s">
        <v>125</v>
      </c>
      <c r="C2" s="2" t="s">
        <v>125</v>
      </c>
      <c r="D2" s="2" t="s">
        <v>456</v>
      </c>
    </row>
    <row r="3" spans="1:4">
      <c r="A3" s="6" t="s">
        <v>679</v>
      </c>
    </row>
    <row r="4" spans="1:4">
      <c r="A4" s="3" t="s">
        <v>680</v>
      </c>
      <c r="D4" s="5" t="n">
        <v>200</v>
      </c>
    </row>
    <row r="5" spans="1:4">
      <c r="A5" s="3" t="s">
        <v>681</v>
      </c>
      <c r="B5" s="5" t="n">
        <v>71</v>
      </c>
      <c r="C5" s="5" t="n">
        <v>71</v>
      </c>
      <c r="D5" s="5" t="n">
        <v>200</v>
      </c>
    </row>
    <row r="6" spans="1:4">
      <c r="A6" s="6" t="s">
        <v>682</v>
      </c>
    </row>
    <row r="7" spans="1:4">
      <c r="A7" s="3" t="s">
        <v>682</v>
      </c>
      <c r="B7" s="4" t="n">
        <v>2</v>
      </c>
      <c r="C7" s="4" t="n">
        <v>7</v>
      </c>
    </row>
    <row r="8" spans="1:4">
      <c r="A8" s="3" t="s">
        <v>683</v>
      </c>
      <c r="B8" s="4" t="n">
        <v>434</v>
      </c>
      <c r="C8" s="4" t="n">
        <v>820</v>
      </c>
    </row>
    <row r="9" spans="1:4">
      <c r="A9" s="3" t="s">
        <v>684</v>
      </c>
      <c r="B9" s="4" t="n">
        <v>7</v>
      </c>
      <c r="C9" s="4" t="n">
        <v>16</v>
      </c>
    </row>
    <row r="10" spans="1:4">
      <c r="A10" s="3" t="s">
        <v>685</v>
      </c>
      <c r="B10" s="4" t="n">
        <v>128</v>
      </c>
      <c r="C10" s="4" t="n">
        <v>256</v>
      </c>
    </row>
    <row r="11" spans="1:4">
      <c r="A11" s="3" t="s">
        <v>686</v>
      </c>
      <c r="B11" s="4" t="n">
        <v>-6</v>
      </c>
      <c r="C11" s="4" t="n">
        <v>-8</v>
      </c>
    </row>
    <row r="12" spans="1:4">
      <c r="A12" s="3" t="s">
        <v>687</v>
      </c>
      <c r="B12" s="5" t="n">
        <v>565</v>
      </c>
      <c r="C12" s="5" t="n">
        <v>1090</v>
      </c>
    </row>
    <row r="13" spans="1:4">
      <c r="A13" s="3" t="s">
        <v>688</v>
      </c>
    </row>
    <row r="14" spans="1:4">
      <c r="A14" s="6" t="s">
        <v>679</v>
      </c>
    </row>
    <row r="15" spans="1:4">
      <c r="A15" s="3" t="s">
        <v>689</v>
      </c>
      <c r="B15" s="3" t="s">
        <v>690</v>
      </c>
      <c r="C15" s="3" t="s">
        <v>690</v>
      </c>
    </row>
    <row r="16" spans="1:4">
      <c r="A16" s="3" t="s">
        <v>691</v>
      </c>
    </row>
    <row r="17" spans="1:4">
      <c r="A17" s="6" t="s">
        <v>679</v>
      </c>
    </row>
    <row r="18" spans="1:4">
      <c r="A18" s="3" t="s">
        <v>689</v>
      </c>
      <c r="B18" s="3" t="s">
        <v>521</v>
      </c>
      <c r="C18" s="3" t="s">
        <v>521</v>
      </c>
    </row>
    <row r="19" spans="1:4">
      <c r="A19" s="3" t="s">
        <v>692</v>
      </c>
    </row>
    <row r="20" spans="1:4">
      <c r="A20" s="6" t="s">
        <v>679</v>
      </c>
    </row>
    <row r="21" spans="1:4">
      <c r="A21" s="3" t="s">
        <v>689</v>
      </c>
      <c r="B21" s="3" t="s">
        <v>690</v>
      </c>
      <c r="C21" s="3" t="s">
        <v>690</v>
      </c>
    </row>
    <row r="22" spans="1:4">
      <c r="A22" s="3" t="s">
        <v>190</v>
      </c>
    </row>
    <row r="23" spans="1:4">
      <c r="A23" s="6" t="s">
        <v>679</v>
      </c>
    </row>
    <row r="24" spans="1:4">
      <c r="A24" s="3" t="s">
        <v>680</v>
      </c>
      <c r="B24" s="5" t="n">
        <v>63</v>
      </c>
      <c r="C24" s="5" t="n">
        <v>63</v>
      </c>
    </row>
    <row r="25" spans="1:4">
      <c r="A25" s="3" t="s">
        <v>204</v>
      </c>
    </row>
    <row r="26" spans="1:4">
      <c r="A26" s="6" t="s">
        <v>679</v>
      </c>
    </row>
    <row r="27" spans="1:4">
      <c r="A27" s="3" t="s">
        <v>681</v>
      </c>
      <c r="B27" s="4" t="n">
        <v>7</v>
      </c>
      <c r="C27" s="4" t="n">
        <v>7</v>
      </c>
    </row>
    <row r="28" spans="1:4">
      <c r="A28" s="3" t="s">
        <v>211</v>
      </c>
    </row>
    <row r="29" spans="1:4">
      <c r="A29" s="6" t="s">
        <v>679</v>
      </c>
    </row>
    <row r="30" spans="1:4">
      <c r="A30" s="3" t="s">
        <v>681</v>
      </c>
      <c r="B30" s="5" t="n">
        <v>65</v>
      </c>
      <c r="C30" s="5" t="n">
        <v>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3</v>
      </c>
      <c r="B1" s="2" t="s">
        <v>124</v>
      </c>
      <c r="C1" s="2" t="s">
        <v>1</v>
      </c>
    </row>
    <row r="2" spans="1:3">
      <c r="B2" s="2" t="s">
        <v>694</v>
      </c>
      <c r="C2" s="2" t="s">
        <v>694</v>
      </c>
    </row>
    <row r="3" spans="1:3">
      <c r="A3" s="6" t="s">
        <v>308</v>
      </c>
    </row>
    <row r="4" spans="1:3">
      <c r="A4" s="3" t="s">
        <v>695</v>
      </c>
      <c r="B4" s="5" t="n">
        <v>5</v>
      </c>
      <c r="C4" s="5" t="n">
        <v>41</v>
      </c>
    </row>
    <row r="5" spans="1:3">
      <c r="A5" s="6" t="s">
        <v>696</v>
      </c>
    </row>
    <row r="6" spans="1:3">
      <c r="A6" s="3" t="s">
        <v>697</v>
      </c>
      <c r="C6" s="4" t="n">
        <v>4</v>
      </c>
    </row>
    <row r="7" spans="1:3">
      <c r="A7" s="3" t="s">
        <v>698</v>
      </c>
      <c r="C7" s="4" t="n">
        <v>2</v>
      </c>
    </row>
    <row r="8" spans="1:3">
      <c r="A8" s="3" t="s">
        <v>699</v>
      </c>
      <c r="C8" s="4" t="n">
        <v>762</v>
      </c>
    </row>
    <row r="9" spans="1:3">
      <c r="A9" s="3" t="s">
        <v>700</v>
      </c>
      <c r="B9" s="4" t="n">
        <v>77</v>
      </c>
      <c r="C9" s="4" t="n">
        <v>77</v>
      </c>
    </row>
    <row r="10" spans="1:3">
      <c r="A10" s="3" t="s">
        <v>701</v>
      </c>
      <c r="B10" s="5" t="n">
        <v>5771</v>
      </c>
      <c r="C10" s="4" t="n">
        <v>5771</v>
      </c>
    </row>
    <row r="11" spans="1:3">
      <c r="A11" s="3" t="s">
        <v>702</v>
      </c>
      <c r="C11" s="3" t="s">
        <v>529</v>
      </c>
    </row>
    <row r="12" spans="1:3">
      <c r="A12" s="3" t="s">
        <v>703</v>
      </c>
      <c r="C12" s="5" t="n">
        <v>9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35</v>
      </c>
      <c r="B1" s="2" t="s">
        <v>1</v>
      </c>
    </row>
    <row r="2" spans="1:3">
      <c r="B2" s="2" t="s">
        <v>125</v>
      </c>
      <c r="C2" s="2" t="s">
        <v>126</v>
      </c>
    </row>
    <row r="3" spans="1:3">
      <c r="A3" s="6" t="s">
        <v>236</v>
      </c>
    </row>
    <row r="4" spans="1:3">
      <c r="A4" s="3" t="s">
        <v>141</v>
      </c>
      <c r="B4" s="5" t="n">
        <v>4089</v>
      </c>
      <c r="C4" s="5" t="n">
        <v>4083</v>
      </c>
    </row>
    <row r="5" spans="1:3">
      <c r="A5" s="6" t="s">
        <v>237</v>
      </c>
    </row>
    <row r="6" spans="1:3">
      <c r="A6" s="3" t="s">
        <v>238</v>
      </c>
      <c r="B6" s="4" t="n">
        <v>2130</v>
      </c>
      <c r="C6" s="4" t="n">
        <v>1547</v>
      </c>
    </row>
    <row r="7" spans="1:3">
      <c r="A7" s="3" t="s">
        <v>239</v>
      </c>
      <c r="B7" s="4" t="n">
        <v>610</v>
      </c>
      <c r="C7" s="4" t="n">
        <v>683</v>
      </c>
    </row>
    <row r="8" spans="1:3">
      <c r="A8" s="3" t="s">
        <v>240</v>
      </c>
      <c r="B8" s="4" t="n">
        <v>248</v>
      </c>
      <c r="C8" s="4" t="n">
        <v>242</v>
      </c>
    </row>
    <row r="9" spans="1:3">
      <c r="A9" s="3" t="s">
        <v>241</v>
      </c>
      <c r="B9" s="4" t="n">
        <v>-787</v>
      </c>
      <c r="C9" s="4" t="n">
        <v>6</v>
      </c>
    </row>
    <row r="10" spans="1:3">
      <c r="A10" s="3" t="s">
        <v>242</v>
      </c>
      <c r="B10" s="4" t="n">
        <v>1410</v>
      </c>
      <c r="C10" s="4" t="n">
        <v>336</v>
      </c>
    </row>
    <row r="11" spans="1:3">
      <c r="A11" s="3" t="s">
        <v>243</v>
      </c>
      <c r="B11" s="4" t="n">
        <v>7700</v>
      </c>
      <c r="C11" s="4" t="n">
        <v>6896</v>
      </c>
    </row>
    <row r="12" spans="1:3">
      <c r="A12" s="6" t="s">
        <v>244</v>
      </c>
    </row>
    <row r="13" spans="1:3">
      <c r="A13" s="3" t="s">
        <v>245</v>
      </c>
      <c r="B13" s="4" t="n">
        <v>-1122</v>
      </c>
      <c r="C13" s="4" t="n">
        <v>-1801</v>
      </c>
    </row>
    <row r="14" spans="1:3">
      <c r="A14" s="3" t="s">
        <v>246</v>
      </c>
      <c r="B14" s="4" t="n">
        <v>383</v>
      </c>
      <c r="C14" s="4" t="n">
        <v>180</v>
      </c>
    </row>
    <row r="15" spans="1:3">
      <c r="A15" s="3" t="s">
        <v>247</v>
      </c>
      <c r="B15" s="4" t="n">
        <v>-305</v>
      </c>
      <c r="C15" s="4" t="n">
        <v>-275</v>
      </c>
    </row>
    <row r="16" spans="1:3">
      <c r="A16" s="3" t="s">
        <v>248</v>
      </c>
      <c r="B16" s="4" t="n">
        <v>-43</v>
      </c>
      <c r="C16" s="4" t="n">
        <v>-122</v>
      </c>
    </row>
    <row r="17" spans="1:3">
      <c r="A17" s="3" t="s">
        <v>249</v>
      </c>
      <c r="B17" s="4" t="n">
        <v>888</v>
      </c>
    </row>
    <row r="18" spans="1:3">
      <c r="A18" s="3" t="s">
        <v>250</v>
      </c>
      <c r="B18" s="4" t="n">
        <v>3828</v>
      </c>
      <c r="C18" s="4" t="n">
        <v>422</v>
      </c>
    </row>
    <row r="19" spans="1:3">
      <c r="A19" s="3" t="s">
        <v>251</v>
      </c>
      <c r="B19" s="4" t="n">
        <v>-1803</v>
      </c>
      <c r="C19" s="4" t="n">
        <v>-2811</v>
      </c>
    </row>
    <row r="20" spans="1:3">
      <c r="A20" s="3" t="s">
        <v>252</v>
      </c>
      <c r="B20" s="4" t="n">
        <v>1483</v>
      </c>
      <c r="C20" s="4" t="n">
        <v>2009</v>
      </c>
    </row>
    <row r="21" spans="1:3">
      <c r="A21" s="3" t="s">
        <v>253</v>
      </c>
      <c r="B21" s="4" t="n">
        <v>3309</v>
      </c>
      <c r="C21" s="4" t="n">
        <v>-2399</v>
      </c>
    </row>
    <row r="22" spans="1:3">
      <c r="A22" s="6" t="s">
        <v>254</v>
      </c>
    </row>
    <row r="23" spans="1:3">
      <c r="A23" s="3" t="s">
        <v>255</v>
      </c>
      <c r="B23" s="4" t="n">
        <v>31249</v>
      </c>
      <c r="C23" s="4" t="n">
        <v>2506</v>
      </c>
    </row>
    <row r="24" spans="1:3">
      <c r="A24" s="3" t="s">
        <v>256</v>
      </c>
      <c r="B24" s="4" t="n">
        <v>-3869</v>
      </c>
      <c r="C24" s="4" t="n">
        <v>-3654</v>
      </c>
    </row>
    <row r="25" spans="1:3">
      <c r="A25" s="3" t="s">
        <v>257</v>
      </c>
      <c r="B25" s="4" t="n">
        <v>-307</v>
      </c>
      <c r="C25" s="4" t="n">
        <v>397</v>
      </c>
    </row>
    <row r="26" spans="1:3">
      <c r="A26" s="3" t="s">
        <v>258</v>
      </c>
      <c r="B26" s="4" t="n">
        <v>-1236</v>
      </c>
      <c r="C26" s="4" t="n">
        <v>-1767</v>
      </c>
    </row>
    <row r="27" spans="1:3">
      <c r="A27" s="3" t="s">
        <v>259</v>
      </c>
      <c r="B27" s="4" t="n">
        <v>-152</v>
      </c>
      <c r="C27" s="4" t="n">
        <v>-143</v>
      </c>
    </row>
    <row r="28" spans="1:3">
      <c r="A28" s="3" t="s">
        <v>260</v>
      </c>
      <c r="B28" s="4" t="n">
        <v>41</v>
      </c>
      <c r="C28" s="4" t="n">
        <v>52</v>
      </c>
    </row>
    <row r="29" spans="1:3">
      <c r="A29" s="3" t="s">
        <v>261</v>
      </c>
      <c r="B29" s="4" t="n">
        <v>-2833</v>
      </c>
      <c r="C29" s="4" t="n">
        <v>-2819</v>
      </c>
    </row>
    <row r="30" spans="1:3">
      <c r="A30" s="3" t="s">
        <v>262</v>
      </c>
      <c r="B30" s="4" t="n">
        <v>22894</v>
      </c>
      <c r="C30" s="4" t="n">
        <v>-5428</v>
      </c>
    </row>
    <row r="31" spans="1:3">
      <c r="A31" s="3" t="s">
        <v>263</v>
      </c>
      <c r="B31" s="4" t="n">
        <v>27</v>
      </c>
      <c r="C31" s="4" t="n">
        <v>-344</v>
      </c>
    </row>
    <row r="32" spans="1:3">
      <c r="A32" s="3" t="s">
        <v>264</v>
      </c>
      <c r="B32" s="4" t="n">
        <v>33930</v>
      </c>
      <c r="C32" s="4" t="n">
        <v>-1274</v>
      </c>
    </row>
    <row r="33" spans="1:3">
      <c r="A33" s="3" t="s">
        <v>265</v>
      </c>
      <c r="B33" s="4" t="n">
        <v>11604</v>
      </c>
      <c r="C33" s="4" t="n">
        <v>12234</v>
      </c>
    </row>
    <row r="34" spans="1:3">
      <c r="A34" s="3" t="s">
        <v>266</v>
      </c>
      <c r="B34" s="5" t="n">
        <v>45534</v>
      </c>
      <c r="C34" s="5" t="n">
        <v>109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5"/>
  </cols>
  <sheetData>
    <row r="1" spans="1:2">
      <c r="A1" s="1" t="s">
        <v>704</v>
      </c>
      <c r="B1" s="2" t="s">
        <v>125</v>
      </c>
    </row>
    <row r="2" spans="1:2">
      <c r="A2" s="6" t="s">
        <v>308</v>
      </c>
    </row>
    <row r="3" spans="1:2">
      <c r="A3" s="3" t="s">
        <v>705</v>
      </c>
      <c r="B3" s="3" t="s">
        <v>706</v>
      </c>
    </row>
    <row r="4" spans="1:2">
      <c r="A4" s="3" t="s">
        <v>707</v>
      </c>
      <c r="B4" s="3" t="s">
        <v>708</v>
      </c>
    </row>
    <row r="5" spans="1:2">
      <c r="A5" s="3" t="s">
        <v>709</v>
      </c>
      <c r="B5" s="3" t="s">
        <v>710</v>
      </c>
    </row>
    <row r="6" spans="1:2">
      <c r="A6" s="3" t="s">
        <v>711</v>
      </c>
      <c r="B6" s="3" t="s">
        <v>7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512</v>
      </c>
    </row>
    <row r="2" spans="1:4">
      <c r="B2" s="2" t="s">
        <v>175</v>
      </c>
      <c r="C2" s="2" t="s">
        <v>125</v>
      </c>
      <c r="D2" s="2" t="s">
        <v>456</v>
      </c>
    </row>
    <row r="3" spans="1:4">
      <c r="A3" s="6" t="s">
        <v>714</v>
      </c>
    </row>
    <row r="4" spans="1:4">
      <c r="A4" s="3" t="s">
        <v>715</v>
      </c>
      <c r="C4" s="5" t="n">
        <v>8</v>
      </c>
    </row>
    <row r="5" spans="1:4">
      <c r="A5" s="3" t="s">
        <v>716</v>
      </c>
      <c r="C5" s="4" t="n">
        <v>17</v>
      </c>
    </row>
    <row r="6" spans="1:4">
      <c r="A6" s="3" t="s">
        <v>717</v>
      </c>
      <c r="C6" s="4" t="n">
        <v>17</v>
      </c>
    </row>
    <row r="7" spans="1:4">
      <c r="A7" s="3" t="s">
        <v>718</v>
      </c>
      <c r="C7" s="4" t="n">
        <v>16</v>
      </c>
    </row>
    <row r="8" spans="1:4">
      <c r="A8" s="3" t="s">
        <v>719</v>
      </c>
      <c r="C8" s="4" t="n">
        <v>12</v>
      </c>
    </row>
    <row r="9" spans="1:4">
      <c r="A9" s="3" t="s">
        <v>720</v>
      </c>
      <c r="C9" s="4" t="n">
        <v>53</v>
      </c>
    </row>
    <row r="10" spans="1:4">
      <c r="A10" s="3" t="s">
        <v>721</v>
      </c>
      <c r="C10" s="4" t="n">
        <v>-53</v>
      </c>
    </row>
    <row r="11" spans="1:4">
      <c r="A11" s="3" t="s">
        <v>274</v>
      </c>
      <c r="C11" s="4" t="n">
        <v>71</v>
      </c>
      <c r="D11" s="5" t="n">
        <v>200</v>
      </c>
    </row>
    <row r="12" spans="1:4">
      <c r="A12" s="6" t="s">
        <v>722</v>
      </c>
    </row>
    <row r="13" spans="1:4">
      <c r="A13" s="3" t="s">
        <v>715</v>
      </c>
      <c r="C13" s="4" t="n">
        <v>819</v>
      </c>
    </row>
    <row r="14" spans="1:4">
      <c r="A14" s="3" t="s">
        <v>716</v>
      </c>
      <c r="C14" s="4" t="n">
        <v>1372</v>
      </c>
    </row>
    <row r="15" spans="1:4">
      <c r="A15" s="3" t="s">
        <v>717</v>
      </c>
      <c r="C15" s="4" t="n">
        <v>1054</v>
      </c>
    </row>
    <row r="16" spans="1:4">
      <c r="A16" s="3" t="s">
        <v>718</v>
      </c>
      <c r="C16" s="4" t="n">
        <v>777</v>
      </c>
    </row>
    <row r="17" spans="1:4">
      <c r="A17" s="3" t="s">
        <v>719</v>
      </c>
      <c r="C17" s="4" t="n">
        <v>551</v>
      </c>
    </row>
    <row r="18" spans="1:4">
      <c r="A18" s="3" t="s">
        <v>720</v>
      </c>
      <c r="C18" s="4" t="n">
        <v>1064</v>
      </c>
    </row>
    <row r="19" spans="1:4">
      <c r="A19" s="3" t="s">
        <v>721</v>
      </c>
      <c r="C19" s="4" t="n">
        <v>-371</v>
      </c>
    </row>
    <row r="20" spans="1:4">
      <c r="A20" s="3" t="s">
        <v>274</v>
      </c>
      <c r="C20" s="5" t="n">
        <v>5265</v>
      </c>
      <c r="D20" s="5" t="n">
        <v>5100</v>
      </c>
    </row>
    <row r="21" spans="1:4">
      <c r="A21" s="3" t="s">
        <v>723</v>
      </c>
      <c r="B21" s="5" t="n">
        <v>19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724</v>
      </c>
      <c r="B1" s="2" t="s">
        <v>725</v>
      </c>
    </row>
    <row r="2" spans="1:2">
      <c r="A2" s="6" t="s">
        <v>391</v>
      </c>
    </row>
    <row r="3" spans="1:2">
      <c r="A3" s="3" t="s">
        <v>726</v>
      </c>
      <c r="B3" s="5" t="n">
        <v>1581</v>
      </c>
    </row>
    <row r="4" spans="1:2">
      <c r="A4" s="3" t="s">
        <v>727</v>
      </c>
      <c r="B4" s="4" t="n">
        <v>1233</v>
      </c>
    </row>
    <row r="5" spans="1:2">
      <c r="A5" s="3" t="s">
        <v>728</v>
      </c>
      <c r="B5" s="4" t="n">
        <v>914</v>
      </c>
    </row>
    <row r="6" spans="1:2">
      <c r="A6" s="3" t="s">
        <v>729</v>
      </c>
      <c r="B6" s="4" t="n">
        <v>640</v>
      </c>
    </row>
    <row r="7" spans="1:2">
      <c r="A7" s="3" t="s">
        <v>730</v>
      </c>
      <c r="B7" s="4" t="n">
        <v>445</v>
      </c>
    </row>
    <row r="8" spans="1:2">
      <c r="A8" s="3" t="s">
        <v>731</v>
      </c>
      <c r="B8" s="4" t="n">
        <v>815</v>
      </c>
    </row>
    <row r="9" spans="1:2">
      <c r="A9" s="3" t="s">
        <v>732</v>
      </c>
      <c r="B9" s="4" t="n">
        <v>29</v>
      </c>
    </row>
    <row r="10" spans="1:2">
      <c r="A10" s="3" t="s">
        <v>733</v>
      </c>
      <c r="B10" s="4" t="n">
        <v>23</v>
      </c>
    </row>
    <row r="11" spans="1:2">
      <c r="A11" s="3" t="s">
        <v>734</v>
      </c>
      <c r="B11" s="4" t="n">
        <v>14</v>
      </c>
    </row>
    <row r="12" spans="1:2">
      <c r="A12" s="3" t="s">
        <v>735</v>
      </c>
      <c r="B12" s="4" t="n">
        <v>9</v>
      </c>
    </row>
    <row r="13" spans="1:2">
      <c r="A13" s="3" t="s">
        <v>736</v>
      </c>
      <c r="B13" s="4" t="n">
        <v>5</v>
      </c>
    </row>
    <row r="14" spans="1:2">
      <c r="A14" s="3" t="s">
        <v>737</v>
      </c>
      <c r="B14" s="4" t="n">
        <v>8</v>
      </c>
    </row>
    <row r="15" spans="1:2">
      <c r="A15" s="3" t="s">
        <v>738</v>
      </c>
      <c r="B15" s="4" t="n">
        <v>11</v>
      </c>
    </row>
    <row r="16" spans="1:2">
      <c r="A16" s="3" t="s">
        <v>739</v>
      </c>
      <c r="B16" s="4" t="n">
        <v>7</v>
      </c>
    </row>
    <row r="17" spans="1:2">
      <c r="A17" s="3" t="s">
        <v>740</v>
      </c>
      <c r="B17" s="4" t="n">
        <v>5</v>
      </c>
    </row>
    <row r="18" spans="1:2">
      <c r="A18" s="3" t="s">
        <v>741</v>
      </c>
      <c r="B18" s="4" t="n">
        <v>4</v>
      </c>
    </row>
    <row r="19" spans="1:2">
      <c r="A19" s="3" t="s">
        <v>742</v>
      </c>
      <c r="B19" s="4" t="n">
        <v>4</v>
      </c>
    </row>
    <row r="20" spans="1:2">
      <c r="A20" s="3" t="s">
        <v>743</v>
      </c>
      <c r="B20" s="4" t="n">
        <v>2</v>
      </c>
    </row>
    <row r="21" spans="1:2">
      <c r="A21" s="6" t="s">
        <v>393</v>
      </c>
    </row>
    <row r="22" spans="1:2">
      <c r="A22" s="3" t="s">
        <v>744</v>
      </c>
      <c r="B22" s="4" t="n">
        <v>3</v>
      </c>
    </row>
    <row r="23" spans="1:2">
      <c r="A23" s="3" t="s">
        <v>745</v>
      </c>
      <c r="B23" s="4" t="n">
        <v>3</v>
      </c>
    </row>
    <row r="24" spans="1:2">
      <c r="A24" s="3" t="s">
        <v>746</v>
      </c>
      <c r="B24" s="4" t="n">
        <v>3</v>
      </c>
    </row>
    <row r="25" spans="1:2">
      <c r="A25" s="3" t="s">
        <v>747</v>
      </c>
      <c r="B25" s="4" t="n">
        <v>3</v>
      </c>
    </row>
    <row r="26" spans="1:2">
      <c r="A26" s="3" t="s">
        <v>748</v>
      </c>
      <c r="B26" s="4" t="n">
        <v>2</v>
      </c>
    </row>
    <row r="27" spans="1:2">
      <c r="A27" s="3" t="s">
        <v>749</v>
      </c>
      <c r="B27" s="5" t="n">
        <v>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0</v>
      </c>
      <c r="B1" s="2" t="s">
        <v>124</v>
      </c>
      <c r="C1" s="2" t="s">
        <v>1</v>
      </c>
    </row>
    <row r="2" spans="1:3">
      <c r="B2" s="2" t="s">
        <v>125</v>
      </c>
      <c r="C2" s="2" t="s">
        <v>125</v>
      </c>
    </row>
    <row r="3" spans="1:3">
      <c r="A3" s="6" t="s">
        <v>751</v>
      </c>
    </row>
    <row r="4" spans="1:3">
      <c r="A4" s="3" t="s">
        <v>752</v>
      </c>
      <c r="B4" s="5" t="n">
        <v>179</v>
      </c>
      <c r="C4" s="5" t="n">
        <v>328</v>
      </c>
    </row>
    <row r="5" spans="1:3">
      <c r="A5" s="3" t="s">
        <v>753</v>
      </c>
      <c r="B5" s="4" t="n">
        <v>74</v>
      </c>
      <c r="C5" s="4" t="n">
        <v>129</v>
      </c>
    </row>
    <row r="6" spans="1:3">
      <c r="A6" s="3" t="s">
        <v>129</v>
      </c>
      <c r="B6" s="4" t="n">
        <v>105</v>
      </c>
      <c r="C6" s="4" t="n">
        <v>199</v>
      </c>
    </row>
    <row r="7" spans="1:3">
      <c r="A7" s="3" t="s">
        <v>754</v>
      </c>
      <c r="B7" s="4" t="n">
        <v>73</v>
      </c>
      <c r="C7" s="4" t="n">
        <v>151</v>
      </c>
    </row>
    <row r="8" spans="1:3">
      <c r="A8" s="3" t="s">
        <v>755</v>
      </c>
      <c r="B8" s="4" t="n">
        <v>178</v>
      </c>
      <c r="C8" s="4" t="n">
        <v>350</v>
      </c>
    </row>
    <row r="9" spans="1:3">
      <c r="A9" s="3" t="s">
        <v>756</v>
      </c>
      <c r="B9" s="4" t="n">
        <v>82</v>
      </c>
      <c r="C9" s="4" t="n">
        <v>172</v>
      </c>
    </row>
    <row r="10" spans="1:3">
      <c r="A10" s="3" t="s">
        <v>757</v>
      </c>
      <c r="B10" s="4" t="n">
        <v>9</v>
      </c>
      <c r="C10" s="4" t="n">
        <v>27</v>
      </c>
    </row>
    <row r="11" spans="1:3">
      <c r="A11" s="3" t="s">
        <v>758</v>
      </c>
      <c r="B11" s="5" t="n">
        <v>269</v>
      </c>
      <c r="C11" s="5" t="n">
        <v>5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125</v>
      </c>
      <c r="C1" s="2" t="s">
        <v>175</v>
      </c>
    </row>
    <row r="2" spans="1:3">
      <c r="A2" s="6" t="s">
        <v>308</v>
      </c>
    </row>
    <row r="3" spans="1:3">
      <c r="A3" s="3" t="s">
        <v>760</v>
      </c>
      <c r="B3" s="5" t="n">
        <v>582</v>
      </c>
      <c r="C3" s="5" t="n">
        <v>589</v>
      </c>
    </row>
    <row r="4" spans="1:3">
      <c r="A4" s="6" t="s">
        <v>761</v>
      </c>
    </row>
    <row r="5" spans="1:3">
      <c r="A5" s="3" t="s">
        <v>715</v>
      </c>
      <c r="B5" s="4" t="n">
        <v>1496</v>
      </c>
    </row>
    <row r="6" spans="1:3">
      <c r="A6" s="3" t="s">
        <v>716</v>
      </c>
      <c r="B6" s="4" t="n">
        <v>2199</v>
      </c>
    </row>
    <row r="7" spans="1:3">
      <c r="A7" s="3" t="s">
        <v>717</v>
      </c>
      <c r="B7" s="4" t="n">
        <v>1426</v>
      </c>
    </row>
    <row r="8" spans="1:3">
      <c r="A8" s="3" t="s">
        <v>718</v>
      </c>
      <c r="B8" s="4" t="n">
        <v>654</v>
      </c>
    </row>
    <row r="9" spans="1:3">
      <c r="A9" s="3" t="s">
        <v>719</v>
      </c>
      <c r="B9" s="4" t="n">
        <v>166</v>
      </c>
    </row>
    <row r="10" spans="1:3">
      <c r="A10" s="3" t="s">
        <v>762</v>
      </c>
      <c r="B10" s="4" t="n">
        <v>25</v>
      </c>
    </row>
    <row r="11" spans="1:3">
      <c r="A11" s="3" t="s">
        <v>763</v>
      </c>
      <c r="B11" s="4" t="n">
        <v>5967</v>
      </c>
    </row>
    <row r="12" spans="1:3">
      <c r="A12" s="3" t="s">
        <v>764</v>
      </c>
      <c r="B12" s="4" t="n">
        <v>5494</v>
      </c>
    </row>
    <row r="13" spans="1:3">
      <c r="A13" s="3" t="s">
        <v>765</v>
      </c>
      <c r="B13" s="5" t="n">
        <v>4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694</v>
      </c>
    </row>
    <row r="2" spans="1:2">
      <c r="A2" s="6" t="s">
        <v>722</v>
      </c>
    </row>
    <row r="3" spans="1:2">
      <c r="A3" s="3" t="s">
        <v>767</v>
      </c>
      <c r="B3" s="5" t="n">
        <v>97</v>
      </c>
    </row>
    <row r="4" spans="1:2">
      <c r="A4" s="6" t="s">
        <v>768</v>
      </c>
    </row>
    <row r="5" spans="1:2">
      <c r="A5" s="3" t="s">
        <v>715</v>
      </c>
      <c r="B5" s="4" t="n">
        <v>153</v>
      </c>
    </row>
    <row r="6" spans="1:2">
      <c r="A6" s="3" t="s">
        <v>716</v>
      </c>
      <c r="B6" s="4" t="n">
        <v>115</v>
      </c>
    </row>
    <row r="7" spans="1:2">
      <c r="A7" s="3" t="s">
        <v>717</v>
      </c>
      <c r="B7" s="4" t="n">
        <v>31</v>
      </c>
    </row>
    <row r="8" spans="1:2">
      <c r="A8" s="3" t="s">
        <v>718</v>
      </c>
      <c r="B8" s="4" t="n">
        <v>2</v>
      </c>
    </row>
    <row r="9" spans="1:2">
      <c r="A9" s="3" t="s">
        <v>719</v>
      </c>
      <c r="B9" s="4" t="n">
        <v>0</v>
      </c>
    </row>
    <row r="10" spans="1:2">
      <c r="A10" s="3" t="s">
        <v>762</v>
      </c>
      <c r="B10" s="4" t="n">
        <v>0</v>
      </c>
    </row>
    <row r="11" spans="1:2">
      <c r="A11" s="3" t="s">
        <v>763</v>
      </c>
      <c r="B11" s="5" t="n">
        <v>301</v>
      </c>
    </row>
    <row r="12" spans="1:2">
      <c r="A12" s="3" t="s">
        <v>769</v>
      </c>
    </row>
    <row r="13" spans="1:2">
      <c r="A13" s="6" t="s">
        <v>722</v>
      </c>
    </row>
    <row r="14" spans="1:2">
      <c r="A14" s="3" t="s">
        <v>770</v>
      </c>
      <c r="B14" s="3" t="s">
        <v>565</v>
      </c>
    </row>
    <row r="15" spans="1:2">
      <c r="A15" s="3" t="s">
        <v>771</v>
      </c>
    </row>
    <row r="16" spans="1:2">
      <c r="A16" s="6" t="s">
        <v>722</v>
      </c>
    </row>
    <row r="17" spans="1:2">
      <c r="A17" s="3" t="s">
        <v>770</v>
      </c>
      <c r="B17" s="3" t="s">
        <v>7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15"/>
  </cols>
  <sheetData>
    <row r="1" spans="1:2">
      <c r="A1" s="1" t="s">
        <v>773</v>
      </c>
      <c r="B1" s="2" t="s">
        <v>1</v>
      </c>
    </row>
    <row r="2" spans="1:2">
      <c r="B2" s="2" t="s">
        <v>125</v>
      </c>
    </row>
    <row r="3" spans="1:2">
      <c r="A3" s="3" t="s">
        <v>774</v>
      </c>
    </row>
    <row r="4" spans="1:2">
      <c r="A4" s="6" t="s">
        <v>775</v>
      </c>
    </row>
    <row r="5" spans="1:2">
      <c r="A5" s="3" t="s">
        <v>776</v>
      </c>
      <c r="B5" s="3" t="s">
        <v>521</v>
      </c>
    </row>
    <row r="6" spans="1:2">
      <c r="A6" s="3" t="s">
        <v>777</v>
      </c>
    </row>
    <row r="7" spans="1:2">
      <c r="A7" s="6" t="s">
        <v>775</v>
      </c>
    </row>
    <row r="8" spans="1:2">
      <c r="A8" s="3" t="s">
        <v>776</v>
      </c>
      <c r="B8" s="3" t="s">
        <v>772</v>
      </c>
    </row>
    <row r="9" spans="1:2">
      <c r="A9" s="3" t="s">
        <v>778</v>
      </c>
    </row>
    <row r="10" spans="1:2">
      <c r="A10" s="6" t="s">
        <v>775</v>
      </c>
    </row>
    <row r="11" spans="1:2">
      <c r="A11" s="3" t="s">
        <v>776</v>
      </c>
      <c r="B11" s="3" t="s">
        <v>779</v>
      </c>
    </row>
    <row r="12" spans="1:2">
      <c r="A12" s="3" t="s">
        <v>780</v>
      </c>
    </row>
    <row r="13" spans="1:2">
      <c r="A13" s="6" t="s">
        <v>775</v>
      </c>
    </row>
    <row r="14" spans="1:2">
      <c r="A14" s="3" t="s">
        <v>776</v>
      </c>
      <c r="B14" s="3" t="s">
        <v>781</v>
      </c>
    </row>
    <row r="15" spans="1:2">
      <c r="A15" s="3" t="s">
        <v>782</v>
      </c>
    </row>
    <row r="16" spans="1:2">
      <c r="A16" s="6" t="s">
        <v>775</v>
      </c>
    </row>
    <row r="17" spans="1:2">
      <c r="A17" s="3" t="s">
        <v>776</v>
      </c>
      <c r="B17" s="3" t="s">
        <v>7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125</v>
      </c>
      <c r="C1" s="2" t="s">
        <v>175</v>
      </c>
      <c r="D1" s="2" t="s">
        <v>785</v>
      </c>
    </row>
    <row r="2" spans="1:4">
      <c r="A2" s="6" t="s">
        <v>786</v>
      </c>
    </row>
    <row r="3" spans="1:4">
      <c r="A3" s="3" t="s">
        <v>787</v>
      </c>
      <c r="B3" s="5" t="n">
        <v>24714</v>
      </c>
      <c r="C3" s="5" t="n">
        <v>32348</v>
      </c>
    </row>
    <row r="4" spans="1:4">
      <c r="A4" s="3" t="s">
        <v>788</v>
      </c>
      <c r="B4" s="4" t="n">
        <v>-1102</v>
      </c>
      <c r="C4" s="4" t="n">
        <v>-1195</v>
      </c>
    </row>
    <row r="5" spans="1:4">
      <c r="A5" s="3" t="s">
        <v>789</v>
      </c>
      <c r="B5" s="4" t="n">
        <v>23612</v>
      </c>
      <c r="C5" s="4" t="n">
        <v>31153</v>
      </c>
    </row>
    <row r="6" spans="1:4">
      <c r="A6" s="3" t="s">
        <v>790</v>
      </c>
      <c r="B6" s="4" t="n">
        <v>-278</v>
      </c>
      <c r="C6" s="4" t="n">
        <v>-292</v>
      </c>
    </row>
    <row r="7" spans="1:4">
      <c r="A7" s="3" t="s">
        <v>791</v>
      </c>
      <c r="B7" s="4" t="n">
        <v>582</v>
      </c>
      <c r="C7" s="4" t="n">
        <v>589</v>
      </c>
    </row>
    <row r="8" spans="1:4">
      <c r="A8" s="3" t="s">
        <v>792</v>
      </c>
      <c r="B8" s="4" t="n">
        <v>68</v>
      </c>
      <c r="C8" s="4" t="n">
        <v>85</v>
      </c>
    </row>
    <row r="9" spans="1:4">
      <c r="A9" s="3" t="s">
        <v>793</v>
      </c>
      <c r="B9" s="4" t="n">
        <v>23984</v>
      </c>
      <c r="C9" s="4" t="n">
        <v>31536</v>
      </c>
    </row>
    <row r="10" spans="1:4">
      <c r="A10" s="3" t="s">
        <v>794</v>
      </c>
      <c r="B10" s="4" t="n">
        <v>15543</v>
      </c>
      <c r="C10" s="4" t="n">
        <v>22388</v>
      </c>
    </row>
    <row r="11" spans="1:4">
      <c r="A11" s="3" t="s">
        <v>795</v>
      </c>
      <c r="B11" s="4" t="n">
        <v>8441</v>
      </c>
      <c r="C11" s="4" t="n">
        <v>9148</v>
      </c>
    </row>
    <row r="12" spans="1:4">
      <c r="A12" s="3" t="s">
        <v>796</v>
      </c>
      <c r="B12" s="4" t="n">
        <v>938</v>
      </c>
      <c r="C12" s="4" t="n">
        <v>710</v>
      </c>
    </row>
    <row r="13" spans="1:4">
      <c r="A13" s="3" t="s">
        <v>797</v>
      </c>
      <c r="B13" s="4" t="n">
        <v>0</v>
      </c>
      <c r="C13" s="4" t="n">
        <v>0</v>
      </c>
    </row>
    <row r="14" spans="1:4">
      <c r="A14" s="3" t="s">
        <v>798</v>
      </c>
    </row>
    <row r="15" spans="1:4">
      <c r="A15" s="6" t="s">
        <v>786</v>
      </c>
    </row>
    <row r="16" spans="1:4">
      <c r="A16" s="3" t="s">
        <v>787</v>
      </c>
      <c r="B16" s="4" t="n">
        <v>5978</v>
      </c>
      <c r="C16" s="4" t="n">
        <v>6846</v>
      </c>
    </row>
    <row r="17" spans="1:4">
      <c r="A17" s="3" t="s">
        <v>788</v>
      </c>
      <c r="B17" s="4" t="n">
        <v>-473</v>
      </c>
      <c r="C17" s="4" t="n">
        <v>-526</v>
      </c>
    </row>
    <row r="18" spans="1:4">
      <c r="A18" s="3" t="s">
        <v>789</v>
      </c>
      <c r="B18" s="4" t="n">
        <v>5505</v>
      </c>
      <c r="C18" s="4" t="n">
        <v>6320</v>
      </c>
    </row>
    <row r="19" spans="1:4">
      <c r="A19" s="3" t="s">
        <v>790</v>
      </c>
      <c r="B19" s="4" t="n">
        <v>-89</v>
      </c>
      <c r="C19" s="4" t="n">
        <v>-99</v>
      </c>
      <c r="D19" s="5" t="n">
        <v>-103</v>
      </c>
    </row>
    <row r="20" spans="1:4">
      <c r="A20" s="3" t="s">
        <v>791</v>
      </c>
      <c r="B20" s="4" t="n">
        <v>582</v>
      </c>
      <c r="C20" s="4" t="n">
        <v>589</v>
      </c>
    </row>
    <row r="21" spans="1:4">
      <c r="A21" s="3" t="s">
        <v>792</v>
      </c>
      <c r="B21" s="4" t="n">
        <v>68</v>
      </c>
      <c r="C21" s="4" t="n">
        <v>85</v>
      </c>
    </row>
    <row r="22" spans="1:4">
      <c r="A22" s="3" t="s">
        <v>793</v>
      </c>
      <c r="B22" s="4" t="n">
        <v>6066</v>
      </c>
      <c r="C22" s="4" t="n">
        <v>6895</v>
      </c>
    </row>
    <row r="23" spans="1:4">
      <c r="A23" s="3" t="s">
        <v>794</v>
      </c>
      <c r="B23" s="4" t="n">
        <v>2338</v>
      </c>
      <c r="C23" s="4" t="n">
        <v>2834</v>
      </c>
    </row>
    <row r="24" spans="1:4">
      <c r="A24" s="3" t="s">
        <v>795</v>
      </c>
      <c r="B24" s="4" t="n">
        <v>3728</v>
      </c>
      <c r="C24" s="4" t="n">
        <v>4061</v>
      </c>
    </row>
    <row r="25" spans="1:4">
      <c r="A25" s="3" t="s">
        <v>799</v>
      </c>
    </row>
    <row r="26" spans="1:4">
      <c r="A26" s="6" t="s">
        <v>786</v>
      </c>
    </row>
    <row r="27" spans="1:4">
      <c r="A27" s="3" t="s">
        <v>787</v>
      </c>
      <c r="B27" s="4" t="n">
        <v>5936</v>
      </c>
      <c r="C27" s="4" t="n">
        <v>11889</v>
      </c>
    </row>
    <row r="28" spans="1:4">
      <c r="A28" s="3" t="s">
        <v>788</v>
      </c>
      <c r="B28" s="4" t="n">
        <v>-18</v>
      </c>
      <c r="C28" s="4" t="n">
        <v>-37</v>
      </c>
    </row>
    <row r="29" spans="1:4">
      <c r="A29" s="3" t="s">
        <v>789</v>
      </c>
      <c r="B29" s="4" t="n">
        <v>5918</v>
      </c>
      <c r="C29" s="4" t="n">
        <v>11852</v>
      </c>
    </row>
    <row r="30" spans="1:4">
      <c r="A30" s="3" t="s">
        <v>790</v>
      </c>
      <c r="B30" s="4" t="n">
        <v>-15</v>
      </c>
      <c r="C30" s="4" t="n">
        <v>-13</v>
      </c>
    </row>
    <row r="31" spans="1:4">
      <c r="A31" s="3" t="s">
        <v>793</v>
      </c>
      <c r="B31" s="4" t="n">
        <v>5903</v>
      </c>
      <c r="C31" s="4" t="n">
        <v>11838</v>
      </c>
    </row>
    <row r="32" spans="1:4">
      <c r="A32" s="3" t="s">
        <v>794</v>
      </c>
      <c r="B32" s="4" t="n">
        <v>5903</v>
      </c>
      <c r="C32" s="4" t="n">
        <v>11838</v>
      </c>
    </row>
    <row r="33" spans="1:4">
      <c r="A33" s="3" t="s">
        <v>782</v>
      </c>
    </row>
    <row r="34" spans="1:4">
      <c r="A34" s="6" t="s">
        <v>786</v>
      </c>
    </row>
    <row r="35" spans="1:4">
      <c r="A35" s="3" t="s">
        <v>787</v>
      </c>
      <c r="B35" s="4" t="n">
        <v>12800</v>
      </c>
      <c r="C35" s="4" t="n">
        <v>13614</v>
      </c>
    </row>
    <row r="36" spans="1:4">
      <c r="A36" s="3" t="s">
        <v>788</v>
      </c>
      <c r="B36" s="4" t="n">
        <v>-611</v>
      </c>
      <c r="C36" s="4" t="n">
        <v>-632</v>
      </c>
    </row>
    <row r="37" spans="1:4">
      <c r="A37" s="3" t="s">
        <v>789</v>
      </c>
      <c r="B37" s="4" t="n">
        <v>12189</v>
      </c>
      <c r="C37" s="4" t="n">
        <v>12981</v>
      </c>
    </row>
    <row r="38" spans="1:4">
      <c r="A38" s="3" t="s">
        <v>790</v>
      </c>
      <c r="B38" s="4" t="n">
        <v>-175</v>
      </c>
      <c r="C38" s="4" t="n">
        <v>-179</v>
      </c>
      <c r="D38" s="5" t="n">
        <v>-211</v>
      </c>
    </row>
    <row r="39" spans="1:4">
      <c r="A39" s="3" t="s">
        <v>793</v>
      </c>
      <c r="B39" s="4" t="n">
        <v>12014</v>
      </c>
      <c r="C39" s="4" t="n">
        <v>12802</v>
      </c>
    </row>
    <row r="40" spans="1:4">
      <c r="A40" s="3" t="s">
        <v>794</v>
      </c>
      <c r="B40" s="4" t="n">
        <v>7302</v>
      </c>
      <c r="C40" s="4" t="n">
        <v>7716</v>
      </c>
    </row>
    <row r="41" spans="1:4">
      <c r="A41" s="3" t="s">
        <v>795</v>
      </c>
      <c r="B41" s="5" t="n">
        <v>4713</v>
      </c>
      <c r="C41" s="5" t="n">
        <v>50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5"/>
    <col customWidth="1" max="5" min="5" width="21"/>
    <col customWidth="1" max="6" min="6" width="21"/>
  </cols>
  <sheetData>
    <row r="1" spans="1:6">
      <c r="A1" s="1" t="s">
        <v>800</v>
      </c>
      <c r="B1" s="2" t="s">
        <v>124</v>
      </c>
      <c r="D1" s="2" t="s">
        <v>1</v>
      </c>
      <c r="F1" s="2" t="s">
        <v>512</v>
      </c>
    </row>
    <row r="2" spans="1:6">
      <c r="B2" s="2" t="s">
        <v>694</v>
      </c>
      <c r="C2" s="2" t="s">
        <v>801</v>
      </c>
      <c r="D2" s="2" t="s">
        <v>802</v>
      </c>
      <c r="E2" s="2" t="s">
        <v>801</v>
      </c>
      <c r="F2" s="2" t="s">
        <v>725</v>
      </c>
    </row>
    <row r="3" spans="1:6">
      <c r="A3" s="6" t="s">
        <v>775</v>
      </c>
    </row>
    <row r="4" spans="1:6">
      <c r="A4" s="3" t="s">
        <v>803</v>
      </c>
      <c r="B4" s="5" t="n">
        <v>23612</v>
      </c>
      <c r="D4" s="5" t="n">
        <v>23612</v>
      </c>
      <c r="F4" s="5" t="n">
        <v>31153</v>
      </c>
    </row>
    <row r="5" spans="1:6">
      <c r="A5" s="6" t="s">
        <v>804</v>
      </c>
    </row>
    <row r="6" spans="1:6">
      <c r="A6" s="3" t="s">
        <v>805</v>
      </c>
      <c r="D6" s="4" t="n">
        <v>292</v>
      </c>
    </row>
    <row r="7" spans="1:6">
      <c r="A7" s="3" t="s">
        <v>806</v>
      </c>
      <c r="B7" s="4" t="n">
        <v>278</v>
      </c>
      <c r="D7" s="5" t="n">
        <v>278</v>
      </c>
      <c r="F7" s="4" t="n">
        <v>292</v>
      </c>
    </row>
    <row r="8" spans="1:6">
      <c r="A8" s="3" t="s">
        <v>807</v>
      </c>
    </row>
    <row r="9" spans="1:6">
      <c r="A9" s="6" t="s">
        <v>775</v>
      </c>
    </row>
    <row r="10" spans="1:6">
      <c r="A10" s="3" t="s">
        <v>808</v>
      </c>
      <c r="D10" s="4" t="n">
        <v>2</v>
      </c>
    </row>
    <row r="11" spans="1:6">
      <c r="A11" s="3" t="s">
        <v>809</v>
      </c>
      <c r="D11" s="4" t="n">
        <v>3</v>
      </c>
    </row>
    <row r="12" spans="1:6">
      <c r="A12" s="3" t="s">
        <v>803</v>
      </c>
      <c r="B12" s="4" t="n">
        <v>17694</v>
      </c>
      <c r="D12" s="5" t="n">
        <v>17694</v>
      </c>
      <c r="F12" s="4" t="n">
        <v>19301</v>
      </c>
    </row>
    <row r="13" spans="1:6">
      <c r="A13" s="3" t="s">
        <v>810</v>
      </c>
      <c r="B13" s="4" t="n">
        <v>17453</v>
      </c>
      <c r="D13" s="4" t="n">
        <v>17453</v>
      </c>
      <c r="F13" s="4" t="n">
        <v>19052</v>
      </c>
    </row>
    <row r="14" spans="1:6">
      <c r="A14" s="3" t="s">
        <v>811</v>
      </c>
      <c r="B14" s="4" t="n">
        <v>241</v>
      </c>
      <c r="D14" s="4" t="n">
        <v>241</v>
      </c>
      <c r="F14" s="4" t="n">
        <v>249</v>
      </c>
    </row>
    <row r="15" spans="1:6">
      <c r="A15" s="6" t="s">
        <v>804</v>
      </c>
    </row>
    <row r="16" spans="1:6">
      <c r="A16" s="3" t="s">
        <v>805</v>
      </c>
      <c r="D16" s="4" t="n">
        <v>279</v>
      </c>
      <c r="E16" s="5" t="n">
        <v>314</v>
      </c>
      <c r="F16" s="4" t="n">
        <v>314</v>
      </c>
    </row>
    <row r="17" spans="1:6">
      <c r="A17" s="3" t="s">
        <v>812</v>
      </c>
      <c r="D17" s="4" t="n">
        <v>-16</v>
      </c>
      <c r="F17" s="4" t="n">
        <v>-35</v>
      </c>
    </row>
    <row r="18" spans="1:6">
      <c r="A18" s="3" t="s">
        <v>813</v>
      </c>
      <c r="D18" s="4" t="n">
        <v>0</v>
      </c>
      <c r="F18" s="4" t="n">
        <v>2</v>
      </c>
    </row>
    <row r="19" spans="1:6">
      <c r="A19" s="3" t="s">
        <v>814</v>
      </c>
      <c r="D19" s="4" t="n">
        <v>-7</v>
      </c>
      <c r="F19" s="4" t="n">
        <v>16</v>
      </c>
    </row>
    <row r="20" spans="1:6">
      <c r="A20" s="3" t="s">
        <v>474</v>
      </c>
      <c r="D20" s="4" t="n">
        <v>6</v>
      </c>
      <c r="F20" s="4" t="n">
        <v>-19</v>
      </c>
    </row>
    <row r="21" spans="1:6">
      <c r="A21" s="3" t="s">
        <v>806</v>
      </c>
      <c r="B21" s="4" t="n">
        <v>263</v>
      </c>
      <c r="D21" s="4" t="n">
        <v>263</v>
      </c>
      <c r="F21" s="4" t="n">
        <v>279</v>
      </c>
    </row>
    <row r="22" spans="1:6">
      <c r="A22" s="3" t="s">
        <v>815</v>
      </c>
      <c r="B22" s="4" t="n">
        <v>48</v>
      </c>
      <c r="D22" s="4" t="n">
        <v>48</v>
      </c>
      <c r="F22" s="4" t="n">
        <v>59</v>
      </c>
    </row>
    <row r="23" spans="1:6">
      <c r="A23" s="3" t="s">
        <v>816</v>
      </c>
      <c r="B23" s="4" t="n">
        <v>215</v>
      </c>
      <c r="D23" s="4" t="n">
        <v>215</v>
      </c>
      <c r="F23" s="4" t="n">
        <v>219</v>
      </c>
    </row>
    <row r="24" spans="1:6">
      <c r="A24" s="3" t="s">
        <v>817</v>
      </c>
    </row>
    <row r="25" spans="1:6">
      <c r="A25" s="6" t="s">
        <v>775</v>
      </c>
    </row>
    <row r="26" spans="1:6">
      <c r="A26" s="3" t="s">
        <v>803</v>
      </c>
      <c r="B26" s="4" t="n">
        <v>9544</v>
      </c>
      <c r="D26" s="4" t="n">
        <v>9544</v>
      </c>
      <c r="F26" s="4" t="n">
        <v>10644</v>
      </c>
    </row>
    <row r="27" spans="1:6">
      <c r="A27" s="3" t="s">
        <v>810</v>
      </c>
      <c r="B27" s="4" t="n">
        <v>9400</v>
      </c>
      <c r="D27" s="4" t="n">
        <v>9400</v>
      </c>
      <c r="F27" s="4" t="n">
        <v>10498</v>
      </c>
    </row>
    <row r="28" spans="1:6">
      <c r="A28" s="3" t="s">
        <v>811</v>
      </c>
      <c r="B28" s="4" t="n">
        <v>144</v>
      </c>
      <c r="D28" s="4" t="n">
        <v>144</v>
      </c>
      <c r="F28" s="4" t="n">
        <v>146</v>
      </c>
    </row>
    <row r="29" spans="1:6">
      <c r="A29" s="6" t="s">
        <v>804</v>
      </c>
    </row>
    <row r="30" spans="1:6">
      <c r="A30" s="3" t="s">
        <v>805</v>
      </c>
      <c r="D30" s="4" t="n">
        <v>158</v>
      </c>
      <c r="E30" s="4" t="n">
        <v>172</v>
      </c>
      <c r="F30" s="4" t="n">
        <v>172</v>
      </c>
    </row>
    <row r="31" spans="1:6">
      <c r="A31" s="3" t="s">
        <v>812</v>
      </c>
      <c r="D31" s="4" t="n">
        <v>-11</v>
      </c>
      <c r="F31" s="4" t="n">
        <v>-10</v>
      </c>
    </row>
    <row r="32" spans="1:6">
      <c r="A32" s="3" t="s">
        <v>813</v>
      </c>
      <c r="D32" s="4" t="n">
        <v>0</v>
      </c>
      <c r="F32" s="4" t="n">
        <v>0</v>
      </c>
    </row>
    <row r="33" spans="1:6">
      <c r="A33" s="3" t="s">
        <v>814</v>
      </c>
      <c r="D33" s="4" t="n">
        <v>-1</v>
      </c>
      <c r="F33" s="4" t="n">
        <v>7</v>
      </c>
    </row>
    <row r="34" spans="1:6">
      <c r="A34" s="3" t="s">
        <v>474</v>
      </c>
      <c r="D34" s="4" t="n">
        <v>6</v>
      </c>
      <c r="F34" s="4" t="n">
        <v>-11</v>
      </c>
    </row>
    <row r="35" spans="1:6">
      <c r="A35" s="3" t="s">
        <v>806</v>
      </c>
      <c r="B35" s="4" t="n">
        <v>152</v>
      </c>
      <c r="D35" s="4" t="n">
        <v>152</v>
      </c>
      <c r="F35" s="4" t="n">
        <v>158</v>
      </c>
    </row>
    <row r="36" spans="1:6">
      <c r="A36" s="3" t="s">
        <v>815</v>
      </c>
      <c r="B36" s="4" t="n">
        <v>31</v>
      </c>
      <c r="D36" s="4" t="n">
        <v>31</v>
      </c>
      <c r="F36" s="4" t="n">
        <v>39</v>
      </c>
    </row>
    <row r="37" spans="1:6">
      <c r="A37" s="3" t="s">
        <v>816</v>
      </c>
      <c r="B37" s="4" t="n">
        <v>122</v>
      </c>
      <c r="D37" s="4" t="n">
        <v>122</v>
      </c>
      <c r="F37" s="4" t="n">
        <v>119</v>
      </c>
    </row>
    <row r="38" spans="1:6">
      <c r="A38" s="3" t="s">
        <v>818</v>
      </c>
      <c r="B38" s="4" t="n">
        <v>146</v>
      </c>
      <c r="C38" s="5" t="n">
        <v>128</v>
      </c>
      <c r="D38" s="4" t="n">
        <v>146</v>
      </c>
      <c r="E38" s="4" t="n">
        <v>128</v>
      </c>
    </row>
    <row r="39" spans="1:6">
      <c r="A39" s="3" t="s">
        <v>819</v>
      </c>
    </row>
    <row r="40" spans="1:6">
      <c r="A40" s="6" t="s">
        <v>775</v>
      </c>
    </row>
    <row r="41" spans="1:6">
      <c r="A41" s="3" t="s">
        <v>803</v>
      </c>
      <c r="B41" s="4" t="n">
        <v>4592</v>
      </c>
      <c r="D41" s="4" t="n">
        <v>4592</v>
      </c>
      <c r="F41" s="4" t="n">
        <v>5016</v>
      </c>
    </row>
    <row r="42" spans="1:6">
      <c r="A42" s="3" t="s">
        <v>810</v>
      </c>
      <c r="B42" s="4" t="n">
        <v>4544</v>
      </c>
      <c r="D42" s="4" t="n">
        <v>4544</v>
      </c>
      <c r="F42" s="4" t="n">
        <v>4964</v>
      </c>
    </row>
    <row r="43" spans="1:6">
      <c r="A43" s="3" t="s">
        <v>811</v>
      </c>
      <c r="B43" s="4" t="n">
        <v>48</v>
      </c>
      <c r="D43" s="4" t="n">
        <v>48</v>
      </c>
      <c r="F43" s="4" t="n">
        <v>52</v>
      </c>
    </row>
    <row r="44" spans="1:6">
      <c r="A44" s="6" t="s">
        <v>804</v>
      </c>
    </row>
    <row r="45" spans="1:6">
      <c r="A45" s="3" t="s">
        <v>805</v>
      </c>
      <c r="D45" s="4" t="n">
        <v>65</v>
      </c>
      <c r="E45" s="4" t="n">
        <v>61</v>
      </c>
      <c r="F45" s="4" t="n">
        <v>61</v>
      </c>
    </row>
    <row r="46" spans="1:6">
      <c r="A46" s="3" t="s">
        <v>812</v>
      </c>
      <c r="D46" s="4" t="n">
        <v>-2</v>
      </c>
      <c r="F46" s="4" t="n">
        <v>-2</v>
      </c>
    </row>
    <row r="47" spans="1:6">
      <c r="A47" s="3" t="s">
        <v>813</v>
      </c>
      <c r="D47" s="4" t="n">
        <v>0</v>
      </c>
      <c r="F47" s="4" t="n">
        <v>0</v>
      </c>
    </row>
    <row r="48" spans="1:6">
      <c r="A48" s="3" t="s">
        <v>814</v>
      </c>
      <c r="D48" s="4" t="n">
        <v>-6</v>
      </c>
      <c r="F48" s="4" t="n">
        <v>9</v>
      </c>
    </row>
    <row r="49" spans="1:6">
      <c r="A49" s="3" t="s">
        <v>474</v>
      </c>
      <c r="D49" s="4" t="n">
        <v>0</v>
      </c>
      <c r="F49" s="4" t="n">
        <v>-3</v>
      </c>
    </row>
    <row r="50" spans="1:6">
      <c r="A50" s="3" t="s">
        <v>806</v>
      </c>
      <c r="B50" s="4" t="n">
        <v>57</v>
      </c>
      <c r="D50" s="4" t="n">
        <v>57</v>
      </c>
      <c r="F50" s="4" t="n">
        <v>65</v>
      </c>
    </row>
    <row r="51" spans="1:6">
      <c r="A51" s="3" t="s">
        <v>815</v>
      </c>
      <c r="B51" s="4" t="n">
        <v>12</v>
      </c>
      <c r="D51" s="4" t="n">
        <v>12</v>
      </c>
      <c r="F51" s="4" t="n">
        <v>16</v>
      </c>
    </row>
    <row r="52" spans="1:6">
      <c r="A52" s="3" t="s">
        <v>816</v>
      </c>
      <c r="B52" s="4" t="n">
        <v>45</v>
      </c>
      <c r="D52" s="4" t="n">
        <v>45</v>
      </c>
      <c r="F52" s="4" t="n">
        <v>49</v>
      </c>
    </row>
    <row r="53" spans="1:6">
      <c r="A53" s="3" t="s">
        <v>818</v>
      </c>
      <c r="B53" s="4" t="n">
        <v>48</v>
      </c>
      <c r="C53" s="4" t="n">
        <v>55</v>
      </c>
      <c r="D53" s="4" t="n">
        <v>50</v>
      </c>
      <c r="E53" s="4" t="n">
        <v>56</v>
      </c>
    </row>
    <row r="54" spans="1:6">
      <c r="A54" s="3" t="s">
        <v>820</v>
      </c>
    </row>
    <row r="55" spans="1:6">
      <c r="A55" s="6" t="s">
        <v>775</v>
      </c>
    </row>
    <row r="56" spans="1:6">
      <c r="A56" s="3" t="s">
        <v>803</v>
      </c>
      <c r="B56" s="4" t="n">
        <v>3558</v>
      </c>
      <c r="D56" s="4" t="n">
        <v>3558</v>
      </c>
      <c r="F56" s="4" t="n">
        <v>3641</v>
      </c>
    </row>
    <row r="57" spans="1:6">
      <c r="A57" s="3" t="s">
        <v>810</v>
      </c>
      <c r="B57" s="4" t="n">
        <v>3509</v>
      </c>
      <c r="D57" s="4" t="n">
        <v>3509</v>
      </c>
      <c r="F57" s="4" t="n">
        <v>3590</v>
      </c>
    </row>
    <row r="58" spans="1:6">
      <c r="A58" s="3" t="s">
        <v>811</v>
      </c>
      <c r="B58" s="4" t="n">
        <v>49</v>
      </c>
      <c r="D58" s="4" t="n">
        <v>49</v>
      </c>
      <c r="F58" s="4" t="n">
        <v>51</v>
      </c>
    </row>
    <row r="59" spans="1:6">
      <c r="A59" s="6" t="s">
        <v>804</v>
      </c>
    </row>
    <row r="60" spans="1:6">
      <c r="A60" s="3" t="s">
        <v>805</v>
      </c>
      <c r="D60" s="4" t="n">
        <v>56</v>
      </c>
      <c r="E60" s="4" t="n">
        <v>82</v>
      </c>
      <c r="F60" s="4" t="n">
        <v>82</v>
      </c>
    </row>
    <row r="61" spans="1:6">
      <c r="A61" s="3" t="s">
        <v>812</v>
      </c>
      <c r="D61" s="4" t="n">
        <v>-3</v>
      </c>
      <c r="F61" s="4" t="n">
        <v>-23</v>
      </c>
    </row>
    <row r="62" spans="1:6">
      <c r="A62" s="3" t="s">
        <v>813</v>
      </c>
      <c r="D62" s="4" t="n">
        <v>0</v>
      </c>
      <c r="F62" s="4" t="n">
        <v>2</v>
      </c>
    </row>
    <row r="63" spans="1:6">
      <c r="A63" s="3" t="s">
        <v>814</v>
      </c>
      <c r="D63" s="4" t="n">
        <v>0</v>
      </c>
      <c r="F63" s="4" t="n">
        <v>0</v>
      </c>
    </row>
    <row r="64" spans="1:6">
      <c r="A64" s="3" t="s">
        <v>474</v>
      </c>
      <c r="D64" s="4" t="n">
        <v>0</v>
      </c>
      <c r="F64" s="4" t="n">
        <v>-4</v>
      </c>
    </row>
    <row r="65" spans="1:6">
      <c r="A65" s="3" t="s">
        <v>806</v>
      </c>
      <c r="B65" s="4" t="n">
        <v>54</v>
      </c>
      <c r="D65" s="4" t="n">
        <v>54</v>
      </c>
      <c r="F65" s="4" t="n">
        <v>56</v>
      </c>
    </row>
    <row r="66" spans="1:6">
      <c r="A66" s="3" t="s">
        <v>815</v>
      </c>
      <c r="B66" s="4" t="n">
        <v>5</v>
      </c>
      <c r="D66" s="4" t="n">
        <v>5</v>
      </c>
      <c r="F66" s="4" t="n">
        <v>5</v>
      </c>
    </row>
    <row r="67" spans="1:6">
      <c r="A67" s="3" t="s">
        <v>816</v>
      </c>
      <c r="B67" s="4" t="n">
        <v>49</v>
      </c>
      <c r="D67" s="4" t="n">
        <v>49</v>
      </c>
      <c r="F67" s="4" t="n">
        <v>51</v>
      </c>
    </row>
    <row r="68" spans="1:6">
      <c r="A68" s="3" t="s">
        <v>818</v>
      </c>
      <c r="B68" s="4" t="n">
        <v>50</v>
      </c>
      <c r="C68" s="5" t="n">
        <v>78</v>
      </c>
      <c r="D68" s="4" t="n">
        <v>50</v>
      </c>
      <c r="E68" s="4" t="n">
        <v>80</v>
      </c>
    </row>
    <row r="69" spans="1:6">
      <c r="A69" s="3" t="s">
        <v>798</v>
      </c>
    </row>
    <row r="70" spans="1:6">
      <c r="A70" s="6" t="s">
        <v>775</v>
      </c>
    </row>
    <row r="71" spans="1:6">
      <c r="A71" s="3" t="s">
        <v>803</v>
      </c>
      <c r="B71" s="4" t="n">
        <v>5505</v>
      </c>
      <c r="D71" s="4" t="n">
        <v>5505</v>
      </c>
      <c r="F71" s="4" t="n">
        <v>6320</v>
      </c>
    </row>
    <row r="72" spans="1:6">
      <c r="A72" s="6" t="s">
        <v>804</v>
      </c>
    </row>
    <row r="73" spans="1:6">
      <c r="A73" s="3" t="s">
        <v>805</v>
      </c>
      <c r="D73" s="4" t="n">
        <v>99</v>
      </c>
      <c r="E73" s="4" t="n">
        <v>103</v>
      </c>
      <c r="F73" s="4" t="n">
        <v>103</v>
      </c>
    </row>
    <row r="74" spans="1:6">
      <c r="A74" s="3" t="s">
        <v>812</v>
      </c>
      <c r="D74" s="4" t="n">
        <v>-8</v>
      </c>
      <c r="F74" s="4" t="n">
        <v>-15</v>
      </c>
    </row>
    <row r="75" spans="1:6">
      <c r="A75" s="3" t="s">
        <v>814</v>
      </c>
      <c r="D75" s="4" t="n">
        <v>-6</v>
      </c>
      <c r="F75" s="4" t="n">
        <v>14</v>
      </c>
    </row>
    <row r="76" spans="1:6">
      <c r="A76" s="3" t="s">
        <v>806</v>
      </c>
      <c r="B76" s="4" t="n">
        <v>89</v>
      </c>
      <c r="D76" s="4" t="n">
        <v>89</v>
      </c>
      <c r="F76" s="4" t="n">
        <v>99</v>
      </c>
    </row>
    <row r="77" spans="1:6">
      <c r="A77" s="3" t="s">
        <v>821</v>
      </c>
    </row>
    <row r="78" spans="1:6">
      <c r="A78" s="6" t="s">
        <v>775</v>
      </c>
    </row>
    <row r="79" spans="1:6">
      <c r="A79" s="3" t="s">
        <v>803</v>
      </c>
      <c r="B79" s="4" t="n">
        <v>3336</v>
      </c>
      <c r="D79" s="4" t="n">
        <v>3336</v>
      </c>
      <c r="F79" s="4" t="n">
        <v>3827</v>
      </c>
    </row>
    <row r="80" spans="1:6">
      <c r="A80" s="6" t="s">
        <v>804</v>
      </c>
    </row>
    <row r="81" spans="1:6">
      <c r="A81" s="3" t="s">
        <v>805</v>
      </c>
      <c r="D81" s="4" t="n">
        <v>53</v>
      </c>
      <c r="E81" s="4" t="n">
        <v>63</v>
      </c>
      <c r="F81" s="4" t="n">
        <v>63</v>
      </c>
    </row>
    <row r="82" spans="1:6">
      <c r="A82" s="3" t="s">
        <v>806</v>
      </c>
      <c r="B82" s="4" t="n">
        <v>48</v>
      </c>
      <c r="D82" s="4" t="n">
        <v>48</v>
      </c>
      <c r="F82" s="4" t="n">
        <v>53</v>
      </c>
    </row>
    <row r="83" spans="1:6">
      <c r="A83" s="3" t="s">
        <v>822</v>
      </c>
    </row>
    <row r="84" spans="1:6">
      <c r="A84" s="6" t="s">
        <v>775</v>
      </c>
    </row>
    <row r="85" spans="1:6">
      <c r="A85" s="3" t="s">
        <v>803</v>
      </c>
      <c r="B85" s="4" t="n">
        <v>1149</v>
      </c>
      <c r="D85" s="4" t="n">
        <v>1149</v>
      </c>
      <c r="F85" s="4" t="n">
        <v>1341</v>
      </c>
    </row>
    <row r="86" spans="1:6">
      <c r="A86" s="6" t="s">
        <v>804</v>
      </c>
    </row>
    <row r="87" spans="1:6">
      <c r="A87" s="3" t="s">
        <v>805</v>
      </c>
      <c r="D87" s="4" t="n">
        <v>22</v>
      </c>
      <c r="E87" s="4" t="n">
        <v>9</v>
      </c>
      <c r="F87" s="4" t="n">
        <v>9</v>
      </c>
    </row>
    <row r="88" spans="1:6">
      <c r="A88" s="3" t="s">
        <v>806</v>
      </c>
      <c r="B88" s="4" t="n">
        <v>17</v>
      </c>
      <c r="D88" s="4" t="n">
        <v>17</v>
      </c>
      <c r="F88" s="4" t="n">
        <v>22</v>
      </c>
    </row>
    <row r="89" spans="1:6">
      <c r="A89" s="3" t="s">
        <v>823</v>
      </c>
    </row>
    <row r="90" spans="1:6">
      <c r="A90" s="6" t="s">
        <v>775</v>
      </c>
    </row>
    <row r="91" spans="1:6">
      <c r="A91" s="3" t="s">
        <v>803</v>
      </c>
      <c r="B91" s="4" t="n">
        <v>1020</v>
      </c>
      <c r="D91" s="4" t="n">
        <v>1020</v>
      </c>
      <c r="F91" s="4" t="n">
        <v>1152</v>
      </c>
    </row>
    <row r="92" spans="1:6">
      <c r="A92" s="6" t="s">
        <v>804</v>
      </c>
    </row>
    <row r="93" spans="1:6">
      <c r="A93" s="3" t="s">
        <v>805</v>
      </c>
      <c r="D93" s="4" t="n">
        <v>24</v>
      </c>
      <c r="E93" s="4" t="n">
        <v>31</v>
      </c>
      <c r="F93" s="4" t="n">
        <v>31</v>
      </c>
    </row>
    <row r="94" spans="1:6">
      <c r="A94" s="3" t="s">
        <v>806</v>
      </c>
      <c r="B94" s="4" t="n">
        <v>24</v>
      </c>
      <c r="D94" s="4" t="n">
        <v>24</v>
      </c>
      <c r="F94" s="4" t="n">
        <v>24</v>
      </c>
    </row>
    <row r="95" spans="1:6">
      <c r="A95" s="3" t="s">
        <v>782</v>
      </c>
    </row>
    <row r="96" spans="1:6">
      <c r="A96" s="6" t="s">
        <v>775</v>
      </c>
    </row>
    <row r="97" spans="1:6">
      <c r="A97" s="3" t="s">
        <v>803</v>
      </c>
      <c r="B97" s="4" t="n">
        <v>12189</v>
      </c>
      <c r="D97" s="4" t="n">
        <v>12189</v>
      </c>
      <c r="F97" s="4" t="n">
        <v>12981</v>
      </c>
    </row>
    <row r="98" spans="1:6">
      <c r="A98" s="6" t="s">
        <v>804</v>
      </c>
    </row>
    <row r="99" spans="1:6">
      <c r="A99" s="3" t="s">
        <v>805</v>
      </c>
      <c r="D99" s="4" t="n">
        <v>179</v>
      </c>
      <c r="E99" s="4" t="n">
        <v>211</v>
      </c>
      <c r="F99" s="4" t="n">
        <v>211</v>
      </c>
    </row>
    <row r="100" spans="1:6">
      <c r="A100" s="3" t="s">
        <v>812</v>
      </c>
      <c r="D100" s="4" t="n">
        <v>-8</v>
      </c>
      <c r="F100" s="4" t="n">
        <v>-20</v>
      </c>
    </row>
    <row r="101" spans="1:6">
      <c r="A101" s="3" t="s">
        <v>814</v>
      </c>
      <c r="F101" s="4" t="n">
        <v>2</v>
      </c>
    </row>
    <row r="102" spans="1:6">
      <c r="A102" s="3" t="s">
        <v>806</v>
      </c>
      <c r="B102" s="4" t="n">
        <v>175</v>
      </c>
      <c r="D102" s="4" t="n">
        <v>175</v>
      </c>
      <c r="F102" s="4" t="n">
        <v>179</v>
      </c>
    </row>
    <row r="103" spans="1:6">
      <c r="A103" s="3" t="s">
        <v>824</v>
      </c>
    </row>
    <row r="104" spans="1:6">
      <c r="A104" s="6" t="s">
        <v>775</v>
      </c>
    </row>
    <row r="105" spans="1:6">
      <c r="A105" s="3" t="s">
        <v>803</v>
      </c>
      <c r="B105" s="4" t="n">
        <v>6208</v>
      </c>
      <c r="D105" s="4" t="n">
        <v>6208</v>
      </c>
      <c r="F105" s="4" t="n">
        <v>6817</v>
      </c>
    </row>
    <row r="106" spans="1:6">
      <c r="A106" s="6" t="s">
        <v>804</v>
      </c>
    </row>
    <row r="107" spans="1:6">
      <c r="A107" s="3" t="s">
        <v>805</v>
      </c>
      <c r="D107" s="4" t="n">
        <v>105</v>
      </c>
      <c r="E107" s="4" t="n">
        <v>108</v>
      </c>
      <c r="F107" s="4" t="n">
        <v>108</v>
      </c>
    </row>
    <row r="108" spans="1:6">
      <c r="A108" s="3" t="s">
        <v>806</v>
      </c>
      <c r="B108" s="4" t="n">
        <v>104</v>
      </c>
      <c r="D108" s="4" t="n">
        <v>104</v>
      </c>
      <c r="F108" s="4" t="n">
        <v>105</v>
      </c>
    </row>
    <row r="109" spans="1:6">
      <c r="A109" s="3" t="s">
        <v>825</v>
      </c>
    </row>
    <row r="110" spans="1:6">
      <c r="A110" s="6" t="s">
        <v>775</v>
      </c>
    </row>
    <row r="111" spans="1:6">
      <c r="A111" s="3" t="s">
        <v>803</v>
      </c>
      <c r="B111" s="4" t="n">
        <v>3443</v>
      </c>
      <c r="D111" s="4" t="n">
        <v>3443</v>
      </c>
      <c r="F111" s="4" t="n">
        <v>3675</v>
      </c>
    </row>
    <row r="112" spans="1:6">
      <c r="A112" s="6" t="s">
        <v>804</v>
      </c>
    </row>
    <row r="113" spans="1:6">
      <c r="A113" s="3" t="s">
        <v>805</v>
      </c>
      <c r="D113" s="4" t="n">
        <v>43</v>
      </c>
      <c r="E113" s="4" t="n">
        <v>52</v>
      </c>
      <c r="F113" s="4" t="n">
        <v>52</v>
      </c>
    </row>
    <row r="114" spans="1:6">
      <c r="A114" s="3" t="s">
        <v>806</v>
      </c>
      <c r="B114" s="4" t="n">
        <v>41</v>
      </c>
      <c r="D114" s="4" t="n">
        <v>41</v>
      </c>
      <c r="F114" s="4" t="n">
        <v>43</v>
      </c>
    </row>
    <row r="115" spans="1:6">
      <c r="A115" s="3" t="s">
        <v>826</v>
      </c>
    </row>
    <row r="116" spans="1:6">
      <c r="A116" s="6" t="s">
        <v>775</v>
      </c>
    </row>
    <row r="117" spans="1:6">
      <c r="A117" s="3" t="s">
        <v>803</v>
      </c>
      <c r="B117" s="4" t="n">
        <v>2538</v>
      </c>
      <c r="D117" s="4" t="n">
        <v>2538</v>
      </c>
      <c r="F117" s="4" t="n">
        <v>2489</v>
      </c>
    </row>
    <row r="118" spans="1:6">
      <c r="A118" s="6" t="s">
        <v>804</v>
      </c>
    </row>
    <row r="119" spans="1:6">
      <c r="A119" s="3" t="s">
        <v>805</v>
      </c>
      <c r="D119" s="4" t="n">
        <v>32</v>
      </c>
      <c r="E119" s="5" t="n">
        <v>51</v>
      </c>
      <c r="F119" s="4" t="n">
        <v>51</v>
      </c>
    </row>
    <row r="120" spans="1:6">
      <c r="A120" s="3" t="s">
        <v>806</v>
      </c>
      <c r="B120" s="5" t="n">
        <v>30</v>
      </c>
      <c r="D120" s="5" t="n">
        <v>30</v>
      </c>
      <c r="F120" s="5" t="n">
        <v>3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125</v>
      </c>
      <c r="C1" s="2" t="s">
        <v>175</v>
      </c>
    </row>
    <row r="2" spans="1:3">
      <c r="A2" s="6" t="s">
        <v>828</v>
      </c>
    </row>
    <row r="3" spans="1:3">
      <c r="A3" s="3" t="s">
        <v>829</v>
      </c>
      <c r="B3" s="5" t="n">
        <v>23612</v>
      </c>
      <c r="C3" s="5" t="n">
        <v>31153</v>
      </c>
    </row>
    <row r="4" spans="1:3">
      <c r="A4" s="3" t="s">
        <v>807</v>
      </c>
    </row>
    <row r="5" spans="1:3">
      <c r="A5" s="6" t="s">
        <v>828</v>
      </c>
    </row>
    <row r="6" spans="1:3">
      <c r="A6" s="3" t="s">
        <v>829</v>
      </c>
      <c r="B6" s="4" t="n">
        <v>17694</v>
      </c>
      <c r="C6" s="4" t="n">
        <v>19301</v>
      </c>
    </row>
    <row r="7" spans="1:3">
      <c r="A7" s="3" t="s">
        <v>830</v>
      </c>
      <c r="B7" s="4" t="n">
        <v>295</v>
      </c>
      <c r="C7" s="4" t="n">
        <v>300</v>
      </c>
    </row>
    <row r="8" spans="1:3">
      <c r="A8" s="3" t="s">
        <v>831</v>
      </c>
      <c r="B8" s="4" t="n">
        <v>241</v>
      </c>
      <c r="C8" s="4" t="n">
        <v>249</v>
      </c>
    </row>
    <row r="9" spans="1:3">
      <c r="A9" s="3" t="s">
        <v>832</v>
      </c>
      <c r="B9" s="4" t="n">
        <v>215</v>
      </c>
      <c r="C9" s="4" t="n">
        <v>219</v>
      </c>
    </row>
    <row r="10" spans="1:3">
      <c r="A10" s="3" t="s">
        <v>833</v>
      </c>
    </row>
    <row r="11" spans="1:3">
      <c r="A11" s="6" t="s">
        <v>828</v>
      </c>
    </row>
    <row r="12" spans="1:3">
      <c r="A12" s="3" t="s">
        <v>834</v>
      </c>
      <c r="B12" s="4" t="n">
        <v>751</v>
      </c>
      <c r="C12" s="4" t="n">
        <v>782</v>
      </c>
    </row>
    <row r="13" spans="1:3">
      <c r="A13" s="3" t="s">
        <v>835</v>
      </c>
      <c r="B13" s="4" t="n">
        <v>499</v>
      </c>
      <c r="C13" s="4" t="n">
        <v>494</v>
      </c>
    </row>
    <row r="14" spans="1:3">
      <c r="A14" s="3" t="s">
        <v>836</v>
      </c>
      <c r="B14" s="4" t="n">
        <v>44</v>
      </c>
      <c r="C14" s="4" t="n">
        <v>52</v>
      </c>
    </row>
    <row r="15" spans="1:3">
      <c r="A15" s="3" t="s">
        <v>817</v>
      </c>
    </row>
    <row r="16" spans="1:3">
      <c r="A16" s="6" t="s">
        <v>828</v>
      </c>
    </row>
    <row r="17" spans="1:3">
      <c r="A17" s="3" t="s">
        <v>829</v>
      </c>
      <c r="B17" s="4" t="n">
        <v>9544</v>
      </c>
      <c r="C17" s="4" t="n">
        <v>10644</v>
      </c>
    </row>
    <row r="18" spans="1:3">
      <c r="A18" s="3" t="s">
        <v>819</v>
      </c>
    </row>
    <row r="19" spans="1:3">
      <c r="A19" s="6" t="s">
        <v>828</v>
      </c>
    </row>
    <row r="20" spans="1:3">
      <c r="A20" s="3" t="s">
        <v>829</v>
      </c>
      <c r="B20" s="4" t="n">
        <v>4592</v>
      </c>
      <c r="C20" s="4" t="n">
        <v>5016</v>
      </c>
    </row>
    <row r="21" spans="1:3">
      <c r="A21" s="3" t="s">
        <v>820</v>
      </c>
    </row>
    <row r="22" spans="1:3">
      <c r="A22" s="6" t="s">
        <v>828</v>
      </c>
    </row>
    <row r="23" spans="1:3">
      <c r="A23" s="3" t="s">
        <v>829</v>
      </c>
      <c r="B23" s="4" t="n">
        <v>3558</v>
      </c>
      <c r="C23" s="4" t="n">
        <v>3641</v>
      </c>
    </row>
    <row r="24" spans="1:3">
      <c r="A24" s="3" t="s">
        <v>798</v>
      </c>
    </row>
    <row r="25" spans="1:3">
      <c r="A25" s="6" t="s">
        <v>828</v>
      </c>
    </row>
    <row r="26" spans="1:3">
      <c r="A26" s="3" t="s">
        <v>829</v>
      </c>
      <c r="B26" s="4" t="n">
        <v>5505</v>
      </c>
      <c r="C26" s="4" t="n">
        <v>6320</v>
      </c>
    </row>
    <row r="27" spans="1:3">
      <c r="A27" s="3" t="s">
        <v>830</v>
      </c>
      <c r="B27" s="4" t="n">
        <v>71</v>
      </c>
      <c r="C27" s="4" t="n">
        <v>97</v>
      </c>
    </row>
    <row r="28" spans="1:3">
      <c r="A28" s="3" t="s">
        <v>837</v>
      </c>
    </row>
    <row r="29" spans="1:3">
      <c r="A29" s="6" t="s">
        <v>828</v>
      </c>
    </row>
    <row r="30" spans="1:3">
      <c r="A30" s="3" t="s">
        <v>834</v>
      </c>
      <c r="B30" s="4" t="n">
        <v>421</v>
      </c>
      <c r="C30" s="4" t="n">
        <v>385</v>
      </c>
    </row>
    <row r="31" spans="1:3">
      <c r="A31" s="3" t="s">
        <v>835</v>
      </c>
      <c r="B31" s="4" t="n">
        <v>370</v>
      </c>
      <c r="C31" s="4" t="n">
        <v>292</v>
      </c>
    </row>
    <row r="32" spans="1:3">
      <c r="A32" s="3" t="s">
        <v>836</v>
      </c>
      <c r="B32" s="4" t="n">
        <v>19</v>
      </c>
      <c r="C32" s="4" t="n">
        <v>24</v>
      </c>
    </row>
    <row r="33" spans="1:3">
      <c r="A33" s="3" t="s">
        <v>821</v>
      </c>
    </row>
    <row r="34" spans="1:3">
      <c r="A34" s="6" t="s">
        <v>828</v>
      </c>
    </row>
    <row r="35" spans="1:3">
      <c r="A35" s="3" t="s">
        <v>829</v>
      </c>
      <c r="B35" s="4" t="n">
        <v>3336</v>
      </c>
      <c r="C35" s="4" t="n">
        <v>3827</v>
      </c>
    </row>
    <row r="36" spans="1:3">
      <c r="A36" s="3" t="s">
        <v>830</v>
      </c>
      <c r="B36" s="4" t="n">
        <v>39</v>
      </c>
      <c r="C36" s="4" t="n">
        <v>57</v>
      </c>
    </row>
    <row r="37" spans="1:3">
      <c r="A37" s="3" t="s">
        <v>838</v>
      </c>
    </row>
    <row r="38" spans="1:3">
      <c r="A38" s="6" t="s">
        <v>828</v>
      </c>
    </row>
    <row r="39" spans="1:3">
      <c r="A39" s="3" t="s">
        <v>834</v>
      </c>
      <c r="B39" s="4" t="n">
        <v>364</v>
      </c>
      <c r="C39" s="4" t="n">
        <v>310</v>
      </c>
    </row>
    <row r="40" spans="1:3">
      <c r="A40" s="3" t="s">
        <v>835</v>
      </c>
      <c r="B40" s="4" t="n">
        <v>345</v>
      </c>
      <c r="C40" s="4" t="n">
        <v>256</v>
      </c>
    </row>
    <row r="41" spans="1:3">
      <c r="A41" s="3" t="s">
        <v>836</v>
      </c>
      <c r="B41" s="4" t="n">
        <v>13</v>
      </c>
      <c r="C41" s="4" t="n">
        <v>19</v>
      </c>
    </row>
    <row r="42" spans="1:3">
      <c r="A42" s="3" t="s">
        <v>822</v>
      </c>
    </row>
    <row r="43" spans="1:3">
      <c r="A43" s="6" t="s">
        <v>828</v>
      </c>
    </row>
    <row r="44" spans="1:3">
      <c r="A44" s="3" t="s">
        <v>829</v>
      </c>
      <c r="B44" s="4" t="n">
        <v>1149</v>
      </c>
      <c r="C44" s="4" t="n">
        <v>1341</v>
      </c>
    </row>
    <row r="45" spans="1:3">
      <c r="A45" s="3" t="s">
        <v>830</v>
      </c>
      <c r="B45" s="4" t="n">
        <v>19</v>
      </c>
      <c r="C45" s="4" t="n">
        <v>16</v>
      </c>
    </row>
    <row r="46" spans="1:3">
      <c r="A46" s="3" t="s">
        <v>839</v>
      </c>
    </row>
    <row r="47" spans="1:3">
      <c r="A47" s="6" t="s">
        <v>828</v>
      </c>
    </row>
    <row r="48" spans="1:3">
      <c r="A48" s="3" t="s">
        <v>834</v>
      </c>
      <c r="B48" s="4" t="n">
        <v>31</v>
      </c>
      <c r="C48" s="4" t="n">
        <v>25</v>
      </c>
    </row>
    <row r="49" spans="1:3">
      <c r="A49" s="3" t="s">
        <v>835</v>
      </c>
      <c r="B49" s="4" t="n">
        <v>12</v>
      </c>
      <c r="C49" s="4" t="n">
        <v>9</v>
      </c>
    </row>
    <row r="50" spans="1:3">
      <c r="A50" s="3" t="s">
        <v>836</v>
      </c>
      <c r="B50" s="4" t="n">
        <v>4</v>
      </c>
      <c r="C50" s="4" t="n">
        <v>1</v>
      </c>
    </row>
    <row r="51" spans="1:3">
      <c r="A51" s="3" t="s">
        <v>823</v>
      </c>
    </row>
    <row r="52" spans="1:3">
      <c r="A52" s="6" t="s">
        <v>828</v>
      </c>
    </row>
    <row r="53" spans="1:3">
      <c r="A53" s="3" t="s">
        <v>829</v>
      </c>
      <c r="B53" s="4" t="n">
        <v>1020</v>
      </c>
      <c r="C53" s="4" t="n">
        <v>1152</v>
      </c>
    </row>
    <row r="54" spans="1:3">
      <c r="A54" s="3" t="s">
        <v>830</v>
      </c>
      <c r="B54" s="4" t="n">
        <v>13</v>
      </c>
      <c r="C54" s="4" t="n">
        <v>24</v>
      </c>
    </row>
    <row r="55" spans="1:3">
      <c r="A55" s="3" t="s">
        <v>840</v>
      </c>
    </row>
    <row r="56" spans="1:3">
      <c r="A56" s="6" t="s">
        <v>828</v>
      </c>
    </row>
    <row r="57" spans="1:3">
      <c r="A57" s="3" t="s">
        <v>834</v>
      </c>
      <c r="B57" s="4" t="n">
        <v>25</v>
      </c>
      <c r="C57" s="4" t="n">
        <v>49</v>
      </c>
    </row>
    <row r="58" spans="1:3">
      <c r="A58" s="3" t="s">
        <v>835</v>
      </c>
      <c r="B58" s="4" t="n">
        <v>13</v>
      </c>
      <c r="C58" s="4" t="n">
        <v>27</v>
      </c>
    </row>
    <row r="59" spans="1:3">
      <c r="A59" s="3" t="s">
        <v>836</v>
      </c>
      <c r="B59" s="4" t="n">
        <v>2</v>
      </c>
      <c r="C59" s="4" t="n">
        <v>3</v>
      </c>
    </row>
    <row r="60" spans="1:3">
      <c r="A60" s="3" t="s">
        <v>782</v>
      </c>
    </row>
    <row r="61" spans="1:3">
      <c r="A61" s="6" t="s">
        <v>828</v>
      </c>
    </row>
    <row r="62" spans="1:3">
      <c r="A62" s="3" t="s">
        <v>829</v>
      </c>
      <c r="B62" s="4" t="n">
        <v>12189</v>
      </c>
      <c r="C62" s="4" t="n">
        <v>12981</v>
      </c>
    </row>
    <row r="63" spans="1:3">
      <c r="A63" s="3" t="s">
        <v>830</v>
      </c>
      <c r="B63" s="4" t="n">
        <v>224</v>
      </c>
      <c r="C63" s="4" t="n">
        <v>203</v>
      </c>
    </row>
    <row r="64" spans="1:3">
      <c r="A64" s="3" t="s">
        <v>841</v>
      </c>
    </row>
    <row r="65" spans="1:3">
      <c r="A65" s="6" t="s">
        <v>828</v>
      </c>
    </row>
    <row r="66" spans="1:3">
      <c r="A66" s="3" t="s">
        <v>834</v>
      </c>
      <c r="B66" s="4" t="n">
        <v>330</v>
      </c>
      <c r="C66" s="4" t="n">
        <v>397</v>
      </c>
    </row>
    <row r="67" spans="1:3">
      <c r="A67" s="3" t="s">
        <v>835</v>
      </c>
      <c r="B67" s="4" t="n">
        <v>129</v>
      </c>
      <c r="C67" s="4" t="n">
        <v>202</v>
      </c>
    </row>
    <row r="68" spans="1:3">
      <c r="A68" s="3" t="s">
        <v>836</v>
      </c>
      <c r="B68" s="4" t="n">
        <v>25</v>
      </c>
      <c r="C68" s="4" t="n">
        <v>29</v>
      </c>
    </row>
    <row r="69" spans="1:3">
      <c r="A69" s="3" t="s">
        <v>824</v>
      </c>
    </row>
    <row r="70" spans="1:3">
      <c r="A70" s="6" t="s">
        <v>828</v>
      </c>
    </row>
    <row r="71" spans="1:3">
      <c r="A71" s="3" t="s">
        <v>829</v>
      </c>
      <c r="B71" s="4" t="n">
        <v>6208</v>
      </c>
      <c r="C71" s="4" t="n">
        <v>6817</v>
      </c>
    </row>
    <row r="72" spans="1:3">
      <c r="A72" s="3" t="s">
        <v>830</v>
      </c>
      <c r="B72" s="4" t="n">
        <v>120</v>
      </c>
      <c r="C72" s="4" t="n">
        <v>99</v>
      </c>
    </row>
    <row r="73" spans="1:3">
      <c r="A73" s="3" t="s">
        <v>842</v>
      </c>
    </row>
    <row r="74" spans="1:3">
      <c r="A74" s="6" t="s">
        <v>828</v>
      </c>
    </row>
    <row r="75" spans="1:3">
      <c r="A75" s="3" t="s">
        <v>834</v>
      </c>
      <c r="B75" s="4" t="n">
        <v>204</v>
      </c>
      <c r="C75" s="4" t="n">
        <v>259</v>
      </c>
    </row>
    <row r="76" spans="1:3">
      <c r="A76" s="3" t="s">
        <v>835</v>
      </c>
      <c r="B76" s="4" t="n">
        <v>105</v>
      </c>
      <c r="C76" s="4" t="n">
        <v>166</v>
      </c>
    </row>
    <row r="77" spans="1:3">
      <c r="A77" s="3" t="s">
        <v>836</v>
      </c>
      <c r="B77" s="4" t="n">
        <v>17</v>
      </c>
      <c r="C77" s="4" t="n">
        <v>24</v>
      </c>
    </row>
    <row r="78" spans="1:3">
      <c r="A78" s="3" t="s">
        <v>825</v>
      </c>
    </row>
    <row r="79" spans="1:3">
      <c r="A79" s="6" t="s">
        <v>828</v>
      </c>
    </row>
    <row r="80" spans="1:3">
      <c r="A80" s="3" t="s">
        <v>829</v>
      </c>
      <c r="B80" s="4" t="n">
        <v>3443</v>
      </c>
      <c r="C80" s="4" t="n">
        <v>3675</v>
      </c>
    </row>
    <row r="81" spans="1:3">
      <c r="A81" s="3" t="s">
        <v>830</v>
      </c>
      <c r="B81" s="4" t="n">
        <v>71</v>
      </c>
      <c r="C81" s="4" t="n">
        <v>73</v>
      </c>
    </row>
    <row r="82" spans="1:3">
      <c r="A82" s="3" t="s">
        <v>843</v>
      </c>
    </row>
    <row r="83" spans="1:3">
      <c r="A83" s="6" t="s">
        <v>828</v>
      </c>
    </row>
    <row r="84" spans="1:3">
      <c r="A84" s="3" t="s">
        <v>834</v>
      </c>
      <c r="B84" s="4" t="n">
        <v>85</v>
      </c>
      <c r="C84" s="4" t="n">
        <v>98</v>
      </c>
    </row>
    <row r="85" spans="1:3">
      <c r="A85" s="3" t="s">
        <v>835</v>
      </c>
      <c r="B85" s="4" t="n">
        <v>15</v>
      </c>
      <c r="C85" s="4" t="n">
        <v>25</v>
      </c>
    </row>
    <row r="86" spans="1:3">
      <c r="A86" s="3" t="s">
        <v>836</v>
      </c>
      <c r="B86" s="4" t="n">
        <v>3</v>
      </c>
      <c r="C86" s="4" t="n">
        <v>3</v>
      </c>
    </row>
    <row r="87" spans="1:3">
      <c r="A87" s="3" t="s">
        <v>826</v>
      </c>
    </row>
    <row r="88" spans="1:3">
      <c r="A88" s="6" t="s">
        <v>828</v>
      </c>
    </row>
    <row r="89" spans="1:3">
      <c r="A89" s="3" t="s">
        <v>829</v>
      </c>
      <c r="B89" s="4" t="n">
        <v>2538</v>
      </c>
      <c r="C89" s="4" t="n">
        <v>2489</v>
      </c>
    </row>
    <row r="90" spans="1:3">
      <c r="A90" s="3" t="s">
        <v>830</v>
      </c>
      <c r="B90" s="4" t="n">
        <v>34</v>
      </c>
      <c r="C90" s="4" t="n">
        <v>31</v>
      </c>
    </row>
    <row r="91" spans="1:3">
      <c r="A91" s="3" t="s">
        <v>844</v>
      </c>
    </row>
    <row r="92" spans="1:3">
      <c r="A92" s="6" t="s">
        <v>828</v>
      </c>
    </row>
    <row r="93" spans="1:3">
      <c r="A93" s="3" t="s">
        <v>834</v>
      </c>
      <c r="B93" s="4" t="n">
        <v>42</v>
      </c>
      <c r="C93" s="4" t="n">
        <v>40</v>
      </c>
    </row>
    <row r="94" spans="1:3">
      <c r="A94" s="3" t="s">
        <v>835</v>
      </c>
      <c r="B94" s="4" t="n">
        <v>10</v>
      </c>
      <c r="C94" s="4" t="n">
        <v>11</v>
      </c>
    </row>
    <row r="95" spans="1:3">
      <c r="A95" s="3" t="s">
        <v>836</v>
      </c>
      <c r="B95" s="5" t="n">
        <v>5</v>
      </c>
      <c r="C95"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1"/>
    <col customWidth="1" max="3" min="3" width="44"/>
    <col customWidth="1" max="4" min="4" width="18"/>
    <col customWidth="1" max="5" min="5" width="15"/>
    <col customWidth="1" max="6" min="6" width="46"/>
    <col customWidth="1" max="7" min="7" width="26"/>
    <col customWidth="1" max="8" min="8" width="10"/>
  </cols>
  <sheetData>
    <row r="1" spans="1:8">
      <c r="A1" s="1" t="s">
        <v>267</v>
      </c>
      <c r="B1" s="2" t="s">
        <v>268</v>
      </c>
      <c r="C1" s="2" t="s">
        <v>269</v>
      </c>
      <c r="D1" s="2" t="s">
        <v>270</v>
      </c>
      <c r="E1" s="2" t="s">
        <v>271</v>
      </c>
      <c r="F1" s="2" t="s">
        <v>272</v>
      </c>
      <c r="G1" s="2" t="s">
        <v>273</v>
      </c>
      <c r="H1" s="2" t="s">
        <v>274</v>
      </c>
    </row>
    <row r="2" spans="1:8">
      <c r="A2" s="3" t="s">
        <v>275</v>
      </c>
      <c r="B2" s="5" t="n">
        <v>17594</v>
      </c>
      <c r="C2" s="5" t="n">
        <v>54566</v>
      </c>
      <c r="D2" s="5" t="n">
        <v>153126</v>
      </c>
      <c r="E2" s="5" t="n">
        <v>-163507</v>
      </c>
      <c r="F2" s="5" t="n">
        <v>-26592</v>
      </c>
      <c r="G2" s="5" t="n">
        <v>131</v>
      </c>
      <c r="H2" s="5" t="n">
        <v>17725</v>
      </c>
    </row>
    <row r="3" spans="1:8">
      <c r="A3" s="6" t="s">
        <v>276</v>
      </c>
    </row>
    <row r="4" spans="1:8">
      <c r="A4" s="3" t="s">
        <v>277</v>
      </c>
      <c r="B4" s="4" t="n">
        <v>524</v>
      </c>
      <c r="D4" s="4" t="n">
        <v>524</v>
      </c>
      <c r="H4" s="4" t="n">
        <v>524</v>
      </c>
    </row>
    <row r="5" spans="1:8">
      <c r="A5" s="3" t="s">
        <v>278</v>
      </c>
      <c r="D5" s="4" t="n">
        <v>2422</v>
      </c>
      <c r="F5" s="4" t="n">
        <v>-2422</v>
      </c>
    </row>
    <row r="6" spans="1:8">
      <c r="A6" s="6" t="s">
        <v>279</v>
      </c>
    </row>
    <row r="7" spans="1:8">
      <c r="A7" s="3" t="s">
        <v>141</v>
      </c>
      <c r="B7" s="4" t="n">
        <v>4083</v>
      </c>
      <c r="D7" s="4" t="n">
        <v>4083</v>
      </c>
      <c r="H7" s="4" t="n">
        <v>4083</v>
      </c>
    </row>
    <row r="8" spans="1:8">
      <c r="A8" s="3" t="s">
        <v>280</v>
      </c>
      <c r="B8" s="4" t="n">
        <v>724</v>
      </c>
      <c r="F8" s="4" t="n">
        <v>724</v>
      </c>
      <c r="H8" s="4" t="n">
        <v>724</v>
      </c>
    </row>
    <row r="9" spans="1:8">
      <c r="A9" s="3" t="s">
        <v>173</v>
      </c>
      <c r="B9" s="4" t="n">
        <v>4807</v>
      </c>
      <c r="H9" s="4" t="n">
        <v>4807</v>
      </c>
    </row>
    <row r="10" spans="1:8">
      <c r="A10" s="3" t="s">
        <v>281</v>
      </c>
      <c r="B10" s="4" t="n">
        <v>-2819</v>
      </c>
      <c r="D10" s="4" t="n">
        <v>-2819</v>
      </c>
      <c r="H10" s="4" t="n">
        <v>-2819</v>
      </c>
    </row>
    <row r="11" spans="1:8">
      <c r="A11" s="3" t="s">
        <v>282</v>
      </c>
      <c r="B11" s="4" t="n">
        <v>261</v>
      </c>
      <c r="C11" s="4" t="n">
        <v>261</v>
      </c>
      <c r="H11" s="4" t="n">
        <v>261</v>
      </c>
    </row>
    <row r="12" spans="1:8">
      <c r="A12" s="3" t="s">
        <v>283</v>
      </c>
      <c r="B12" s="4" t="n">
        <v>-86</v>
      </c>
      <c r="D12" s="4" t="n">
        <v>12</v>
      </c>
      <c r="E12" s="4" t="n">
        <v>-98</v>
      </c>
      <c r="H12" s="4" t="n">
        <v>-86</v>
      </c>
    </row>
    <row r="13" spans="1:8">
      <c r="A13" s="3" t="s">
        <v>284</v>
      </c>
      <c r="B13" s="4" t="n">
        <v>-1761</v>
      </c>
      <c r="E13" s="4" t="n">
        <v>-1761</v>
      </c>
      <c r="H13" s="4" t="n">
        <v>-1761</v>
      </c>
    </row>
    <row r="14" spans="1:8">
      <c r="A14" s="3" t="s">
        <v>285</v>
      </c>
      <c r="G14" s="4" t="n">
        <v>-3</v>
      </c>
      <c r="H14" s="4" t="n">
        <v>-3</v>
      </c>
    </row>
    <row r="15" spans="1:8">
      <c r="A15" s="3" t="s">
        <v>286</v>
      </c>
      <c r="B15" s="4" t="n">
        <v>18520</v>
      </c>
      <c r="C15" s="4" t="n">
        <v>54827</v>
      </c>
      <c r="D15" s="4" t="n">
        <v>157349</v>
      </c>
      <c r="E15" s="4" t="n">
        <v>-165366</v>
      </c>
      <c r="F15" s="4" t="n">
        <v>-28290</v>
      </c>
      <c r="G15" s="4" t="n">
        <v>128</v>
      </c>
      <c r="H15" s="4" t="n">
        <v>18648</v>
      </c>
    </row>
    <row r="16" spans="1:8">
      <c r="A16" s="3" t="s">
        <v>275</v>
      </c>
      <c r="B16" s="4" t="n">
        <v>17594</v>
      </c>
      <c r="C16" s="4" t="n">
        <v>54566</v>
      </c>
      <c r="D16" s="4" t="n">
        <v>153126</v>
      </c>
      <c r="E16" s="4" t="n">
        <v>-163507</v>
      </c>
      <c r="F16" s="4" t="n">
        <v>-26592</v>
      </c>
      <c r="G16" s="4" t="n">
        <v>131</v>
      </c>
      <c r="H16" s="4" t="n">
        <v>17725</v>
      </c>
    </row>
    <row r="17" spans="1:8">
      <c r="A17" s="3" t="s">
        <v>287</v>
      </c>
      <c r="B17" s="4" t="n">
        <v>16796</v>
      </c>
      <c r="C17" s="4" t="n">
        <v>55151</v>
      </c>
      <c r="D17" s="4" t="n">
        <v>159206</v>
      </c>
      <c r="E17" s="4" t="n">
        <v>-168071</v>
      </c>
      <c r="F17" s="4" t="n">
        <v>-29490</v>
      </c>
      <c r="G17" s="4" t="n">
        <v>134</v>
      </c>
      <c r="H17" s="4" t="n">
        <v>16929</v>
      </c>
    </row>
    <row r="18" spans="1:8">
      <c r="A18" s="3" t="s">
        <v>288</v>
      </c>
      <c r="B18" s="4" t="n">
        <v>18166</v>
      </c>
      <c r="C18" s="4" t="n">
        <v>54712</v>
      </c>
      <c r="D18" s="4" t="n">
        <v>156371</v>
      </c>
      <c r="E18" s="4" t="n">
        <v>-164334</v>
      </c>
      <c r="F18" s="4" t="n">
        <v>-28583</v>
      </c>
      <c r="G18" s="4" t="n">
        <v>124</v>
      </c>
      <c r="H18" s="4" t="n">
        <v>18290</v>
      </c>
    </row>
    <row r="19" spans="1:8">
      <c r="A19" s="6" t="s">
        <v>279</v>
      </c>
    </row>
    <row r="20" spans="1:8">
      <c r="A20" s="3" t="s">
        <v>141</v>
      </c>
      <c r="B20" s="4" t="n">
        <v>2404</v>
      </c>
      <c r="D20" s="4" t="n">
        <v>2404</v>
      </c>
      <c r="H20" s="4" t="n">
        <v>2404</v>
      </c>
    </row>
    <row r="21" spans="1:8">
      <c r="A21" s="3" t="s">
        <v>280</v>
      </c>
      <c r="B21" s="4" t="n">
        <v>294</v>
      </c>
      <c r="F21" s="4" t="n">
        <v>294</v>
      </c>
      <c r="H21" s="4" t="n">
        <v>294</v>
      </c>
    </row>
    <row r="22" spans="1:8">
      <c r="A22" s="3" t="s">
        <v>173</v>
      </c>
      <c r="B22" s="4" t="n">
        <v>2697</v>
      </c>
      <c r="H22" s="4" t="n">
        <v>2697</v>
      </c>
    </row>
    <row r="23" spans="1:8">
      <c r="A23" s="3" t="s">
        <v>281</v>
      </c>
      <c r="B23" s="4" t="n">
        <v>-1437</v>
      </c>
      <c r="D23" s="4" t="n">
        <v>-1437</v>
      </c>
      <c r="H23" s="4" t="n">
        <v>-1437</v>
      </c>
    </row>
    <row r="24" spans="1:8">
      <c r="A24" s="3" t="s">
        <v>282</v>
      </c>
      <c r="B24" s="4" t="n">
        <v>115</v>
      </c>
      <c r="C24" s="4" t="n">
        <v>115</v>
      </c>
      <c r="H24" s="4" t="n">
        <v>115</v>
      </c>
    </row>
    <row r="25" spans="1:8">
      <c r="A25" s="3" t="s">
        <v>283</v>
      </c>
      <c r="B25" s="4" t="n">
        <v>-41</v>
      </c>
      <c r="D25" s="4" t="n">
        <v>10</v>
      </c>
      <c r="E25" s="4" t="n">
        <v>-51</v>
      </c>
      <c r="H25" s="4" t="n">
        <v>-41</v>
      </c>
    </row>
    <row r="26" spans="1:8">
      <c r="A26" s="3" t="s">
        <v>284</v>
      </c>
      <c r="B26" s="4" t="n">
        <v>-980</v>
      </c>
      <c r="E26" s="4" t="n">
        <v>-980</v>
      </c>
      <c r="H26" s="4" t="n">
        <v>-980</v>
      </c>
    </row>
    <row r="27" spans="1:8">
      <c r="A27" s="3" t="s">
        <v>285</v>
      </c>
      <c r="G27" s="4" t="n">
        <v>3</v>
      </c>
      <c r="H27" s="4" t="n">
        <v>3</v>
      </c>
    </row>
    <row r="28" spans="1:8">
      <c r="A28" s="3" t="s">
        <v>286</v>
      </c>
      <c r="B28" s="4" t="n">
        <v>18520</v>
      </c>
      <c r="C28" s="4" t="n">
        <v>54827</v>
      </c>
      <c r="D28" s="4" t="n">
        <v>157349</v>
      </c>
      <c r="E28" s="4" t="n">
        <v>-165366</v>
      </c>
      <c r="F28" s="4" t="n">
        <v>-28290</v>
      </c>
      <c r="G28" s="4" t="n">
        <v>128</v>
      </c>
      <c r="H28" s="4" t="n">
        <v>18648</v>
      </c>
    </row>
    <row r="29" spans="1:8">
      <c r="A29" s="3" t="s">
        <v>289</v>
      </c>
      <c r="B29" s="4" t="n">
        <v>16796</v>
      </c>
      <c r="C29" s="4" t="n">
        <v>55151</v>
      </c>
      <c r="D29" s="4" t="n">
        <v>159206</v>
      </c>
      <c r="E29" s="4" t="n">
        <v>-168071</v>
      </c>
      <c r="F29" s="4" t="n">
        <v>-29490</v>
      </c>
      <c r="G29" s="4" t="n">
        <v>134</v>
      </c>
      <c r="H29" s="4" t="n">
        <v>16929</v>
      </c>
    </row>
    <row r="30" spans="1:8">
      <c r="A30" s="6" t="s">
        <v>279</v>
      </c>
    </row>
    <row r="31" spans="1:8">
      <c r="A31" s="3" t="s">
        <v>141</v>
      </c>
      <c r="B31" s="4" t="n">
        <v>4089</v>
      </c>
      <c r="D31" s="4" t="n">
        <v>4089</v>
      </c>
      <c r="H31" s="4" t="n">
        <v>4089</v>
      </c>
    </row>
    <row r="32" spans="1:8">
      <c r="A32" s="3" t="s">
        <v>280</v>
      </c>
      <c r="B32" s="4" t="n">
        <v>649</v>
      </c>
      <c r="F32" s="4" t="n">
        <v>649</v>
      </c>
      <c r="H32" s="4" t="n">
        <v>649</v>
      </c>
    </row>
    <row r="33" spans="1:8">
      <c r="A33" s="3" t="s">
        <v>173</v>
      </c>
      <c r="B33" s="4" t="n">
        <v>4738</v>
      </c>
      <c r="H33" s="4" t="n">
        <v>4738</v>
      </c>
    </row>
    <row r="34" spans="1:8">
      <c r="A34" s="3" t="s">
        <v>281</v>
      </c>
      <c r="B34" s="4" t="n">
        <v>-2833</v>
      </c>
      <c r="D34" s="4" t="n">
        <v>-2833</v>
      </c>
      <c r="H34" s="4" t="n">
        <v>-2833</v>
      </c>
    </row>
    <row r="35" spans="1:8">
      <c r="A35" s="3" t="s">
        <v>282</v>
      </c>
      <c r="B35" s="4" t="n">
        <v>254</v>
      </c>
      <c r="C35" s="4" t="n">
        <v>254</v>
      </c>
      <c r="H35" s="4" t="n">
        <v>254</v>
      </c>
    </row>
    <row r="36" spans="1:8">
      <c r="A36" s="3" t="s">
        <v>283</v>
      </c>
      <c r="B36" s="4" t="n">
        <v>-88</v>
      </c>
      <c r="D36" s="4" t="n">
        <v>11</v>
      </c>
      <c r="E36" s="4" t="n">
        <v>-99</v>
      </c>
      <c r="H36" s="4" t="n">
        <v>-88</v>
      </c>
    </row>
    <row r="37" spans="1:8">
      <c r="A37" s="3" t="s">
        <v>284</v>
      </c>
      <c r="B37" s="4" t="n">
        <v>-1216</v>
      </c>
      <c r="E37" s="4" t="n">
        <v>-1216</v>
      </c>
      <c r="H37" s="4" t="n">
        <v>-1216</v>
      </c>
    </row>
    <row r="38" spans="1:8">
      <c r="A38" s="3" t="s">
        <v>290</v>
      </c>
      <c r="B38" s="4" t="n">
        <v>-5</v>
      </c>
      <c r="D38" s="4" t="n">
        <v>-5</v>
      </c>
      <c r="H38" s="4" t="n">
        <v>-5</v>
      </c>
    </row>
    <row r="39" spans="1:8">
      <c r="A39" s="3" t="s">
        <v>285</v>
      </c>
      <c r="G39" s="4" t="n">
        <v>-3</v>
      </c>
      <c r="H39" s="4" t="n">
        <v>-3</v>
      </c>
    </row>
    <row r="40" spans="1:8">
      <c r="A40" s="3" t="s">
        <v>291</v>
      </c>
      <c r="B40" s="4" t="n">
        <v>17645</v>
      </c>
      <c r="C40" s="4" t="n">
        <v>55404</v>
      </c>
      <c r="D40" s="4" t="n">
        <v>160467</v>
      </c>
      <c r="E40" s="4" t="n">
        <v>-169385</v>
      </c>
      <c r="F40" s="4" t="n">
        <v>-28841</v>
      </c>
      <c r="G40" s="4" t="n">
        <v>131</v>
      </c>
      <c r="H40" s="4" t="n">
        <v>17776</v>
      </c>
    </row>
    <row r="41" spans="1:8">
      <c r="A41" s="3" t="s">
        <v>292</v>
      </c>
      <c r="B41" s="4" t="n">
        <v>16481</v>
      </c>
      <c r="C41" s="4" t="n">
        <v>55287</v>
      </c>
      <c r="D41" s="4" t="n">
        <v>159396</v>
      </c>
      <c r="E41" s="4" t="n">
        <v>-169021</v>
      </c>
      <c r="F41" s="4" t="n">
        <v>-29182</v>
      </c>
      <c r="G41" s="4" t="n">
        <v>126</v>
      </c>
      <c r="H41" s="4" t="n">
        <v>16607</v>
      </c>
    </row>
    <row r="42" spans="1:8">
      <c r="A42" s="6" t="s">
        <v>279</v>
      </c>
    </row>
    <row r="43" spans="1:8">
      <c r="A43" s="3" t="s">
        <v>141</v>
      </c>
      <c r="B43" s="4" t="n">
        <v>2498</v>
      </c>
      <c r="D43" s="4" t="n">
        <v>2498</v>
      </c>
      <c r="H43" s="4" t="n">
        <v>2498</v>
      </c>
    </row>
    <row r="44" spans="1:8">
      <c r="A44" s="3" t="s">
        <v>280</v>
      </c>
      <c r="B44" s="4" t="n">
        <v>340</v>
      </c>
      <c r="F44" s="4" t="n">
        <v>340</v>
      </c>
      <c r="H44" s="4" t="n">
        <v>340</v>
      </c>
    </row>
    <row r="45" spans="1:8">
      <c r="A45" s="3" t="s">
        <v>173</v>
      </c>
      <c r="B45" s="4" t="n">
        <v>2839</v>
      </c>
      <c r="H45" s="4" t="n">
        <v>2839</v>
      </c>
    </row>
    <row r="46" spans="1:8">
      <c r="A46" s="3" t="s">
        <v>281</v>
      </c>
      <c r="B46" s="4" t="n">
        <v>-1435</v>
      </c>
      <c r="D46" s="4" t="n">
        <v>-1435</v>
      </c>
      <c r="H46" s="4" t="n">
        <v>-1435</v>
      </c>
    </row>
    <row r="47" spans="1:8">
      <c r="A47" s="3" t="s">
        <v>282</v>
      </c>
      <c r="B47" s="4" t="n">
        <v>117</v>
      </c>
      <c r="C47" s="4" t="n">
        <v>117</v>
      </c>
      <c r="H47" s="4" t="n">
        <v>117</v>
      </c>
    </row>
    <row r="48" spans="1:8">
      <c r="A48" s="3" t="s">
        <v>283</v>
      </c>
      <c r="B48" s="4" t="n">
        <v>-40</v>
      </c>
      <c r="D48" s="4" t="n">
        <v>9</v>
      </c>
      <c r="E48" s="4" t="n">
        <v>-49</v>
      </c>
      <c r="H48" s="4" t="n">
        <v>-40</v>
      </c>
    </row>
    <row r="49" spans="1:8">
      <c r="A49" s="3" t="s">
        <v>284</v>
      </c>
      <c r="B49" s="4" t="n">
        <v>-316</v>
      </c>
      <c r="E49" s="4" t="n">
        <v>-316</v>
      </c>
      <c r="H49" s="4" t="n">
        <v>-316</v>
      </c>
    </row>
    <row r="50" spans="1:8">
      <c r="A50" s="3" t="s">
        <v>285</v>
      </c>
      <c r="G50" s="4" t="n">
        <v>5</v>
      </c>
      <c r="H50" s="4" t="n">
        <v>5</v>
      </c>
    </row>
    <row r="51" spans="1:8">
      <c r="A51" s="3" t="s">
        <v>291</v>
      </c>
      <c r="B51" s="5" t="n">
        <v>17645</v>
      </c>
      <c r="C51" s="5" t="n">
        <v>55404</v>
      </c>
      <c r="D51" s="5" t="n">
        <v>160467</v>
      </c>
      <c r="E51" s="5" t="n">
        <v>-169385</v>
      </c>
      <c r="F51" s="5" t="n">
        <v>-28841</v>
      </c>
      <c r="G51" s="5" t="n">
        <v>131</v>
      </c>
      <c r="H51" s="5" t="n">
        <v>177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125</v>
      </c>
      <c r="C1" s="2" t="s">
        <v>175</v>
      </c>
    </row>
    <row r="2" spans="1:3">
      <c r="A2" s="6" t="s">
        <v>846</v>
      </c>
    </row>
    <row r="3" spans="1:3">
      <c r="A3" s="3" t="s">
        <v>847</v>
      </c>
      <c r="B3" s="3" t="s">
        <v>529</v>
      </c>
      <c r="C3" s="3" t="s">
        <v>529</v>
      </c>
    </row>
    <row r="4" spans="1:3">
      <c r="A4" s="3" t="s">
        <v>821</v>
      </c>
    </row>
    <row r="5" spans="1:3">
      <c r="A5" s="6" t="s">
        <v>846</v>
      </c>
    </row>
    <row r="6" spans="1:3">
      <c r="A6" s="3" t="s">
        <v>848</v>
      </c>
      <c r="B6" s="4" t="n">
        <v>3288</v>
      </c>
      <c r="C6" s="4" t="n">
        <v>3774</v>
      </c>
    </row>
    <row r="7" spans="1:3">
      <c r="A7" s="3" t="s">
        <v>849</v>
      </c>
    </row>
    <row r="8" spans="1:3">
      <c r="A8" s="6" t="s">
        <v>846</v>
      </c>
    </row>
    <row r="9" spans="1:3">
      <c r="A9" s="3" t="s">
        <v>848</v>
      </c>
      <c r="B9" s="4" t="n">
        <v>428</v>
      </c>
      <c r="C9" s="4" t="n">
        <v>593</v>
      </c>
    </row>
    <row r="10" spans="1:3">
      <c r="A10" s="3" t="s">
        <v>850</v>
      </c>
    </row>
    <row r="11" spans="1:3">
      <c r="A11" s="6" t="s">
        <v>846</v>
      </c>
    </row>
    <row r="12" spans="1:3">
      <c r="A12" s="3" t="s">
        <v>848</v>
      </c>
      <c r="B12" s="4" t="n">
        <v>750</v>
      </c>
      <c r="C12" s="4" t="n">
        <v>678</v>
      </c>
    </row>
    <row r="13" spans="1:3">
      <c r="A13" s="3" t="s">
        <v>851</v>
      </c>
    </row>
    <row r="14" spans="1:3">
      <c r="A14" s="6" t="s">
        <v>846</v>
      </c>
    </row>
    <row r="15" spans="1:3">
      <c r="A15" s="3" t="s">
        <v>848</v>
      </c>
      <c r="B15" s="4" t="n">
        <v>780</v>
      </c>
      <c r="C15" s="4" t="n">
        <v>892</v>
      </c>
    </row>
    <row r="16" spans="1:3">
      <c r="A16" s="3" t="s">
        <v>852</v>
      </c>
    </row>
    <row r="17" spans="1:3">
      <c r="A17" s="6" t="s">
        <v>846</v>
      </c>
    </row>
    <row r="18" spans="1:3">
      <c r="A18" s="3" t="s">
        <v>848</v>
      </c>
      <c r="B18" s="4" t="n">
        <v>834</v>
      </c>
      <c r="C18" s="4" t="n">
        <v>852</v>
      </c>
    </row>
    <row r="19" spans="1:3">
      <c r="A19" s="3" t="s">
        <v>853</v>
      </c>
    </row>
    <row r="20" spans="1:3">
      <c r="A20" s="6" t="s">
        <v>846</v>
      </c>
    </row>
    <row r="21" spans="1:3">
      <c r="A21" s="3" t="s">
        <v>848</v>
      </c>
      <c r="B21" s="4" t="n">
        <v>229</v>
      </c>
      <c r="C21" s="4" t="n">
        <v>433</v>
      </c>
    </row>
    <row r="22" spans="1:3">
      <c r="A22" s="3" t="s">
        <v>854</v>
      </c>
    </row>
    <row r="23" spans="1:3">
      <c r="A23" s="6" t="s">
        <v>846</v>
      </c>
    </row>
    <row r="24" spans="1:3">
      <c r="A24" s="3" t="s">
        <v>848</v>
      </c>
      <c r="B24" s="4" t="n">
        <v>251</v>
      </c>
      <c r="C24" s="4" t="n">
        <v>299</v>
      </c>
    </row>
    <row r="25" spans="1:3">
      <c r="A25" s="3" t="s">
        <v>855</v>
      </c>
    </row>
    <row r="26" spans="1:3">
      <c r="A26" s="6" t="s">
        <v>846</v>
      </c>
    </row>
    <row r="27" spans="1:3">
      <c r="A27" s="3" t="s">
        <v>848</v>
      </c>
      <c r="B27" s="4" t="n">
        <v>18</v>
      </c>
      <c r="C27" s="4" t="n">
        <v>26</v>
      </c>
    </row>
    <row r="28" spans="1:3">
      <c r="A28" s="3" t="s">
        <v>822</v>
      </c>
    </row>
    <row r="29" spans="1:3">
      <c r="A29" s="6" t="s">
        <v>846</v>
      </c>
    </row>
    <row r="30" spans="1:3">
      <c r="A30" s="3" t="s">
        <v>848</v>
      </c>
      <c r="B30" s="4" t="n">
        <v>1132</v>
      </c>
      <c r="C30" s="4" t="n">
        <v>1319</v>
      </c>
    </row>
    <row r="31" spans="1:3">
      <c r="A31" s="3" t="s">
        <v>856</v>
      </c>
    </row>
    <row r="32" spans="1:3">
      <c r="A32" s="6" t="s">
        <v>846</v>
      </c>
    </row>
    <row r="33" spans="1:3">
      <c r="A33" s="3" t="s">
        <v>848</v>
      </c>
      <c r="B33" s="4" t="n">
        <v>12</v>
      </c>
      <c r="C33" s="4" t="n">
        <v>45</v>
      </c>
    </row>
    <row r="34" spans="1:3">
      <c r="A34" s="3" t="s">
        <v>857</v>
      </c>
    </row>
    <row r="35" spans="1:3">
      <c r="A35" s="6" t="s">
        <v>846</v>
      </c>
    </row>
    <row r="36" spans="1:3">
      <c r="A36" s="3" t="s">
        <v>848</v>
      </c>
      <c r="B36" s="4" t="n">
        <v>137</v>
      </c>
      <c r="C36" s="4" t="n">
        <v>158</v>
      </c>
    </row>
    <row r="37" spans="1:3">
      <c r="A37" s="3" t="s">
        <v>858</v>
      </c>
    </row>
    <row r="38" spans="1:3">
      <c r="A38" s="6" t="s">
        <v>846</v>
      </c>
    </row>
    <row r="39" spans="1:3">
      <c r="A39" s="3" t="s">
        <v>848</v>
      </c>
      <c r="B39" s="4" t="n">
        <v>365</v>
      </c>
      <c r="C39" s="4" t="n">
        <v>417</v>
      </c>
    </row>
    <row r="40" spans="1:3">
      <c r="A40" s="3" t="s">
        <v>859</v>
      </c>
    </row>
    <row r="41" spans="1:3">
      <c r="A41" s="6" t="s">
        <v>846</v>
      </c>
    </row>
    <row r="42" spans="1:3">
      <c r="A42" s="3" t="s">
        <v>848</v>
      </c>
      <c r="B42" s="4" t="n">
        <v>412</v>
      </c>
      <c r="C42" s="4" t="n">
        <v>426</v>
      </c>
    </row>
    <row r="43" spans="1:3">
      <c r="A43" s="3" t="s">
        <v>860</v>
      </c>
    </row>
    <row r="44" spans="1:3">
      <c r="A44" s="6" t="s">
        <v>846</v>
      </c>
    </row>
    <row r="45" spans="1:3">
      <c r="A45" s="3" t="s">
        <v>848</v>
      </c>
      <c r="B45" s="4" t="n">
        <v>136</v>
      </c>
      <c r="C45" s="4" t="n">
        <v>171</v>
      </c>
    </row>
    <row r="46" spans="1:3">
      <c r="A46" s="3" t="s">
        <v>861</v>
      </c>
    </row>
    <row r="47" spans="1:3">
      <c r="A47" s="6" t="s">
        <v>846</v>
      </c>
    </row>
    <row r="48" spans="1:3">
      <c r="A48" s="3" t="s">
        <v>848</v>
      </c>
      <c r="B48" s="4" t="n">
        <v>65</v>
      </c>
      <c r="C48" s="4" t="n">
        <v>90</v>
      </c>
    </row>
    <row r="49" spans="1:3">
      <c r="A49" s="3" t="s">
        <v>862</v>
      </c>
    </row>
    <row r="50" spans="1:3">
      <c r="A50" s="6" t="s">
        <v>846</v>
      </c>
    </row>
    <row r="51" spans="1:3">
      <c r="A51" s="3" t="s">
        <v>848</v>
      </c>
      <c r="B51" s="4" t="n">
        <v>4</v>
      </c>
      <c r="C51" s="4" t="n">
        <v>10</v>
      </c>
    </row>
    <row r="52" spans="1:3">
      <c r="A52" s="3" t="s">
        <v>823</v>
      </c>
    </row>
    <row r="53" spans="1:3">
      <c r="A53" s="6" t="s">
        <v>846</v>
      </c>
    </row>
    <row r="54" spans="1:3">
      <c r="A54" s="3" t="s">
        <v>848</v>
      </c>
      <c r="B54" s="4" t="n">
        <v>996</v>
      </c>
      <c r="C54" s="4" t="n">
        <v>1128</v>
      </c>
    </row>
    <row r="55" spans="1:3">
      <c r="A55" s="3" t="s">
        <v>863</v>
      </c>
    </row>
    <row r="56" spans="1:3">
      <c r="A56" s="6" t="s">
        <v>846</v>
      </c>
    </row>
    <row r="57" spans="1:3">
      <c r="A57" s="3" t="s">
        <v>848</v>
      </c>
      <c r="B57" s="4" t="n">
        <v>60</v>
      </c>
      <c r="C57" s="4" t="n">
        <v>85</v>
      </c>
    </row>
    <row r="58" spans="1:3">
      <c r="A58" s="3" t="s">
        <v>864</v>
      </c>
    </row>
    <row r="59" spans="1:3">
      <c r="A59" s="6" t="s">
        <v>846</v>
      </c>
    </row>
    <row r="60" spans="1:3">
      <c r="A60" s="3" t="s">
        <v>848</v>
      </c>
      <c r="B60" s="4" t="n">
        <v>488</v>
      </c>
      <c r="C60" s="4" t="n">
        <v>413</v>
      </c>
    </row>
    <row r="61" spans="1:3">
      <c r="A61" s="3" t="s">
        <v>865</v>
      </c>
    </row>
    <row r="62" spans="1:3">
      <c r="A62" s="6" t="s">
        <v>846</v>
      </c>
    </row>
    <row r="63" spans="1:3">
      <c r="A63" s="3" t="s">
        <v>848</v>
      </c>
      <c r="B63" s="4" t="n">
        <v>170</v>
      </c>
      <c r="C63" s="4" t="n">
        <v>297</v>
      </c>
    </row>
    <row r="64" spans="1:3">
      <c r="A64" s="3" t="s">
        <v>866</v>
      </c>
    </row>
    <row r="65" spans="1:3">
      <c r="A65" s="6" t="s">
        <v>846</v>
      </c>
    </row>
    <row r="66" spans="1:3">
      <c r="A66" s="3" t="s">
        <v>848</v>
      </c>
      <c r="B66" s="4" t="n">
        <v>127</v>
      </c>
      <c r="C66" s="4" t="n">
        <v>191</v>
      </c>
    </row>
    <row r="67" spans="1:3">
      <c r="A67" s="3" t="s">
        <v>867</v>
      </c>
    </row>
    <row r="68" spans="1:3">
      <c r="A68" s="6" t="s">
        <v>846</v>
      </c>
    </row>
    <row r="69" spans="1:3">
      <c r="A69" s="3" t="s">
        <v>848</v>
      </c>
      <c r="B69" s="4" t="n">
        <v>96</v>
      </c>
      <c r="C69" s="4" t="n">
        <v>84</v>
      </c>
    </row>
    <row r="70" spans="1:3">
      <c r="A70" s="3" t="s">
        <v>868</v>
      </c>
    </row>
    <row r="71" spans="1:3">
      <c r="A71" s="6" t="s">
        <v>846</v>
      </c>
    </row>
    <row r="72" spans="1:3">
      <c r="A72" s="3" t="s">
        <v>848</v>
      </c>
      <c r="B72" s="4" t="n">
        <v>50</v>
      </c>
      <c r="C72" s="4" t="n">
        <v>50</v>
      </c>
    </row>
    <row r="73" spans="1:3">
      <c r="A73" s="3" t="s">
        <v>869</v>
      </c>
    </row>
    <row r="74" spans="1:3">
      <c r="A74" s="6" t="s">
        <v>846</v>
      </c>
    </row>
    <row r="75" spans="1:3">
      <c r="A75" s="3" t="s">
        <v>848</v>
      </c>
      <c r="B75" s="4" t="n">
        <v>5</v>
      </c>
      <c r="C75" s="4" t="n">
        <v>7</v>
      </c>
    </row>
    <row r="76" spans="1:3">
      <c r="A76" s="3" t="s">
        <v>824</v>
      </c>
    </row>
    <row r="77" spans="1:3">
      <c r="A77" s="6" t="s">
        <v>846</v>
      </c>
    </row>
    <row r="78" spans="1:3">
      <c r="A78" s="3" t="s">
        <v>848</v>
      </c>
      <c r="B78" s="4" t="n">
        <v>6103</v>
      </c>
      <c r="C78" s="4" t="n">
        <v>6712</v>
      </c>
    </row>
    <row r="79" spans="1:3">
      <c r="A79" s="3" t="s">
        <v>870</v>
      </c>
    </row>
    <row r="80" spans="1:3">
      <c r="A80" s="6" t="s">
        <v>846</v>
      </c>
    </row>
    <row r="81" spans="1:3">
      <c r="A81" s="3" t="s">
        <v>848</v>
      </c>
      <c r="B81" s="4" t="n">
        <v>998</v>
      </c>
      <c r="C81" s="4" t="n">
        <v>1055</v>
      </c>
    </row>
    <row r="82" spans="1:3">
      <c r="A82" s="3" t="s">
        <v>871</v>
      </c>
    </row>
    <row r="83" spans="1:3">
      <c r="A83" s="6" t="s">
        <v>846</v>
      </c>
    </row>
    <row r="84" spans="1:3">
      <c r="A84" s="3" t="s">
        <v>848</v>
      </c>
      <c r="B84" s="4" t="n">
        <v>859</v>
      </c>
      <c r="C84" s="4" t="n">
        <v>1206</v>
      </c>
    </row>
    <row r="85" spans="1:3">
      <c r="A85" s="3" t="s">
        <v>872</v>
      </c>
    </row>
    <row r="86" spans="1:3">
      <c r="A86" s="6" t="s">
        <v>846</v>
      </c>
    </row>
    <row r="87" spans="1:3">
      <c r="A87" s="3" t="s">
        <v>848</v>
      </c>
      <c r="B87" s="4" t="n">
        <v>1615</v>
      </c>
      <c r="C87" s="4" t="n">
        <v>1587</v>
      </c>
    </row>
    <row r="88" spans="1:3">
      <c r="A88" s="3" t="s">
        <v>873</v>
      </c>
    </row>
    <row r="89" spans="1:3">
      <c r="A89" s="6" t="s">
        <v>846</v>
      </c>
    </row>
    <row r="90" spans="1:3">
      <c r="A90" s="3" t="s">
        <v>848</v>
      </c>
      <c r="B90" s="4" t="n">
        <v>1554</v>
      </c>
      <c r="C90" s="4" t="n">
        <v>1516</v>
      </c>
    </row>
    <row r="91" spans="1:3">
      <c r="A91" s="3" t="s">
        <v>874</v>
      </c>
    </row>
    <row r="92" spans="1:3">
      <c r="A92" s="6" t="s">
        <v>846</v>
      </c>
    </row>
    <row r="93" spans="1:3">
      <c r="A93" s="3" t="s">
        <v>848</v>
      </c>
      <c r="B93" s="4" t="n">
        <v>461</v>
      </c>
      <c r="C93" s="4" t="n">
        <v>770</v>
      </c>
    </row>
    <row r="94" spans="1:3">
      <c r="A94" s="3" t="s">
        <v>875</v>
      </c>
    </row>
    <row r="95" spans="1:3">
      <c r="A95" s="6" t="s">
        <v>846</v>
      </c>
    </row>
    <row r="96" spans="1:3">
      <c r="A96" s="3" t="s">
        <v>848</v>
      </c>
      <c r="B96" s="4" t="n">
        <v>589</v>
      </c>
      <c r="C96" s="4" t="n">
        <v>531</v>
      </c>
    </row>
    <row r="97" spans="1:3">
      <c r="A97" s="3" t="s">
        <v>876</v>
      </c>
    </row>
    <row r="98" spans="1:3">
      <c r="A98" s="6" t="s">
        <v>846</v>
      </c>
    </row>
    <row r="99" spans="1:3">
      <c r="A99" s="3" t="s">
        <v>848</v>
      </c>
      <c r="B99" s="4" t="n">
        <v>27</v>
      </c>
      <c r="C99" s="4" t="n">
        <v>47</v>
      </c>
    </row>
    <row r="100" spans="1:3">
      <c r="A100" s="3" t="s">
        <v>825</v>
      </c>
    </row>
    <row r="101" spans="1:3">
      <c r="A101" s="6" t="s">
        <v>846</v>
      </c>
    </row>
    <row r="102" spans="1:3">
      <c r="A102" s="3" t="s">
        <v>848</v>
      </c>
      <c r="B102" s="4" t="n">
        <v>3402</v>
      </c>
      <c r="C102" s="4" t="n">
        <v>3633</v>
      </c>
    </row>
    <row r="103" spans="1:3">
      <c r="A103" s="3" t="s">
        <v>877</v>
      </c>
    </row>
    <row r="104" spans="1:3">
      <c r="A104" s="6" t="s">
        <v>846</v>
      </c>
    </row>
    <row r="105" spans="1:3">
      <c r="A105" s="3" t="s">
        <v>848</v>
      </c>
      <c r="B105" s="4" t="n">
        <v>160</v>
      </c>
      <c r="C105" s="4" t="n">
        <v>125</v>
      </c>
    </row>
    <row r="106" spans="1:3">
      <c r="A106" s="3" t="s">
        <v>878</v>
      </c>
    </row>
    <row r="107" spans="1:3">
      <c r="A107" s="6" t="s">
        <v>846</v>
      </c>
    </row>
    <row r="108" spans="1:3">
      <c r="A108" s="3" t="s">
        <v>848</v>
      </c>
      <c r="B108" s="4" t="n">
        <v>219</v>
      </c>
      <c r="C108" s="4" t="n">
        <v>436</v>
      </c>
    </row>
    <row r="109" spans="1:3">
      <c r="A109" s="3" t="s">
        <v>879</v>
      </c>
    </row>
    <row r="110" spans="1:3">
      <c r="A110" s="6" t="s">
        <v>846</v>
      </c>
    </row>
    <row r="111" spans="1:3">
      <c r="A111" s="3" t="s">
        <v>848</v>
      </c>
      <c r="B111" s="4" t="n">
        <v>1271</v>
      </c>
      <c r="C111" s="4" t="n">
        <v>1148</v>
      </c>
    </row>
    <row r="112" spans="1:3">
      <c r="A112" s="3" t="s">
        <v>880</v>
      </c>
    </row>
    <row r="113" spans="1:3">
      <c r="A113" s="6" t="s">
        <v>846</v>
      </c>
    </row>
    <row r="114" spans="1:3">
      <c r="A114" s="3" t="s">
        <v>848</v>
      </c>
      <c r="B114" s="4" t="n">
        <v>947</v>
      </c>
      <c r="C114" s="4" t="n">
        <v>1175</v>
      </c>
    </row>
    <row r="115" spans="1:3">
      <c r="A115" s="3" t="s">
        <v>881</v>
      </c>
    </row>
    <row r="116" spans="1:3">
      <c r="A116" s="6" t="s">
        <v>846</v>
      </c>
    </row>
    <row r="117" spans="1:3">
      <c r="A117" s="3" t="s">
        <v>848</v>
      </c>
      <c r="B117" s="4" t="n">
        <v>542</v>
      </c>
      <c r="C117" s="4" t="n">
        <v>472</v>
      </c>
    </row>
    <row r="118" spans="1:3">
      <c r="A118" s="3" t="s">
        <v>882</v>
      </c>
    </row>
    <row r="119" spans="1:3">
      <c r="A119" s="6" t="s">
        <v>846</v>
      </c>
    </row>
    <row r="120" spans="1:3">
      <c r="A120" s="3" t="s">
        <v>848</v>
      </c>
      <c r="B120" s="4" t="n">
        <v>240</v>
      </c>
      <c r="C120" s="4" t="n">
        <v>249</v>
      </c>
    </row>
    <row r="121" spans="1:3">
      <c r="A121" s="3" t="s">
        <v>883</v>
      </c>
    </row>
    <row r="122" spans="1:3">
      <c r="A122" s="6" t="s">
        <v>846</v>
      </c>
    </row>
    <row r="123" spans="1:3">
      <c r="A123" s="3" t="s">
        <v>848</v>
      </c>
      <c r="B123" s="4" t="n">
        <v>23</v>
      </c>
      <c r="C123" s="4" t="n">
        <v>28</v>
      </c>
    </row>
    <row r="124" spans="1:3">
      <c r="A124" s="3" t="s">
        <v>826</v>
      </c>
    </row>
    <row r="125" spans="1:3">
      <c r="A125" s="6" t="s">
        <v>846</v>
      </c>
    </row>
    <row r="126" spans="1:3">
      <c r="A126" s="3" t="s">
        <v>848</v>
      </c>
      <c r="B126" s="4" t="n">
        <v>2508</v>
      </c>
      <c r="C126" s="4" t="n">
        <v>2457</v>
      </c>
    </row>
    <row r="127" spans="1:3">
      <c r="A127" s="3" t="s">
        <v>884</v>
      </c>
    </row>
    <row r="128" spans="1:3">
      <c r="A128" s="6" t="s">
        <v>846</v>
      </c>
    </row>
    <row r="129" spans="1:3">
      <c r="A129" s="3" t="s">
        <v>848</v>
      </c>
      <c r="B129" s="4" t="n">
        <v>185</v>
      </c>
      <c r="C129" s="4" t="n">
        <v>185</v>
      </c>
    </row>
    <row r="130" spans="1:3">
      <c r="A130" s="3" t="s">
        <v>885</v>
      </c>
    </row>
    <row r="131" spans="1:3">
      <c r="A131" s="6" t="s">
        <v>846</v>
      </c>
    </row>
    <row r="132" spans="1:3">
      <c r="A132" s="3" t="s">
        <v>848</v>
      </c>
      <c r="B132" s="4" t="n">
        <v>834</v>
      </c>
      <c r="C132" s="4" t="n">
        <v>901</v>
      </c>
    </row>
    <row r="133" spans="1:3">
      <c r="A133" s="3" t="s">
        <v>886</v>
      </c>
    </row>
    <row r="134" spans="1:3">
      <c r="A134" s="6" t="s">
        <v>846</v>
      </c>
    </row>
    <row r="135" spans="1:3">
      <c r="A135" s="3" t="s">
        <v>848</v>
      </c>
      <c r="B135" s="4" t="n">
        <v>718</v>
      </c>
      <c r="C135" s="4" t="n">
        <v>648</v>
      </c>
    </row>
    <row r="136" spans="1:3">
      <c r="A136" s="3" t="s">
        <v>887</v>
      </c>
    </row>
    <row r="137" spans="1:3">
      <c r="A137" s="6" t="s">
        <v>846</v>
      </c>
    </row>
    <row r="138" spans="1:3">
      <c r="A138" s="3" t="s">
        <v>848</v>
      </c>
      <c r="B138" s="4" t="n">
        <v>556</v>
      </c>
      <c r="C138" s="4" t="n">
        <v>417</v>
      </c>
    </row>
    <row r="139" spans="1:3">
      <c r="A139" s="3" t="s">
        <v>888</v>
      </c>
    </row>
    <row r="140" spans="1:3">
      <c r="A140" s="6" t="s">
        <v>846</v>
      </c>
    </row>
    <row r="141" spans="1:3">
      <c r="A141" s="3" t="s">
        <v>848</v>
      </c>
      <c r="B141" s="4" t="n">
        <v>130</v>
      </c>
      <c r="C141" s="4" t="n">
        <v>184</v>
      </c>
    </row>
    <row r="142" spans="1:3">
      <c r="A142" s="3" t="s">
        <v>889</v>
      </c>
    </row>
    <row r="143" spans="1:3">
      <c r="A143" s="6" t="s">
        <v>846</v>
      </c>
    </row>
    <row r="144" spans="1:3">
      <c r="A144" s="3" t="s">
        <v>848</v>
      </c>
      <c r="B144" s="4" t="n">
        <v>77</v>
      </c>
      <c r="C144" s="4" t="n">
        <v>109</v>
      </c>
    </row>
    <row r="145" spans="1:3">
      <c r="A145" s="3" t="s">
        <v>890</v>
      </c>
    </row>
    <row r="146" spans="1:3">
      <c r="A146" s="6" t="s">
        <v>846</v>
      </c>
    </row>
    <row r="147" spans="1:3">
      <c r="A147" s="3" t="s">
        <v>848</v>
      </c>
      <c r="B147" s="5" t="n">
        <v>9</v>
      </c>
      <c r="C147" s="5"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891</v>
      </c>
      <c r="B1" s="2" t="s">
        <v>124</v>
      </c>
      <c r="D1" s="2" t="s">
        <v>1</v>
      </c>
    </row>
    <row r="2" spans="1:5">
      <c r="B2" s="2" t="s">
        <v>125</v>
      </c>
      <c r="C2" s="2" t="s">
        <v>126</v>
      </c>
      <c r="D2" s="2" t="s">
        <v>125</v>
      </c>
      <c r="E2" s="2" t="s">
        <v>126</v>
      </c>
    </row>
    <row r="3" spans="1:5">
      <c r="A3" s="6" t="s">
        <v>892</v>
      </c>
    </row>
    <row r="4" spans="1:5">
      <c r="A4" s="3" t="s">
        <v>893</v>
      </c>
      <c r="B4" s="5" t="n">
        <v>135</v>
      </c>
      <c r="C4" s="5" t="n">
        <v>125</v>
      </c>
      <c r="D4" s="5" t="n">
        <v>248</v>
      </c>
      <c r="E4" s="5" t="n">
        <v>242</v>
      </c>
    </row>
    <row r="5" spans="1:5">
      <c r="A5" s="3" t="s">
        <v>894</v>
      </c>
      <c r="B5" s="4" t="n">
        <v>-29</v>
      </c>
      <c r="C5" s="4" t="n">
        <v>-24</v>
      </c>
      <c r="D5" s="4" t="n">
        <v>-54</v>
      </c>
      <c r="E5" s="4" t="n">
        <v>-59</v>
      </c>
    </row>
    <row r="6" spans="1:5">
      <c r="A6" s="3" t="s">
        <v>895</v>
      </c>
      <c r="B6" s="4" t="n">
        <v>106</v>
      </c>
      <c r="C6" s="4" t="n">
        <v>102</v>
      </c>
      <c r="D6" s="4" t="n">
        <v>194</v>
      </c>
      <c r="E6" s="4" t="n">
        <v>183</v>
      </c>
    </row>
    <row r="7" spans="1:5">
      <c r="A7" s="3" t="s">
        <v>896</v>
      </c>
      <c r="B7" s="4" t="n">
        <v>10</v>
      </c>
      <c r="D7" s="4" t="n">
        <v>7</v>
      </c>
    </row>
    <row r="8" spans="1:5">
      <c r="A8" s="3" t="s">
        <v>897</v>
      </c>
      <c r="B8" s="4" t="n">
        <v>-1</v>
      </c>
      <c r="D8" s="4" t="n">
        <v>-2</v>
      </c>
    </row>
    <row r="9" spans="1:5">
      <c r="A9" s="3" t="s">
        <v>898</v>
      </c>
      <c r="B9" s="4" t="n">
        <v>1000</v>
      </c>
      <c r="D9" s="5" t="n">
        <v>1000</v>
      </c>
    </row>
    <row r="10" spans="1:5">
      <c r="A10" s="3" t="s">
        <v>899</v>
      </c>
      <c r="D10" s="3" t="s">
        <v>900</v>
      </c>
    </row>
    <row r="11" spans="1:5">
      <c r="A11" s="3" t="s">
        <v>901</v>
      </c>
    </row>
    <row r="12" spans="1:5">
      <c r="A12" s="6" t="s">
        <v>892</v>
      </c>
    </row>
    <row r="13" spans="1:5">
      <c r="A13" s="3" t="s">
        <v>896</v>
      </c>
      <c r="B13" s="4" t="n">
        <v>13</v>
      </c>
      <c r="D13" s="5" t="n">
        <v>16</v>
      </c>
    </row>
    <row r="14" spans="1:5">
      <c r="A14" s="3" t="s">
        <v>902</v>
      </c>
    </row>
    <row r="15" spans="1:5">
      <c r="A15" s="6" t="s">
        <v>892</v>
      </c>
    </row>
    <row r="16" spans="1:5">
      <c r="A16" s="3" t="s">
        <v>896</v>
      </c>
      <c r="B16" s="4" t="n">
        <v>-1</v>
      </c>
      <c r="D16" s="4" t="n">
        <v>-5</v>
      </c>
    </row>
    <row r="17" spans="1:5">
      <c r="A17" s="3" t="s">
        <v>903</v>
      </c>
    </row>
    <row r="18" spans="1:5">
      <c r="A18" s="6" t="s">
        <v>892</v>
      </c>
    </row>
    <row r="19" spans="1:5">
      <c r="A19" s="3" t="s">
        <v>896</v>
      </c>
      <c r="B19" s="4" t="n">
        <v>-1</v>
      </c>
      <c r="D19" s="4" t="n">
        <v>-2</v>
      </c>
    </row>
    <row r="20" spans="1:5">
      <c r="A20" s="3" t="s">
        <v>128</v>
      </c>
    </row>
    <row r="21" spans="1:5">
      <c r="A21" s="6" t="s">
        <v>892</v>
      </c>
    </row>
    <row r="22" spans="1:5">
      <c r="A22" s="3" t="s">
        <v>893</v>
      </c>
      <c r="B22" s="4" t="n">
        <v>22</v>
      </c>
      <c r="C22" s="4" t="n">
        <v>21</v>
      </c>
      <c r="D22" s="4" t="n">
        <v>42</v>
      </c>
      <c r="E22" s="4" t="n">
        <v>41</v>
      </c>
    </row>
    <row r="23" spans="1:5">
      <c r="A23" s="3" t="s">
        <v>645</v>
      </c>
    </row>
    <row r="24" spans="1:5">
      <c r="A24" s="6" t="s">
        <v>892</v>
      </c>
    </row>
    <row r="25" spans="1:5">
      <c r="A25" s="3" t="s">
        <v>893</v>
      </c>
      <c r="B25" s="4" t="n">
        <v>93</v>
      </c>
      <c r="C25" s="4" t="n">
        <v>88</v>
      </c>
      <c r="D25" s="4" t="n">
        <v>167</v>
      </c>
      <c r="E25" s="4" t="n">
        <v>169</v>
      </c>
    </row>
    <row r="26" spans="1:5">
      <c r="A26" s="3" t="s">
        <v>132</v>
      </c>
    </row>
    <row r="27" spans="1:5">
      <c r="A27" s="6" t="s">
        <v>892</v>
      </c>
    </row>
    <row r="28" spans="1:5">
      <c r="A28" s="3" t="s">
        <v>893</v>
      </c>
      <c r="B28" s="5" t="n">
        <v>21</v>
      </c>
      <c r="C28" s="5" t="n">
        <v>16</v>
      </c>
      <c r="D28" s="5" t="n">
        <v>39</v>
      </c>
      <c r="E28" s="5" t="n">
        <v>3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04</v>
      </c>
      <c r="B1" s="2" t="s">
        <v>124</v>
      </c>
      <c r="D1" s="2" t="s">
        <v>1</v>
      </c>
    </row>
    <row r="2" spans="1:5">
      <c r="B2" s="2" t="s">
        <v>125</v>
      </c>
      <c r="C2" s="2" t="s">
        <v>126</v>
      </c>
      <c r="D2" s="2" t="s">
        <v>125</v>
      </c>
      <c r="E2" s="2" t="s">
        <v>126</v>
      </c>
    </row>
    <row r="3" spans="1:5">
      <c r="A3" s="6" t="s">
        <v>314</v>
      </c>
    </row>
    <row r="4" spans="1:5">
      <c r="A4" s="3" t="s">
        <v>127</v>
      </c>
      <c r="B4" s="5" t="n">
        <v>19161</v>
      </c>
      <c r="C4" s="5" t="n">
        <v>20003</v>
      </c>
      <c r="D4" s="5" t="n">
        <v>37342</v>
      </c>
      <c r="E4" s="5" t="n">
        <v>39075</v>
      </c>
    </row>
    <row r="5" spans="1:5">
      <c r="A5" s="3" t="s">
        <v>905</v>
      </c>
      <c r="B5" s="4" t="n">
        <v>2768</v>
      </c>
      <c r="C5" s="4" t="n">
        <v>2776</v>
      </c>
      <c r="D5" s="4" t="n">
        <v>4651</v>
      </c>
      <c r="E5" s="4" t="n">
        <v>3911</v>
      </c>
    </row>
    <row r="6" spans="1:5">
      <c r="A6" s="3" t="s">
        <v>473</v>
      </c>
    </row>
    <row r="7" spans="1:5">
      <c r="A7" s="6" t="s">
        <v>314</v>
      </c>
    </row>
    <row r="8" spans="1:5">
      <c r="A8" s="3" t="s">
        <v>127</v>
      </c>
      <c r="B8" s="4" t="n">
        <v>18741</v>
      </c>
      <c r="C8" s="4" t="n">
        <v>19500</v>
      </c>
      <c r="D8" s="4" t="n">
        <v>36506</v>
      </c>
      <c r="E8" s="4" t="n">
        <v>38057</v>
      </c>
    </row>
    <row r="9" spans="1:5">
      <c r="A9" s="3" t="s">
        <v>906</v>
      </c>
    </row>
    <row r="10" spans="1:5">
      <c r="A10" s="6" t="s">
        <v>314</v>
      </c>
    </row>
    <row r="11" spans="1:5">
      <c r="A11" s="3" t="s">
        <v>127</v>
      </c>
      <c r="B11" s="4" t="n">
        <v>5645</v>
      </c>
      <c r="C11" s="4" t="n">
        <v>5470</v>
      </c>
      <c r="D11" s="4" t="n">
        <v>10682</v>
      </c>
      <c r="E11" s="4" t="n">
        <v>10586</v>
      </c>
    </row>
    <row r="12" spans="1:5">
      <c r="A12" s="3" t="s">
        <v>907</v>
      </c>
    </row>
    <row r="13" spans="1:5">
      <c r="A13" s="6" t="s">
        <v>314</v>
      </c>
    </row>
    <row r="14" spans="1:5">
      <c r="A14" s="3" t="s">
        <v>127</v>
      </c>
      <c r="B14" s="4" t="n">
        <v>4155</v>
      </c>
      <c r="C14" s="4" t="n">
        <v>4135</v>
      </c>
      <c r="D14" s="4" t="n">
        <v>8274</v>
      </c>
      <c r="E14" s="4" t="n">
        <v>8250</v>
      </c>
    </row>
    <row r="15" spans="1:5">
      <c r="A15" s="3" t="s">
        <v>908</v>
      </c>
    </row>
    <row r="16" spans="1:5">
      <c r="A16" s="6" t="s">
        <v>314</v>
      </c>
    </row>
    <row r="17" spans="1:5">
      <c r="A17" s="3" t="s">
        <v>127</v>
      </c>
      <c r="B17" s="4" t="n">
        <v>6837</v>
      </c>
      <c r="C17" s="4" t="n">
        <v>7325</v>
      </c>
      <c r="D17" s="4" t="n">
        <v>13711</v>
      </c>
      <c r="E17" s="4" t="n">
        <v>14746</v>
      </c>
    </row>
    <row r="18" spans="1:5">
      <c r="A18" s="3" t="s">
        <v>909</v>
      </c>
    </row>
    <row r="19" spans="1:5">
      <c r="A19" s="6" t="s">
        <v>314</v>
      </c>
    </row>
    <row r="20" spans="1:5">
      <c r="A20" s="3" t="s">
        <v>127</v>
      </c>
      <c r="B20" s="4" t="n">
        <v>1753</v>
      </c>
      <c r="C20" s="4" t="n">
        <v>2177</v>
      </c>
      <c r="D20" s="4" t="n">
        <v>3081</v>
      </c>
      <c r="E20" s="4" t="n">
        <v>3676</v>
      </c>
    </row>
    <row r="21" spans="1:5">
      <c r="A21" s="3" t="s">
        <v>910</v>
      </c>
    </row>
    <row r="22" spans="1:5">
      <c r="A22" s="6" t="s">
        <v>314</v>
      </c>
    </row>
    <row r="23" spans="1:5">
      <c r="A23" s="3" t="s">
        <v>127</v>
      </c>
      <c r="B23" s="4" t="n">
        <v>351</v>
      </c>
      <c r="C23" s="4" t="n">
        <v>394</v>
      </c>
      <c r="D23" s="4" t="n">
        <v>757</v>
      </c>
      <c r="E23" s="4" t="n">
        <v>799</v>
      </c>
    </row>
    <row r="24" spans="1:5">
      <c r="A24" s="3" t="s">
        <v>911</v>
      </c>
    </row>
    <row r="25" spans="1:5">
      <c r="A25" s="6" t="s">
        <v>314</v>
      </c>
    </row>
    <row r="26" spans="1:5">
      <c r="A26" s="3" t="s">
        <v>127</v>
      </c>
      <c r="B26" s="4" t="n">
        <v>-1430</v>
      </c>
      <c r="C26" s="4" t="n">
        <v>-1778</v>
      </c>
      <c r="D26" s="4" t="n">
        <v>-3097</v>
      </c>
      <c r="E26" s="4" t="n">
        <v>-3521</v>
      </c>
    </row>
    <row r="27" spans="1:5">
      <c r="A27" s="3" t="s">
        <v>905</v>
      </c>
      <c r="B27" s="4" t="n">
        <v>-60</v>
      </c>
      <c r="C27" s="4" t="n">
        <v>-308</v>
      </c>
      <c r="D27" s="4" t="n">
        <v>-149</v>
      </c>
      <c r="E27" s="4" t="n">
        <v>-497</v>
      </c>
    </row>
    <row r="28" spans="1:5">
      <c r="A28" s="3" t="s">
        <v>912</v>
      </c>
    </row>
    <row r="29" spans="1:5">
      <c r="A29" s="6" t="s">
        <v>314</v>
      </c>
    </row>
    <row r="30" spans="1:5">
      <c r="A30" s="3" t="s">
        <v>127</v>
      </c>
      <c r="B30" s="4" t="n">
        <v>-607</v>
      </c>
      <c r="C30" s="4" t="n">
        <v>-811</v>
      </c>
      <c r="D30" s="4" t="n">
        <v>-1448</v>
      </c>
      <c r="E30" s="4" t="n">
        <v>-1741</v>
      </c>
    </row>
    <row r="31" spans="1:5">
      <c r="A31" s="3" t="s">
        <v>913</v>
      </c>
    </row>
    <row r="32" spans="1:5">
      <c r="A32" s="6" t="s">
        <v>314</v>
      </c>
    </row>
    <row r="33" spans="1:5">
      <c r="A33" s="3" t="s">
        <v>127</v>
      </c>
      <c r="B33" s="4" t="n">
        <v>-69</v>
      </c>
      <c r="C33" s="4" t="n">
        <v>-83</v>
      </c>
      <c r="D33" s="4" t="n">
        <v>-143</v>
      </c>
      <c r="E33" s="4" t="n">
        <v>-172</v>
      </c>
    </row>
    <row r="34" spans="1:5">
      <c r="A34" s="3" t="s">
        <v>914</v>
      </c>
    </row>
    <row r="35" spans="1:5">
      <c r="A35" s="6" t="s">
        <v>314</v>
      </c>
    </row>
    <row r="36" spans="1:5">
      <c r="A36" s="3" t="s">
        <v>127</v>
      </c>
      <c r="B36" s="4" t="n">
        <v>-302</v>
      </c>
      <c r="C36" s="4" t="n">
        <v>-169</v>
      </c>
      <c r="D36" s="4" t="n">
        <v>-591</v>
      </c>
      <c r="E36" s="4" t="n">
        <v>-310</v>
      </c>
    </row>
    <row r="37" spans="1:5">
      <c r="A37" s="3" t="s">
        <v>915</v>
      </c>
    </row>
    <row r="38" spans="1:5">
      <c r="A38" s="6" t="s">
        <v>314</v>
      </c>
    </row>
    <row r="39" spans="1:5">
      <c r="A39" s="3" t="s">
        <v>127</v>
      </c>
      <c r="B39" s="4" t="n">
        <v>-171</v>
      </c>
      <c r="C39" s="4" t="n">
        <v>-242</v>
      </c>
      <c r="D39" s="4" t="n">
        <v>-334</v>
      </c>
      <c r="E39" s="4" t="n">
        <v>-395</v>
      </c>
    </row>
    <row r="40" spans="1:5">
      <c r="A40" s="3" t="s">
        <v>916</v>
      </c>
    </row>
    <row r="41" spans="1:5">
      <c r="A41" s="6" t="s">
        <v>314</v>
      </c>
    </row>
    <row r="42" spans="1:5">
      <c r="A42" s="3" t="s">
        <v>127</v>
      </c>
      <c r="B42" s="4" t="n">
        <v>-281</v>
      </c>
      <c r="C42" s="4" t="n">
        <v>-473</v>
      </c>
      <c r="D42" s="4" t="n">
        <v>-581</v>
      </c>
      <c r="E42" s="4" t="n">
        <v>-902</v>
      </c>
    </row>
    <row r="43" spans="1:5">
      <c r="A43" s="3" t="s">
        <v>917</v>
      </c>
    </row>
    <row r="44" spans="1:5">
      <c r="A44" s="6" t="s">
        <v>314</v>
      </c>
    </row>
    <row r="45" spans="1:5">
      <c r="A45" s="3" t="s">
        <v>127</v>
      </c>
      <c r="B45" s="4" t="n">
        <v>20170</v>
      </c>
      <c r="C45" s="4" t="n">
        <v>21278</v>
      </c>
      <c r="D45" s="4" t="n">
        <v>39603</v>
      </c>
      <c r="E45" s="4" t="n">
        <v>41578</v>
      </c>
    </row>
    <row r="46" spans="1:5">
      <c r="A46" s="3" t="s">
        <v>905</v>
      </c>
      <c r="B46" s="5" t="n">
        <v>2836</v>
      </c>
      <c r="C46" s="5" t="n">
        <v>3556</v>
      </c>
      <c r="D46" s="5" t="n">
        <v>5280</v>
      </c>
      <c r="E46" s="5" t="n">
        <v>5601</v>
      </c>
    </row>
    <row r="47" spans="1:5">
      <c r="A47" s="3" t="s">
        <v>918</v>
      </c>
      <c r="B47" s="3" t="s">
        <v>919</v>
      </c>
      <c r="D47" s="3" t="s">
        <v>920</v>
      </c>
    </row>
    <row r="48" spans="1:5">
      <c r="A48" s="3" t="s">
        <v>921</v>
      </c>
      <c r="B48" s="3" t="s">
        <v>922</v>
      </c>
      <c r="D48" s="3" t="s">
        <v>923</v>
      </c>
    </row>
    <row r="49" spans="1:5">
      <c r="A49" s="3" t="s">
        <v>924</v>
      </c>
      <c r="B49" s="3" t="s">
        <v>925</v>
      </c>
      <c r="C49" s="3" t="s">
        <v>926</v>
      </c>
      <c r="D49" s="3" t="s">
        <v>927</v>
      </c>
      <c r="E49" s="3" t="s">
        <v>928</v>
      </c>
    </row>
    <row r="50" spans="1:5">
      <c r="A50" s="3" t="s">
        <v>929</v>
      </c>
    </row>
    <row r="51" spans="1:5">
      <c r="A51" s="6" t="s">
        <v>314</v>
      </c>
    </row>
    <row r="52" spans="1:5">
      <c r="A52" s="3" t="s">
        <v>127</v>
      </c>
      <c r="B52" s="5" t="n">
        <v>6252</v>
      </c>
      <c r="C52" s="5" t="n">
        <v>6280</v>
      </c>
      <c r="D52" s="5" t="n">
        <v>12131</v>
      </c>
      <c r="E52" s="5" t="n">
        <v>12327</v>
      </c>
    </row>
    <row r="53" spans="1:5">
      <c r="A53" s="3" t="s">
        <v>905</v>
      </c>
      <c r="B53" s="5" t="n">
        <v>2001</v>
      </c>
      <c r="C53" s="5" t="n">
        <v>2029</v>
      </c>
      <c r="D53" s="5" t="n">
        <v>3768</v>
      </c>
      <c r="E53" s="5" t="n">
        <v>3709</v>
      </c>
    </row>
    <row r="54" spans="1:5">
      <c r="A54" s="3" t="s">
        <v>918</v>
      </c>
      <c r="B54" s="3" t="s">
        <v>930</v>
      </c>
      <c r="D54" s="3" t="s">
        <v>931</v>
      </c>
    </row>
    <row r="55" spans="1:5">
      <c r="A55" s="3" t="s">
        <v>921</v>
      </c>
      <c r="B55" s="3" t="s">
        <v>932</v>
      </c>
      <c r="D55" s="3" t="s">
        <v>933</v>
      </c>
    </row>
    <row r="56" spans="1:5">
      <c r="A56" s="3" t="s">
        <v>924</v>
      </c>
      <c r="B56" s="3" t="s">
        <v>934</v>
      </c>
      <c r="C56" s="3" t="s">
        <v>935</v>
      </c>
      <c r="D56" s="3" t="s">
        <v>936</v>
      </c>
      <c r="E56" s="3" t="s">
        <v>937</v>
      </c>
    </row>
    <row r="57" spans="1:5">
      <c r="A57" s="3" t="s">
        <v>938</v>
      </c>
    </row>
    <row r="58" spans="1:5">
      <c r="A58" s="6" t="s">
        <v>314</v>
      </c>
    </row>
    <row r="59" spans="1:5">
      <c r="A59" s="3" t="s">
        <v>127</v>
      </c>
      <c r="B59" s="5" t="n">
        <v>4224</v>
      </c>
      <c r="C59" s="5" t="n">
        <v>4218</v>
      </c>
      <c r="D59" s="5" t="n">
        <v>8417</v>
      </c>
      <c r="E59" s="5" t="n">
        <v>8422</v>
      </c>
    </row>
    <row r="60" spans="1:5">
      <c r="A60" s="3" t="s">
        <v>905</v>
      </c>
      <c r="B60" s="5" t="n">
        <v>300</v>
      </c>
      <c r="C60" s="5" t="n">
        <v>372</v>
      </c>
      <c r="D60" s="5" t="n">
        <v>615</v>
      </c>
      <c r="E60" s="5" t="n">
        <v>497</v>
      </c>
    </row>
    <row r="61" spans="1:5">
      <c r="A61" s="3" t="s">
        <v>918</v>
      </c>
      <c r="B61" s="3" t="s">
        <v>939</v>
      </c>
      <c r="D61" s="3" t="s">
        <v>940</v>
      </c>
    </row>
    <row r="62" spans="1:5">
      <c r="A62" s="3" t="s">
        <v>921</v>
      </c>
      <c r="B62" s="3" t="s">
        <v>941</v>
      </c>
      <c r="D62" s="3" t="s">
        <v>942</v>
      </c>
    </row>
    <row r="63" spans="1:5">
      <c r="A63" s="3" t="s">
        <v>924</v>
      </c>
      <c r="B63" s="3" t="s">
        <v>943</v>
      </c>
      <c r="C63" s="3" t="s">
        <v>944</v>
      </c>
      <c r="D63" s="3" t="s">
        <v>945</v>
      </c>
      <c r="E63" s="3" t="s">
        <v>946</v>
      </c>
    </row>
    <row r="64" spans="1:5">
      <c r="A64" s="3" t="s">
        <v>947</v>
      </c>
    </row>
    <row r="65" spans="1:5">
      <c r="A65" s="6" t="s">
        <v>314</v>
      </c>
    </row>
    <row r="66" spans="1:5">
      <c r="A66" s="3" t="s">
        <v>127</v>
      </c>
      <c r="B66" s="5" t="n">
        <v>7139</v>
      </c>
      <c r="C66" s="5" t="n">
        <v>7494</v>
      </c>
      <c r="D66" s="5" t="n">
        <v>14303</v>
      </c>
      <c r="E66" s="5" t="n">
        <v>15055</v>
      </c>
    </row>
    <row r="67" spans="1:5">
      <c r="A67" s="3" t="s">
        <v>905</v>
      </c>
      <c r="B67" s="5" t="n">
        <v>235</v>
      </c>
      <c r="C67" s="5" t="n">
        <v>451</v>
      </c>
      <c r="D67" s="5" t="n">
        <v>510</v>
      </c>
      <c r="E67" s="5" t="n">
        <v>517</v>
      </c>
    </row>
    <row r="68" spans="1:5">
      <c r="A68" s="3" t="s">
        <v>918</v>
      </c>
      <c r="B68" s="3" t="s">
        <v>920</v>
      </c>
      <c r="D68" s="3" t="s">
        <v>948</v>
      </c>
    </row>
    <row r="69" spans="1:5">
      <c r="A69" s="3" t="s">
        <v>921</v>
      </c>
      <c r="B69" s="3" t="s">
        <v>949</v>
      </c>
      <c r="D69" s="3" t="s">
        <v>932</v>
      </c>
    </row>
    <row r="70" spans="1:5">
      <c r="A70" s="3" t="s">
        <v>924</v>
      </c>
      <c r="B70" s="3" t="s">
        <v>950</v>
      </c>
      <c r="C70" s="3" t="s">
        <v>951</v>
      </c>
      <c r="D70" s="3" t="s">
        <v>952</v>
      </c>
      <c r="E70" s="3" t="s">
        <v>953</v>
      </c>
    </row>
    <row r="71" spans="1:5">
      <c r="A71" s="3" t="s">
        <v>954</v>
      </c>
    </row>
    <row r="72" spans="1:5">
      <c r="A72" s="6" t="s">
        <v>314</v>
      </c>
    </row>
    <row r="73" spans="1:5">
      <c r="A73" s="3" t="s">
        <v>127</v>
      </c>
      <c r="B73" s="5" t="n">
        <v>1924</v>
      </c>
      <c r="C73" s="5" t="n">
        <v>2419</v>
      </c>
      <c r="D73" s="5" t="n">
        <v>3415</v>
      </c>
      <c r="E73" s="5" t="n">
        <v>4072</v>
      </c>
    </row>
    <row r="74" spans="1:5">
      <c r="A74" s="3" t="s">
        <v>905</v>
      </c>
      <c r="B74" s="5" t="n">
        <v>61</v>
      </c>
      <c r="C74" s="5" t="n">
        <v>346</v>
      </c>
      <c r="D74" s="5" t="n">
        <v>-141</v>
      </c>
      <c r="E74" s="5" t="n">
        <v>143</v>
      </c>
    </row>
    <row r="75" spans="1:5">
      <c r="A75" s="3" t="s">
        <v>918</v>
      </c>
      <c r="B75" s="3" t="s">
        <v>955</v>
      </c>
      <c r="D75" s="3" t="s">
        <v>956</v>
      </c>
    </row>
    <row r="76" spans="1:5">
      <c r="A76" s="3" t="s">
        <v>921</v>
      </c>
      <c r="B76" s="3" t="s">
        <v>957</v>
      </c>
      <c r="D76" s="3" t="s">
        <v>958</v>
      </c>
    </row>
    <row r="77" spans="1:5">
      <c r="A77" s="3" t="s">
        <v>924</v>
      </c>
      <c r="B77" s="3" t="s">
        <v>959</v>
      </c>
      <c r="C77" s="3" t="s">
        <v>960</v>
      </c>
      <c r="D77" s="3" t="s">
        <v>961</v>
      </c>
      <c r="E77" s="3" t="s">
        <v>962</v>
      </c>
    </row>
    <row r="78" spans="1:5">
      <c r="A78" s="3" t="s">
        <v>963</v>
      </c>
    </row>
    <row r="79" spans="1:5">
      <c r="A79" s="6" t="s">
        <v>314</v>
      </c>
    </row>
    <row r="80" spans="1:5">
      <c r="A80" s="3" t="s">
        <v>127</v>
      </c>
      <c r="B80" s="5" t="n">
        <v>632</v>
      </c>
      <c r="C80" s="5" t="n">
        <v>867</v>
      </c>
      <c r="D80" s="5" t="n">
        <v>1338</v>
      </c>
      <c r="E80" s="5" t="n">
        <v>1701</v>
      </c>
    </row>
    <row r="81" spans="1:5">
      <c r="A81" s="3" t="s">
        <v>905</v>
      </c>
      <c r="B81" s="5" t="n">
        <v>239</v>
      </c>
      <c r="C81" s="5" t="n">
        <v>357</v>
      </c>
      <c r="D81" s="5" t="n">
        <v>527</v>
      </c>
      <c r="E81" s="5" t="n">
        <v>734</v>
      </c>
    </row>
    <row r="82" spans="1:5">
      <c r="A82" s="3" t="s">
        <v>918</v>
      </c>
      <c r="B82" s="3" t="s">
        <v>964</v>
      </c>
      <c r="D82" s="3" t="s">
        <v>965</v>
      </c>
    </row>
    <row r="83" spans="1:5">
      <c r="A83" s="3" t="s">
        <v>921</v>
      </c>
      <c r="B83" s="3" t="s">
        <v>966</v>
      </c>
      <c r="D83" s="3" t="s">
        <v>967</v>
      </c>
    </row>
    <row r="84" spans="1:5">
      <c r="A84" s="3" t="s">
        <v>924</v>
      </c>
      <c r="B84" s="3" t="s">
        <v>968</v>
      </c>
      <c r="C84" s="3" t="s">
        <v>969</v>
      </c>
      <c r="D84" s="3" t="s">
        <v>970</v>
      </c>
      <c r="E84" s="3" t="s">
        <v>97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72</v>
      </c>
      <c r="B1" s="2" t="s">
        <v>124</v>
      </c>
      <c r="D1" s="2" t="s">
        <v>1</v>
      </c>
    </row>
    <row r="2" spans="1:5">
      <c r="B2" s="2" t="s">
        <v>125</v>
      </c>
      <c r="C2" s="2" t="s">
        <v>126</v>
      </c>
      <c r="D2" s="2" t="s">
        <v>125</v>
      </c>
      <c r="E2" s="2" t="s">
        <v>126</v>
      </c>
    </row>
    <row r="3" spans="1:5">
      <c r="A3" s="6" t="s">
        <v>127</v>
      </c>
    </row>
    <row r="4" spans="1:5">
      <c r="A4" s="3" t="s">
        <v>127</v>
      </c>
      <c r="B4" s="5" t="n">
        <v>19161</v>
      </c>
      <c r="C4" s="5" t="n">
        <v>20003</v>
      </c>
      <c r="D4" s="5" t="n">
        <v>37342</v>
      </c>
      <c r="E4" s="5" t="n">
        <v>39075</v>
      </c>
    </row>
    <row r="5" spans="1:5">
      <c r="A5" s="3" t="s">
        <v>917</v>
      </c>
    </row>
    <row r="6" spans="1:5">
      <c r="A6" s="6" t="s">
        <v>127</v>
      </c>
    </row>
    <row r="7" spans="1:5">
      <c r="A7" s="3" t="s">
        <v>127</v>
      </c>
      <c r="B7" s="4" t="n">
        <v>20170</v>
      </c>
      <c r="C7" s="4" t="n">
        <v>21278</v>
      </c>
      <c r="D7" s="4" t="n">
        <v>39603</v>
      </c>
      <c r="E7" s="4" t="n">
        <v>41578</v>
      </c>
    </row>
    <row r="8" spans="1:5">
      <c r="A8" s="3" t="s">
        <v>474</v>
      </c>
    </row>
    <row r="9" spans="1:5">
      <c r="A9" s="6" t="s">
        <v>127</v>
      </c>
    </row>
    <row r="10" spans="1:5">
      <c r="A10" s="3" t="s">
        <v>973</v>
      </c>
      <c r="B10" s="4" t="n">
        <v>363</v>
      </c>
      <c r="C10" s="4" t="n">
        <v>457</v>
      </c>
      <c r="D10" s="4" t="n">
        <v>706</v>
      </c>
      <c r="E10" s="4" t="n">
        <v>903</v>
      </c>
    </row>
    <row r="11" spans="1:5">
      <c r="A11" s="3" t="s">
        <v>974</v>
      </c>
      <c r="B11" s="4" t="n">
        <v>57</v>
      </c>
      <c r="C11" s="4" t="n">
        <v>45</v>
      </c>
      <c r="D11" s="4" t="n">
        <v>131</v>
      </c>
      <c r="E11" s="4" t="n">
        <v>114</v>
      </c>
    </row>
    <row r="12" spans="1:5">
      <c r="A12" s="3" t="s">
        <v>127</v>
      </c>
      <c r="B12" s="4" t="n">
        <v>420</v>
      </c>
      <c r="C12" s="4" t="n">
        <v>503</v>
      </c>
      <c r="D12" s="4" t="n">
        <v>837</v>
      </c>
      <c r="E12" s="4" t="n">
        <v>1017</v>
      </c>
    </row>
    <row r="13" spans="1:5">
      <c r="A13" s="3" t="s">
        <v>911</v>
      </c>
    </row>
    <row r="14" spans="1:5">
      <c r="A14" s="6" t="s">
        <v>127</v>
      </c>
    </row>
    <row r="15" spans="1:5">
      <c r="A15" s="3" t="s">
        <v>127</v>
      </c>
      <c r="B15" s="5" t="n">
        <v>-1430</v>
      </c>
      <c r="C15" s="5" t="n">
        <v>-1778</v>
      </c>
      <c r="D15" s="5" t="n">
        <v>-3097</v>
      </c>
      <c r="E15" s="5" t="n">
        <v>-352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75</v>
      </c>
      <c r="B1" s="2" t="s">
        <v>124</v>
      </c>
      <c r="D1" s="2" t="s">
        <v>1</v>
      </c>
    </row>
    <row r="2" spans="1:5">
      <c r="B2" s="2" t="s">
        <v>125</v>
      </c>
      <c r="C2" s="2" t="s">
        <v>126</v>
      </c>
      <c r="D2" s="2" t="s">
        <v>125</v>
      </c>
      <c r="E2" s="2" t="s">
        <v>126</v>
      </c>
    </row>
    <row r="3" spans="1:5">
      <c r="A3" s="6" t="s">
        <v>976</v>
      </c>
    </row>
    <row r="4" spans="1:5">
      <c r="A4" s="3" t="s">
        <v>977</v>
      </c>
      <c r="B4" s="5" t="n">
        <v>-169</v>
      </c>
      <c r="C4" s="5" t="n">
        <v>-203</v>
      </c>
      <c r="D4" s="5" t="n">
        <v>-343</v>
      </c>
      <c r="E4" s="5" t="n">
        <v>-406</v>
      </c>
    </row>
    <row r="5" spans="1:5">
      <c r="A5" s="3" t="s">
        <v>978</v>
      </c>
      <c r="B5" s="4" t="n">
        <v>-102</v>
      </c>
      <c r="C5" s="4" t="n">
        <v>-1</v>
      </c>
      <c r="D5" s="4" t="n">
        <v>-141</v>
      </c>
      <c r="E5" s="4" t="n">
        <v>-1</v>
      </c>
    </row>
    <row r="6" spans="1:5">
      <c r="A6" s="3" t="s">
        <v>979</v>
      </c>
      <c r="B6" s="4" t="n">
        <v>-136</v>
      </c>
      <c r="C6" s="4" t="n">
        <v>-394</v>
      </c>
      <c r="D6" s="4" t="n">
        <v>-274</v>
      </c>
      <c r="E6" s="4" t="n">
        <v>-796</v>
      </c>
    </row>
    <row r="7" spans="1:5">
      <c r="A7" s="3" t="s">
        <v>973</v>
      </c>
      <c r="B7" s="4" t="n">
        <v>557</v>
      </c>
      <c r="C7" s="4" t="n">
        <v>188</v>
      </c>
      <c r="D7" s="4" t="n">
        <v>502</v>
      </c>
      <c r="E7" s="4" t="n">
        <v>202</v>
      </c>
    </row>
    <row r="8" spans="1:5">
      <c r="A8" s="3" t="s">
        <v>137</v>
      </c>
      <c r="B8" s="4" t="n">
        <v>2768</v>
      </c>
      <c r="C8" s="4" t="n">
        <v>2776</v>
      </c>
      <c r="D8" s="4" t="n">
        <v>4651</v>
      </c>
      <c r="E8" s="4" t="n">
        <v>3911</v>
      </c>
    </row>
    <row r="9" spans="1:5">
      <c r="A9" s="3" t="s">
        <v>917</v>
      </c>
    </row>
    <row r="10" spans="1:5">
      <c r="A10" s="6" t="s">
        <v>976</v>
      </c>
    </row>
    <row r="11" spans="1:5">
      <c r="A11" s="3" t="s">
        <v>137</v>
      </c>
      <c r="B11" s="4" t="n">
        <v>2836</v>
      </c>
      <c r="C11" s="4" t="n">
        <v>3556</v>
      </c>
      <c r="D11" s="4" t="n">
        <v>5280</v>
      </c>
      <c r="E11" s="4" t="n">
        <v>5601</v>
      </c>
    </row>
    <row r="12" spans="1:5">
      <c r="A12" s="3" t="s">
        <v>911</v>
      </c>
    </row>
    <row r="13" spans="1:5">
      <c r="A13" s="6" t="s">
        <v>976</v>
      </c>
    </row>
    <row r="14" spans="1:5">
      <c r="A14" s="3" t="s">
        <v>137</v>
      </c>
      <c r="B14" s="4" t="n">
        <v>-60</v>
      </c>
      <c r="C14" s="4" t="n">
        <v>-308</v>
      </c>
      <c r="D14" s="4" t="n">
        <v>-149</v>
      </c>
      <c r="E14" s="4" t="n">
        <v>-497</v>
      </c>
    </row>
    <row r="15" spans="1:5">
      <c r="A15" s="3" t="s">
        <v>980</v>
      </c>
    </row>
    <row r="16" spans="1:5">
      <c r="A16" s="6" t="s">
        <v>976</v>
      </c>
    </row>
    <row r="17" spans="1:5">
      <c r="A17" s="3" t="s">
        <v>137</v>
      </c>
      <c r="B17" s="5" t="n">
        <v>-156</v>
      </c>
      <c r="C17" s="5" t="n">
        <v>-62</v>
      </c>
      <c r="D17" s="5" t="n">
        <v>-224</v>
      </c>
      <c r="E17" s="5" t="n">
        <v>-19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124</v>
      </c>
      <c r="D1" s="2" t="s">
        <v>1</v>
      </c>
    </row>
    <row r="2" spans="1:5">
      <c r="B2" s="2" t="s">
        <v>125</v>
      </c>
      <c r="C2" s="2" t="s">
        <v>126</v>
      </c>
      <c r="D2" s="2" t="s">
        <v>125</v>
      </c>
      <c r="E2" s="2" t="s">
        <v>126</v>
      </c>
    </row>
    <row r="3" spans="1:5">
      <c r="A3" s="6" t="s">
        <v>419</v>
      </c>
    </row>
    <row r="4" spans="1:5">
      <c r="A4" s="3" t="s">
        <v>128</v>
      </c>
      <c r="B4" s="5" t="n">
        <v>10151</v>
      </c>
      <c r="C4" s="5" t="n">
        <v>10804</v>
      </c>
      <c r="D4" s="5" t="n">
        <v>20290</v>
      </c>
      <c r="E4" s="5" t="n">
        <v>21629</v>
      </c>
    </row>
    <row r="5" spans="1:5">
      <c r="A5" s="3" t="s">
        <v>645</v>
      </c>
      <c r="B5" s="4" t="n">
        <v>5456</v>
      </c>
      <c r="C5" s="4" t="n">
        <v>4857</v>
      </c>
      <c r="D5" s="4" t="n">
        <v>10147</v>
      </c>
      <c r="E5" s="4" t="n">
        <v>10302</v>
      </c>
    </row>
    <row r="6" spans="1:5">
      <c r="A6" s="3" t="s">
        <v>134</v>
      </c>
      <c r="B6" s="4" t="n">
        <v>-747</v>
      </c>
      <c r="C6" s="4" t="n">
        <v>280</v>
      </c>
      <c r="D6" s="4" t="n">
        <v>-820</v>
      </c>
      <c r="E6" s="4" t="n">
        <v>692</v>
      </c>
    </row>
    <row r="7" spans="1:5">
      <c r="A7" s="3" t="s">
        <v>135</v>
      </c>
      <c r="B7" s="4" t="n">
        <v>348</v>
      </c>
      <c r="C7" s="4" t="n">
        <v>173</v>
      </c>
      <c r="D7" s="4" t="n">
        <v>558</v>
      </c>
      <c r="E7" s="4" t="n">
        <v>338</v>
      </c>
    </row>
    <row r="8" spans="1:5">
      <c r="A8" s="3" t="s">
        <v>138</v>
      </c>
      <c r="B8" s="4" t="n">
        <v>269</v>
      </c>
      <c r="C8" s="4" t="n">
        <v>373</v>
      </c>
      <c r="D8" s="4" t="n">
        <v>558</v>
      </c>
      <c r="E8" s="4" t="n">
        <v>-166</v>
      </c>
    </row>
    <row r="9" spans="1:5">
      <c r="A9" s="3" t="s">
        <v>982</v>
      </c>
      <c r="B9" s="4" t="n">
        <v>-2498</v>
      </c>
      <c r="C9" s="4" t="n">
        <v>-2404</v>
      </c>
      <c r="D9" s="4" t="n">
        <v>-4089</v>
      </c>
      <c r="E9" s="4" t="n">
        <v>-4083</v>
      </c>
    </row>
    <row r="10" spans="1:5">
      <c r="A10" s="3" t="s">
        <v>280</v>
      </c>
      <c r="B10" s="4" t="n">
        <v>340</v>
      </c>
      <c r="C10" s="4" t="n">
        <v>294</v>
      </c>
      <c r="D10" s="4" t="n">
        <v>649</v>
      </c>
      <c r="E10" s="4" t="n">
        <v>724</v>
      </c>
    </row>
    <row r="11" spans="1:5">
      <c r="A11" s="3" t="s">
        <v>150</v>
      </c>
    </row>
    <row r="12" spans="1:5">
      <c r="A12" s="6" t="s">
        <v>419</v>
      </c>
    </row>
    <row r="13" spans="1:5">
      <c r="A13" s="3" t="s">
        <v>128</v>
      </c>
      <c r="B13" s="4" t="n">
        <v>8272</v>
      </c>
      <c r="C13" s="4" t="n">
        <v>8645</v>
      </c>
      <c r="D13" s="4" t="n">
        <v>16631</v>
      </c>
      <c r="E13" s="4" t="n">
        <v>17479</v>
      </c>
    </row>
    <row r="14" spans="1:5">
      <c r="A14" s="3" t="s">
        <v>151</v>
      </c>
    </row>
    <row r="15" spans="1:5">
      <c r="A15" s="6" t="s">
        <v>419</v>
      </c>
    </row>
    <row r="16" spans="1:5">
      <c r="A16" s="3" t="s">
        <v>128</v>
      </c>
      <c r="B16" s="4" t="n">
        <v>1651</v>
      </c>
      <c r="C16" s="4" t="n">
        <v>1869</v>
      </c>
      <c r="D16" s="4" t="n">
        <v>3167</v>
      </c>
      <c r="E16" s="4" t="n">
        <v>3591</v>
      </c>
    </row>
    <row r="17" spans="1:5">
      <c r="A17" s="3" t="s">
        <v>152</v>
      </c>
    </row>
    <row r="18" spans="1:5">
      <c r="A18" s="6" t="s">
        <v>419</v>
      </c>
    </row>
    <row r="19" spans="1:5">
      <c r="A19" s="3" t="s">
        <v>128</v>
      </c>
      <c r="B19" s="4" t="n">
        <v>228</v>
      </c>
      <c r="C19" s="4" t="n">
        <v>290</v>
      </c>
      <c r="D19" s="4" t="n">
        <v>492</v>
      </c>
      <c r="E19" s="4" t="n">
        <v>559</v>
      </c>
    </row>
    <row r="20" spans="1:5">
      <c r="A20" s="3" t="s">
        <v>272</v>
      </c>
    </row>
    <row r="21" spans="1:5">
      <c r="A21" s="6" t="s">
        <v>419</v>
      </c>
    </row>
    <row r="22" spans="1:5">
      <c r="A22" s="3" t="s">
        <v>983</v>
      </c>
      <c r="D22" s="4" t="n">
        <v>29</v>
      </c>
      <c r="E22" s="4" t="n">
        <v>-617</v>
      </c>
    </row>
    <row r="23" spans="1:5">
      <c r="A23" s="3" t="s">
        <v>984</v>
      </c>
      <c r="D23" s="4" t="n">
        <v>620</v>
      </c>
      <c r="E23" s="4" t="n">
        <v>1340</v>
      </c>
    </row>
    <row r="24" spans="1:5">
      <c r="A24" s="3" t="s">
        <v>985</v>
      </c>
      <c r="B24" s="4" t="n">
        <v>405</v>
      </c>
      <c r="C24" s="4" t="n">
        <v>748</v>
      </c>
      <c r="D24" s="4" t="n">
        <v>779</v>
      </c>
      <c r="E24" s="4" t="n">
        <v>1322</v>
      </c>
    </row>
    <row r="25" spans="1:5">
      <c r="A25" s="3" t="s">
        <v>986</v>
      </c>
      <c r="B25" s="4" t="n">
        <v>-64</v>
      </c>
      <c r="C25" s="4" t="n">
        <v>-455</v>
      </c>
      <c r="D25" s="4" t="n">
        <v>-131</v>
      </c>
      <c r="E25" s="4" t="n">
        <v>-598</v>
      </c>
    </row>
    <row r="26" spans="1:5">
      <c r="A26" s="3" t="s">
        <v>280</v>
      </c>
      <c r="B26" s="4" t="n">
        <v>340</v>
      </c>
      <c r="C26" s="4" t="n">
        <v>294</v>
      </c>
      <c r="D26" s="4" t="n">
        <v>649</v>
      </c>
      <c r="E26" s="4" t="n">
        <v>724</v>
      </c>
    </row>
    <row r="27" spans="1:5">
      <c r="A27" s="3" t="s">
        <v>987</v>
      </c>
    </row>
    <row r="28" spans="1:5">
      <c r="A28" s="6" t="s">
        <v>419</v>
      </c>
    </row>
    <row r="29" spans="1:5">
      <c r="A29" s="3" t="s">
        <v>983</v>
      </c>
      <c r="D29" s="4" t="n">
        <v>214</v>
      </c>
      <c r="E29" s="4" t="n">
        <v>-620</v>
      </c>
    </row>
    <row r="30" spans="1:5">
      <c r="A30" s="3" t="s">
        <v>985</v>
      </c>
      <c r="B30" s="4" t="n">
        <v>5</v>
      </c>
      <c r="C30" s="4" t="n">
        <v>-347</v>
      </c>
      <c r="D30" s="4" t="n">
        <v>176</v>
      </c>
      <c r="E30" s="4" t="n">
        <v>-513</v>
      </c>
    </row>
    <row r="31" spans="1:5">
      <c r="A31" s="3" t="s">
        <v>986</v>
      </c>
      <c r="B31" s="4" t="n">
        <v>37</v>
      </c>
      <c r="C31" s="4" t="n">
        <v>-158</v>
      </c>
      <c r="D31" s="4" t="n">
        <v>38</v>
      </c>
      <c r="E31" s="4" t="n">
        <v>-106</v>
      </c>
    </row>
    <row r="32" spans="1:5">
      <c r="A32" s="3" t="s">
        <v>280</v>
      </c>
      <c r="B32" s="4" t="n">
        <v>42</v>
      </c>
      <c r="C32" s="4" t="n">
        <v>-505</v>
      </c>
      <c r="D32" s="4" t="n">
        <v>214</v>
      </c>
      <c r="E32" s="4" t="n">
        <v>-620</v>
      </c>
    </row>
    <row r="33" spans="1:5">
      <c r="A33" s="3" t="s">
        <v>988</v>
      </c>
    </row>
    <row r="34" spans="1:5">
      <c r="A34" s="6" t="s">
        <v>419</v>
      </c>
    </row>
    <row r="35" spans="1:5">
      <c r="A35" s="3" t="s">
        <v>989</v>
      </c>
      <c r="B35" s="4" t="n">
        <v>-2</v>
      </c>
      <c r="C35" s="4" t="n">
        <v>0</v>
      </c>
      <c r="D35" s="4" t="n">
        <v>-3</v>
      </c>
      <c r="E35" s="4" t="n">
        <v>-2</v>
      </c>
    </row>
    <row r="36" spans="1:5">
      <c r="A36" s="3" t="s">
        <v>990</v>
      </c>
      <c r="B36" s="4" t="n">
        <v>0</v>
      </c>
      <c r="C36" s="4" t="n">
        <v>0</v>
      </c>
      <c r="D36" s="4" t="n">
        <v>1</v>
      </c>
      <c r="E36" s="4" t="n">
        <v>0</v>
      </c>
    </row>
    <row r="37" spans="1:5">
      <c r="A37" s="3" t="s">
        <v>983</v>
      </c>
      <c r="B37" s="4" t="n">
        <v>-1</v>
      </c>
      <c r="C37" s="4" t="n">
        <v>0</v>
      </c>
      <c r="D37" s="4" t="n">
        <v>-2</v>
      </c>
      <c r="E37" s="4" t="n">
        <v>-1</v>
      </c>
    </row>
    <row r="38" spans="1:5">
      <c r="A38" s="3" t="s">
        <v>985</v>
      </c>
      <c r="B38" s="4" t="n">
        <v>-2</v>
      </c>
      <c r="C38" s="4" t="n">
        <v>0</v>
      </c>
      <c r="D38" s="4" t="n">
        <v>-3</v>
      </c>
      <c r="E38" s="4" t="n">
        <v>-2</v>
      </c>
    </row>
    <row r="39" spans="1:5">
      <c r="A39" s="3" t="s">
        <v>986</v>
      </c>
      <c r="B39" s="4" t="n">
        <v>0</v>
      </c>
      <c r="C39" s="4" t="n">
        <v>0</v>
      </c>
      <c r="D39" s="4" t="n">
        <v>1</v>
      </c>
      <c r="E39" s="4" t="n">
        <v>0</v>
      </c>
    </row>
    <row r="40" spans="1:5">
      <c r="A40" s="3" t="s">
        <v>280</v>
      </c>
      <c r="B40" s="4" t="n">
        <v>-1</v>
      </c>
      <c r="C40" s="4" t="n">
        <v>0</v>
      </c>
      <c r="D40" s="4" t="n">
        <v>-2</v>
      </c>
      <c r="E40" s="4" t="n">
        <v>-1</v>
      </c>
    </row>
    <row r="41" spans="1:5">
      <c r="A41" s="3" t="s">
        <v>991</v>
      </c>
    </row>
    <row r="42" spans="1:5">
      <c r="A42" s="6" t="s">
        <v>419</v>
      </c>
    </row>
    <row r="43" spans="1:5">
      <c r="A43" s="3" t="s">
        <v>134</v>
      </c>
      <c r="E43" s="4" t="n">
        <v>0</v>
      </c>
    </row>
    <row r="44" spans="1:5">
      <c r="A44" s="3" t="s">
        <v>138</v>
      </c>
      <c r="E44" s="4" t="n">
        <v>0</v>
      </c>
    </row>
    <row r="45" spans="1:5">
      <c r="A45" s="3" t="s">
        <v>982</v>
      </c>
      <c r="C45" s="4" t="n">
        <v>0</v>
      </c>
      <c r="E45" s="4" t="n">
        <v>0</v>
      </c>
    </row>
    <row r="46" spans="1:5">
      <c r="A46" s="3" t="s">
        <v>992</v>
      </c>
    </row>
    <row r="47" spans="1:5">
      <c r="A47" s="6" t="s">
        <v>419</v>
      </c>
    </row>
    <row r="48" spans="1:5">
      <c r="A48" s="3" t="s">
        <v>989</v>
      </c>
      <c r="B48" s="4" t="n">
        <v>-6</v>
      </c>
      <c r="C48" s="4" t="n">
        <v>-149</v>
      </c>
      <c r="D48" s="4" t="n">
        <v>-359</v>
      </c>
      <c r="E48" s="4" t="n">
        <v>-89</v>
      </c>
    </row>
    <row r="49" spans="1:5">
      <c r="A49" s="3" t="s">
        <v>990</v>
      </c>
      <c r="B49" s="4" t="n">
        <v>2</v>
      </c>
      <c r="C49" s="4" t="n">
        <v>38</v>
      </c>
      <c r="D49" s="4" t="n">
        <v>87</v>
      </c>
      <c r="E49" s="4" t="n">
        <v>29</v>
      </c>
    </row>
    <row r="50" spans="1:5">
      <c r="A50" s="3" t="s">
        <v>983</v>
      </c>
      <c r="B50" s="4" t="n">
        <v>-4</v>
      </c>
      <c r="C50" s="4" t="n">
        <v>-111</v>
      </c>
      <c r="D50" s="4" t="n">
        <v>-272</v>
      </c>
      <c r="E50" s="4" t="n">
        <v>-60</v>
      </c>
    </row>
    <row r="51" spans="1:5">
      <c r="A51" s="3" t="s">
        <v>984</v>
      </c>
      <c r="D51" s="4" t="n">
        <v>-51</v>
      </c>
      <c r="E51" s="4" t="n">
        <v>284</v>
      </c>
    </row>
    <row r="52" spans="1:5">
      <c r="A52" s="3" t="s">
        <v>985</v>
      </c>
      <c r="B52" s="4" t="n">
        <v>-175</v>
      </c>
      <c r="C52" s="4" t="n">
        <v>285</v>
      </c>
      <c r="D52" s="4" t="n">
        <v>-429</v>
      </c>
      <c r="E52" s="4" t="n">
        <v>292</v>
      </c>
    </row>
    <row r="53" spans="1:5">
      <c r="A53" s="3" t="s">
        <v>986</v>
      </c>
      <c r="B53" s="4" t="n">
        <v>45</v>
      </c>
      <c r="C53" s="4" t="n">
        <v>-71</v>
      </c>
      <c r="D53" s="4" t="n">
        <v>106</v>
      </c>
      <c r="E53" s="4" t="n">
        <v>-68</v>
      </c>
    </row>
    <row r="54" spans="1:5">
      <c r="A54" s="3" t="s">
        <v>280</v>
      </c>
      <c r="B54" s="4" t="n">
        <v>-129</v>
      </c>
      <c r="C54" s="4" t="n">
        <v>214</v>
      </c>
      <c r="D54" s="4" t="n">
        <v>-323</v>
      </c>
      <c r="E54" s="4" t="n">
        <v>224</v>
      </c>
    </row>
    <row r="55" spans="1:5">
      <c r="A55" s="3" t="s">
        <v>993</v>
      </c>
    </row>
    <row r="56" spans="1:5">
      <c r="A56" s="6" t="s">
        <v>419</v>
      </c>
    </row>
    <row r="57" spans="1:5">
      <c r="A57" s="3" t="s">
        <v>645</v>
      </c>
      <c r="B57" s="4" t="n">
        <v>-12</v>
      </c>
      <c r="C57" s="4" t="n">
        <v>3</v>
      </c>
      <c r="D57" s="4" t="n">
        <v>-34</v>
      </c>
      <c r="E57" s="4" t="n">
        <v>21</v>
      </c>
    </row>
    <row r="58" spans="1:5">
      <c r="A58" s="3" t="s">
        <v>134</v>
      </c>
      <c r="B58" s="4" t="n">
        <v>-202</v>
      </c>
      <c r="C58" s="4" t="n">
        <v>397</v>
      </c>
      <c r="D58" s="4" t="n">
        <v>-115</v>
      </c>
      <c r="E58" s="4" t="n">
        <v>293</v>
      </c>
    </row>
    <row r="59" spans="1:5">
      <c r="A59" s="3" t="s">
        <v>135</v>
      </c>
      <c r="B59" s="4" t="n">
        <v>52</v>
      </c>
      <c r="C59" s="4" t="n">
        <v>18</v>
      </c>
      <c r="D59" s="4" t="n">
        <v>86</v>
      </c>
      <c r="E59" s="4" t="n">
        <v>34</v>
      </c>
    </row>
    <row r="60" spans="1:5">
      <c r="A60" s="3" t="s">
        <v>994</v>
      </c>
    </row>
    <row r="61" spans="1:5">
      <c r="A61" s="6" t="s">
        <v>419</v>
      </c>
    </row>
    <row r="62" spans="1:5">
      <c r="A62" s="3" t="s">
        <v>128</v>
      </c>
      <c r="B62" s="4" t="n">
        <v>-20</v>
      </c>
      <c r="C62" s="4" t="n">
        <v>-9</v>
      </c>
      <c r="D62" s="4" t="n">
        <v>-29</v>
      </c>
      <c r="E62" s="4" t="n">
        <v>-28</v>
      </c>
    </row>
    <row r="63" spans="1:5">
      <c r="A63" s="3" t="s">
        <v>995</v>
      </c>
    </row>
    <row r="64" spans="1:5">
      <c r="A64" s="6" t="s">
        <v>419</v>
      </c>
    </row>
    <row r="65" spans="1:5">
      <c r="A65" s="3" t="s">
        <v>128</v>
      </c>
      <c r="B65" s="4" t="n">
        <v>-11</v>
      </c>
      <c r="C65" s="4" t="n">
        <v>6</v>
      </c>
      <c r="D65" s="4" t="n">
        <v>-30</v>
      </c>
      <c r="E65" s="4" t="n">
        <v>23</v>
      </c>
    </row>
    <row r="66" spans="1:5">
      <c r="A66" s="3" t="s">
        <v>996</v>
      </c>
    </row>
    <row r="67" spans="1:5">
      <c r="A67" s="6" t="s">
        <v>419</v>
      </c>
    </row>
    <row r="68" spans="1:5">
      <c r="A68" s="3" t="s">
        <v>128</v>
      </c>
      <c r="B68" s="4" t="n">
        <v>25</v>
      </c>
      <c r="C68" s="4" t="n">
        <v>20</v>
      </c>
      <c r="D68" s="4" t="n">
        <v>53</v>
      </c>
      <c r="E68" s="4" t="n">
        <v>38</v>
      </c>
    </row>
    <row r="69" spans="1:5">
      <c r="A69" s="3" t="s">
        <v>997</v>
      </c>
    </row>
    <row r="70" spans="1:5">
      <c r="A70" s="6" t="s">
        <v>419</v>
      </c>
    </row>
    <row r="71" spans="1:5">
      <c r="A71" s="3" t="s">
        <v>138</v>
      </c>
      <c r="B71" s="4" t="n">
        <v>5</v>
      </c>
      <c r="C71" s="4" t="n">
        <v>2</v>
      </c>
      <c r="D71" s="4" t="n">
        <v>8</v>
      </c>
      <c r="E71" s="4" t="n">
        <v>7</v>
      </c>
    </row>
    <row r="72" spans="1:5">
      <c r="A72" s="3" t="s">
        <v>982</v>
      </c>
      <c r="B72" s="4" t="n">
        <v>-15</v>
      </c>
      <c r="C72" s="4" t="n">
        <v>-7</v>
      </c>
      <c r="D72" s="4" t="n">
        <v>-22</v>
      </c>
      <c r="E72" s="4" t="n">
        <v>-21</v>
      </c>
    </row>
    <row r="73" spans="1:5">
      <c r="A73" s="3" t="s">
        <v>998</v>
      </c>
    </row>
    <row r="74" spans="1:5">
      <c r="A74" s="6" t="s">
        <v>419</v>
      </c>
    </row>
    <row r="75" spans="1:5">
      <c r="A75" s="3" t="s">
        <v>138</v>
      </c>
      <c r="B75" s="4" t="n">
        <v>3</v>
      </c>
      <c r="C75" s="4" t="n">
        <v>-2</v>
      </c>
      <c r="D75" s="4" t="n">
        <v>8</v>
      </c>
      <c r="E75" s="4" t="n">
        <v>-6</v>
      </c>
    </row>
    <row r="76" spans="1:5">
      <c r="A76" s="3" t="s">
        <v>982</v>
      </c>
      <c r="B76" s="4" t="n">
        <v>-8</v>
      </c>
      <c r="C76" s="4" t="n">
        <v>5</v>
      </c>
      <c r="D76" s="4" t="n">
        <v>-21</v>
      </c>
      <c r="E76" s="4" t="n">
        <v>17</v>
      </c>
    </row>
    <row r="77" spans="1:5">
      <c r="A77" s="3" t="s">
        <v>999</v>
      </c>
    </row>
    <row r="78" spans="1:5">
      <c r="A78" s="6" t="s">
        <v>419</v>
      </c>
    </row>
    <row r="79" spans="1:5">
      <c r="A79" s="3" t="s">
        <v>138</v>
      </c>
      <c r="B79" s="4" t="n">
        <v>-6</v>
      </c>
      <c r="C79" s="4" t="n">
        <v>-5</v>
      </c>
      <c r="D79" s="4" t="n">
        <v>-13</v>
      </c>
      <c r="E79" s="4" t="n">
        <v>-9</v>
      </c>
    </row>
    <row r="80" spans="1:5">
      <c r="A80" s="3" t="s">
        <v>982</v>
      </c>
      <c r="B80" s="4" t="n">
        <v>18</v>
      </c>
      <c r="C80" s="4" t="n">
        <v>15</v>
      </c>
      <c r="D80" s="4" t="n">
        <v>40</v>
      </c>
      <c r="E80" s="4" t="n">
        <v>28</v>
      </c>
    </row>
    <row r="81" spans="1:5">
      <c r="A81" s="3" t="s">
        <v>1000</v>
      </c>
    </row>
    <row r="82" spans="1:5">
      <c r="A82" s="6" t="s">
        <v>419</v>
      </c>
    </row>
    <row r="83" spans="1:5">
      <c r="A83" s="3" t="s">
        <v>138</v>
      </c>
      <c r="B83" s="4" t="n">
        <v>3</v>
      </c>
      <c r="C83" s="4" t="n">
        <v>-1</v>
      </c>
      <c r="D83" s="4" t="n">
        <v>9</v>
      </c>
      <c r="E83" s="4" t="n">
        <v>-6</v>
      </c>
    </row>
    <row r="84" spans="1:5">
      <c r="A84" s="3" t="s">
        <v>982</v>
      </c>
      <c r="B84" s="4" t="n">
        <v>-9</v>
      </c>
      <c r="C84" s="4" t="n">
        <v>2</v>
      </c>
      <c r="D84" s="4" t="n">
        <v>-25</v>
      </c>
      <c r="E84" s="4" t="n">
        <v>15</v>
      </c>
    </row>
    <row r="85" spans="1:5">
      <c r="A85" s="3" t="s">
        <v>1001</v>
      </c>
    </row>
    <row r="86" spans="1:5">
      <c r="A86" s="6" t="s">
        <v>419</v>
      </c>
    </row>
    <row r="87" spans="1:5">
      <c r="A87" s="3" t="s">
        <v>138</v>
      </c>
      <c r="B87" s="4" t="n">
        <v>51</v>
      </c>
      <c r="C87" s="4" t="n">
        <v>-100</v>
      </c>
      <c r="D87" s="4" t="n">
        <v>29</v>
      </c>
      <c r="E87" s="4" t="n">
        <v>-74</v>
      </c>
    </row>
    <row r="88" spans="1:5">
      <c r="A88" s="3" t="s">
        <v>982</v>
      </c>
      <c r="B88" s="4" t="n">
        <v>-151</v>
      </c>
      <c r="C88" s="4" t="n">
        <v>297</v>
      </c>
      <c r="D88" s="4" t="n">
        <v>-86</v>
      </c>
      <c r="E88" s="4" t="n">
        <v>219</v>
      </c>
    </row>
    <row r="89" spans="1:5">
      <c r="A89" s="3" t="s">
        <v>1002</v>
      </c>
    </row>
    <row r="90" spans="1:5">
      <c r="A90" s="6" t="s">
        <v>419</v>
      </c>
    </row>
    <row r="91" spans="1:5">
      <c r="A91" s="3" t="s">
        <v>138</v>
      </c>
      <c r="B91" s="4" t="n">
        <v>-13</v>
      </c>
      <c r="C91" s="4" t="n">
        <v>-4</v>
      </c>
      <c r="D91" s="4" t="n">
        <v>-22</v>
      </c>
      <c r="E91" s="4" t="n">
        <v>-9</v>
      </c>
    </row>
    <row r="92" spans="1:5">
      <c r="A92" s="3" t="s">
        <v>982</v>
      </c>
      <c r="B92" s="4" t="n">
        <v>39</v>
      </c>
      <c r="C92" s="4" t="n">
        <v>13</v>
      </c>
      <c r="D92" s="4" t="n">
        <v>64</v>
      </c>
      <c r="E92" s="4" t="n">
        <v>25</v>
      </c>
    </row>
    <row r="93" spans="1:5">
      <c r="A93" s="3" t="s">
        <v>1003</v>
      </c>
    </row>
    <row r="94" spans="1:5">
      <c r="A94" s="6" t="s">
        <v>419</v>
      </c>
    </row>
    <row r="95" spans="1:5">
      <c r="A95" s="3" t="s">
        <v>983</v>
      </c>
      <c r="D95" s="4" t="n">
        <v>89</v>
      </c>
      <c r="E95" s="4" t="n">
        <v>64</v>
      </c>
    </row>
    <row r="96" spans="1:5">
      <c r="A96" s="3" t="s">
        <v>984</v>
      </c>
      <c r="D96" s="4" t="n">
        <v>671</v>
      </c>
      <c r="E96" s="4" t="n">
        <v>1057</v>
      </c>
    </row>
    <row r="97" spans="1:5">
      <c r="A97" s="3" t="s">
        <v>985</v>
      </c>
      <c r="B97" s="4" t="n">
        <v>576</v>
      </c>
      <c r="C97" s="4" t="n">
        <v>810</v>
      </c>
      <c r="D97" s="4" t="n">
        <v>1035</v>
      </c>
      <c r="E97" s="4" t="n">
        <v>1545</v>
      </c>
    </row>
    <row r="98" spans="1:5">
      <c r="A98" s="3" t="s">
        <v>986</v>
      </c>
      <c r="B98" s="4" t="n">
        <v>-147</v>
      </c>
      <c r="C98" s="4" t="n">
        <v>-226</v>
      </c>
      <c r="D98" s="4" t="n">
        <v>-275</v>
      </c>
      <c r="E98" s="4" t="n">
        <v>-424</v>
      </c>
    </row>
    <row r="99" spans="1:5">
      <c r="A99" s="3" t="s">
        <v>280</v>
      </c>
      <c r="B99" s="4" t="n">
        <v>430</v>
      </c>
      <c r="C99" s="4" t="n">
        <v>584</v>
      </c>
      <c r="D99" s="4" t="n">
        <v>760</v>
      </c>
      <c r="E99" s="4" t="n">
        <v>1121</v>
      </c>
    </row>
    <row r="100" spans="1:5">
      <c r="A100" s="3" t="s">
        <v>1004</v>
      </c>
    </row>
    <row r="101" spans="1:5">
      <c r="A101" s="6" t="s">
        <v>419</v>
      </c>
    </row>
    <row r="102" spans="1:5">
      <c r="A102" s="3" t="s">
        <v>989</v>
      </c>
      <c r="C102" s="4" t="n">
        <v>0</v>
      </c>
      <c r="E102" s="4" t="n">
        <v>-1</v>
      </c>
    </row>
    <row r="103" spans="1:5">
      <c r="A103" s="3" t="s">
        <v>990</v>
      </c>
      <c r="C103" s="4" t="n">
        <v>0</v>
      </c>
      <c r="E103" s="4" t="n">
        <v>0</v>
      </c>
    </row>
    <row r="104" spans="1:5">
      <c r="A104" s="3" t="s">
        <v>983</v>
      </c>
      <c r="C104" s="4" t="n">
        <v>0</v>
      </c>
      <c r="E104" s="4" t="n">
        <v>-1</v>
      </c>
    </row>
    <row r="105" spans="1:5">
      <c r="A105" s="3" t="s">
        <v>1005</v>
      </c>
      <c r="B105" s="4" t="n">
        <v>-3</v>
      </c>
      <c r="C105" s="4" t="n">
        <v>-19</v>
      </c>
      <c r="D105" s="4" t="n">
        <v>-6</v>
      </c>
      <c r="E105" s="4" t="n">
        <v>-37</v>
      </c>
    </row>
    <row r="106" spans="1:5">
      <c r="A106" s="3" t="s">
        <v>1006</v>
      </c>
      <c r="B106" s="4" t="n">
        <v>0</v>
      </c>
      <c r="C106" s="4" t="n">
        <v>5</v>
      </c>
      <c r="D106" s="4" t="n">
        <v>1</v>
      </c>
      <c r="E106" s="4" t="n">
        <v>10</v>
      </c>
    </row>
    <row r="107" spans="1:5">
      <c r="A107" s="3" t="s">
        <v>984</v>
      </c>
      <c r="B107" s="4" t="n">
        <v>-3</v>
      </c>
      <c r="C107" s="4" t="n">
        <v>-13</v>
      </c>
      <c r="D107" s="4" t="n">
        <v>-5</v>
      </c>
      <c r="E107" s="4" t="n">
        <v>-27</v>
      </c>
    </row>
    <row r="108" spans="1:5">
      <c r="A108" s="3" t="s">
        <v>1007</v>
      </c>
    </row>
    <row r="109" spans="1:5">
      <c r="A109" s="6" t="s">
        <v>419</v>
      </c>
    </row>
    <row r="110" spans="1:5">
      <c r="A110" s="3" t="s">
        <v>989</v>
      </c>
      <c r="B110" s="4" t="n">
        <v>116</v>
      </c>
      <c r="C110" s="4" t="n">
        <v>82</v>
      </c>
      <c r="D110" s="4" t="n">
        <v>113</v>
      </c>
      <c r="E110" s="4" t="n">
        <v>84</v>
      </c>
    </row>
    <row r="111" spans="1:5">
      <c r="A111" s="3" t="s">
        <v>990</v>
      </c>
      <c r="B111" s="4" t="n">
        <v>-25</v>
      </c>
      <c r="C111" s="4" t="n">
        <v>-23</v>
      </c>
      <c r="D111" s="4" t="n">
        <v>-24</v>
      </c>
      <c r="E111" s="4" t="n">
        <v>-23</v>
      </c>
    </row>
    <row r="112" spans="1:5">
      <c r="A112" s="3" t="s">
        <v>983</v>
      </c>
      <c r="B112" s="4" t="n">
        <v>92</v>
      </c>
      <c r="C112" s="4" t="n">
        <v>59</v>
      </c>
      <c r="D112" s="4" t="n">
        <v>89</v>
      </c>
      <c r="E112" s="4" t="n">
        <v>61</v>
      </c>
    </row>
    <row r="113" spans="1:5">
      <c r="A113" s="3" t="s">
        <v>1005</v>
      </c>
      <c r="B113" s="4" t="n">
        <v>460</v>
      </c>
      <c r="C113" s="4" t="n">
        <v>741</v>
      </c>
      <c r="D113" s="4" t="n">
        <v>924</v>
      </c>
      <c r="E113" s="4" t="n">
        <v>1494</v>
      </c>
    </row>
    <row r="114" spans="1:5">
      <c r="A114" s="3" t="s">
        <v>1006</v>
      </c>
      <c r="B114" s="4" t="n">
        <v>-123</v>
      </c>
      <c r="C114" s="4" t="n">
        <v>-207</v>
      </c>
      <c r="D114" s="4" t="n">
        <v>-252</v>
      </c>
      <c r="E114" s="4" t="n">
        <v>-410</v>
      </c>
    </row>
    <row r="115" spans="1:5">
      <c r="A115" s="3" t="s">
        <v>984</v>
      </c>
      <c r="B115" s="4" t="n">
        <v>337</v>
      </c>
      <c r="C115" s="4" t="n">
        <v>534</v>
      </c>
      <c r="D115" s="4" t="n">
        <v>671</v>
      </c>
      <c r="E115" s="4" t="n">
        <v>1084</v>
      </c>
    </row>
    <row r="116" spans="1:5">
      <c r="A116" s="3" t="s">
        <v>1008</v>
      </c>
    </row>
    <row r="117" spans="1:5">
      <c r="A117" s="6" t="s">
        <v>419</v>
      </c>
    </row>
    <row r="118" spans="1:5">
      <c r="A118" s="3" t="s">
        <v>989</v>
      </c>
      <c r="B118" s="4" t="n">
        <v>3</v>
      </c>
      <c r="C118" s="4" t="n">
        <v>6</v>
      </c>
      <c r="D118" s="4" t="n">
        <v>4</v>
      </c>
      <c r="E118" s="4" t="n">
        <v>6</v>
      </c>
    </row>
    <row r="119" spans="1:5">
      <c r="A119" s="3" t="s">
        <v>990</v>
      </c>
      <c r="B119" s="4" t="n">
        <v>0</v>
      </c>
      <c r="C119" s="4" t="n">
        <v>-2</v>
      </c>
      <c r="D119" s="4" t="n">
        <v>0</v>
      </c>
      <c r="E119" s="4" t="n">
        <v>-2</v>
      </c>
    </row>
    <row r="120" spans="1:5">
      <c r="A120" s="3" t="s">
        <v>983</v>
      </c>
      <c r="B120" s="5" t="n">
        <v>3</v>
      </c>
      <c r="C120" s="5" t="n">
        <v>4</v>
      </c>
      <c r="D120" s="5" t="n">
        <v>4</v>
      </c>
      <c r="E120" s="5" t="n">
        <v>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9</v>
      </c>
      <c r="B1" s="2" t="s">
        <v>124</v>
      </c>
      <c r="D1" s="2" t="s">
        <v>1</v>
      </c>
    </row>
    <row r="2" spans="1:5">
      <c r="B2" s="2" t="s">
        <v>125</v>
      </c>
      <c r="C2" s="2" t="s">
        <v>126</v>
      </c>
      <c r="D2" s="2" t="s">
        <v>125</v>
      </c>
      <c r="E2" s="2" t="s">
        <v>126</v>
      </c>
    </row>
    <row r="3" spans="1:5">
      <c r="A3" s="6" t="s">
        <v>1010</v>
      </c>
    </row>
    <row r="4" spans="1:5">
      <c r="A4" s="3" t="s">
        <v>1011</v>
      </c>
      <c r="B4" s="5" t="n">
        <v>16607</v>
      </c>
      <c r="C4" s="5" t="n">
        <v>18290</v>
      </c>
      <c r="D4" s="5" t="n">
        <v>16929</v>
      </c>
      <c r="E4" s="5" t="n">
        <v>17725</v>
      </c>
    </row>
    <row r="5" spans="1:5">
      <c r="A5" s="3" t="s">
        <v>280</v>
      </c>
      <c r="B5" s="4" t="n">
        <v>340</v>
      </c>
      <c r="C5" s="4" t="n">
        <v>294</v>
      </c>
      <c r="D5" s="4" t="n">
        <v>649</v>
      </c>
      <c r="E5" s="4" t="n">
        <v>724</v>
      </c>
    </row>
    <row r="6" spans="1:5">
      <c r="A6" s="3" t="s">
        <v>1012</v>
      </c>
      <c r="B6" s="4" t="n">
        <v>17776</v>
      </c>
      <c r="C6" s="4" t="n">
        <v>18648</v>
      </c>
      <c r="D6" s="4" t="n">
        <v>17776</v>
      </c>
      <c r="E6" s="4" t="n">
        <v>18648</v>
      </c>
    </row>
    <row r="7" spans="1:5">
      <c r="A7" s="3" t="s">
        <v>1013</v>
      </c>
      <c r="B7" s="4" t="n">
        <v>2123</v>
      </c>
      <c r="D7" s="4" t="n">
        <v>2123</v>
      </c>
    </row>
    <row r="8" spans="1:5">
      <c r="A8" s="3" t="s">
        <v>272</v>
      </c>
    </row>
    <row r="9" spans="1:5">
      <c r="A9" s="6" t="s">
        <v>1010</v>
      </c>
    </row>
    <row r="10" spans="1:5">
      <c r="A10" s="3" t="s">
        <v>1011</v>
      </c>
      <c r="B10" s="4" t="n">
        <v>-29182</v>
      </c>
      <c r="C10" s="4" t="n">
        <v>-28583</v>
      </c>
      <c r="D10" s="4" t="n">
        <v>-29490</v>
      </c>
      <c r="E10" s="4" t="n">
        <v>-26592</v>
      </c>
    </row>
    <row r="11" spans="1:5">
      <c r="A11" s="3" t="s">
        <v>1014</v>
      </c>
      <c r="D11" s="4" t="n">
        <v>29</v>
      </c>
      <c r="E11" s="4" t="n">
        <v>-617</v>
      </c>
    </row>
    <row r="12" spans="1:5">
      <c r="A12" s="3" t="s">
        <v>1015</v>
      </c>
      <c r="D12" s="4" t="n">
        <v>620</v>
      </c>
      <c r="E12" s="4" t="n">
        <v>1340</v>
      </c>
    </row>
    <row r="13" spans="1:5">
      <c r="A13" s="3" t="s">
        <v>280</v>
      </c>
      <c r="B13" s="4" t="n">
        <v>340</v>
      </c>
      <c r="C13" s="4" t="n">
        <v>294</v>
      </c>
      <c r="D13" s="4" t="n">
        <v>649</v>
      </c>
      <c r="E13" s="4" t="n">
        <v>724</v>
      </c>
    </row>
    <row r="14" spans="1:5">
      <c r="A14" s="3" t="s">
        <v>1012</v>
      </c>
      <c r="B14" s="4" t="n">
        <v>-28841</v>
      </c>
      <c r="C14" s="4" t="n">
        <v>-28290</v>
      </c>
      <c r="D14" s="4" t="n">
        <v>-28841</v>
      </c>
      <c r="E14" s="4" t="n">
        <v>-28290</v>
      </c>
    </row>
    <row r="15" spans="1:5">
      <c r="A15" s="3" t="s">
        <v>1016</v>
      </c>
    </row>
    <row r="16" spans="1:5">
      <c r="A16" s="6" t="s">
        <v>1010</v>
      </c>
    </row>
    <row r="17" spans="1:5">
      <c r="A17" s="3" t="s">
        <v>1017</v>
      </c>
      <c r="E17" s="4" t="n">
        <v>-2422</v>
      </c>
    </row>
    <row r="18" spans="1:5">
      <c r="A18" s="3" t="s">
        <v>992</v>
      </c>
    </row>
    <row r="19" spans="1:5">
      <c r="A19" s="6" t="s">
        <v>1010</v>
      </c>
    </row>
    <row r="20" spans="1:5">
      <c r="A20" s="3" t="s">
        <v>1011</v>
      </c>
      <c r="D20" s="4" t="n">
        <v>284</v>
      </c>
      <c r="E20" s="4" t="n">
        <v>35</v>
      </c>
    </row>
    <row r="21" spans="1:5">
      <c r="A21" s="3" t="s">
        <v>1014</v>
      </c>
      <c r="B21" s="4" t="n">
        <v>-4</v>
      </c>
      <c r="C21" s="4" t="n">
        <v>-111</v>
      </c>
      <c r="D21" s="4" t="n">
        <v>-272</v>
      </c>
      <c r="E21" s="4" t="n">
        <v>-60</v>
      </c>
    </row>
    <row r="22" spans="1:5">
      <c r="A22" s="3" t="s">
        <v>1015</v>
      </c>
      <c r="D22" s="4" t="n">
        <v>-51</v>
      </c>
      <c r="E22" s="4" t="n">
        <v>284</v>
      </c>
    </row>
    <row r="23" spans="1:5">
      <c r="A23" s="3" t="s">
        <v>280</v>
      </c>
      <c r="B23" s="4" t="n">
        <v>-129</v>
      </c>
      <c r="C23" s="4" t="n">
        <v>214</v>
      </c>
      <c r="D23" s="4" t="n">
        <v>-323</v>
      </c>
      <c r="E23" s="4" t="n">
        <v>224</v>
      </c>
    </row>
    <row r="24" spans="1:5">
      <c r="A24" s="3" t="s">
        <v>1012</v>
      </c>
      <c r="B24" s="4" t="n">
        <v>-39</v>
      </c>
      <c r="C24" s="4" t="n">
        <v>264</v>
      </c>
      <c r="D24" s="4" t="n">
        <v>-39</v>
      </c>
      <c r="E24" s="4" t="n">
        <v>264</v>
      </c>
    </row>
    <row r="25" spans="1:5">
      <c r="A25" s="3" t="s">
        <v>1018</v>
      </c>
    </row>
    <row r="26" spans="1:5">
      <c r="A26" s="6" t="s">
        <v>1010</v>
      </c>
    </row>
    <row r="27" spans="1:5">
      <c r="A27" s="3" t="s">
        <v>1017</v>
      </c>
      <c r="E27" s="4" t="n">
        <v>5</v>
      </c>
    </row>
    <row r="28" spans="1:5">
      <c r="A28" s="3" t="s">
        <v>987</v>
      </c>
    </row>
    <row r="29" spans="1:5">
      <c r="A29" s="6" t="s">
        <v>1010</v>
      </c>
    </row>
    <row r="30" spans="1:5">
      <c r="A30" s="3" t="s">
        <v>1011</v>
      </c>
      <c r="D30" s="4" t="n">
        <v>-3690</v>
      </c>
      <c r="E30" s="4" t="n">
        <v>-2834</v>
      </c>
    </row>
    <row r="31" spans="1:5">
      <c r="A31" s="3" t="s">
        <v>1014</v>
      </c>
      <c r="D31" s="4" t="n">
        <v>214</v>
      </c>
      <c r="E31" s="4" t="n">
        <v>-620</v>
      </c>
    </row>
    <row r="32" spans="1:5">
      <c r="A32" s="3" t="s">
        <v>280</v>
      </c>
      <c r="B32" s="4" t="n">
        <v>42</v>
      </c>
      <c r="C32" s="4" t="n">
        <v>-505</v>
      </c>
      <c r="D32" s="4" t="n">
        <v>214</v>
      </c>
      <c r="E32" s="4" t="n">
        <v>-620</v>
      </c>
    </row>
    <row r="33" spans="1:5">
      <c r="A33" s="3" t="s">
        <v>1012</v>
      </c>
      <c r="B33" s="4" t="n">
        <v>-3477</v>
      </c>
      <c r="C33" s="4" t="n">
        <v>-3408</v>
      </c>
      <c r="D33" s="4" t="n">
        <v>-3477</v>
      </c>
      <c r="E33" s="4" t="n">
        <v>-3408</v>
      </c>
    </row>
    <row r="34" spans="1:5">
      <c r="A34" s="3" t="s">
        <v>1019</v>
      </c>
    </row>
    <row r="35" spans="1:5">
      <c r="A35" s="6" t="s">
        <v>1010</v>
      </c>
    </row>
    <row r="36" spans="1:5">
      <c r="A36" s="3" t="s">
        <v>1017</v>
      </c>
      <c r="E36" s="4" t="n">
        <v>46</v>
      </c>
    </row>
    <row r="37" spans="1:5">
      <c r="A37" s="3" t="s">
        <v>1003</v>
      </c>
    </row>
    <row r="38" spans="1:5">
      <c r="A38" s="6" t="s">
        <v>1010</v>
      </c>
    </row>
    <row r="39" spans="1:5">
      <c r="A39" s="3" t="s">
        <v>1011</v>
      </c>
      <c r="D39" s="4" t="n">
        <v>-26083</v>
      </c>
      <c r="E39" s="4" t="n">
        <v>-23796</v>
      </c>
    </row>
    <row r="40" spans="1:5">
      <c r="A40" s="3" t="s">
        <v>1014</v>
      </c>
      <c r="D40" s="4" t="n">
        <v>89</v>
      </c>
      <c r="E40" s="4" t="n">
        <v>64</v>
      </c>
    </row>
    <row r="41" spans="1:5">
      <c r="A41" s="3" t="s">
        <v>1015</v>
      </c>
      <c r="D41" s="4" t="n">
        <v>671</v>
      </c>
      <c r="E41" s="4" t="n">
        <v>1057</v>
      </c>
    </row>
    <row r="42" spans="1:5">
      <c r="A42" s="3" t="s">
        <v>280</v>
      </c>
      <c r="B42" s="4" t="n">
        <v>430</v>
      </c>
      <c r="C42" s="4" t="n">
        <v>584</v>
      </c>
      <c r="D42" s="4" t="n">
        <v>760</v>
      </c>
      <c r="E42" s="4" t="n">
        <v>1121</v>
      </c>
    </row>
    <row r="43" spans="1:5">
      <c r="A43" s="3" t="s">
        <v>1012</v>
      </c>
      <c r="B43" s="4" t="n">
        <v>-25323</v>
      </c>
      <c r="C43" s="4" t="n">
        <v>-25146</v>
      </c>
      <c r="D43" s="4" t="n">
        <v>-25323</v>
      </c>
      <c r="E43" s="4" t="n">
        <v>-25146</v>
      </c>
    </row>
    <row r="44" spans="1:5">
      <c r="A44" s="3" t="s">
        <v>1020</v>
      </c>
    </row>
    <row r="45" spans="1:5">
      <c r="A45" s="6" t="s">
        <v>1010</v>
      </c>
    </row>
    <row r="46" spans="1:5">
      <c r="A46" s="3" t="s">
        <v>1017</v>
      </c>
      <c r="E46" s="4" t="n">
        <v>-2471</v>
      </c>
    </row>
    <row r="47" spans="1:5">
      <c r="A47" s="3" t="s">
        <v>988</v>
      </c>
    </row>
    <row r="48" spans="1:5">
      <c r="A48" s="6" t="s">
        <v>1010</v>
      </c>
    </row>
    <row r="49" spans="1:5">
      <c r="A49" s="3" t="s">
        <v>1011</v>
      </c>
      <c r="D49" s="4" t="n">
        <v>0</v>
      </c>
      <c r="E49" s="4" t="n">
        <v>3</v>
      </c>
    </row>
    <row r="50" spans="1:5">
      <c r="A50" s="3" t="s">
        <v>1014</v>
      </c>
      <c r="B50" s="4" t="n">
        <v>-1</v>
      </c>
      <c r="C50" s="4" t="n">
        <v>0</v>
      </c>
      <c r="D50" s="4" t="n">
        <v>-2</v>
      </c>
      <c r="E50" s="4" t="n">
        <v>-1</v>
      </c>
    </row>
    <row r="51" spans="1:5">
      <c r="A51" s="3" t="s">
        <v>280</v>
      </c>
      <c r="B51" s="4" t="n">
        <v>-1</v>
      </c>
      <c r="C51" s="4" t="n">
        <v>0</v>
      </c>
      <c r="D51" s="4" t="n">
        <v>-2</v>
      </c>
      <c r="E51" s="4" t="n">
        <v>-1</v>
      </c>
    </row>
    <row r="52" spans="1:5">
      <c r="A52" s="3" t="s">
        <v>1012</v>
      </c>
      <c r="B52" s="5" t="n">
        <v>-2</v>
      </c>
      <c r="C52" s="5" t="n">
        <v>0</v>
      </c>
      <c r="D52" s="5" t="n">
        <v>-2</v>
      </c>
      <c r="E52" s="4" t="n">
        <v>0</v>
      </c>
    </row>
    <row r="53" spans="1:5">
      <c r="A53" s="3" t="s">
        <v>1021</v>
      </c>
    </row>
    <row r="54" spans="1:5">
      <c r="A54" s="6" t="s">
        <v>1010</v>
      </c>
    </row>
    <row r="55" spans="1:5">
      <c r="A55" s="3" t="s">
        <v>1017</v>
      </c>
      <c r="E55" s="5" t="n">
        <v>-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2</v>
      </c>
      <c r="B1" s="2" t="s">
        <v>124</v>
      </c>
      <c r="D1" s="2" t="s">
        <v>1</v>
      </c>
    </row>
    <row r="2" spans="1:5">
      <c r="B2" s="2" t="s">
        <v>125</v>
      </c>
      <c r="C2" s="2" t="s">
        <v>126</v>
      </c>
      <c r="D2" s="2" t="s">
        <v>125</v>
      </c>
      <c r="E2" s="2" t="s">
        <v>126</v>
      </c>
    </row>
    <row r="3" spans="1:5">
      <c r="A3" s="6" t="s">
        <v>318</v>
      </c>
    </row>
    <row r="4" spans="1:5">
      <c r="A4" s="3" t="s">
        <v>1023</v>
      </c>
      <c r="B4" s="5" t="n">
        <v>441</v>
      </c>
      <c r="C4" s="5" t="n">
        <v>709</v>
      </c>
      <c r="D4" s="5" t="n">
        <v>878</v>
      </c>
      <c r="E4" s="5" t="n">
        <v>1447</v>
      </c>
    </row>
    <row r="5" spans="1:5">
      <c r="A5" s="3" t="s">
        <v>1024</v>
      </c>
      <c r="B5" s="4" t="n">
        <v>53</v>
      </c>
      <c r="C5" s="4" t="n">
        <v>49</v>
      </c>
      <c r="D5" s="4" t="n">
        <v>107</v>
      </c>
      <c r="E5" s="4" t="n">
        <v>100</v>
      </c>
    </row>
    <row r="6" spans="1:5">
      <c r="A6" s="3" t="s">
        <v>274</v>
      </c>
      <c r="B6" s="5" t="n">
        <v>494</v>
      </c>
      <c r="C6" s="5" t="n">
        <v>758</v>
      </c>
      <c r="D6" s="5" t="n">
        <v>985</v>
      </c>
      <c r="E6" s="5" t="n">
        <v>1546</v>
      </c>
    </row>
    <row r="7" spans="1:5">
      <c r="A7" s="3" t="s">
        <v>1025</v>
      </c>
      <c r="B7" s="3" t="s">
        <v>1026</v>
      </c>
      <c r="D7" s="3" t="s">
        <v>1027</v>
      </c>
    </row>
    <row r="8" spans="1:5">
      <c r="A8" s="3" t="s">
        <v>1028</v>
      </c>
      <c r="B8" s="3" t="s">
        <v>945</v>
      </c>
      <c r="D8" s="3" t="s">
        <v>1029</v>
      </c>
    </row>
    <row r="9" spans="1:5">
      <c r="A9" s="3" t="s">
        <v>1030</v>
      </c>
      <c r="B9" s="3" t="s">
        <v>1031</v>
      </c>
      <c r="D9" s="3" t="s">
        <v>103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6"/>
    <col customWidth="1" max="5" min="5" width="26"/>
    <col customWidth="1" max="6" min="6" width="26"/>
  </cols>
  <sheetData>
    <row r="1" spans="1:6">
      <c r="A1" s="1" t="s">
        <v>1033</v>
      </c>
      <c r="B1" s="2" t="s">
        <v>175</v>
      </c>
      <c r="C1" s="2" t="s">
        <v>125</v>
      </c>
      <c r="D1" s="2" t="s">
        <v>126</v>
      </c>
      <c r="E1" s="2" t="s">
        <v>125</v>
      </c>
      <c r="F1" s="2" t="s">
        <v>126</v>
      </c>
    </row>
    <row r="2" spans="1:6">
      <c r="A2" s="6" t="s">
        <v>1034</v>
      </c>
    </row>
    <row r="3" spans="1:6">
      <c r="A3" s="3" t="s">
        <v>1035</v>
      </c>
      <c r="C3" s="5" t="n">
        <v>441</v>
      </c>
      <c r="D3" s="5" t="n">
        <v>709</v>
      </c>
      <c r="E3" s="5" t="n">
        <v>878</v>
      </c>
      <c r="F3" s="5" t="n">
        <v>1447</v>
      </c>
    </row>
    <row r="4" spans="1:6">
      <c r="A4" s="3" t="s">
        <v>1036</v>
      </c>
    </row>
    <row r="5" spans="1:6">
      <c r="A5" s="6" t="s">
        <v>1034</v>
      </c>
    </row>
    <row r="6" spans="1:6">
      <c r="A6" s="3" t="s">
        <v>1035</v>
      </c>
      <c r="C6" s="4" t="n">
        <v>103</v>
      </c>
      <c r="D6" s="4" t="n">
        <v>281</v>
      </c>
      <c r="E6" s="4" t="n">
        <v>218</v>
      </c>
      <c r="F6" s="4" t="n">
        <v>584</v>
      </c>
    </row>
    <row r="7" spans="1:6">
      <c r="A7" s="3" t="s">
        <v>1037</v>
      </c>
    </row>
    <row r="8" spans="1:6">
      <c r="A8" s="6" t="s">
        <v>1034</v>
      </c>
    </row>
    <row r="9" spans="1:6">
      <c r="A9" s="3" t="s">
        <v>1038</v>
      </c>
      <c r="C9" s="5" t="n">
        <v>469</v>
      </c>
      <c r="D9" s="5" t="n">
        <v>429</v>
      </c>
      <c r="E9" s="5" t="n">
        <v>941</v>
      </c>
      <c r="F9" s="5" t="n">
        <v>859</v>
      </c>
    </row>
    <row r="10" spans="1:6">
      <c r="A10" s="3" t="s">
        <v>1039</v>
      </c>
      <c r="C10" s="3" t="s">
        <v>1040</v>
      </c>
      <c r="D10" s="3" t="s">
        <v>1040</v>
      </c>
      <c r="E10" s="3" t="s">
        <v>1040</v>
      </c>
      <c r="F10" s="3" t="s">
        <v>1040</v>
      </c>
    </row>
    <row r="11" spans="1:6">
      <c r="A11" s="3" t="s">
        <v>1041</v>
      </c>
      <c r="C11" s="5" t="n">
        <v>-650</v>
      </c>
      <c r="D11" s="5" t="n">
        <v>-675</v>
      </c>
      <c r="E11" s="5" t="n">
        <v>-1300</v>
      </c>
      <c r="F11" s="5" t="n">
        <v>-1351</v>
      </c>
    </row>
    <row r="12" spans="1:6">
      <c r="A12" s="3" t="s">
        <v>1042</v>
      </c>
      <c r="C12" s="3" t="s">
        <v>1040</v>
      </c>
      <c r="D12" s="3" t="s">
        <v>1040</v>
      </c>
      <c r="E12" s="3" t="s">
        <v>1040</v>
      </c>
      <c r="F12" s="3" t="s">
        <v>1040</v>
      </c>
    </row>
    <row r="13" spans="1:6">
      <c r="A13" s="3" t="s">
        <v>1043</v>
      </c>
      <c r="C13" s="5" t="n">
        <v>4</v>
      </c>
      <c r="D13" s="5" t="n">
        <v>4</v>
      </c>
      <c r="E13" s="5" t="n">
        <v>8</v>
      </c>
      <c r="F13" s="5" t="n">
        <v>8</v>
      </c>
    </row>
    <row r="14" spans="1:6">
      <c r="A14" s="3" t="s">
        <v>1044</v>
      </c>
      <c r="C14" s="3" t="s">
        <v>1040</v>
      </c>
      <c r="D14" s="3" t="s">
        <v>1040</v>
      </c>
      <c r="E14" s="3" t="s">
        <v>1040</v>
      </c>
      <c r="F14" s="3" t="s">
        <v>1040</v>
      </c>
    </row>
    <row r="15" spans="1:6">
      <c r="A15" s="3" t="s">
        <v>1045</v>
      </c>
      <c r="C15" s="5" t="n">
        <v>139</v>
      </c>
      <c r="D15" s="5" t="n">
        <v>378</v>
      </c>
      <c r="E15" s="5" t="n">
        <v>279</v>
      </c>
      <c r="F15" s="5" t="n">
        <v>763</v>
      </c>
    </row>
    <row r="16" spans="1:6">
      <c r="A16" s="3" t="s">
        <v>1046</v>
      </c>
      <c r="C16" s="3" t="s">
        <v>1040</v>
      </c>
      <c r="D16" s="3" t="s">
        <v>1040</v>
      </c>
      <c r="E16" s="3" t="s">
        <v>1040</v>
      </c>
      <c r="F16" s="3" t="s">
        <v>1040</v>
      </c>
    </row>
    <row r="17" spans="1:6">
      <c r="A17" s="3" t="s">
        <v>1047</v>
      </c>
      <c r="C17" s="3" t="s">
        <v>1040</v>
      </c>
      <c r="D17" s="3" t="s">
        <v>1040</v>
      </c>
      <c r="E17" s="3" t="s">
        <v>1040</v>
      </c>
      <c r="F17" s="3" t="s">
        <v>1040</v>
      </c>
    </row>
    <row r="18" spans="1:6">
      <c r="A18" s="3" t="s">
        <v>1048</v>
      </c>
      <c r="C18" s="3" t="s">
        <v>1040</v>
      </c>
      <c r="D18" s="3" t="s">
        <v>1040</v>
      </c>
      <c r="E18" s="3" t="s">
        <v>1040</v>
      </c>
      <c r="F18" s="3" t="s">
        <v>1040</v>
      </c>
    </row>
    <row r="19" spans="1:6">
      <c r="A19" s="3" t="s">
        <v>1049</v>
      </c>
      <c r="C19" s="5" t="n">
        <v>-37</v>
      </c>
      <c r="D19" s="5" t="n">
        <v>136</v>
      </c>
      <c r="E19" s="5" t="n">
        <v>-71</v>
      </c>
      <c r="F19" s="5" t="n">
        <v>279</v>
      </c>
    </row>
    <row r="20" spans="1:6">
      <c r="A20" s="3" t="s">
        <v>1050</v>
      </c>
      <c r="C20" s="4" t="n">
        <v>140</v>
      </c>
      <c r="D20" s="4" t="n">
        <v>145</v>
      </c>
      <c r="E20" s="4" t="n">
        <v>289</v>
      </c>
      <c r="F20" s="4" t="n">
        <v>305</v>
      </c>
    </row>
    <row r="21" spans="1:6">
      <c r="A21" s="3" t="s">
        <v>1051</v>
      </c>
      <c r="B21" s="3" t="s">
        <v>1052</v>
      </c>
    </row>
    <row r="22" spans="1:6">
      <c r="A22" s="3" t="s">
        <v>1053</v>
      </c>
      <c r="C22" s="4" t="n">
        <v>240</v>
      </c>
      <c r="E22" s="4" t="n">
        <v>480</v>
      </c>
    </row>
    <row r="23" spans="1:6">
      <c r="A23" s="3" t="s">
        <v>1054</v>
      </c>
    </row>
    <row r="24" spans="1:6">
      <c r="A24" s="6" t="s">
        <v>1034</v>
      </c>
    </row>
    <row r="25" spans="1:6">
      <c r="A25" s="3" t="s">
        <v>1035</v>
      </c>
      <c r="C25" s="4" t="n">
        <v>339</v>
      </c>
      <c r="D25" s="4" t="n">
        <v>428</v>
      </c>
      <c r="E25" s="4" t="n">
        <v>661</v>
      </c>
      <c r="F25" s="4" t="n">
        <v>863</v>
      </c>
    </row>
    <row r="26" spans="1:6">
      <c r="A26" s="3" t="s">
        <v>1055</v>
      </c>
    </row>
    <row r="27" spans="1:6">
      <c r="A27" s="6" t="s">
        <v>1034</v>
      </c>
    </row>
    <row r="28" spans="1:6">
      <c r="A28" s="3" t="s">
        <v>1056</v>
      </c>
      <c r="C28" s="4" t="n">
        <v>93</v>
      </c>
      <c r="D28" s="4" t="n">
        <v>101</v>
      </c>
      <c r="E28" s="4" t="n">
        <v>185</v>
      </c>
      <c r="F28" s="4" t="n">
        <v>205</v>
      </c>
    </row>
    <row r="29" spans="1:6">
      <c r="A29" s="3" t="s">
        <v>1038</v>
      </c>
      <c r="C29" s="5" t="n">
        <v>206</v>
      </c>
      <c r="D29" s="5" t="n">
        <v>211</v>
      </c>
      <c r="E29" s="5" t="n">
        <v>413</v>
      </c>
      <c r="F29" s="5" t="n">
        <v>426</v>
      </c>
    </row>
    <row r="30" spans="1:6">
      <c r="A30" s="3" t="s">
        <v>1039</v>
      </c>
      <c r="C30" s="3" t="s">
        <v>1040</v>
      </c>
      <c r="D30" s="3" t="s">
        <v>1040</v>
      </c>
      <c r="E30" s="3" t="s">
        <v>1040</v>
      </c>
      <c r="F30" s="3" t="s">
        <v>1040</v>
      </c>
    </row>
    <row r="31" spans="1:6">
      <c r="A31" s="3" t="s">
        <v>1041</v>
      </c>
      <c r="C31" s="5" t="n">
        <v>-396</v>
      </c>
      <c r="D31" s="5" t="n">
        <v>-339</v>
      </c>
      <c r="E31" s="5" t="n">
        <v>-795</v>
      </c>
      <c r="F31" s="5" t="n">
        <v>-687</v>
      </c>
    </row>
    <row r="32" spans="1:6">
      <c r="A32" s="3" t="s">
        <v>1042</v>
      </c>
      <c r="C32" s="3" t="s">
        <v>1040</v>
      </c>
      <c r="D32" s="3" t="s">
        <v>1040</v>
      </c>
      <c r="E32" s="3" t="s">
        <v>1040</v>
      </c>
      <c r="F32" s="3" t="s">
        <v>1040</v>
      </c>
    </row>
    <row r="33" spans="1:6">
      <c r="A33" s="3" t="s">
        <v>1043</v>
      </c>
      <c r="C33" s="5" t="n">
        <v>-7</v>
      </c>
      <c r="D33" s="5" t="n">
        <v>-21</v>
      </c>
      <c r="E33" s="5" t="n">
        <v>-13</v>
      </c>
      <c r="F33" s="5" t="n">
        <v>-42</v>
      </c>
    </row>
    <row r="34" spans="1:6">
      <c r="A34" s="3" t="s">
        <v>1044</v>
      </c>
      <c r="C34" s="3" t="s">
        <v>1040</v>
      </c>
      <c r="D34" s="3" t="s">
        <v>1040</v>
      </c>
      <c r="E34" s="3" t="s">
        <v>1040</v>
      </c>
      <c r="F34" s="3" t="s">
        <v>1040</v>
      </c>
    </row>
    <row r="35" spans="1:6">
      <c r="A35" s="3" t="s">
        <v>1045</v>
      </c>
      <c r="C35" s="5" t="n">
        <v>312</v>
      </c>
      <c r="D35" s="5" t="n">
        <v>353</v>
      </c>
      <c r="E35" s="5" t="n">
        <v>626</v>
      </c>
      <c r="F35" s="5" t="n">
        <v>712</v>
      </c>
    </row>
    <row r="36" spans="1:6">
      <c r="A36" s="3" t="s">
        <v>1046</v>
      </c>
      <c r="C36" s="3" t="s">
        <v>1040</v>
      </c>
      <c r="D36" s="3" t="s">
        <v>1040</v>
      </c>
      <c r="E36" s="3" t="s">
        <v>1040</v>
      </c>
      <c r="F36" s="3" t="s">
        <v>1040</v>
      </c>
    </row>
    <row r="37" spans="1:6">
      <c r="A37" s="3" t="s">
        <v>166</v>
      </c>
      <c r="C37" s="5" t="n">
        <v>3</v>
      </c>
      <c r="D37" s="5" t="n">
        <v>6</v>
      </c>
      <c r="E37" s="5" t="n">
        <v>4</v>
      </c>
      <c r="F37" s="5" t="n">
        <v>6</v>
      </c>
    </row>
    <row r="38" spans="1:6">
      <c r="A38" s="3" t="s">
        <v>1047</v>
      </c>
      <c r="C38" s="3" t="s">
        <v>1040</v>
      </c>
      <c r="D38" s="3" t="s">
        <v>1040</v>
      </c>
      <c r="E38" s="3" t="s">
        <v>1040</v>
      </c>
      <c r="F38" s="3" t="s">
        <v>1040</v>
      </c>
    </row>
    <row r="39" spans="1:6">
      <c r="A39" s="3" t="s">
        <v>1057</v>
      </c>
      <c r="C39" s="5" t="n">
        <v>8</v>
      </c>
      <c r="D39" s="5" t="n">
        <v>10</v>
      </c>
      <c r="E39" s="5" t="n">
        <v>17</v>
      </c>
      <c r="F39" s="5" t="n">
        <v>20</v>
      </c>
    </row>
    <row r="40" spans="1:6">
      <c r="A40" s="3" t="s">
        <v>1058</v>
      </c>
      <c r="C40" s="5" t="n">
        <v>6</v>
      </c>
      <c r="D40" s="5" t="n">
        <v>4</v>
      </c>
      <c r="E40" s="5" t="n">
        <v>11</v>
      </c>
      <c r="F40" s="5" t="n">
        <v>11</v>
      </c>
    </row>
    <row r="41" spans="1:6">
      <c r="A41" s="3" t="s">
        <v>1048</v>
      </c>
      <c r="C41" s="3" t="s">
        <v>1040</v>
      </c>
      <c r="D41" s="3" t="s">
        <v>1040</v>
      </c>
      <c r="E41" s="3" t="s">
        <v>1040</v>
      </c>
      <c r="F41" s="3" t="s">
        <v>1040</v>
      </c>
    </row>
    <row r="42" spans="1:6">
      <c r="A42" s="3" t="s">
        <v>1049</v>
      </c>
      <c r="C42" s="5" t="n">
        <v>225</v>
      </c>
      <c r="D42" s="5" t="n">
        <v>325</v>
      </c>
      <c r="E42" s="5" t="n">
        <v>449</v>
      </c>
      <c r="F42" s="5" t="n">
        <v>651</v>
      </c>
    </row>
    <row r="43" spans="1:6">
      <c r="A43" s="3" t="s">
        <v>1050</v>
      </c>
      <c r="C43" s="5" t="n">
        <v>114</v>
      </c>
      <c r="D43" s="5" t="n">
        <v>103</v>
      </c>
      <c r="E43" s="5" t="n">
        <v>212</v>
      </c>
      <c r="F43" s="5" t="n">
        <v>2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9</v>
      </c>
      <c r="B1" s="2" t="s">
        <v>1</v>
      </c>
    </row>
    <row r="2" spans="1:3">
      <c r="B2" s="2" t="s">
        <v>125</v>
      </c>
      <c r="C2" s="2" t="s">
        <v>126</v>
      </c>
    </row>
    <row r="3" spans="1:3">
      <c r="A3" s="6" t="s">
        <v>318</v>
      </c>
    </row>
    <row r="4" spans="1:3">
      <c r="A4" s="3" t="s">
        <v>1060</v>
      </c>
      <c r="B4" s="5" t="n">
        <v>400</v>
      </c>
    </row>
    <row r="5" spans="1:3">
      <c r="A5" s="3" t="s">
        <v>1061</v>
      </c>
      <c r="B5" s="4" t="n">
        <v>128</v>
      </c>
      <c r="C5" s="5" t="n">
        <v>237</v>
      </c>
    </row>
    <row r="6" spans="1:3">
      <c r="A6" s="3" t="s">
        <v>1062</v>
      </c>
      <c r="B6" s="4" t="n">
        <v>63</v>
      </c>
      <c r="C6" s="4" t="n">
        <v>80</v>
      </c>
    </row>
    <row r="7" spans="1:3">
      <c r="A7" s="3" t="s">
        <v>1063</v>
      </c>
      <c r="B7" s="5" t="n">
        <v>65</v>
      </c>
      <c r="C7" s="5" t="n">
        <v>1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93</v>
      </c>
      <c r="B1" s="2" t="s">
        <v>124</v>
      </c>
      <c r="D1" s="2" t="s">
        <v>1</v>
      </c>
    </row>
    <row r="2" spans="1:5">
      <c r="B2" s="2" t="s">
        <v>125</v>
      </c>
      <c r="C2" s="2" t="s">
        <v>126</v>
      </c>
      <c r="D2" s="2" t="s">
        <v>125</v>
      </c>
      <c r="E2" s="2" t="s">
        <v>126</v>
      </c>
    </row>
    <row r="3" spans="1:5">
      <c r="A3" s="6" t="s">
        <v>294</v>
      </c>
    </row>
    <row r="4" spans="1:5">
      <c r="A4" s="3" t="s">
        <v>295</v>
      </c>
      <c r="B4" s="7" t="n">
        <v>1.62</v>
      </c>
      <c r="C4" s="7" t="n">
        <v>1.57</v>
      </c>
      <c r="D4" s="7" t="n">
        <v>3.19</v>
      </c>
      <c r="E4" s="7" t="n">
        <v>3.07</v>
      </c>
    </row>
    <row r="5" spans="1:5">
      <c r="A5" s="3" t="s">
        <v>296</v>
      </c>
      <c r="B5" s="4" t="n">
        <v>1883226</v>
      </c>
      <c r="C5" s="4" t="n">
        <v>1840520</v>
      </c>
      <c r="D5" s="4" t="n">
        <v>3275215</v>
      </c>
      <c r="E5" s="4" t="n">
        <v>2877775</v>
      </c>
    </row>
    <row r="6" spans="1:5">
      <c r="A6" s="3" t="s">
        <v>297</v>
      </c>
      <c r="B6" s="4" t="n">
        <v>681109</v>
      </c>
      <c r="C6" s="4" t="n">
        <v>620961</v>
      </c>
      <c r="D6" s="4" t="n">
        <v>1135819</v>
      </c>
      <c r="E6" s="4" t="n">
        <v>946596</v>
      </c>
    </row>
    <row r="7" spans="1:5">
      <c r="A7" s="3" t="s">
        <v>298</v>
      </c>
      <c r="B7" s="4" t="n">
        <v>330849</v>
      </c>
      <c r="C7" s="4" t="n">
        <v>305613</v>
      </c>
      <c r="D7" s="4" t="n">
        <v>413711</v>
      </c>
      <c r="E7" s="4" t="n">
        <v>351491</v>
      </c>
    </row>
    <row r="8" spans="1:5">
      <c r="A8" s="3" t="s">
        <v>299</v>
      </c>
      <c r="B8" s="4" t="n">
        <v>2300679</v>
      </c>
      <c r="C8" s="4" t="n">
        <v>6725289</v>
      </c>
      <c r="D8" s="4" t="n">
        <v>9157357</v>
      </c>
      <c r="E8" s="4" t="n">
        <v>11693706</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064</v>
      </c>
      <c r="B1" s="2" t="s">
        <v>124</v>
      </c>
      <c r="D1" s="2" t="s">
        <v>1</v>
      </c>
    </row>
    <row r="2" spans="1:5">
      <c r="B2" s="2" t="s">
        <v>125</v>
      </c>
      <c r="C2" s="2" t="s">
        <v>126</v>
      </c>
      <c r="D2" s="2" t="s">
        <v>125</v>
      </c>
      <c r="E2" s="2" t="s">
        <v>126</v>
      </c>
    </row>
    <row r="3" spans="1:5">
      <c r="A3" s="3" t="s">
        <v>1036</v>
      </c>
    </row>
    <row r="4" spans="1:5">
      <c r="A4" s="6" t="s">
        <v>1065</v>
      </c>
    </row>
    <row r="5" spans="1:5">
      <c r="A5" s="3" t="s">
        <v>1056</v>
      </c>
      <c r="B5" s="5" t="n">
        <v>3</v>
      </c>
      <c r="C5" s="5" t="n">
        <v>3</v>
      </c>
      <c r="D5" s="5" t="n">
        <v>5</v>
      </c>
      <c r="E5" s="5" t="n">
        <v>6</v>
      </c>
    </row>
    <row r="6" spans="1:5">
      <c r="A6" s="3" t="s">
        <v>1038</v>
      </c>
      <c r="B6" s="5" t="n">
        <v>36</v>
      </c>
      <c r="C6" s="5" t="n">
        <v>33</v>
      </c>
      <c r="D6" s="5" t="n">
        <v>73</v>
      </c>
      <c r="E6" s="5" t="n">
        <v>66</v>
      </c>
    </row>
    <row r="7" spans="1:5">
      <c r="A7" s="3" t="s">
        <v>1039</v>
      </c>
      <c r="B7" s="3" t="s">
        <v>1040</v>
      </c>
      <c r="C7" s="3" t="s">
        <v>1040</v>
      </c>
      <c r="D7" s="3" t="s">
        <v>1040</v>
      </c>
      <c r="E7" s="3" t="s">
        <v>1040</v>
      </c>
    </row>
    <row r="8" spans="1:5">
      <c r="A8" s="3" t="s">
        <v>1042</v>
      </c>
      <c r="B8" s="3" t="s">
        <v>1040</v>
      </c>
      <c r="C8" s="3" t="s">
        <v>1040</v>
      </c>
      <c r="D8" s="3" t="s">
        <v>1040</v>
      </c>
      <c r="E8" s="3" t="s">
        <v>1040</v>
      </c>
    </row>
    <row r="9" spans="1:5">
      <c r="A9" s="3" t="s">
        <v>1043</v>
      </c>
      <c r="B9" s="5" t="n">
        <v>-1</v>
      </c>
      <c r="C9" s="5" t="n">
        <v>-2</v>
      </c>
      <c r="D9" s="5" t="n">
        <v>-1</v>
      </c>
      <c r="E9" s="5" t="n">
        <v>-4</v>
      </c>
    </row>
    <row r="10" spans="1:5">
      <c r="A10" s="3" t="s">
        <v>1044</v>
      </c>
      <c r="B10" s="3" t="s">
        <v>1040</v>
      </c>
      <c r="C10" s="3" t="s">
        <v>1040</v>
      </c>
      <c r="D10" s="3" t="s">
        <v>1040</v>
      </c>
      <c r="E10" s="3" t="s">
        <v>1040</v>
      </c>
    </row>
    <row r="11" spans="1:5">
      <c r="A11" s="3" t="s">
        <v>1045</v>
      </c>
      <c r="B11" s="5" t="n">
        <v>0</v>
      </c>
      <c r="C11" s="5" t="n">
        <v>2</v>
      </c>
      <c r="D11" s="5" t="n">
        <v>0</v>
      </c>
      <c r="E11" s="5" t="n">
        <v>5</v>
      </c>
    </row>
    <row r="12" spans="1:5">
      <c r="A12" s="3" t="s">
        <v>1046</v>
      </c>
      <c r="B12" s="3" t="s">
        <v>1040</v>
      </c>
      <c r="C12" s="3" t="s">
        <v>1040</v>
      </c>
      <c r="D12" s="3" t="s">
        <v>1040</v>
      </c>
      <c r="E12" s="3" t="s">
        <v>1040</v>
      </c>
    </row>
    <row r="13" spans="1:5">
      <c r="A13" s="3" t="s">
        <v>1047</v>
      </c>
      <c r="B13" s="3" t="s">
        <v>1040</v>
      </c>
      <c r="C13" s="3" t="s">
        <v>1040</v>
      </c>
      <c r="D13" s="3" t="s">
        <v>1040</v>
      </c>
      <c r="E13" s="3" t="s">
        <v>1040</v>
      </c>
    </row>
    <row r="14" spans="1:5">
      <c r="A14" s="3" t="s">
        <v>1049</v>
      </c>
      <c r="B14" s="5" t="n">
        <v>38</v>
      </c>
      <c r="C14" s="5" t="n">
        <v>37</v>
      </c>
      <c r="D14" s="5" t="n">
        <v>77</v>
      </c>
      <c r="E14" s="5" t="n">
        <v>74</v>
      </c>
    </row>
    <row r="15" spans="1:5">
      <c r="A15" s="3" t="s">
        <v>1054</v>
      </c>
    </row>
    <row r="16" spans="1:5">
      <c r="A16" s="6" t="s">
        <v>1065</v>
      </c>
    </row>
    <row r="17" spans="1:5">
      <c r="A17" s="3" t="s">
        <v>1056</v>
      </c>
      <c r="B17" s="4" t="n">
        <v>1</v>
      </c>
      <c r="C17" s="4" t="n">
        <v>1</v>
      </c>
      <c r="D17" s="4" t="n">
        <v>3</v>
      </c>
      <c r="E17" s="4" t="n">
        <v>3</v>
      </c>
    </row>
    <row r="18" spans="1:5">
      <c r="A18" s="3" t="s">
        <v>1038</v>
      </c>
      <c r="B18" s="5" t="n">
        <v>12</v>
      </c>
      <c r="C18" s="5" t="n">
        <v>11</v>
      </c>
      <c r="D18" s="5" t="n">
        <v>25</v>
      </c>
      <c r="E18" s="5" t="n">
        <v>24</v>
      </c>
    </row>
    <row r="19" spans="1:5">
      <c r="A19" s="3" t="s">
        <v>1039</v>
      </c>
      <c r="B19" s="3" t="s">
        <v>1040</v>
      </c>
      <c r="C19" s="3" t="s">
        <v>1040</v>
      </c>
      <c r="D19" s="3" t="s">
        <v>1040</v>
      </c>
      <c r="E19" s="3" t="s">
        <v>1040</v>
      </c>
    </row>
    <row r="20" spans="1:5">
      <c r="A20" s="3" t="s">
        <v>1041</v>
      </c>
      <c r="B20" s="5" t="n">
        <v>-1</v>
      </c>
      <c r="C20" s="5" t="n">
        <v>-1</v>
      </c>
      <c r="D20" s="5" t="n">
        <v>-3</v>
      </c>
      <c r="E20" s="5" t="n">
        <v>-3</v>
      </c>
    </row>
    <row r="21" spans="1:5">
      <c r="A21" s="3" t="s">
        <v>1042</v>
      </c>
      <c r="B21" s="3" t="s">
        <v>1040</v>
      </c>
      <c r="C21" s="3" t="s">
        <v>1040</v>
      </c>
      <c r="D21" s="3" t="s">
        <v>1040</v>
      </c>
      <c r="E21" s="3" t="s">
        <v>1040</v>
      </c>
    </row>
    <row r="22" spans="1:5">
      <c r="A22" s="3" t="s">
        <v>1043</v>
      </c>
      <c r="B22" s="5" t="n">
        <v>0</v>
      </c>
      <c r="C22" s="5" t="n">
        <v>0</v>
      </c>
      <c r="D22" s="5" t="n">
        <v>0</v>
      </c>
      <c r="E22" s="5" t="n">
        <v>0</v>
      </c>
    </row>
    <row r="23" spans="1:5">
      <c r="A23" s="3" t="s">
        <v>1044</v>
      </c>
      <c r="B23" s="3" t="s">
        <v>1040</v>
      </c>
      <c r="C23" s="3" t="s">
        <v>1040</v>
      </c>
      <c r="D23" s="3" t="s">
        <v>1040</v>
      </c>
      <c r="E23" s="3" t="s">
        <v>1040</v>
      </c>
    </row>
    <row r="24" spans="1:5">
      <c r="A24" s="3" t="s">
        <v>1045</v>
      </c>
      <c r="B24" s="5" t="n">
        <v>3</v>
      </c>
      <c r="C24" s="5" t="n">
        <v>1</v>
      </c>
      <c r="D24" s="5" t="n">
        <v>5</v>
      </c>
      <c r="E24" s="5" t="n">
        <v>3</v>
      </c>
    </row>
    <row r="25" spans="1:5">
      <c r="A25" s="3" t="s">
        <v>1046</v>
      </c>
      <c r="B25" s="3" t="s">
        <v>1040</v>
      </c>
      <c r="C25" s="3" t="s">
        <v>1040</v>
      </c>
      <c r="D25" s="3" t="s">
        <v>1040</v>
      </c>
      <c r="E25" s="3" t="s">
        <v>1040</v>
      </c>
    </row>
    <row r="26" spans="1:5">
      <c r="A26" s="3" t="s">
        <v>166</v>
      </c>
      <c r="C26" s="5" t="n">
        <v>0</v>
      </c>
      <c r="D26" s="5" t="n">
        <v>0</v>
      </c>
      <c r="E26" s="5" t="n">
        <v>0</v>
      </c>
    </row>
    <row r="27" spans="1:5">
      <c r="A27" s="3" t="s">
        <v>1047</v>
      </c>
      <c r="B27" s="3" t="s">
        <v>1040</v>
      </c>
      <c r="C27" s="3" t="s">
        <v>1040</v>
      </c>
      <c r="D27" s="3" t="s">
        <v>1040</v>
      </c>
      <c r="E27" s="3" t="s">
        <v>1040</v>
      </c>
    </row>
    <row r="28" spans="1:5">
      <c r="A28" s="3" t="s">
        <v>1049</v>
      </c>
      <c r="B28" s="5" t="n">
        <v>15</v>
      </c>
      <c r="C28" s="5" t="n">
        <v>12</v>
      </c>
      <c r="D28" s="5" t="n">
        <v>30</v>
      </c>
      <c r="E28" s="5" t="n">
        <v>2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6</v>
      </c>
      <c r="B1" s="2" t="s">
        <v>1</v>
      </c>
    </row>
    <row r="2" spans="1:3">
      <c r="B2" s="2" t="s">
        <v>125</v>
      </c>
      <c r="C2" s="2" t="s">
        <v>126</v>
      </c>
    </row>
    <row r="3" spans="1:3">
      <c r="A3" s="3" t="s">
        <v>1067</v>
      </c>
    </row>
    <row r="4" spans="1:3">
      <c r="A4" s="6" t="s">
        <v>318</v>
      </c>
    </row>
    <row r="5" spans="1:3">
      <c r="A5" s="3" t="s">
        <v>1063</v>
      </c>
      <c r="B5" s="5" t="n">
        <v>292</v>
      </c>
      <c r="C5" s="5" t="n">
        <v>2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31"/>
    <col customWidth="1" max="3" min="3" width="20"/>
  </cols>
  <sheetData>
    <row r="1" spans="1:3">
      <c r="A1" s="1" t="s">
        <v>1068</v>
      </c>
      <c r="B1" s="2" t="s">
        <v>1069</v>
      </c>
      <c r="C1" s="2" t="s">
        <v>1070</v>
      </c>
    </row>
    <row r="2" spans="1:3">
      <c r="A2" s="3" t="s">
        <v>1071</v>
      </c>
    </row>
    <row r="3" spans="1:3">
      <c r="A3" s="6" t="s">
        <v>364</v>
      </c>
    </row>
    <row r="4" spans="1:3">
      <c r="A4" s="3" t="s">
        <v>1072</v>
      </c>
      <c r="C4" s="4" t="n">
        <v>0</v>
      </c>
    </row>
    <row r="5" spans="1:3">
      <c r="A5" s="3" t="s">
        <v>1073</v>
      </c>
    </row>
    <row r="6" spans="1:3">
      <c r="A6" s="6" t="s">
        <v>364</v>
      </c>
    </row>
    <row r="7" spans="1:3">
      <c r="A7" s="3" t="s">
        <v>1074</v>
      </c>
      <c r="B7" s="3" t="s">
        <v>1075</v>
      </c>
    </row>
    <row r="8" spans="1:3">
      <c r="A8" s="3" t="s">
        <v>1076</v>
      </c>
      <c r="B8" s="5" t="n">
        <v>0</v>
      </c>
    </row>
    <row r="9" spans="1:3">
      <c r="A9" s="3" t="s">
        <v>1077</v>
      </c>
      <c r="B9" s="5" t="n">
        <v>190</v>
      </c>
    </row>
    <row r="10" spans="1:3">
      <c r="A10" s="3" t="s">
        <v>1078</v>
      </c>
      <c r="B10" s="5" t="n">
        <v>3400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27"/>
  </cols>
  <sheetData>
    <row r="1" spans="1:2">
      <c r="A1" s="1" t="s">
        <v>1079</v>
      </c>
      <c r="B1" s="2" t="s">
        <v>1</v>
      </c>
    </row>
    <row r="2" spans="1:2">
      <c r="B2" s="2" t="s">
        <v>1080</v>
      </c>
    </row>
    <row r="3" spans="1:2">
      <c r="A3" s="3" t="s">
        <v>1081</v>
      </c>
    </row>
    <row r="4" spans="1:2">
      <c r="A4" s="6" t="s">
        <v>1082</v>
      </c>
    </row>
    <row r="5" spans="1:2">
      <c r="A5" s="3" t="s">
        <v>1083</v>
      </c>
      <c r="B5" s="5" t="n">
        <v>812</v>
      </c>
    </row>
    <row r="6" spans="1:2">
      <c r="A6" s="3" t="s">
        <v>1084</v>
      </c>
      <c r="B6" s="4" t="n">
        <v>3</v>
      </c>
    </row>
    <row r="7" spans="1:2">
      <c r="A7" s="3" t="s">
        <v>1085</v>
      </c>
      <c r="B7" s="5" t="n">
        <v>1775</v>
      </c>
    </row>
    <row r="8" spans="1:2">
      <c r="A8" s="3" t="s">
        <v>1086</v>
      </c>
      <c r="B8" s="4" t="n">
        <v>150</v>
      </c>
    </row>
    <row r="9" spans="1:2">
      <c r="A9" s="3" t="s">
        <v>1087</v>
      </c>
      <c r="B9" s="5" t="n">
        <v>813</v>
      </c>
    </row>
    <row r="10" spans="1:2">
      <c r="A10" s="3" t="s">
        <v>1088</v>
      </c>
      <c r="B10" s="3" t="s">
        <v>1089</v>
      </c>
    </row>
    <row r="11" spans="1:2">
      <c r="A11" s="3" t="s">
        <v>1090</v>
      </c>
      <c r="B11" s="5" t="n">
        <v>556</v>
      </c>
    </row>
    <row r="12" spans="1:2">
      <c r="A12" s="3" t="s">
        <v>1091</v>
      </c>
    </row>
    <row r="13" spans="1:2">
      <c r="A13" s="6" t="s">
        <v>1082</v>
      </c>
    </row>
    <row r="14" spans="1:2">
      <c r="A14" s="3" t="s">
        <v>1092</v>
      </c>
      <c r="B14" s="3" t="s">
        <v>565</v>
      </c>
    </row>
    <row r="15" spans="1:2">
      <c r="A15" s="3" t="s">
        <v>1093</v>
      </c>
    </row>
    <row r="16" spans="1:2">
      <c r="A16" s="6" t="s">
        <v>1082</v>
      </c>
    </row>
    <row r="17" spans="1:2">
      <c r="A17" s="3" t="s">
        <v>1092</v>
      </c>
      <c r="B17" s="3" t="s">
        <v>1094</v>
      </c>
    </row>
    <row r="18" spans="1:2">
      <c r="A18" s="3" t="s">
        <v>1095</v>
      </c>
      <c r="B18" s="3" t="s">
        <v>1094</v>
      </c>
    </row>
    <row r="19" spans="1:2">
      <c r="A19" s="3" t="s">
        <v>1096</v>
      </c>
    </row>
    <row r="20" spans="1:2">
      <c r="A20" s="6" t="s">
        <v>1082</v>
      </c>
    </row>
    <row r="21" spans="1:2">
      <c r="A21" s="3" t="s">
        <v>1097</v>
      </c>
      <c r="B21" s="3" t="s">
        <v>1089</v>
      </c>
    </row>
    <row r="22" spans="1:2">
      <c r="A22" s="3" t="s">
        <v>1098</v>
      </c>
    </row>
    <row r="23" spans="1:2">
      <c r="A23" s="6" t="s">
        <v>1082</v>
      </c>
    </row>
    <row r="24" spans="1:2">
      <c r="A24" s="3" t="s">
        <v>1083</v>
      </c>
      <c r="B24" s="5" t="n">
        <v>240</v>
      </c>
    </row>
    <row r="25" spans="1:2">
      <c r="A25" s="3" t="s">
        <v>1087</v>
      </c>
      <c r="B25" s="5" t="n">
        <v>150</v>
      </c>
    </row>
    <row r="26" spans="1:2">
      <c r="A26" s="3" t="s">
        <v>1088</v>
      </c>
      <c r="B26" s="3" t="s">
        <v>10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125</v>
      </c>
      <c r="C1" s="2" t="s">
        <v>175</v>
      </c>
    </row>
    <row r="2" spans="1:3">
      <c r="A2" s="6" t="s">
        <v>431</v>
      </c>
    </row>
    <row r="3" spans="1:3">
      <c r="A3" s="3" t="s">
        <v>1101</v>
      </c>
      <c r="B3" s="5" t="n">
        <v>6077</v>
      </c>
      <c r="C3" s="5" t="n">
        <v>6489</v>
      </c>
    </row>
    <row r="4" spans="1:3">
      <c r="A4" s="3" t="s">
        <v>1102</v>
      </c>
      <c r="B4" s="4" t="n">
        <v>-3349</v>
      </c>
      <c r="C4" s="4" t="n">
        <v>-3402</v>
      </c>
    </row>
    <row r="5" spans="1:3">
      <c r="A5" s="3" t="s">
        <v>1103</v>
      </c>
      <c r="B5" s="4" t="n">
        <v>2728</v>
      </c>
      <c r="C5" s="4" t="n">
        <v>3087</v>
      </c>
    </row>
    <row r="6" spans="1:3">
      <c r="A6" s="3" t="s">
        <v>1104</v>
      </c>
    </row>
    <row r="7" spans="1:3">
      <c r="A7" s="6" t="s">
        <v>431</v>
      </c>
    </row>
    <row r="8" spans="1:3">
      <c r="A8" s="3" t="s">
        <v>1101</v>
      </c>
      <c r="B8" s="4" t="n">
        <v>1621</v>
      </c>
      <c r="C8" s="4" t="n">
        <v>1568</v>
      </c>
    </row>
    <row r="9" spans="1:3">
      <c r="A9" s="3" t="s">
        <v>1102</v>
      </c>
      <c r="B9" s="4" t="n">
        <v>-668</v>
      </c>
      <c r="C9" s="4" t="n">
        <v>-629</v>
      </c>
    </row>
    <row r="10" spans="1:3">
      <c r="A10" s="3" t="s">
        <v>1103</v>
      </c>
      <c r="B10" s="4" t="n">
        <v>953</v>
      </c>
      <c r="C10" s="4" t="n">
        <v>939</v>
      </c>
    </row>
    <row r="11" spans="1:3">
      <c r="A11" s="3" t="s">
        <v>1105</v>
      </c>
    </row>
    <row r="12" spans="1:3">
      <c r="A12" s="6" t="s">
        <v>431</v>
      </c>
    </row>
    <row r="13" spans="1:3">
      <c r="A13" s="3" t="s">
        <v>1101</v>
      </c>
      <c r="B13" s="4" t="n">
        <v>1876</v>
      </c>
      <c r="C13" s="4" t="n">
        <v>2068</v>
      </c>
    </row>
    <row r="14" spans="1:3">
      <c r="A14" s="3" t="s">
        <v>1102</v>
      </c>
      <c r="B14" s="4" t="n">
        <v>-1094</v>
      </c>
      <c r="C14" s="4" t="n">
        <v>-1123</v>
      </c>
    </row>
    <row r="15" spans="1:3">
      <c r="A15" s="3" t="s">
        <v>1103</v>
      </c>
      <c r="B15" s="4" t="n">
        <v>782</v>
      </c>
      <c r="C15" s="4" t="n">
        <v>945</v>
      </c>
    </row>
    <row r="16" spans="1:3">
      <c r="A16" s="3" t="s">
        <v>1106</v>
      </c>
    </row>
    <row r="17" spans="1:3">
      <c r="A17" s="6" t="s">
        <v>431</v>
      </c>
    </row>
    <row r="18" spans="1:3">
      <c r="A18" s="3" t="s">
        <v>1101</v>
      </c>
      <c r="B18" s="4" t="n">
        <v>1903</v>
      </c>
      <c r="C18" s="4" t="n">
        <v>2156</v>
      </c>
    </row>
    <row r="19" spans="1:3">
      <c r="A19" s="3" t="s">
        <v>1102</v>
      </c>
      <c r="B19" s="4" t="n">
        <v>-1201</v>
      </c>
      <c r="C19" s="4" t="n">
        <v>-1296</v>
      </c>
    </row>
    <row r="20" spans="1:3">
      <c r="A20" s="3" t="s">
        <v>1103</v>
      </c>
      <c r="B20" s="4" t="n">
        <v>701</v>
      </c>
      <c r="C20" s="4" t="n">
        <v>860</v>
      </c>
    </row>
    <row r="21" spans="1:3">
      <c r="A21" s="3" t="s">
        <v>1107</v>
      </c>
    </row>
    <row r="22" spans="1:3">
      <c r="A22" s="6" t="s">
        <v>431</v>
      </c>
    </row>
    <row r="23" spans="1:3">
      <c r="A23" s="3" t="s">
        <v>1101</v>
      </c>
      <c r="B23" s="4" t="n">
        <v>622</v>
      </c>
      <c r="C23" s="4" t="n">
        <v>641</v>
      </c>
    </row>
    <row r="24" spans="1:3">
      <c r="A24" s="3" t="s">
        <v>1102</v>
      </c>
      <c r="B24" s="4" t="n">
        <v>-358</v>
      </c>
      <c r="C24" s="4" t="n">
        <v>-330</v>
      </c>
    </row>
    <row r="25" spans="1:3">
      <c r="A25" s="3" t="s">
        <v>1103</v>
      </c>
      <c r="B25" s="4" t="n">
        <v>263</v>
      </c>
      <c r="C25" s="4" t="n">
        <v>311</v>
      </c>
    </row>
    <row r="26" spans="1:3">
      <c r="A26" s="3" t="s">
        <v>1108</v>
      </c>
    </row>
    <row r="27" spans="1:3">
      <c r="A27" s="6" t="s">
        <v>431</v>
      </c>
    </row>
    <row r="28" spans="1:3">
      <c r="A28" s="3" t="s">
        <v>1101</v>
      </c>
      <c r="B28" s="4" t="n">
        <v>56</v>
      </c>
      <c r="C28" s="4" t="n">
        <v>56</v>
      </c>
    </row>
    <row r="29" spans="1:3">
      <c r="A29" s="3" t="s">
        <v>1102</v>
      </c>
      <c r="B29" s="4" t="n">
        <v>-27</v>
      </c>
      <c r="C29" s="4" t="n">
        <v>-23</v>
      </c>
    </row>
    <row r="30" spans="1:3">
      <c r="A30" s="3" t="s">
        <v>1103</v>
      </c>
      <c r="B30" s="5" t="n">
        <v>28</v>
      </c>
      <c r="C30" s="5" t="n">
        <v>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9</v>
      </c>
      <c r="B1" s="2" t="s">
        <v>124</v>
      </c>
      <c r="D1" s="2" t="s">
        <v>1</v>
      </c>
    </row>
    <row r="2" spans="1:5">
      <c r="B2" s="2" t="s">
        <v>125</v>
      </c>
      <c r="C2" s="2" t="s">
        <v>126</v>
      </c>
      <c r="D2" s="2" t="s">
        <v>125</v>
      </c>
      <c r="E2" s="2" t="s">
        <v>126</v>
      </c>
    </row>
    <row r="3" spans="1:5">
      <c r="A3" s="6" t="s">
        <v>1110</v>
      </c>
    </row>
    <row r="4" spans="1:5">
      <c r="A4" s="3" t="s">
        <v>1111</v>
      </c>
      <c r="D4" s="5" t="n">
        <v>360</v>
      </c>
    </row>
    <row r="5" spans="1:5">
      <c r="A5" s="3" t="s">
        <v>1112</v>
      </c>
      <c r="B5" s="5" t="n">
        <v>307</v>
      </c>
      <c r="C5" s="5" t="n">
        <v>342</v>
      </c>
      <c r="D5" s="4" t="n">
        <v>610</v>
      </c>
      <c r="E5" s="5" t="n">
        <v>683</v>
      </c>
    </row>
    <row r="6" spans="1:5">
      <c r="A6" s="3" t="s">
        <v>1113</v>
      </c>
      <c r="D6" s="5" t="n">
        <v>43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694</v>
      </c>
    </row>
    <row r="2" spans="1:2">
      <c r="A2" s="6" t="s">
        <v>1115</v>
      </c>
    </row>
    <row r="3" spans="1:2">
      <c r="A3" s="3" t="s">
        <v>1116</v>
      </c>
      <c r="B3" s="5" t="n">
        <v>584</v>
      </c>
    </row>
    <row r="4" spans="1:2">
      <c r="A4" s="3" t="s">
        <v>716</v>
      </c>
      <c r="B4" s="4" t="n">
        <v>961</v>
      </c>
    </row>
    <row r="5" spans="1:2">
      <c r="A5" s="3" t="s">
        <v>717</v>
      </c>
      <c r="B5" s="4" t="n">
        <v>693</v>
      </c>
    </row>
    <row r="6" spans="1:2">
      <c r="A6" s="3" t="s">
        <v>718</v>
      </c>
      <c r="B6" s="4" t="n">
        <v>415</v>
      </c>
    </row>
    <row r="7" spans="1:2">
      <c r="A7" s="3" t="s">
        <v>719</v>
      </c>
      <c r="B7" s="4" t="n">
        <v>64</v>
      </c>
    </row>
    <row r="8" spans="1:2">
      <c r="A8" s="3" t="s">
        <v>1104</v>
      </c>
    </row>
    <row r="9" spans="1:2">
      <c r="A9" s="6" t="s">
        <v>1115</v>
      </c>
    </row>
    <row r="10" spans="1:2">
      <c r="A10" s="3" t="s">
        <v>1116</v>
      </c>
      <c r="B10" s="4" t="n">
        <v>261</v>
      </c>
    </row>
    <row r="11" spans="1:2">
      <c r="A11" s="3" t="s">
        <v>716</v>
      </c>
      <c r="B11" s="4" t="n">
        <v>410</v>
      </c>
    </row>
    <row r="12" spans="1:2">
      <c r="A12" s="3" t="s">
        <v>717</v>
      </c>
      <c r="B12" s="4" t="n">
        <v>248</v>
      </c>
    </row>
    <row r="13" spans="1:2">
      <c r="A13" s="3" t="s">
        <v>718</v>
      </c>
      <c r="B13" s="4" t="n">
        <v>33</v>
      </c>
    </row>
    <row r="14" spans="1:2">
      <c r="A14" s="3" t="s">
        <v>1117</v>
      </c>
    </row>
    <row r="15" spans="1:2">
      <c r="A15" s="6" t="s">
        <v>1115</v>
      </c>
    </row>
    <row r="16" spans="1:2">
      <c r="A16" s="3" t="s">
        <v>1116</v>
      </c>
      <c r="B16" s="4" t="n">
        <v>323</v>
      </c>
    </row>
    <row r="17" spans="1:2">
      <c r="A17" s="3" t="s">
        <v>716</v>
      </c>
      <c r="B17" s="4" t="n">
        <v>550</v>
      </c>
    </row>
    <row r="18" spans="1:2">
      <c r="A18" s="3" t="s">
        <v>717</v>
      </c>
      <c r="B18" s="4" t="n">
        <v>445</v>
      </c>
    </row>
    <row r="19" spans="1:2">
      <c r="A19" s="3" t="s">
        <v>718</v>
      </c>
      <c r="B19" s="4" t="n">
        <v>382</v>
      </c>
    </row>
    <row r="20" spans="1:2">
      <c r="A20" s="3" t="s">
        <v>719</v>
      </c>
      <c r="B20" s="5" t="n">
        <v>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8</v>
      </c>
      <c r="B1" s="2" t="s">
        <v>1</v>
      </c>
      <c r="C1" s="2" t="s">
        <v>512</v>
      </c>
    </row>
    <row r="2" spans="1:3">
      <c r="B2" s="2" t="s">
        <v>125</v>
      </c>
      <c r="C2" s="2" t="s">
        <v>175</v>
      </c>
    </row>
    <row r="3" spans="1:3">
      <c r="A3" s="6" t="s">
        <v>1119</v>
      </c>
    </row>
    <row r="4" spans="1:3">
      <c r="A4" s="3" t="s">
        <v>1120</v>
      </c>
      <c r="B4" s="5" t="n">
        <v>36265</v>
      </c>
      <c r="C4" s="5" t="n">
        <v>36788</v>
      </c>
    </row>
    <row r="5" spans="1:3">
      <c r="A5" s="3" t="s">
        <v>1121</v>
      </c>
      <c r="C5" s="4" t="n">
        <v>34</v>
      </c>
    </row>
    <row r="6" spans="1:3">
      <c r="A6" s="3" t="s">
        <v>1122</v>
      </c>
      <c r="B6" s="4" t="n">
        <v>1</v>
      </c>
      <c r="C6" s="4" t="n">
        <v>-3</v>
      </c>
    </row>
    <row r="7" spans="1:3">
      <c r="A7" s="3" t="s">
        <v>1082</v>
      </c>
      <c r="B7" s="4" t="n">
        <v>-1126</v>
      </c>
      <c r="C7" s="4" t="n">
        <v>-1</v>
      </c>
    </row>
    <row r="8" spans="1:3">
      <c r="A8" s="3" t="s">
        <v>1123</v>
      </c>
      <c r="B8" s="4" t="n">
        <v>143</v>
      </c>
      <c r="C8" s="4" t="n">
        <v>-553</v>
      </c>
    </row>
    <row r="9" spans="1:3">
      <c r="A9" s="3" t="s">
        <v>1124</v>
      </c>
      <c r="B9" s="4" t="n">
        <v>35284</v>
      </c>
      <c r="C9" s="4" t="n">
        <v>36265</v>
      </c>
    </row>
    <row r="10" spans="1:3">
      <c r="A10" s="3" t="s">
        <v>1125</v>
      </c>
      <c r="B10" s="4" t="n">
        <v>0</v>
      </c>
      <c r="C10" s="4" t="n">
        <v>0</v>
      </c>
    </row>
    <row r="11" spans="1:3">
      <c r="A11" s="3" t="s">
        <v>1126</v>
      </c>
      <c r="B11" s="4" t="n">
        <v>0</v>
      </c>
    </row>
    <row r="12" spans="1:3">
      <c r="A12" s="3" t="s">
        <v>929</v>
      </c>
    </row>
    <row r="13" spans="1:3">
      <c r="A13" s="6" t="s">
        <v>1119</v>
      </c>
    </row>
    <row r="14" spans="1:3">
      <c r="A14" s="3" t="s">
        <v>1120</v>
      </c>
      <c r="B14" s="4" t="n">
        <v>24594</v>
      </c>
      <c r="C14" s="4" t="n">
        <v>24973</v>
      </c>
    </row>
    <row r="15" spans="1:3">
      <c r="A15" s="3" t="s">
        <v>1121</v>
      </c>
      <c r="C15" s="4" t="n">
        <v>9</v>
      </c>
    </row>
    <row r="16" spans="1:3">
      <c r="A16" s="3" t="s">
        <v>1122</v>
      </c>
      <c r="B16" s="4" t="n">
        <v>0</v>
      </c>
      <c r="C16" s="4" t="n">
        <v>0</v>
      </c>
    </row>
    <row r="17" spans="1:3">
      <c r="A17" s="3" t="s">
        <v>1082</v>
      </c>
      <c r="C17" s="4" t="n">
        <v>-1</v>
      </c>
    </row>
    <row r="18" spans="1:3">
      <c r="A18" s="3" t="s">
        <v>1123</v>
      </c>
      <c r="B18" s="4" t="n">
        <v>89</v>
      </c>
      <c r="C18" s="4" t="n">
        <v>-388</v>
      </c>
    </row>
    <row r="19" spans="1:3">
      <c r="A19" s="3" t="s">
        <v>1124</v>
      </c>
      <c r="B19" s="4" t="n">
        <v>24683</v>
      </c>
      <c r="C19" s="4" t="n">
        <v>24594</v>
      </c>
    </row>
    <row r="20" spans="1:3">
      <c r="A20" s="3" t="s">
        <v>938</v>
      </c>
    </row>
    <row r="21" spans="1:3">
      <c r="A21" s="6" t="s">
        <v>1119</v>
      </c>
    </row>
    <row r="22" spans="1:3">
      <c r="A22" s="3" t="s">
        <v>1120</v>
      </c>
      <c r="B22" s="4" t="n">
        <v>4711</v>
      </c>
      <c r="C22" s="4" t="n">
        <v>4782</v>
      </c>
    </row>
    <row r="23" spans="1:3">
      <c r="A23" s="3" t="s">
        <v>1121</v>
      </c>
      <c r="C23" s="4" t="n">
        <v>24</v>
      </c>
    </row>
    <row r="24" spans="1:3">
      <c r="A24" s="3" t="s">
        <v>1122</v>
      </c>
      <c r="B24" s="4" t="n">
        <v>1</v>
      </c>
      <c r="C24" s="4" t="n">
        <v>-3</v>
      </c>
    </row>
    <row r="25" spans="1:3">
      <c r="A25" s="3" t="s">
        <v>1123</v>
      </c>
      <c r="B25" s="4" t="n">
        <v>7</v>
      </c>
      <c r="C25" s="4" t="n">
        <v>-92</v>
      </c>
    </row>
    <row r="26" spans="1:3">
      <c r="A26" s="3" t="s">
        <v>1124</v>
      </c>
      <c r="B26" s="4" t="n">
        <v>4718</v>
      </c>
      <c r="C26" s="4" t="n">
        <v>4711</v>
      </c>
    </row>
    <row r="27" spans="1:3">
      <c r="A27" s="3" t="s">
        <v>947</v>
      </c>
    </row>
    <row r="28" spans="1:3">
      <c r="A28" s="6" t="s">
        <v>1119</v>
      </c>
    </row>
    <row r="29" spans="1:3">
      <c r="A29" s="3" t="s">
        <v>1120</v>
      </c>
      <c r="B29" s="4" t="n">
        <v>3988</v>
      </c>
      <c r="C29" s="4" t="n">
        <v>4044</v>
      </c>
    </row>
    <row r="30" spans="1:3">
      <c r="A30" s="3" t="s">
        <v>1122</v>
      </c>
      <c r="C30" s="4" t="n">
        <v>0</v>
      </c>
    </row>
    <row r="31" spans="1:3">
      <c r="A31" s="3" t="s">
        <v>1123</v>
      </c>
      <c r="B31" s="4" t="n">
        <v>40</v>
      </c>
      <c r="C31" s="4" t="n">
        <v>-56</v>
      </c>
    </row>
    <row r="32" spans="1:3">
      <c r="A32" s="3" t="s">
        <v>1124</v>
      </c>
      <c r="B32" s="4" t="n">
        <v>4027</v>
      </c>
      <c r="C32" s="4" t="n">
        <v>3988</v>
      </c>
    </row>
    <row r="33" spans="1:3">
      <c r="A33" s="3" t="s">
        <v>954</v>
      </c>
    </row>
    <row r="34" spans="1:3">
      <c r="A34" s="6" t="s">
        <v>1119</v>
      </c>
    </row>
    <row r="35" spans="1:3">
      <c r="A35" s="3" t="s">
        <v>1120</v>
      </c>
      <c r="B35" s="4" t="n">
        <v>1847</v>
      </c>
      <c r="C35" s="4" t="n">
        <v>1862</v>
      </c>
    </row>
    <row r="36" spans="1:3">
      <c r="A36" s="3" t="s">
        <v>1122</v>
      </c>
      <c r="C36" s="4" t="n">
        <v>0</v>
      </c>
    </row>
    <row r="37" spans="1:3">
      <c r="A37" s="3" t="s">
        <v>1123</v>
      </c>
      <c r="B37" s="4" t="n">
        <v>7</v>
      </c>
      <c r="C37" s="4" t="n">
        <v>-15</v>
      </c>
    </row>
    <row r="38" spans="1:3">
      <c r="A38" s="3" t="s">
        <v>1124</v>
      </c>
      <c r="B38" s="4" t="n">
        <v>1855</v>
      </c>
      <c r="C38" s="4" t="n">
        <v>1847</v>
      </c>
    </row>
    <row r="39" spans="1:3">
      <c r="A39" s="3" t="s">
        <v>1127</v>
      </c>
    </row>
    <row r="40" spans="1:3">
      <c r="A40" s="6" t="s">
        <v>1119</v>
      </c>
    </row>
    <row r="41" spans="1:3">
      <c r="A41" s="3" t="s">
        <v>1120</v>
      </c>
      <c r="B41" s="4" t="n">
        <v>1126</v>
      </c>
      <c r="C41" s="4" t="n">
        <v>1127</v>
      </c>
    </row>
    <row r="42" spans="1:3">
      <c r="A42" s="3" t="s">
        <v>1121</v>
      </c>
      <c r="C42" s="4" t="n">
        <v>1</v>
      </c>
    </row>
    <row r="43" spans="1:3">
      <c r="A43" s="3" t="s">
        <v>1122</v>
      </c>
      <c r="C43" s="4" t="n">
        <v>0</v>
      </c>
    </row>
    <row r="44" spans="1:3">
      <c r="A44" s="3" t="s">
        <v>1082</v>
      </c>
      <c r="B44" s="5" t="n">
        <v>-1126</v>
      </c>
      <c r="C44" s="4" t="n">
        <v>0</v>
      </c>
    </row>
    <row r="45" spans="1:3">
      <c r="A45" s="3" t="s">
        <v>1123</v>
      </c>
      <c r="C45" s="4" t="n">
        <v>-2</v>
      </c>
    </row>
    <row r="46" spans="1:3">
      <c r="A46" s="3" t="s">
        <v>1124</v>
      </c>
      <c r="C46" s="5" t="n">
        <v>11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128</v>
      </c>
      <c r="B1" s="2" t="s">
        <v>1</v>
      </c>
    </row>
    <row r="2" spans="1:3">
      <c r="B2" s="2" t="s">
        <v>125</v>
      </c>
      <c r="C2" s="2" t="s">
        <v>175</v>
      </c>
    </row>
    <row r="3" spans="1:3">
      <c r="A3" s="6" t="s">
        <v>1129</v>
      </c>
    </row>
    <row r="4" spans="1:3">
      <c r="A4" s="3" t="s">
        <v>1130</v>
      </c>
      <c r="B4" s="5" t="n">
        <v>7871</v>
      </c>
      <c r="C4" s="5" t="n">
        <v>2995</v>
      </c>
    </row>
    <row r="5" spans="1:3">
      <c r="A5" s="3" t="s">
        <v>1131</v>
      </c>
      <c r="B5" s="4" t="n">
        <v>192</v>
      </c>
      <c r="C5" s="4" t="n">
        <v>161</v>
      </c>
    </row>
    <row r="6" spans="1:3">
      <c r="A6" s="3" t="s">
        <v>1132</v>
      </c>
      <c r="B6" s="4" t="n">
        <v>6530</v>
      </c>
      <c r="C6" s="4" t="n">
        <v>7051</v>
      </c>
    </row>
    <row r="7" spans="1:3">
      <c r="A7" s="3" t="s">
        <v>274</v>
      </c>
      <c r="B7" s="4" t="n">
        <v>14594</v>
      </c>
      <c r="C7" s="5" t="n">
        <v>10207</v>
      </c>
    </row>
    <row r="8" spans="1:3">
      <c r="A8" s="3" t="s">
        <v>1133</v>
      </c>
      <c r="B8" s="5" t="n">
        <v>4900</v>
      </c>
    </row>
    <row r="9" spans="1:3">
      <c r="A9" s="3" t="s">
        <v>1130</v>
      </c>
    </row>
    <row r="10" spans="1:3">
      <c r="A10" s="6" t="s">
        <v>1129</v>
      </c>
    </row>
    <row r="11" spans="1:3">
      <c r="A11" s="3" t="s">
        <v>1134</v>
      </c>
      <c r="B11" s="3" t="s">
        <v>572</v>
      </c>
      <c r="C11" s="3" t="s">
        <v>572</v>
      </c>
    </row>
    <row r="12" spans="1:3">
      <c r="A12" s="3" t="s">
        <v>1131</v>
      </c>
    </row>
    <row r="13" spans="1:3">
      <c r="A13" s="6" t="s">
        <v>1129</v>
      </c>
    </row>
    <row r="14" spans="1:3">
      <c r="A14" s="3" t="s">
        <v>1134</v>
      </c>
      <c r="B14" s="3" t="s">
        <v>1135</v>
      </c>
      <c r="C14" s="3" t="s">
        <v>113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37</v>
      </c>
      <c r="B1" s="2" t="s">
        <v>125</v>
      </c>
      <c r="C1" s="2" t="s">
        <v>175</v>
      </c>
    </row>
    <row r="2" spans="1:3">
      <c r="A2" s="6" t="s">
        <v>324</v>
      </c>
    </row>
    <row r="3" spans="1:3">
      <c r="A3" s="3" t="s">
        <v>1138</v>
      </c>
      <c r="B3" s="5" t="n">
        <v>65569</v>
      </c>
      <c r="C3" s="5" t="n">
        <v>43196</v>
      </c>
    </row>
    <row r="4" spans="1:3">
      <c r="A4" s="3" t="s">
        <v>1139</v>
      </c>
      <c r="B4" s="4" t="n">
        <v>903</v>
      </c>
      <c r="C4" s="4" t="n">
        <v>802</v>
      </c>
    </row>
    <row r="5" spans="1:3">
      <c r="A5" s="3" t="s">
        <v>1140</v>
      </c>
      <c r="B5" s="4" t="n">
        <v>156</v>
      </c>
      <c r="C5" s="4" t="n">
        <v>76</v>
      </c>
    </row>
    <row r="6" spans="1:3">
      <c r="A6" s="3" t="s">
        <v>1141</v>
      </c>
      <c r="B6" s="4" t="n">
        <v>465</v>
      </c>
      <c r="C6" s="4" t="n">
        <v>337</v>
      </c>
    </row>
    <row r="7" spans="1:3">
      <c r="A7" s="3" t="s">
        <v>1142</v>
      </c>
      <c r="B7" s="4" t="n">
        <v>64975</v>
      </c>
      <c r="C7" s="4" t="n">
        <v>42656</v>
      </c>
    </row>
    <row r="8" spans="1:3">
      <c r="A8" s="3" t="s">
        <v>1143</v>
      </c>
      <c r="B8" s="4" t="n">
        <v>6530</v>
      </c>
      <c r="C8" s="4" t="n">
        <v>7051</v>
      </c>
    </row>
    <row r="9" spans="1:3">
      <c r="A9" s="3" t="s">
        <v>620</v>
      </c>
      <c r="B9" s="4" t="n">
        <v>58445</v>
      </c>
      <c r="C9" s="4" t="n">
        <v>35605</v>
      </c>
    </row>
    <row r="10" spans="1:3">
      <c r="A10" s="3" t="s">
        <v>1144</v>
      </c>
    </row>
    <row r="11" spans="1:3">
      <c r="A11" s="6" t="s">
        <v>324</v>
      </c>
    </row>
    <row r="12" spans="1:3">
      <c r="A12" s="3" t="s">
        <v>1138</v>
      </c>
      <c r="B12" s="5" t="n">
        <v>0</v>
      </c>
    </row>
    <row r="13" spans="1:3">
      <c r="A13" s="3" t="s">
        <v>1144</v>
      </c>
    </row>
    <row r="14" spans="1:3">
      <c r="A14" s="6" t="s">
        <v>324</v>
      </c>
    </row>
    <row r="15" spans="1:3">
      <c r="A15" s="3" t="s">
        <v>1145</v>
      </c>
      <c r="B15" s="3" t="s">
        <v>1075</v>
      </c>
    </row>
    <row r="16" spans="1:3">
      <c r="A16" s="3" t="s">
        <v>1146</v>
      </c>
    </row>
    <row r="17" spans="1:3">
      <c r="A17" s="6" t="s">
        <v>324</v>
      </c>
    </row>
    <row r="18" spans="1:3">
      <c r="A18" s="3" t="s">
        <v>1138</v>
      </c>
      <c r="B18" s="5" t="n">
        <v>46808</v>
      </c>
      <c r="C18" s="4" t="n">
        <v>30131</v>
      </c>
    </row>
    <row r="19" spans="1:3">
      <c r="A19" s="3" t="s">
        <v>1147</v>
      </c>
    </row>
    <row r="20" spans="1:3">
      <c r="A20" s="6" t="s">
        <v>324</v>
      </c>
    </row>
    <row r="21" spans="1:3">
      <c r="A21" s="3" t="s">
        <v>1138</v>
      </c>
      <c r="B21" s="5" t="n">
        <v>15669</v>
      </c>
      <c r="C21" s="4" t="n">
        <v>10011</v>
      </c>
    </row>
    <row r="22" spans="1:3">
      <c r="A22" s="3" t="s">
        <v>1148</v>
      </c>
      <c r="B22" s="3" t="s">
        <v>1149</v>
      </c>
    </row>
    <row r="23" spans="1:3">
      <c r="A23" s="3" t="s">
        <v>1150</v>
      </c>
    </row>
    <row r="24" spans="1:3">
      <c r="A24" s="6" t="s">
        <v>324</v>
      </c>
    </row>
    <row r="25" spans="1:3">
      <c r="A25" s="3" t="s">
        <v>1138</v>
      </c>
      <c r="B25" s="5" t="n">
        <v>1336</v>
      </c>
      <c r="C25" s="4" t="n">
        <v>1338</v>
      </c>
    </row>
    <row r="26" spans="1:3">
      <c r="A26" s="3" t="s">
        <v>1148</v>
      </c>
      <c r="B26" s="3" t="s">
        <v>1151</v>
      </c>
    </row>
    <row r="27" spans="1:3">
      <c r="A27" s="3" t="s">
        <v>1152</v>
      </c>
    </row>
    <row r="28" spans="1:3">
      <c r="A28" s="6" t="s">
        <v>324</v>
      </c>
    </row>
    <row r="29" spans="1:3">
      <c r="A29" s="3" t="s">
        <v>1138</v>
      </c>
      <c r="B29" s="5" t="n">
        <v>1349</v>
      </c>
      <c r="C29" s="4" t="n">
        <v>1325</v>
      </c>
    </row>
    <row r="30" spans="1:3">
      <c r="A30" s="3" t="s">
        <v>1148</v>
      </c>
      <c r="B30" s="3" t="s">
        <v>1153</v>
      </c>
    </row>
    <row r="31" spans="1:3">
      <c r="A31" s="3" t="s">
        <v>474</v>
      </c>
    </row>
    <row r="32" spans="1:3">
      <c r="A32" s="6" t="s">
        <v>324</v>
      </c>
    </row>
    <row r="33" spans="1:3">
      <c r="A33" s="3" t="s">
        <v>1138</v>
      </c>
      <c r="B33" s="5" t="n">
        <v>407</v>
      </c>
      <c r="C33" s="4" t="n">
        <v>391</v>
      </c>
    </row>
    <row r="34" spans="1:3">
      <c r="A34" s="3" t="s">
        <v>1148</v>
      </c>
      <c r="B34" s="3" t="s">
        <v>1154</v>
      </c>
    </row>
    <row r="35" spans="1:3">
      <c r="A35" s="3" t="s">
        <v>1155</v>
      </c>
    </row>
    <row r="36" spans="1:3">
      <c r="A36" s="6" t="s">
        <v>324</v>
      </c>
    </row>
    <row r="37" spans="1:3">
      <c r="A37" s="3" t="s">
        <v>1138</v>
      </c>
      <c r="B37" s="5" t="n">
        <v>2155</v>
      </c>
      <c r="C37" s="4" t="n">
        <v>5465</v>
      </c>
    </row>
    <row r="38" spans="1:3">
      <c r="A38" s="3" t="s">
        <v>1148</v>
      </c>
      <c r="B38" s="3" t="s">
        <v>1136</v>
      </c>
    </row>
    <row r="39" spans="1:3">
      <c r="A39" s="3" t="s">
        <v>1156</v>
      </c>
    </row>
    <row r="40" spans="1:3">
      <c r="A40" s="6" t="s">
        <v>324</v>
      </c>
    </row>
    <row r="41" spans="1:3">
      <c r="A41" s="3" t="s">
        <v>1138</v>
      </c>
      <c r="B41" s="5" t="n">
        <v>4331</v>
      </c>
      <c r="C41" s="4" t="n">
        <v>4344</v>
      </c>
    </row>
    <row r="42" spans="1:3">
      <c r="A42" s="3" t="s">
        <v>1148</v>
      </c>
      <c r="B42" s="3" t="s">
        <v>572</v>
      </c>
    </row>
    <row r="43" spans="1:3">
      <c r="A43" s="3" t="s">
        <v>1157</v>
      </c>
    </row>
    <row r="44" spans="1:3">
      <c r="A44" s="6" t="s">
        <v>324</v>
      </c>
    </row>
    <row r="45" spans="1:3">
      <c r="A45" s="3" t="s">
        <v>1138</v>
      </c>
      <c r="B45" s="5" t="n">
        <v>8537</v>
      </c>
      <c r="C45" s="4" t="n">
        <v>5529</v>
      </c>
    </row>
    <row r="46" spans="1:3">
      <c r="A46" s="3" t="s">
        <v>1148</v>
      </c>
      <c r="B46" s="3" t="s">
        <v>1158</v>
      </c>
    </row>
    <row r="47" spans="1:3">
      <c r="A47" s="3" t="s">
        <v>1159</v>
      </c>
    </row>
    <row r="48" spans="1:3">
      <c r="A48" s="6" t="s">
        <v>324</v>
      </c>
    </row>
    <row r="49" spans="1:3">
      <c r="A49" s="3" t="s">
        <v>1138</v>
      </c>
      <c r="B49" s="5" t="n">
        <v>6273</v>
      </c>
      <c r="C49" s="4" t="n">
        <v>3536</v>
      </c>
    </row>
    <row r="50" spans="1:3">
      <c r="A50" s="3" t="s">
        <v>1148</v>
      </c>
      <c r="B50" s="3" t="s">
        <v>1151</v>
      </c>
    </row>
    <row r="51" spans="1:3">
      <c r="A51" s="3" t="s">
        <v>1160</v>
      </c>
    </row>
    <row r="52" spans="1:3">
      <c r="A52" s="6" t="s">
        <v>324</v>
      </c>
    </row>
    <row r="53" spans="1:3">
      <c r="A53" s="3" t="s">
        <v>1138</v>
      </c>
      <c r="B53" s="5" t="n">
        <v>2399</v>
      </c>
      <c r="C53" s="4" t="n">
        <v>2428</v>
      </c>
    </row>
    <row r="54" spans="1:3">
      <c r="A54" s="3" t="s">
        <v>1148</v>
      </c>
      <c r="B54" s="3" t="s">
        <v>959</v>
      </c>
    </row>
    <row r="55" spans="1:3">
      <c r="A55" s="3" t="s">
        <v>1161</v>
      </c>
    </row>
    <row r="56" spans="1:3">
      <c r="A56" s="6" t="s">
        <v>324</v>
      </c>
    </row>
    <row r="57" spans="1:3">
      <c r="A57" s="3" t="s">
        <v>1138</v>
      </c>
      <c r="B57" s="5" t="n">
        <v>5059</v>
      </c>
      <c r="C57" s="4" t="n">
        <v>2037</v>
      </c>
    </row>
    <row r="58" spans="1:3">
      <c r="A58" s="3" t="s">
        <v>1148</v>
      </c>
      <c r="B58" s="3" t="s">
        <v>959</v>
      </c>
    </row>
    <row r="59" spans="1:3">
      <c r="A59" s="3" t="s">
        <v>1162</v>
      </c>
    </row>
    <row r="60" spans="1:3">
      <c r="A60" s="6" t="s">
        <v>324</v>
      </c>
    </row>
    <row r="61" spans="1:3">
      <c r="A61" s="3" t="s">
        <v>1138</v>
      </c>
      <c r="B61" s="5" t="n">
        <v>611</v>
      </c>
      <c r="C61" s="4" t="n">
        <v>600</v>
      </c>
    </row>
    <row r="62" spans="1:3">
      <c r="A62" s="3" t="s">
        <v>1148</v>
      </c>
      <c r="B62" s="3" t="s">
        <v>1029</v>
      </c>
    </row>
    <row r="63" spans="1:3">
      <c r="A63" s="3" t="s">
        <v>1163</v>
      </c>
    </row>
    <row r="64" spans="1:3">
      <c r="A64" s="6" t="s">
        <v>324</v>
      </c>
    </row>
    <row r="65" spans="1:3">
      <c r="A65" s="3" t="s">
        <v>1138</v>
      </c>
      <c r="B65" s="5" t="n">
        <v>4350</v>
      </c>
      <c r="C65" s="4" t="n">
        <v>1350</v>
      </c>
    </row>
    <row r="66" spans="1:3">
      <c r="A66" s="3" t="s">
        <v>1148</v>
      </c>
      <c r="B66" s="3" t="s">
        <v>950</v>
      </c>
    </row>
    <row r="67" spans="1:3">
      <c r="A67" s="3" t="s">
        <v>1164</v>
      </c>
    </row>
    <row r="68" spans="1:3">
      <c r="A68" s="6" t="s">
        <v>324</v>
      </c>
    </row>
    <row r="69" spans="1:3">
      <c r="A69" s="3" t="s">
        <v>1138</v>
      </c>
      <c r="B69" s="5" t="n">
        <v>969</v>
      </c>
      <c r="C69" s="4" t="n">
        <v>969</v>
      </c>
    </row>
    <row r="70" spans="1:3">
      <c r="A70" s="3" t="s">
        <v>1148</v>
      </c>
      <c r="B70" s="3" t="s">
        <v>1165</v>
      </c>
    </row>
    <row r="71" spans="1:3">
      <c r="A71" s="3" t="s">
        <v>1166</v>
      </c>
    </row>
    <row r="72" spans="1:3">
      <c r="A72" s="6" t="s">
        <v>324</v>
      </c>
    </row>
    <row r="73" spans="1:3">
      <c r="A73" s="3" t="s">
        <v>1138</v>
      </c>
      <c r="B73" s="5" t="n">
        <v>313</v>
      </c>
      <c r="C73" s="4" t="n">
        <v>313</v>
      </c>
    </row>
    <row r="74" spans="1:3">
      <c r="A74" s="3" t="s">
        <v>1148</v>
      </c>
      <c r="B74" s="3" t="s">
        <v>1167</v>
      </c>
    </row>
    <row r="75" spans="1:3">
      <c r="A75" s="3" t="s">
        <v>1168</v>
      </c>
    </row>
    <row r="76" spans="1:3">
      <c r="A76" s="6" t="s">
        <v>324</v>
      </c>
    </row>
    <row r="77" spans="1:3">
      <c r="A77" s="3" t="s">
        <v>1138</v>
      </c>
      <c r="B77" s="5" t="n">
        <v>3250</v>
      </c>
    </row>
    <row r="78" spans="1:3">
      <c r="A78" s="3" t="s">
        <v>1148</v>
      </c>
      <c r="B78" s="3" t="s">
        <v>962</v>
      </c>
    </row>
    <row r="79" spans="1:3">
      <c r="A79" s="3" t="s">
        <v>1169</v>
      </c>
    </row>
    <row r="80" spans="1:3">
      <c r="A80" s="6" t="s">
        <v>324</v>
      </c>
    </row>
    <row r="81" spans="1:3">
      <c r="A81" s="3" t="s">
        <v>1138</v>
      </c>
      <c r="B81" s="5" t="n">
        <v>33</v>
      </c>
      <c r="C81" s="4" t="n">
        <v>32</v>
      </c>
    </row>
    <row r="82" spans="1:3">
      <c r="A82" s="3" t="s">
        <v>1148</v>
      </c>
      <c r="B82" s="3" t="s">
        <v>1170</v>
      </c>
    </row>
    <row r="83" spans="1:3">
      <c r="A83" s="3" t="s">
        <v>1171</v>
      </c>
    </row>
    <row r="84" spans="1:3">
      <c r="A84" s="6" t="s">
        <v>324</v>
      </c>
    </row>
    <row r="85" spans="1:3">
      <c r="A85" s="3" t="s">
        <v>1138</v>
      </c>
      <c r="B85" s="5" t="n">
        <v>600</v>
      </c>
      <c r="C85" s="4" t="n">
        <v>600</v>
      </c>
    </row>
    <row r="86" spans="1:3">
      <c r="A86" s="3" t="s">
        <v>1148</v>
      </c>
      <c r="B86" s="3" t="s">
        <v>946</v>
      </c>
    </row>
    <row r="87" spans="1:3">
      <c r="A87" s="3" t="s">
        <v>1172</v>
      </c>
    </row>
    <row r="88" spans="1:3">
      <c r="A88" s="6" t="s">
        <v>324</v>
      </c>
    </row>
    <row r="89" spans="1:3">
      <c r="A89" s="3" t="s">
        <v>1138</v>
      </c>
      <c r="B89" s="5" t="n">
        <v>83</v>
      </c>
      <c r="C89" s="4" t="n">
        <v>83</v>
      </c>
    </row>
    <row r="90" spans="1:3">
      <c r="A90" s="3" t="s">
        <v>1148</v>
      </c>
      <c r="B90" s="3" t="s">
        <v>1173</v>
      </c>
    </row>
    <row r="91" spans="1:3">
      <c r="A91" s="3" t="s">
        <v>1174</v>
      </c>
    </row>
    <row r="92" spans="1:3">
      <c r="A92" s="6" t="s">
        <v>324</v>
      </c>
    </row>
    <row r="93" spans="1:3">
      <c r="A93" s="3" t="s">
        <v>1138</v>
      </c>
      <c r="B93" s="5" t="n">
        <v>2745</v>
      </c>
      <c r="C93" s="4" t="n">
        <v>745</v>
      </c>
    </row>
    <row r="94" spans="1:3">
      <c r="A94" s="3" t="s">
        <v>1148</v>
      </c>
      <c r="B94" s="3" t="s">
        <v>1175</v>
      </c>
    </row>
    <row r="95" spans="1:3">
      <c r="A95" s="3" t="s">
        <v>1176</v>
      </c>
    </row>
    <row r="96" spans="1:3">
      <c r="A96" s="6" t="s">
        <v>324</v>
      </c>
    </row>
    <row r="97" spans="1:3">
      <c r="A97" s="3" t="s">
        <v>1138</v>
      </c>
      <c r="B97" s="5" t="n">
        <v>1107</v>
      </c>
      <c r="C97" s="4" t="n">
        <v>1107</v>
      </c>
    </row>
    <row r="98" spans="1:3">
      <c r="A98" s="3" t="s">
        <v>1148</v>
      </c>
      <c r="B98" s="3" t="s">
        <v>1177</v>
      </c>
    </row>
    <row r="99" spans="1:3">
      <c r="A99" s="3" t="s">
        <v>1178</v>
      </c>
    </row>
    <row r="100" spans="1:3">
      <c r="A100" s="6" t="s">
        <v>324</v>
      </c>
    </row>
    <row r="101" spans="1:3">
      <c r="A101" s="3" t="s">
        <v>1138</v>
      </c>
      <c r="B101" s="5" t="n">
        <v>27</v>
      </c>
      <c r="C101" s="4" t="n">
        <v>27</v>
      </c>
    </row>
    <row r="102" spans="1:3">
      <c r="A102" s="3" t="s">
        <v>1148</v>
      </c>
      <c r="B102" s="3" t="s">
        <v>1179</v>
      </c>
    </row>
    <row r="103" spans="1:3">
      <c r="A103" s="3" t="s">
        <v>1180</v>
      </c>
    </row>
    <row r="104" spans="1:3">
      <c r="A104" s="6" t="s">
        <v>324</v>
      </c>
    </row>
    <row r="105" spans="1:3">
      <c r="A105" s="3" t="s">
        <v>1138</v>
      </c>
      <c r="B105" s="5" t="n">
        <v>650</v>
      </c>
      <c r="C105" s="4" t="n">
        <v>650</v>
      </c>
    </row>
    <row r="106" spans="1:3">
      <c r="A106" s="3" t="s">
        <v>1148</v>
      </c>
      <c r="B106" s="3" t="s">
        <v>1165</v>
      </c>
    </row>
    <row r="107" spans="1:3">
      <c r="A107" s="3" t="s">
        <v>1181</v>
      </c>
    </row>
    <row r="108" spans="1:3">
      <c r="A108" s="6" t="s">
        <v>324</v>
      </c>
    </row>
    <row r="109" spans="1:3">
      <c r="A109" s="3" t="s">
        <v>1138</v>
      </c>
      <c r="B109" s="5" t="n">
        <v>3000</v>
      </c>
    </row>
    <row r="110" spans="1:3">
      <c r="A110" s="3" t="s">
        <v>1148</v>
      </c>
      <c r="B110" s="3" t="s">
        <v>1136</v>
      </c>
    </row>
    <row r="111" spans="1:3">
      <c r="A111" s="3" t="s">
        <v>1182</v>
      </c>
    </row>
    <row r="112" spans="1:3">
      <c r="A112" s="6" t="s">
        <v>324</v>
      </c>
    </row>
    <row r="113" spans="1:3">
      <c r="A113" s="3" t="s">
        <v>1138</v>
      </c>
      <c r="B113" s="5" t="n">
        <v>316</v>
      </c>
      <c r="C113" s="5" t="n">
        <v>316</v>
      </c>
    </row>
    <row r="114" spans="1:3">
      <c r="A114" s="3" t="s">
        <v>1148</v>
      </c>
      <c r="B114" s="3" t="s">
        <v>9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0</v>
      </c>
      <c r="B1" s="2" t="s">
        <v>1</v>
      </c>
    </row>
    <row r="2" spans="1:2">
      <c r="B2" s="2" t="s">
        <v>125</v>
      </c>
    </row>
    <row r="3" spans="1:2">
      <c r="A3" s="6" t="s">
        <v>300</v>
      </c>
    </row>
    <row r="4" spans="1:2">
      <c r="A4" s="3" t="s">
        <v>300</v>
      </c>
      <c r="B4" s="3" t="s">
        <v>3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1183</v>
      </c>
      <c r="B1" s="2" t="s">
        <v>1</v>
      </c>
    </row>
    <row r="2" spans="1:2">
      <c r="B2" s="2" t="s">
        <v>694</v>
      </c>
    </row>
    <row r="3" spans="1:2">
      <c r="A3" s="6" t="s">
        <v>324</v>
      </c>
    </row>
    <row r="4" spans="1:2">
      <c r="A4" s="3" t="s">
        <v>1184</v>
      </c>
      <c r="B4" s="3" t="s">
        <v>1185</v>
      </c>
    </row>
    <row r="5" spans="1:2">
      <c r="A5" s="3" t="s">
        <v>1186</v>
      </c>
    </row>
    <row r="6" spans="1:2">
      <c r="A6" s="6" t="s">
        <v>324</v>
      </c>
    </row>
    <row r="7" spans="1:2">
      <c r="A7" s="3" t="s">
        <v>1187</v>
      </c>
      <c r="B7" s="8" t="n">
        <v>2.2</v>
      </c>
    </row>
    <row r="8" spans="1:2">
      <c r="A8" s="3" t="s">
        <v>1188</v>
      </c>
      <c r="B8" s="5" t="n">
        <v>5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1"/>
    <col customWidth="1" max="2" min="2" width="20"/>
    <col customWidth="1" max="3" min="3" width="27"/>
    <col customWidth="1" max="4" min="4" width="21"/>
  </cols>
  <sheetData>
    <row r="1" spans="1:4">
      <c r="A1" s="1" t="s">
        <v>1189</v>
      </c>
      <c r="B1" s="2" t="s">
        <v>585</v>
      </c>
      <c r="C1" s="2" t="s">
        <v>1190</v>
      </c>
      <c r="D1" s="2" t="s">
        <v>725</v>
      </c>
    </row>
    <row r="2" spans="1:4">
      <c r="A2" s="3" t="s">
        <v>1191</v>
      </c>
    </row>
    <row r="3" spans="1:4">
      <c r="A3" s="6" t="s">
        <v>1191</v>
      </c>
    </row>
    <row r="4" spans="1:4">
      <c r="A4" s="3" t="s">
        <v>1192</v>
      </c>
      <c r="B4" s="5" t="n">
        <v>0</v>
      </c>
    </row>
    <row r="5" spans="1:4">
      <c r="A5" s="3" t="s">
        <v>1193</v>
      </c>
    </row>
    <row r="6" spans="1:4">
      <c r="A6" s="6" t="s">
        <v>1191</v>
      </c>
    </row>
    <row r="7" spans="1:4">
      <c r="A7" s="3" t="s">
        <v>1194</v>
      </c>
      <c r="D7" s="3" t="s">
        <v>1195</v>
      </c>
    </row>
    <row r="8" spans="1:4">
      <c r="A8" s="3" t="s">
        <v>1196</v>
      </c>
      <c r="D8" s="5" t="n">
        <v>20000000000</v>
      </c>
    </row>
    <row r="9" spans="1:4">
      <c r="A9" s="3" t="s">
        <v>1197</v>
      </c>
      <c r="D9" s="5" t="n">
        <v>60000000</v>
      </c>
    </row>
    <row r="10" spans="1:4">
      <c r="A10" s="3" t="s">
        <v>615</v>
      </c>
    </row>
    <row r="11" spans="1:4">
      <c r="A11" s="6" t="s">
        <v>1191</v>
      </c>
    </row>
    <row r="12" spans="1:4">
      <c r="A12" s="3" t="s">
        <v>616</v>
      </c>
      <c r="C12" s="5" t="n">
        <v>20000000000</v>
      </c>
    </row>
    <row r="13" spans="1:4">
      <c r="A13" s="3" t="s">
        <v>1198</v>
      </c>
      <c r="C13" s="4" t="n">
        <v>8</v>
      </c>
    </row>
    <row r="14" spans="1:4">
      <c r="A14" s="3" t="s">
        <v>1199</v>
      </c>
    </row>
    <row r="15" spans="1:4">
      <c r="A15" s="6" t="s">
        <v>1191</v>
      </c>
    </row>
    <row r="16" spans="1:4">
      <c r="A16" s="3" t="s">
        <v>1194</v>
      </c>
      <c r="C16" s="3" t="s">
        <v>521</v>
      </c>
    </row>
    <row r="17" spans="1:4">
      <c r="A17" s="3" t="s">
        <v>616</v>
      </c>
      <c r="C17" s="5" t="n">
        <v>1500000000</v>
      </c>
    </row>
    <row r="18" spans="1:4">
      <c r="A18" s="3" t="s">
        <v>1200</v>
      </c>
    </row>
    <row r="19" spans="1:4">
      <c r="A19" s="6" t="s">
        <v>1191</v>
      </c>
    </row>
    <row r="20" spans="1:4">
      <c r="A20" s="3" t="s">
        <v>1201</v>
      </c>
      <c r="C20" s="3" t="s">
        <v>1202</v>
      </c>
    </row>
    <row r="21" spans="1:4">
      <c r="A21" s="3" t="s">
        <v>1203</v>
      </c>
    </row>
    <row r="22" spans="1:4">
      <c r="A22" s="6" t="s">
        <v>1191</v>
      </c>
    </row>
    <row r="23" spans="1:4">
      <c r="A23" s="3" t="s">
        <v>1194</v>
      </c>
      <c r="C23" s="3" t="s">
        <v>521</v>
      </c>
    </row>
    <row r="24" spans="1:4">
      <c r="A24" s="3" t="s">
        <v>616</v>
      </c>
      <c r="C24" s="5" t="n">
        <v>1500000000</v>
      </c>
    </row>
    <row r="25" spans="1:4">
      <c r="A25" s="3" t="s">
        <v>1204</v>
      </c>
      <c r="C25" s="3" t="s">
        <v>1205</v>
      </c>
    </row>
    <row r="26" spans="1:4">
      <c r="A26" s="3" t="s">
        <v>1206</v>
      </c>
    </row>
    <row r="27" spans="1:4">
      <c r="A27" s="6" t="s">
        <v>1191</v>
      </c>
    </row>
    <row r="28" spans="1:4">
      <c r="A28" s="3" t="s">
        <v>1194</v>
      </c>
      <c r="C28" s="3" t="s">
        <v>525</v>
      </c>
    </row>
    <row r="29" spans="1:4">
      <c r="A29" s="3" t="s">
        <v>616</v>
      </c>
      <c r="C29" s="5" t="n">
        <v>2750000000</v>
      </c>
    </row>
    <row r="30" spans="1:4">
      <c r="A30" s="3" t="s">
        <v>1204</v>
      </c>
      <c r="C30" s="3" t="s">
        <v>1207</v>
      </c>
    </row>
    <row r="31" spans="1:4">
      <c r="A31" s="3" t="s">
        <v>1208</v>
      </c>
    </row>
    <row r="32" spans="1:4">
      <c r="A32" s="6" t="s">
        <v>1191</v>
      </c>
    </row>
    <row r="33" spans="1:4">
      <c r="A33" s="3" t="s">
        <v>1194</v>
      </c>
      <c r="C33" s="3" t="s">
        <v>690</v>
      </c>
    </row>
    <row r="34" spans="1:4">
      <c r="A34" s="3" t="s">
        <v>616</v>
      </c>
      <c r="C34" s="5" t="n">
        <v>3000000000</v>
      </c>
    </row>
    <row r="35" spans="1:4">
      <c r="A35" s="3" t="s">
        <v>1204</v>
      </c>
      <c r="C35" s="3" t="s">
        <v>1209</v>
      </c>
    </row>
    <row r="36" spans="1:4">
      <c r="A36" s="3" t="s">
        <v>1210</v>
      </c>
    </row>
    <row r="37" spans="1:4">
      <c r="A37" s="6" t="s">
        <v>1191</v>
      </c>
    </row>
    <row r="38" spans="1:4">
      <c r="A38" s="3" t="s">
        <v>1194</v>
      </c>
      <c r="C38" s="3" t="s">
        <v>783</v>
      </c>
    </row>
    <row r="39" spans="1:4">
      <c r="A39" s="3" t="s">
        <v>616</v>
      </c>
      <c r="C39" s="5" t="n">
        <v>3000000000</v>
      </c>
    </row>
    <row r="40" spans="1:4">
      <c r="A40" s="3" t="s">
        <v>1204</v>
      </c>
      <c r="C40" s="3" t="s">
        <v>950</v>
      </c>
    </row>
    <row r="41" spans="1:4">
      <c r="A41" s="3" t="s">
        <v>1211</v>
      </c>
    </row>
    <row r="42" spans="1:4">
      <c r="A42" s="6" t="s">
        <v>1191</v>
      </c>
    </row>
    <row r="43" spans="1:4">
      <c r="A43" s="3" t="s">
        <v>1194</v>
      </c>
      <c r="C43" s="3" t="s">
        <v>1212</v>
      </c>
    </row>
    <row r="44" spans="1:4">
      <c r="A44" s="3" t="s">
        <v>616</v>
      </c>
      <c r="C44" s="5" t="n">
        <v>3250000000</v>
      </c>
    </row>
    <row r="45" spans="1:4">
      <c r="A45" s="3" t="s">
        <v>1204</v>
      </c>
      <c r="C45" s="3" t="s">
        <v>962</v>
      </c>
    </row>
    <row r="46" spans="1:4">
      <c r="A46" s="3" t="s">
        <v>1213</v>
      </c>
    </row>
    <row r="47" spans="1:4">
      <c r="A47" s="6" t="s">
        <v>1191</v>
      </c>
    </row>
    <row r="48" spans="1:4">
      <c r="A48" s="3" t="s">
        <v>1194</v>
      </c>
      <c r="C48" s="3" t="s">
        <v>1214</v>
      </c>
    </row>
    <row r="49" spans="1:4">
      <c r="A49" s="3" t="s">
        <v>616</v>
      </c>
      <c r="C49" s="5" t="n">
        <v>2000000000</v>
      </c>
    </row>
    <row r="50" spans="1:4">
      <c r="A50" s="3" t="s">
        <v>1204</v>
      </c>
      <c r="C50" s="3" t="s">
        <v>1215</v>
      </c>
    </row>
    <row r="51" spans="1:4">
      <c r="A51" s="3" t="s">
        <v>1216</v>
      </c>
    </row>
    <row r="52" spans="1:4">
      <c r="A52" s="6" t="s">
        <v>1191</v>
      </c>
    </row>
    <row r="53" spans="1:4">
      <c r="A53" s="3" t="s">
        <v>1194</v>
      </c>
      <c r="C53" s="3" t="s">
        <v>595</v>
      </c>
    </row>
    <row r="54" spans="1:4">
      <c r="A54" s="3" t="s">
        <v>616</v>
      </c>
      <c r="C54" s="5" t="n">
        <v>3000000000</v>
      </c>
    </row>
    <row r="55" spans="1:4">
      <c r="A55" s="3" t="s">
        <v>1204</v>
      </c>
      <c r="C55" s="3" t="s">
        <v>12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18</v>
      </c>
      <c r="B1" s="2" t="s">
        <v>125</v>
      </c>
      <c r="C1" s="2" t="s">
        <v>175</v>
      </c>
    </row>
    <row r="2" spans="1:3">
      <c r="A2" s="6" t="s">
        <v>442</v>
      </c>
    </row>
    <row r="3" spans="1:3">
      <c r="A3" s="3" t="s">
        <v>1219</v>
      </c>
      <c r="B3" s="5" t="n">
        <v>3486</v>
      </c>
    </row>
    <row r="4" spans="1:3">
      <c r="A4" s="3" t="s">
        <v>716</v>
      </c>
      <c r="B4" s="4" t="n">
        <v>7413</v>
      </c>
    </row>
    <row r="5" spans="1:3">
      <c r="A5" s="3" t="s">
        <v>717</v>
      </c>
      <c r="B5" s="4" t="n">
        <v>9742</v>
      </c>
    </row>
    <row r="6" spans="1:3">
      <c r="A6" s="3" t="s">
        <v>718</v>
      </c>
      <c r="B6" s="4" t="n">
        <v>7104</v>
      </c>
    </row>
    <row r="7" spans="1:3">
      <c r="A7" s="3" t="s">
        <v>719</v>
      </c>
      <c r="B7" s="4" t="n">
        <v>5395</v>
      </c>
    </row>
    <row r="8" spans="1:3">
      <c r="A8" s="3" t="s">
        <v>1220</v>
      </c>
      <c r="B8" s="4" t="n">
        <v>32429</v>
      </c>
    </row>
    <row r="9" spans="1:3">
      <c r="A9" s="3" t="s">
        <v>274</v>
      </c>
      <c r="B9" s="5" t="n">
        <v>65569</v>
      </c>
      <c r="C9" s="5" t="n">
        <v>431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221</v>
      </c>
      <c r="B1" s="2" t="s">
        <v>1</v>
      </c>
    </row>
    <row r="2" spans="1:3">
      <c r="B2" s="2" t="s">
        <v>125</v>
      </c>
      <c r="C2" s="2" t="s">
        <v>126</v>
      </c>
    </row>
    <row r="3" spans="1:3">
      <c r="A3" s="6" t="s">
        <v>444</v>
      </c>
    </row>
    <row r="4" spans="1:3">
      <c r="A4" s="3" t="s">
        <v>1222</v>
      </c>
      <c r="B4" s="5" t="n">
        <v>3</v>
      </c>
      <c r="C4" s="5" t="n">
        <v>3</v>
      </c>
    </row>
    <row r="5" spans="1:3">
      <c r="A5" s="3" t="s">
        <v>1223</v>
      </c>
      <c r="B5" s="4" t="n">
        <v>904</v>
      </c>
      <c r="C5" s="4" t="n">
        <v>717</v>
      </c>
    </row>
    <row r="6" spans="1:3">
      <c r="A6" s="3" t="s">
        <v>649</v>
      </c>
    </row>
    <row r="7" spans="1:3">
      <c r="A7" s="6" t="s">
        <v>444</v>
      </c>
    </row>
    <row r="8" spans="1:3">
      <c r="A8" s="3" t="s">
        <v>1224</v>
      </c>
      <c r="B8" s="4" t="n">
        <v>343</v>
      </c>
      <c r="C8" s="4" t="n">
        <v>375</v>
      </c>
    </row>
    <row r="9" spans="1:3">
      <c r="A9" s="3" t="s">
        <v>135</v>
      </c>
    </row>
    <row r="10" spans="1:3">
      <c r="A10" s="6" t="s">
        <v>444</v>
      </c>
    </row>
    <row r="11" spans="1:3">
      <c r="A11" s="3" t="s">
        <v>1224</v>
      </c>
      <c r="B11" s="5" t="n">
        <v>558</v>
      </c>
      <c r="C11" s="5" t="n">
        <v>33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225</v>
      </c>
      <c r="B1" s="2" t="s">
        <v>1226</v>
      </c>
      <c r="C1" s="2" t="s">
        <v>125</v>
      </c>
    </row>
    <row r="2" spans="1:3">
      <c r="A2" s="3" t="s">
        <v>1191</v>
      </c>
    </row>
    <row r="3" spans="1:3">
      <c r="A3" s="6" t="s">
        <v>1227</v>
      </c>
    </row>
    <row r="4" spans="1:3">
      <c r="A4" s="3" t="s">
        <v>1228</v>
      </c>
      <c r="C4" s="5" t="n">
        <v>0</v>
      </c>
    </row>
    <row r="5" spans="1:3">
      <c r="A5" s="3" t="s">
        <v>1229</v>
      </c>
    </row>
    <row r="6" spans="1:3">
      <c r="A6" s="6" t="s">
        <v>1227</v>
      </c>
    </row>
    <row r="7" spans="1:3">
      <c r="A7" s="3" t="s">
        <v>1196</v>
      </c>
      <c r="B7" s="5" t="n">
        <v>2500000000</v>
      </c>
    </row>
    <row r="8" spans="1:3">
      <c r="A8" s="3" t="s">
        <v>1194</v>
      </c>
      <c r="B8" s="3" t="s">
        <v>1195</v>
      </c>
    </row>
    <row r="9" spans="1:3">
      <c r="A9" s="3" t="s">
        <v>1230</v>
      </c>
    </row>
    <row r="10" spans="1:3">
      <c r="A10" s="6" t="s">
        <v>1227</v>
      </c>
    </row>
    <row r="11" spans="1:3">
      <c r="A11" s="3" t="s">
        <v>1196</v>
      </c>
      <c r="B11" s="5" t="n">
        <v>2500000000</v>
      </c>
    </row>
    <row r="12" spans="1:3">
      <c r="A12" s="3" t="s">
        <v>1194</v>
      </c>
      <c r="B12" s="3" t="s">
        <v>525</v>
      </c>
    </row>
    <row r="13" spans="1:3">
      <c r="A13" s="3" t="s">
        <v>1231</v>
      </c>
    </row>
    <row r="14" spans="1:3">
      <c r="A14" s="6" t="s">
        <v>1227</v>
      </c>
    </row>
    <row r="15" spans="1:3">
      <c r="A15" s="3" t="s">
        <v>1196</v>
      </c>
      <c r="B15" s="5" t="n">
        <v>10250000000</v>
      </c>
    </row>
    <row r="16" spans="1:3">
      <c r="A16" s="3" t="s">
        <v>1194</v>
      </c>
      <c r="B16" s="3" t="s">
        <v>690</v>
      </c>
    </row>
    <row r="17" spans="1:3">
      <c r="A17" s="3" t="s">
        <v>1232</v>
      </c>
    </row>
    <row r="18" spans="1:3">
      <c r="A18" s="6" t="s">
        <v>1227</v>
      </c>
    </row>
    <row r="19" spans="1:3">
      <c r="A19" s="3" t="s">
        <v>1196</v>
      </c>
      <c r="B19" s="5" t="n">
        <v>2500000000</v>
      </c>
    </row>
    <row r="20" spans="1:3">
      <c r="A20" s="3" t="s">
        <v>1194</v>
      </c>
      <c r="B20" s="3" t="s">
        <v>1195</v>
      </c>
    </row>
    <row r="21" spans="1:3">
      <c r="A21" s="3" t="s">
        <v>1233</v>
      </c>
    </row>
    <row r="22" spans="1:3">
      <c r="A22" s="6" t="s">
        <v>1227</v>
      </c>
    </row>
    <row r="23" spans="1:3">
      <c r="A23" s="3" t="s">
        <v>1194</v>
      </c>
      <c r="B23" s="3" t="s">
        <v>525</v>
      </c>
    </row>
    <row r="24" spans="1:3">
      <c r="A24" s="3" t="s">
        <v>1234</v>
      </c>
    </row>
    <row r="25" spans="1:3">
      <c r="A25" s="6" t="s">
        <v>1227</v>
      </c>
    </row>
    <row r="26" spans="1:3">
      <c r="A26" s="3" t="s">
        <v>1194</v>
      </c>
      <c r="B26" s="3" t="s">
        <v>69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33"/>
    <col customWidth="1" max="7" min="7" width="19"/>
  </cols>
  <sheetData>
    <row r="1" spans="1:7">
      <c r="A1" s="1" t="s">
        <v>1235</v>
      </c>
      <c r="B1" s="2" t="s">
        <v>1236</v>
      </c>
      <c r="C1" s="2" t="s">
        <v>1237</v>
      </c>
      <c r="D1" s="2" t="s">
        <v>1238</v>
      </c>
      <c r="E1" s="2" t="s">
        <v>1239</v>
      </c>
      <c r="F1" s="2" t="s">
        <v>1240</v>
      </c>
      <c r="G1" s="2" t="s">
        <v>1241</v>
      </c>
    </row>
    <row r="2" spans="1:7">
      <c r="A2" s="3" t="s">
        <v>1242</v>
      </c>
    </row>
    <row r="3" spans="1:7">
      <c r="A3" s="6" t="s">
        <v>1243</v>
      </c>
    </row>
    <row r="4" spans="1:7">
      <c r="A4" s="3" t="s">
        <v>1244</v>
      </c>
      <c r="G4" s="4" t="n">
        <v>1</v>
      </c>
    </row>
    <row r="5" spans="1:7">
      <c r="A5" s="3" t="s">
        <v>1245</v>
      </c>
    </row>
    <row r="6" spans="1:7">
      <c r="A6" s="6" t="s">
        <v>1243</v>
      </c>
    </row>
    <row r="7" spans="1:7">
      <c r="A7" s="3" t="s">
        <v>1246</v>
      </c>
      <c r="D7" s="3" t="s">
        <v>1247</v>
      </c>
    </row>
    <row r="8" spans="1:7">
      <c r="A8" s="3" t="s">
        <v>1248</v>
      </c>
      <c r="C8" s="5" t="n">
        <v>50</v>
      </c>
      <c r="D8" s="5" t="n">
        <v>52</v>
      </c>
    </row>
    <row r="9" spans="1:7">
      <c r="A9" s="3" t="s">
        <v>1249</v>
      </c>
      <c r="B9" s="5" t="n">
        <v>128</v>
      </c>
    </row>
    <row r="10" spans="1:7">
      <c r="A10" s="3" t="s">
        <v>1250</v>
      </c>
      <c r="B10" s="5" t="n">
        <v>78</v>
      </c>
    </row>
    <row r="11" spans="1:7">
      <c r="A11" s="3" t="s">
        <v>1251</v>
      </c>
    </row>
    <row r="12" spans="1:7">
      <c r="A12" s="6" t="s">
        <v>1243</v>
      </c>
    </row>
    <row r="13" spans="1:7">
      <c r="A13" s="3" t="s">
        <v>1252</v>
      </c>
      <c r="F13" s="4" t="n">
        <v>290</v>
      </c>
    </row>
    <row r="14" spans="1:7">
      <c r="A14" s="3" t="s">
        <v>1253</v>
      </c>
    </row>
    <row r="15" spans="1:7">
      <c r="A15" s="6" t="s">
        <v>1243</v>
      </c>
    </row>
    <row r="16" spans="1:7">
      <c r="A16" s="3" t="s">
        <v>1254</v>
      </c>
      <c r="E16" s="4" t="n">
        <v>3</v>
      </c>
    </row>
    <row r="17" spans="1:7">
      <c r="A17" s="3" t="s">
        <v>1255</v>
      </c>
    </row>
    <row r="18" spans="1:7">
      <c r="A18" s="6" t="s">
        <v>1243</v>
      </c>
    </row>
    <row r="19" spans="1:7">
      <c r="A19" s="3" t="s">
        <v>1256</v>
      </c>
      <c r="F19" s="5" t="n">
        <v>950</v>
      </c>
    </row>
    <row r="20" spans="1:7">
      <c r="A20" s="3" t="s">
        <v>1257</v>
      </c>
    </row>
    <row r="21" spans="1:7">
      <c r="A21" s="6" t="s">
        <v>1243</v>
      </c>
    </row>
    <row r="22" spans="1:7">
      <c r="A22" s="3" t="s">
        <v>1258</v>
      </c>
      <c r="F22" s="4" t="n">
        <v>1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125</v>
      </c>
      <c r="C1" s="2" t="s">
        <v>175</v>
      </c>
    </row>
    <row r="2" spans="1:3">
      <c r="A2" s="3" t="s">
        <v>1260</v>
      </c>
    </row>
    <row r="3" spans="1:3">
      <c r="A3" s="6" t="s">
        <v>1261</v>
      </c>
    </row>
    <row r="4" spans="1:3">
      <c r="A4" s="3" t="s">
        <v>1262</v>
      </c>
      <c r="B4" s="5" t="n">
        <v>4783</v>
      </c>
      <c r="C4" s="5" t="n">
        <v>7368</v>
      </c>
    </row>
    <row r="5" spans="1:3">
      <c r="A5" s="3" t="s">
        <v>1263</v>
      </c>
    </row>
    <row r="6" spans="1:3">
      <c r="A6" s="6" t="s">
        <v>1261</v>
      </c>
    </row>
    <row r="7" spans="1:3">
      <c r="A7" s="3" t="s">
        <v>1262</v>
      </c>
      <c r="B7" s="5" t="n">
        <v>5033</v>
      </c>
      <c r="C7" s="5" t="n">
        <v>443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64</v>
      </c>
      <c r="B1" s="2" t="s">
        <v>125</v>
      </c>
      <c r="C1" s="2" t="s">
        <v>175</v>
      </c>
    </row>
    <row r="2" spans="1:3">
      <c r="A2" s="3" t="s">
        <v>1265</v>
      </c>
    </row>
    <row r="3" spans="1:3">
      <c r="A3" s="6" t="s">
        <v>1266</v>
      </c>
    </row>
    <row r="4" spans="1:3">
      <c r="A4" s="3" t="s">
        <v>1267</v>
      </c>
      <c r="B4" s="5" t="n">
        <v>25</v>
      </c>
      <c r="C4" s="5" t="n">
        <v>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1268</v>
      </c>
      <c r="B1" s="2" t="s">
        <v>124</v>
      </c>
    </row>
    <row r="2" spans="1:5">
      <c r="B2" s="2" t="s">
        <v>125</v>
      </c>
      <c r="C2" s="2" t="s">
        <v>1269</v>
      </c>
      <c r="D2" s="2" t="s">
        <v>126</v>
      </c>
      <c r="E2" s="2" t="s">
        <v>1270</v>
      </c>
    </row>
    <row r="3" spans="1:5">
      <c r="A3" s="6" t="s">
        <v>1271</v>
      </c>
    </row>
    <row r="4" spans="1:5">
      <c r="A4" s="3" t="s">
        <v>1120</v>
      </c>
      <c r="B4" s="5" t="n">
        <v>107</v>
      </c>
      <c r="C4" s="5" t="n">
        <v>118</v>
      </c>
      <c r="D4" s="5" t="n">
        <v>130</v>
      </c>
      <c r="E4" s="5" t="n">
        <v>152</v>
      </c>
    </row>
    <row r="5" spans="1:5">
      <c r="A5" s="3" t="s">
        <v>1272</v>
      </c>
      <c r="B5" s="4" t="n">
        <v>26</v>
      </c>
      <c r="C5" s="4" t="n">
        <v>19</v>
      </c>
      <c r="D5" s="4" t="n">
        <v>37</v>
      </c>
      <c r="E5" s="4" t="n">
        <v>25</v>
      </c>
    </row>
    <row r="6" spans="1:5">
      <c r="A6" s="3" t="s">
        <v>1273</v>
      </c>
      <c r="B6" s="4" t="n">
        <v>0</v>
      </c>
      <c r="C6" s="4" t="n">
        <v>-1</v>
      </c>
      <c r="D6" s="4" t="n">
        <v>-9</v>
      </c>
      <c r="E6" s="4" t="n">
        <v>-14</v>
      </c>
    </row>
    <row r="7" spans="1:5">
      <c r="A7" s="3" t="s">
        <v>1274</v>
      </c>
      <c r="B7" s="4" t="n">
        <v>-30</v>
      </c>
      <c r="C7" s="4" t="n">
        <v>-29</v>
      </c>
      <c r="D7" s="4" t="n">
        <v>-31</v>
      </c>
      <c r="E7" s="4" t="n">
        <v>-32</v>
      </c>
    </row>
    <row r="8" spans="1:5">
      <c r="A8" s="3" t="s">
        <v>1124</v>
      </c>
      <c r="B8" s="5" t="n">
        <v>103</v>
      </c>
      <c r="C8" s="5" t="n">
        <v>107</v>
      </c>
      <c r="D8" s="5" t="n">
        <v>126</v>
      </c>
      <c r="E8" s="5" t="n">
        <v>13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1275</v>
      </c>
      <c r="B1" s="2" t="s">
        <v>124</v>
      </c>
      <c r="D1" s="2" t="s">
        <v>1</v>
      </c>
    </row>
    <row r="2" spans="1:6">
      <c r="B2" s="2" t="s">
        <v>125</v>
      </c>
      <c r="C2" s="2" t="s">
        <v>126</v>
      </c>
      <c r="D2" s="2" t="s">
        <v>125</v>
      </c>
      <c r="E2" s="2" t="s">
        <v>126</v>
      </c>
      <c r="F2" s="2" t="s">
        <v>175</v>
      </c>
    </row>
    <row r="3" spans="1:6">
      <c r="A3" s="6" t="s">
        <v>1276</v>
      </c>
    </row>
    <row r="4" spans="1:6">
      <c r="A4" s="3" t="s">
        <v>1277</v>
      </c>
      <c r="B4" s="5" t="n">
        <v>-3800</v>
      </c>
      <c r="C4" s="5" t="n">
        <v>-4000</v>
      </c>
      <c r="D4" s="5" t="n">
        <v>-5700</v>
      </c>
      <c r="E4" s="5" t="n">
        <v>-6000</v>
      </c>
    </row>
    <row r="5" spans="1:6">
      <c r="A5" s="3" t="s">
        <v>794</v>
      </c>
      <c r="B5" s="4" t="n">
        <v>11261</v>
      </c>
      <c r="D5" s="4" t="n">
        <v>11261</v>
      </c>
      <c r="F5" s="5" t="n">
        <v>11165</v>
      </c>
    </row>
    <row r="6" spans="1:6">
      <c r="A6" s="3" t="s">
        <v>795</v>
      </c>
      <c r="B6" s="4" t="n">
        <v>3474</v>
      </c>
      <c r="D6" s="4" t="n">
        <v>3474</v>
      </c>
      <c r="F6" s="5" t="n">
        <v>3445</v>
      </c>
    </row>
    <row r="7" spans="1:6">
      <c r="A7" s="3" t="s">
        <v>1278</v>
      </c>
    </row>
    <row r="8" spans="1:6">
      <c r="A8" s="6" t="s">
        <v>1276</v>
      </c>
    </row>
    <row r="9" spans="1:6">
      <c r="A9" s="3" t="s">
        <v>1120</v>
      </c>
      <c r="D9" s="4" t="n">
        <v>533</v>
      </c>
      <c r="E9" s="4" t="n">
        <v>566</v>
      </c>
    </row>
    <row r="10" spans="1:6">
      <c r="A10" s="3" t="s">
        <v>1279</v>
      </c>
      <c r="D10" s="4" t="n">
        <v>81</v>
      </c>
      <c r="E10" s="4" t="n">
        <v>111</v>
      </c>
    </row>
    <row r="11" spans="1:6">
      <c r="A11" s="3" t="s">
        <v>1277</v>
      </c>
      <c r="D11" s="4" t="n">
        <v>-128</v>
      </c>
      <c r="E11" s="4" t="n">
        <v>-134</v>
      </c>
    </row>
    <row r="12" spans="1:6">
      <c r="A12" s="3" t="s">
        <v>474</v>
      </c>
      <c r="D12" s="4" t="n">
        <v>0</v>
      </c>
      <c r="E12" s="4" t="n">
        <v>-9</v>
      </c>
    </row>
    <row r="13" spans="1:6">
      <c r="A13" s="3" t="s">
        <v>1124</v>
      </c>
      <c r="B13" s="4" t="n">
        <v>486</v>
      </c>
      <c r="C13" s="4" t="n">
        <v>534</v>
      </c>
      <c r="D13" s="4" t="n">
        <v>486</v>
      </c>
      <c r="E13" s="4" t="n">
        <v>534</v>
      </c>
    </row>
    <row r="14" spans="1:6">
      <c r="A14" s="3" t="s">
        <v>794</v>
      </c>
      <c r="B14" s="4" t="n">
        <v>225</v>
      </c>
      <c r="C14" s="4" t="n">
        <v>254</v>
      </c>
      <c r="D14" s="4" t="n">
        <v>225</v>
      </c>
      <c r="E14" s="4" t="n">
        <v>254</v>
      </c>
    </row>
    <row r="15" spans="1:6">
      <c r="A15" s="3" t="s">
        <v>795</v>
      </c>
      <c r="B15" s="5" t="n">
        <v>260</v>
      </c>
      <c r="C15" s="5" t="n">
        <v>280</v>
      </c>
      <c r="D15" s="5" t="n">
        <v>260</v>
      </c>
      <c r="E15" s="5" t="n">
        <v>28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23:46Z</dcterms:created>
  <dcterms:modified xmlns:dcterms="http://purl.org/dc/terms/" xmlns:xsi="http://www.w3.org/2001/XMLSchema-instance" xsi:type="dcterms:W3CDTF">2019-07-30T16:23:46Z</dcterms:modified>
</cp:coreProperties>
</file>